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Organization and Summary of Sig" sheetId="10" state="visible" r:id="rId10"/>
    <sheet xmlns:r="http://schemas.openxmlformats.org/officeDocument/2006/relationships" name="Revenue" sheetId="11" state="visible" r:id="rId11"/>
    <sheet xmlns:r="http://schemas.openxmlformats.org/officeDocument/2006/relationships" name="Preferred Stock"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Retirement Plan" sheetId="15" state="visible" r:id="rId15"/>
    <sheet xmlns:r="http://schemas.openxmlformats.org/officeDocument/2006/relationships" name="Stock Incentive Plan" sheetId="16" state="visible" r:id="rId16"/>
    <sheet xmlns:r="http://schemas.openxmlformats.org/officeDocument/2006/relationships" name="Perferred stock and Stockholder" sheetId="17" state="visible" r:id="rId17"/>
    <sheet xmlns:r="http://schemas.openxmlformats.org/officeDocument/2006/relationships" name="Restatement of Previously Issue" sheetId="18" state="visible" r:id="rId18"/>
    <sheet xmlns:r="http://schemas.openxmlformats.org/officeDocument/2006/relationships" name="Summary of Significant Accounti" sheetId="19" state="visible" r:id="rId19"/>
    <sheet xmlns:r="http://schemas.openxmlformats.org/officeDocument/2006/relationships" name="Initial Public Offering" sheetId="20" state="visible" r:id="rId20"/>
    <sheet xmlns:r="http://schemas.openxmlformats.org/officeDocument/2006/relationships" name="Private Warrant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Warrant Liabilities" sheetId="24" state="visible" r:id="rId24"/>
    <sheet xmlns:r="http://schemas.openxmlformats.org/officeDocument/2006/relationships" name="Stockholders' Equity" sheetId="25" state="visible" r:id="rId25"/>
    <sheet xmlns:r="http://schemas.openxmlformats.org/officeDocument/2006/relationships" name="Fair Value Measurements" sheetId="26" state="visible" r:id="rId26"/>
    <sheet xmlns:r="http://schemas.openxmlformats.org/officeDocument/2006/relationships" name="Income Taxes" sheetId="27" state="visible" r:id="rId27"/>
    <sheet xmlns:r="http://schemas.openxmlformats.org/officeDocument/2006/relationships" name="Geographic Information" sheetId="28" state="visible" r:id="rId28"/>
    <sheet xmlns:r="http://schemas.openxmlformats.org/officeDocument/2006/relationships" name="Other Accrued Expenses" sheetId="29" state="visible" r:id="rId29"/>
    <sheet xmlns:r="http://schemas.openxmlformats.org/officeDocument/2006/relationships" name="PPP loan" sheetId="30" state="visible" r:id="rId30"/>
    <sheet xmlns:r="http://schemas.openxmlformats.org/officeDocument/2006/relationships" name="Merger Agreement" sheetId="31" state="visible" r:id="rId31"/>
    <sheet xmlns:r="http://schemas.openxmlformats.org/officeDocument/2006/relationships" name="Debt" sheetId="32" state="visible" r:id="rId32"/>
    <sheet xmlns:r="http://schemas.openxmlformats.org/officeDocument/2006/relationships" name="Subsequent Events" sheetId="33" state="visible" r:id="rId33"/>
    <sheet xmlns:r="http://schemas.openxmlformats.org/officeDocument/2006/relationships" name="Net Loss Per Share Attributable" sheetId="34" state="visible" r:id="rId34"/>
    <sheet xmlns:r="http://schemas.openxmlformats.org/officeDocument/2006/relationships" name="Accounting Policies, by Policy " sheetId="35" state="visible" r:id="rId35"/>
    <sheet xmlns:r="http://schemas.openxmlformats.org/officeDocument/2006/relationships" name="Organization and Summary of S_2" sheetId="36" state="visible" r:id="rId36"/>
    <sheet xmlns:r="http://schemas.openxmlformats.org/officeDocument/2006/relationships" name="Restatement of Previously Iss_2" sheetId="37" state="visible" r:id="rId37"/>
    <sheet xmlns:r="http://schemas.openxmlformats.org/officeDocument/2006/relationships" name="Revenue (Tables)" sheetId="38" state="visible" r:id="rId38"/>
    <sheet xmlns:r="http://schemas.openxmlformats.org/officeDocument/2006/relationships" name="Prepaid Expenses and Other Cu_2" sheetId="39" state="visible" r:id="rId39"/>
    <sheet xmlns:r="http://schemas.openxmlformats.org/officeDocument/2006/relationships" name="Property and Equipment (Tables)" sheetId="40" state="visible" r:id="rId40"/>
    <sheet xmlns:r="http://schemas.openxmlformats.org/officeDocument/2006/relationships" name="Stock Incentive Plan (Tables)" sheetId="41" state="visible" r:id="rId41"/>
    <sheet xmlns:r="http://schemas.openxmlformats.org/officeDocument/2006/relationships" name="Summary of Significant Accoun_2"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Geographic Information (Tables)" sheetId="46" state="visible" r:id="rId46"/>
    <sheet xmlns:r="http://schemas.openxmlformats.org/officeDocument/2006/relationships" name="Net Loss Per Share Attributab_2" sheetId="47" state="visible" r:id="rId47"/>
    <sheet xmlns:r="http://schemas.openxmlformats.org/officeDocument/2006/relationships" name="Description of Organization a_2" sheetId="48" state="visible" r:id="rId48"/>
    <sheet xmlns:r="http://schemas.openxmlformats.org/officeDocument/2006/relationships" name="Organization and Summary of S_3" sheetId="49" state="visible" r:id="rId49"/>
    <sheet xmlns:r="http://schemas.openxmlformats.org/officeDocument/2006/relationships" name="Organization and Summary of S_4" sheetId="50" state="visible" r:id="rId50"/>
    <sheet xmlns:r="http://schemas.openxmlformats.org/officeDocument/2006/relationships" name="Organization and Summary of S_5" sheetId="51" state="visible" r:id="rId51"/>
    <sheet xmlns:r="http://schemas.openxmlformats.org/officeDocument/2006/relationships" name="Restatement of Previously Iss_3" sheetId="52" state="visible" r:id="rId52"/>
    <sheet xmlns:r="http://schemas.openxmlformats.org/officeDocument/2006/relationships" name="Revenues - Additional Informati" sheetId="53" state="visible" r:id="rId53"/>
    <sheet xmlns:r="http://schemas.openxmlformats.org/officeDocument/2006/relationships" name="Revenue - Schedule of Customers" sheetId="54" state="visible" r:id="rId54"/>
    <sheet xmlns:r="http://schemas.openxmlformats.org/officeDocument/2006/relationships" name="Revenue - Schedule of Custome_2" sheetId="55" state="visible" r:id="rId55"/>
    <sheet xmlns:r="http://schemas.openxmlformats.org/officeDocument/2006/relationships" name="Revenue - Schedule of Deferred " sheetId="56" state="visible" r:id="rId56"/>
    <sheet xmlns:r="http://schemas.openxmlformats.org/officeDocument/2006/relationships" name="Revenue - Schedule of Deferre_2" sheetId="57" state="visible" r:id="rId57"/>
    <sheet xmlns:r="http://schemas.openxmlformats.org/officeDocument/2006/relationships" name="Revenues - Schedule of Company'" sheetId="58" state="visible" r:id="rId58"/>
    <sheet xmlns:r="http://schemas.openxmlformats.org/officeDocument/2006/relationships" name="Preferred Stock - Additional In" sheetId="59" state="visible" r:id="rId59"/>
    <sheet xmlns:r="http://schemas.openxmlformats.org/officeDocument/2006/relationships" name="Prepaid Expenses and Other Cu_3" sheetId="60" state="visible" r:id="rId60"/>
    <sheet xmlns:r="http://schemas.openxmlformats.org/officeDocument/2006/relationships" name="Property and Equipment - Schedu" sheetId="61" state="visible" r:id="rId61"/>
    <sheet xmlns:r="http://schemas.openxmlformats.org/officeDocument/2006/relationships" name="Property and Equipment - Additi" sheetId="62" state="visible" r:id="rId62"/>
    <sheet xmlns:r="http://schemas.openxmlformats.org/officeDocument/2006/relationships" name="Retirement Plan - Additional In" sheetId="63" state="visible" r:id="rId63"/>
    <sheet xmlns:r="http://schemas.openxmlformats.org/officeDocument/2006/relationships" name="Stock Incentive Plan - Summary " sheetId="64" state="visible" r:id="rId64"/>
    <sheet xmlns:r="http://schemas.openxmlformats.org/officeDocument/2006/relationships" name="Stock Incentive Plan - Summar_2" sheetId="65" state="visible" r:id="rId65"/>
    <sheet xmlns:r="http://schemas.openxmlformats.org/officeDocument/2006/relationships" name="Stock Incentive Plan - Summar_3" sheetId="66" state="visible" r:id="rId66"/>
    <sheet xmlns:r="http://schemas.openxmlformats.org/officeDocument/2006/relationships" name="Stock Incentive Plan - Addition" sheetId="67" state="visible" r:id="rId67"/>
    <sheet xmlns:r="http://schemas.openxmlformats.org/officeDocument/2006/relationships" name="Perferred stock and Stockhold_2" sheetId="68" state="visible" r:id="rId68"/>
    <sheet xmlns:r="http://schemas.openxmlformats.org/officeDocument/2006/relationships" name="Summary of Significant Accoun_3" sheetId="69" state="visible" r:id="rId69"/>
    <sheet xmlns:r="http://schemas.openxmlformats.org/officeDocument/2006/relationships" name="Summary of Significant Accoun_4" sheetId="70" state="visible" r:id="rId70"/>
    <sheet xmlns:r="http://schemas.openxmlformats.org/officeDocument/2006/relationships" name="Initial Public Offering -  Addi" sheetId="71" state="visible" r:id="rId71"/>
    <sheet xmlns:r="http://schemas.openxmlformats.org/officeDocument/2006/relationships" name="Private Warrants - Additional I" sheetId="72" state="visible" r:id="rId72"/>
    <sheet xmlns:r="http://schemas.openxmlformats.org/officeDocument/2006/relationships" name="Related Party Transactions - Ad"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Warrant Liabilities - Additiona" sheetId="76" state="visible" r:id="rId76"/>
    <sheet xmlns:r="http://schemas.openxmlformats.org/officeDocument/2006/relationships" name="Stockholders' Equity - Addition" sheetId="77" state="visible" r:id="rId77"/>
    <sheet xmlns:r="http://schemas.openxmlformats.org/officeDocument/2006/relationships" name="Fair Value Measurements- Additi" sheetId="78" state="visible" r:id="rId78"/>
    <sheet xmlns:r="http://schemas.openxmlformats.org/officeDocument/2006/relationships" name="Fair Value Measurements - Sched" sheetId="79" state="visible" r:id="rId79"/>
    <sheet xmlns:r="http://schemas.openxmlformats.org/officeDocument/2006/relationships" name="Fair Value Measurements - Sch_2" sheetId="80" state="visible" r:id="rId80"/>
    <sheet xmlns:r="http://schemas.openxmlformats.org/officeDocument/2006/relationships" name="Fair Value Measurements - Sch_3" sheetId="81" state="visible" r:id="rId81"/>
    <sheet xmlns:r="http://schemas.openxmlformats.org/officeDocument/2006/relationships" name="Fair Value Measurements - Sch_4" sheetId="82" state="visible" r:id="rId82"/>
    <sheet xmlns:r="http://schemas.openxmlformats.org/officeDocument/2006/relationships" name="Income Taxes - Additional Infor" sheetId="83" state="visible" r:id="rId83"/>
    <sheet xmlns:r="http://schemas.openxmlformats.org/officeDocument/2006/relationships" name="Income Taxes - Schedule of Inco" sheetId="84" state="visible" r:id="rId84"/>
    <sheet xmlns:r="http://schemas.openxmlformats.org/officeDocument/2006/relationships" name="Income Taxes - Schedule of Effe" sheetId="85" state="visible" r:id="rId85"/>
    <sheet xmlns:r="http://schemas.openxmlformats.org/officeDocument/2006/relationships" name="Income Taxes - Schedule of Defe" sheetId="86" state="visible" r:id="rId86"/>
    <sheet xmlns:r="http://schemas.openxmlformats.org/officeDocument/2006/relationships" name="Income Taxes - Summary of Defer" sheetId="87" state="visible" r:id="rId87"/>
    <sheet xmlns:r="http://schemas.openxmlformats.org/officeDocument/2006/relationships" name="Geographic Information - Summar" sheetId="88" state="visible" r:id="rId88"/>
    <sheet xmlns:r="http://schemas.openxmlformats.org/officeDocument/2006/relationships" name="Other Accrued Expenses - Additi" sheetId="89" state="visible" r:id="rId89"/>
    <sheet xmlns:r="http://schemas.openxmlformats.org/officeDocument/2006/relationships" name="PPP loan - Additional Informati" sheetId="90" state="visible" r:id="rId90"/>
    <sheet xmlns:r="http://schemas.openxmlformats.org/officeDocument/2006/relationships" name="Merger Agreement - Additional I" sheetId="91" state="visible" r:id="rId91"/>
    <sheet xmlns:r="http://schemas.openxmlformats.org/officeDocument/2006/relationships" name="Net Loss Per Share Attributab_3" sheetId="92" state="visible" r:id="rId92"/>
    <sheet xmlns:r="http://schemas.openxmlformats.org/officeDocument/2006/relationships" name="Net Loss Per Share Attributab_4" sheetId="93" state="visible" r:id="rId93"/>
    <sheet xmlns:r="http://schemas.openxmlformats.org/officeDocument/2006/relationships" name="Debt - Additional Information ("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_);(#,##0.0000000)"/>
    <numFmt numFmtId="168" formatCode="#,##0.0_);(#,##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A</t>
        </is>
      </c>
    </row>
    <row r="5">
      <c r="A5" s="4" t="inlineStr">
        <is>
          <t>Amendment Flag</t>
        </is>
      </c>
      <c r="B5" s="4" t="inlineStr">
        <is>
          <t>false</t>
        </is>
      </c>
    </row>
    <row r="6">
      <c r="A6" s="4" t="inlineStr">
        <is>
          <t>Entity Registrant Name</t>
        </is>
      </c>
      <c r="B6" s="4" t="inlineStr">
        <is>
          <t>IronNet, Inc.</t>
        </is>
      </c>
    </row>
    <row r="7">
      <c r="A7" s="4" t="inlineStr">
        <is>
          <t>Entity Central Index Key</t>
        </is>
      </c>
      <c r="B7" s="4" t="inlineStr">
        <is>
          <t>000177794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ummary of Significant Accounting Policies</t>
        </is>
      </c>
      <c r="B1" s="2" t="inlineStr">
        <is>
          <t>6 Months Ended</t>
        </is>
      </c>
      <c r="C1" s="2" t="inlineStr">
        <is>
          <t>12 Months Ended</t>
        </is>
      </c>
    </row>
    <row r="2">
      <c r="B2" s="2" t="inlineStr">
        <is>
          <t>Jul. 31, 2021</t>
        </is>
      </c>
      <c r="C2" s="2" t="inlineStr">
        <is>
          <t>Jan. 31, 2021</t>
        </is>
      </c>
    </row>
    <row r="3">
      <c r="A3" s="3" t="inlineStr">
        <is>
          <t>Accounting Policies [Abstract]</t>
        </is>
      </c>
    </row>
    <row r="4">
      <c r="A4" s="4" t="inlineStr">
        <is>
          <t>Organization and Summary of Significant Accounting Policies</t>
        </is>
      </c>
      <c r="B4" s="4" t="inlineStr">
        <is>
          <t>1. Organization and Summary of Significant Accounting Policies IronNet Cybersecurity, Inc. and subsidiaries (hereinafter “IronNet”, “we”, “us”, “our”, or the “Company”) provide a suite of technologies that provide real-time threat assessment and updates, behavioral modeling, big data analytics, and proactive threat detection and response capabilities as well as consulting services and training programs to protect against current and emerging cyber-threats. The Company’s fiscal year ends on January 31. References to fiscal 2022, for example, refer to the fiscal year ending January 31, 2022. These unaudited interim condensed consolidated financial statements should be read in conjunction with the consolidated financial statements and related notes included in the Company’s Registration Statement on Form S-4 Merger Agreement On August 26, 2021, IronNet Cybersecurity, Inc., a Delaware corporation (“Legacy IronNet”), LGL Systems Acquisition Corp., a Delaware corporation (“LGL”), and LGL Systems Merger Sub Inc., a Delaware corporation (“Merger Sub”), consummated the closing of the transactions contemplated by the Agreement and Plan of Reorganization and Merger, dated March 15, 2021 and as amended August 6, 2021, by and among Legacy IronNet, LGL and Merger Sub (the “Business Combination Agreement”), following their approval at a special meeting of the stockholders of LGL held on August 26, 2021. Pursuant to the terms of the Business Combination Agreement, a merger of Legacy IronNet and LGL was effected by the merger of Merger Sub with and into Legacy IronNet (the “Merger”), with Legacy IronNet surviving the Merger (the “Surviving Corporation”) as a wholly-owned subsidiary of LGL (the Merger, collectively with the other transactions described in the Business Combination Agreement, the “Business Combination”). Following the consummation of the Merger on the Closing Date, LGL changed its name from LGL Systems Acquisition Corp. to IronNet, Inc. (the “New Company”). Pursuant to the Business Combination Agreement, at the effective time of the Business Combination, (i) each outstanding share of Legacy IronNet common stock and Legacy IronNet preferred stock (with each share of Legacy IronNet preferred stock being treated as if it were converted into ten (10) shares of Legacy IronNet common stock on the effective date of the Business Combination) was converted into the right to receive (a) a number of shares of Company common stock equal to the Exchange Ratio (as defined below) and (b) a cash amount payable in respect of fractional shares of Company common stock that would otherwise be issued in connection with the foregoing conversion, if applicable, and (ii) each Legacy IronNet option, Legacy IronNet restricted stock unit, Legacy IronNet restricted stock award that was outstanding immediately prior to the closing of the Business Combination (and by its terms did not terminate upon the closing of the Business Combination) remains outstanding and (x) in the case of options, represents the right to purchase a number of shares of Company common stock equal to the number of shares of Legacy IronNet common stock subject to such option multiplied by the Exchange Ratio used for Legacy IronNet common stock (rounded down to the nearest whole share) at an exercise price per share equal to the current exercise price per share for such option divided by the Exchange Ratio (rounded up to the nearest whole cent) and (y) in the case of restricted stock units and restricted stock awards, represent a number of shares of Company common stock equal to the number of shares of Legacy IronNet common stock subject to such restricted stock unit or restricted stock award multiplied by the Exchange Ratio (rounded down to the nearest whole share). In addition, Legacy IronNet stockholders and eligible holders of options, restricted stock unit awards and restricted stock awards (as applicable, only to the extent time vested as of the closing of the Business Combination) may also receive additional merger consideration in the form of a pro rata portion of 1,078 shares of Company common stock if the volume weighted average closing share price for the Company’s common stock equals or exceeds $13.00 for ten (10) consecutive days during the two-year The Exchange Ratio was 0.8141070 of a share of Company common stock per fully-diluted share of Legacy IronNet common stock. In connection with Special Meeting and the Business Combination, holders of 15,929 shares of LGL common stock, par value $0.0001 per share (“LGL Common Stock”), or 92.3% of the shares with redemption rights, exercised their right to redeem their shares for cash at a redemption price of approximately $10.03 per share, for an aggregate redemption amount of $159,764. Gross proceeds recorded from the merger were $138,250. The Company has capitalized certain transaction costs of $1,752 and $0 as of July 31, 2021, and January 31, 2021, respectively. Principles of Consolidation The condensed consolidated financial statements and accompanying notes are unaudited and have been prepared in accordance with accounting principles generally accepted in the United States of America (“U.S. GAAP”) and regulations of the U.S. Securities and Exchange Commission for interim financial reporting. The Company’s condensed consolidated financial statements include the accounts of the Company and its wholly owned subsidiaries. All intercompany transactions and balances have been eliminated upon consolidation. Accordingly, these condensed consolidated financial statements should be read in conjunction with the audited consolidated financial statements for the year ended January 31, 2021, and the related notes which provide a more complete discussion of the Company’s accounting policies and certain other information. The information as of January 31, 2021, included on the condensed consolidated balance sheets was derived from the Company’s audited consolidated financial statements. The condensed consolidated financial statements were prepared on the same basis as the audited consolidated financial statements and, in the opinion of management, reflect all adjustments, which include only normal recurring adjustments necessary for a fair statement of the Company’s financial position as of July 31, 2021, and the results of operations for the three and six months ended July 31, 2021 and 2020, and cash flows for the six months ended July 31, 2021, and 2020. Use of Estimates The preparation of financial statements requires management to make estimates and assumptions that affect the reported amounts of assets and liabilities and disclosure of contingent assets and liabilities at the date of the financial statements. Such estimates also affect the reported amounts of revenues and expenses during the reporting period. Actual results may differ from estimates under different assumptions or conditions. Segment and Geographic Information Segments are defined as components of an enterprise for which separate financial information is evaluated regularly by the chief operating decision maker (“CODM”), in deciding how to allocate resources and access performance. The CODM reviews financial information presented on a consolidated basis for the purposes of allocating resources and evaluating financial performance. Accordingly, management has determined that the Company operates as one operating segment. The following table presents revenue by geographic location:
Three months ended July 31, Six months ended July 31,
2021 2020 2021 2020
United States $ 5,523 $ 7,339 $ 10,985 $ 13,950
International 553 605 1,468 863
Total 6,076 7,944 12,453 14,813
Substantially all of the Company’s long-lived assets are located in the United States. Going Concern As of July 31, 2021, the Company had cash and cash equivalents of $14,107 and collectable receivables of $7,792. As of August 26, 2021, the Company had closed on its previously announced merger and secured gross funding of $138,250 through the closing of its merger. The Company based on its forecast and the proceeds from the recent merger has concluded that it will have sufficient liquidity to fund operations for the period ended 12 months from the issuance of these financial statements. The Company’s future capital requirements will depend on many factors, including, but not limited to the rate of our growth, our ability to attract and retain customers and their willingness and ability to pay for our products and services, and the timing and extent of spending to support our efforts to market and develop our products. Further, we may enter into future arrangements to acquire or invest in businesses, products, services, strategic partnerships, and technologies. As such, we may be required to seek additional equity or debt financing. In the event that additional financing is required from outside sources, we may not be able to raise it on terms acceptable to us or at all. If additional funds are not available to us on acceptable terms, or at all, our business, financial condition, and results of operations could be adversely affected. The financial statements do not include any adjustments that might become necessary should the Company be unable to continue as a going concern. Recent Accounting Pronouncements not Yet Adopted The FASB issued ASU No. 2016-02, Leases 2016-02”), 2016-02 right-of-use In June 2016, the FASB issued ASU 2016-13, In August 2018, the FASB issued ASU 2018-15, Other—Internal-Use 350-40): Computing Arrangement That Is a Service Contract. This standard requires capitalization of the implementation costs incurred in a hosting arrangement that is a service contract with the requirements for capitalizing implementation costs incurred to develop or obtain internal-use New Accounting Pronouncement Adopted in Fiscal 2022 In December 2019, the FASB issued Accounting Standards Update No. 2019-12, 2019-12 2019-12</t>
        </is>
      </c>
      <c r="C4" s="4" t="inlineStr">
        <is>
          <t>1. Organization and Summary of Significant Accounting Policies IronNet Cybersecurity, Inc. and subsidiaries (hereinafter “IronNet”, “we”, “us”, “our”, or the “Company”) provide a suite of technologies that provide real-time threat assessment and updates, behavioral modeling, big data analytics, and proactive threat detection and response capabilities as well as consulting services and training programs to protect against current and emerging cyber-threats. The Company was incorporated in the State of Delaware in May 2014. The Company’s headquarters is located in McLean, Virginia. The Company’s fiscal year ends on January 31. References to fiscal 2021, for example, refer to the fiscal year ending January 31, 2021. The significant accounting policies followed by the Company are described below. Principles of Consolidation The consolidated financial statements include the accounts of controlled subsidiaries and affiliates and have been prepared in conformity with accounting principles generally accepted in the United States of America (U.S. GAAP). All intercompany transactions have been eliminated in consolidated. Foreign Currency Translation The United States Dollar (USD) is the functional currency of IronNet and our subsidiaries in the United States. Our subsidiaries’ financial statements are maintained in their functional currencies, which is the local currency in their country of origin. Our foreign subsidiaries’ financial statements are translated into USD using the exchange rate applicable to the dates of the financial statements. Assets and liabilities are translated into USD using the period-end Use of Estimates The preparation of financial statements requires management to make estimates and assumptions that affect the reported amounts of assets and liabilities and disclosure of contingent assets and liabilities at the date of the financial statements. Such estimates also affect the reported amounts of revenues and expenses during the reporting period. Actual results may differ from estimates under different assumptions or conditions. Revenue Recognition The Company’s revenues are derived from sales of products, subscriptions, support and maintenance, and other services. Revenue is recognized when all of the following criteria are met:
• Identification of the contract, or contracts, with a customer
party’s rights regarding the goods or services to be transferred and identifies the payment terms related to these goods or services, (ii) the contract has commercial substance and the parties are committed to perform, and (iii) the Company determines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Determination of the transaction price
• Allocation of the transaction price to the performance obligations in the contract
• Recognition of revenue when, or as, we satisfy performance obligations Accounts Receivable Accounts receivable are generated from contracts with customers. Management determines the need for an allowance for doubtful accounts by evaluating individual customer receivables and considering a customer’s financial condition, credit history and current economic conditions. Management has evaluated the need for an allowance for doubtful accounts and no amounts were recorded as of January 31, 2021 and 2020, respectively. Deferred revenue (Contract Liabilities) Deferred revenue, which is a contract liability, consists of amounts for which we have the unconditional right to bill or advance from customers for which have not yet recognized revenue. We generally bill our customers in advance. To the extent the Company bills customers in advance of the contract commencement date, the accounts receivable and corresponding deferred revenue amounts are netted to zero on the consolidated balance sheets, unless such amounts have been paid as of the balance sheet date. Deferred costs The Company amortizes its contract fulfillment costs ratably over the contract term in a manner consistent with the related revenue recognition on that contract and are included in cost of revenue. These costs include appliance hardware and installation costs that are essential in providing the future benefit of the solution. Deferred Commissions Sales commissions contract are considered incremental and recoverable costs and are deferred and then amortized on a straight-line basis over the period of benefit determined to be between one and five years, which includes the contractual and expected renewal periods. The Company recognizes the incremental costs to initially obtain a contract with a customer on the statement of financial position if the Company expects the benefit of those costs to be longer than one year. Amortization expense is included in sales and marketing expenses in the accompanying consolidated statement of operations. Sales commissions paid upon renewal are substantially lower than the commissions paid to initially obtain the contract and are expensed in the period the contract is renewed. The majority of customer contracts are annual and as a result these renewals commissions are paid on an annual basis. Cash Equivalents The Company considers all highly-liquid instruments readily convertible into known amounts of cash with original maturities of three months or less to be cash equivalents. Investments The Company classifies our investments as available-for-sale The investment account was closed during FY 2021. The cost basis for short term and long term investments at January 31, 2020 are $1,398 and $0, respectively. Inventory Inventory is stated at the lower of cost (determined on a FIFO basis) or net realizable value. No provisions have been made to reduce slow-moving, obsolete or unusable inventories to their net realizable values for January 31, 2021 and 2020. Substantially all of our inventory is finished goods. Property and Equipment Property and equipment is stated at cost and depreciated over the assets estimated useful life using the straight-line method. Expenditures for major additions and improvements are capitalized and minor replacements, maintenance, and repairs are charged to expense as incurred. The Company has incurred repair and maintenance charges of $10 and $67 for the years ended January 31, 2021 and 2020, respectively. When property and equipment is retired, or otherwise disposed of, the cost and accumulated depreciation and amortization is removed and any resulting gain or loss is included in the results of operations.
Computer and other equipment 3-5 years
Leasehold improvements Shorter of life of lease or life of asset
Furniture and fixtures 7 years
Software 3 years Software Development Costs Costs related to research, design and development of software products prior to establishment of technological feasibility are included in research and development as incurred. Software development costs, if material, are capitalized, beginning when a product’s technological feasibility has been established using the working model approach and ending when a product is available for general release to customers. The costs capitalized were $629 and $0 for the years ended January 31, 2021 and 2020, respectively. Research and Development Research and development costs are expensed in the year incurred and relate to new product developments and new features and are primarily personnel related costs and acquired software costs. These costs totaled $25,754 and $26,587 for the years ended January 31, 2021 and 2020, respectively. Advertising The Company expenses advertising costs as incurred. Advertising costs were $2,631 and $1,129 for the years ended January 31, 2021 and 2020, respectively and are included in the Sales and Marketing expenses. Stock-based Compensation The Company recognizes expense for stock-based compensation awards based on the estimated fair value of the award on the date of grant, which is amortized on a straight-line basis over the employee’s or director’s requisite service period, generally the vesting period of the award. The Company uses the Black-Scholes pricing model to estimate the fair value of options on the date of grant. The use of a valuation model requires management to make certain assumptions with respect to selected model inputs. The Company grants stock options at exercise prices determined equal to the fair value of common stock on the date of the grant. The fair value of the Company’s common stock at each measurement date is based on a number of factors, including the results of third-party valuations, the Company’s historical financial performance, and observable arms-length sales of the Company’s capital stock including convertible preferred stock, and the prospects of a liquidity event, among other inputs.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These estimates involve inherent uncertainties and the use of different assumptions may have resulted in stock-based compensation expense that was different from the amounts recorded.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subject to income taxes in U.S. federal jurisdictions and various state jurisdictions. Tax regulations within each jurisdiction are subject to interpretation of the related tax laws and regulations and require significant judgment to apply.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settlement. The guidance on accounting for uncertainty in income taxes also addresses de-recognition, Segment and Geographic Information Segments are defined as components of an enterprise for which separate financial information is evaluated regularly by the chief operating decision maker (“CODM”), in deciding how to allocate resources and access performance. The CODM reviews financial information presented on a consolidated basis for the purposes of allocating resources and evaluating financial performance. Accordingly, management has determined that the Company operates as one operating segment. The Company presents financial information about its geographic areas in Note 10, Geographic Information, to the consolidated financial statements. Fair Value of Financial Instruments The fair value of the Company’s cash and cash equivalents, accounts receivable, prepaid expenses and other current assets, accounts payable and accrued expenses approximate their carrying amounts due to the relatively short maturity of these items. Concentrations of Credit Risk The Company’s assets that are exposed to credit risk consist primarily of cash and cash equivalents and accounts receivable. Cash and cash equivalents are maintained at financial institutions and, at times, balances may exceed federally insured limits. The Company has never experienced any losses related to these balances. Amounts on deposit in excess of federally insured limits or accounts not included in federally insured limits at January 31, 2021 approximates $30,728. Accounts receivable consist primarily of amounts due from commercial entities. Historically, the Company has not experienced significant losses related to accounts receivable and, therefore, believes that the credit risk related to accounts receivable is minimal. Going Concern As of January 31, 2021, the Company had cash and cash equivalents of $31,543 and collectable receivables of $6,667. The Company completed its latest investment fund raising round in fiscal 2021, securing a total of $68,012 in new capital to further fund company operations. Nevertheless, the Company has incurred recurring losses from operations and expects to continue to incur significant costs in pursuit of its next round of financing in fiscal 2022 for capital funding purposes. Management plans to address this need for capital through that round of financing. Though the Company has had prior success in raising capital on favorable terms in its three previous rounds, the Company cannot assure that its plans to raise capital will be successful. These factors, when considered in the aggregate, raise substantial doubt about the Company’s ability to continue as a going concern. The financial statements do not include any adjustments that might become necessary should the Company be unable to continue as a going concern. Recent Accounting Pronouncements not Yet Adopted The FASB issued ASU No. 2016-02, Leases 2016-02”), 2016-02 right-of-use short-term lease-related In June 2016, the FASB issued ASU 2016-13, In August 2018, the FASB issued ASU 2018-15, Internal-Use 350-40): implementation costs incurred to develop or obtain internal-use software. Further, the standard also requires the Company to expense the capitalized implementation costs of a hosting arrangement over the term of the hosting arrangement. This standard is effective for the Company for fiscal years beginning after December 15, 2020. Management will evaluate the potential impact of this guidance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l. 31, 2021</t>
        </is>
      </c>
      <c r="C2" s="2" t="inlineStr">
        <is>
          <t>Jan. 31, 2021</t>
        </is>
      </c>
    </row>
    <row r="3">
      <c r="A3" s="3" t="inlineStr">
        <is>
          <t>Revenue from Contract with Customer [Abstract]</t>
        </is>
      </c>
    </row>
    <row r="4">
      <c r="A4" s="4" t="inlineStr">
        <is>
          <t>Revenue</t>
        </is>
      </c>
      <c r="B4" s="4" t="inlineStr">
        <is>
          <t>2. Revenue Software, subscription and support revenue The Company sells a collective defense software solution that provides a near real time collective defense infrastructure that is comprised of two product offerings, IronDefense and IronDome. The software platform is delivered through both on-premises on-premises Our security appliance deliverables include proprietary operating system software and hardware, which together with regular threat intelligence updates and support, maintenance, and warranty. We combine intelligence dependent hardware and software licenses with the related threat intelligence and support and maintenance as a single performance obligation, as it delivers the essential functionality of our cybersecurity solution. As a result, we recognize revenue for this single performance obligation ratably over the expected term with the customer. Significant judgement is required for the assessment of material rights relating to renewal options associated with our contracts. Subscription revenue, which allow customers to use our security software over a contracted period without taking possession of the software, and managed services where we provide managed detection and response services for customers, are recognized over the contractual term. The cloud-based subscription revenue, where we also provide hosting, recognized for the three months ended July 31, 2021, and July 31, 2020, was $3,209 and $2,949, respectively, and for the six months ended July 31, 2021, and July 31, 2020, was $7,086 and $4,295, respectively. Overall subscription revenue recognized for the three months ended July 31, 2021, and July 31, 2020, was $5,770 and $5,340, respectively, and for the six months ended July 31, 2021, and July 31, 2020, was $11,895 and $9,076, respectively. Professional services revenue The Company sells professional services, including cyber operations monitoring, security, training and tailored maturity assessments. Revenue derived from these services is recognized as the services are delivered. Customer concentration For the six months ended July 31, 2021, and 2020, two customers accounted for 22% or $2,702 and two customers accounted for 20% or $2,882 of the Company’s revenue, respectively. As of July 31, 2021, and January 31, 2021, two and three customers represent 68% and 85% of the total accounts receivable balance, respectively. Significant customers are those which represent at least 10% of the Company’s total revenue at each respective period ending date. The following table presents customers that represent 10% or more of the Company’s total revenue:
For the Six Months Ended July 31,
2021 2020
Customer A 11 % *
Customer B * 10 %
Customer C * 10 %
Customer D 11 % *
22 % 20 %
*  - less than 10% Deferred Costs The Company defers contract fulfillment costs that include appliance hardware. The balances in deferred costs are as follows:
Balance at February 1, 2021 $ 2,805
Cost of revenue recognized (616 )
Costs deferred 341
Foreign Exchange (4 )
Balance at July 31, 2021 $ 2,526
Balance at February 1, 2020 $ 3,080
Cost of revenue recognized (498 )
Costs deferred 574
Balance at July 31, 2020 $ 3,156
The balance of deferred commissions at July 31, 2021 and January 31, 2021 were $1,300 and $1,319, respectively. Deferred commissions are included in the Deferred costs on the Consolidated Balance Sheets of which $707 is current and $593 is long-term as of July 31, 2021. Deferred revenue Deferred revenue represents amounts received from and/or billed to customers in excess of revenue recognized. Amounts that have been invoiced are recorded in accounts receivable and in deferred revenue or revenue depending on whether the revenue recognition criteria have been met. During the six months ended, the Company recognized revenue of $6,316 and $5,243, respectively that was included in the deferred revenue balance at the beginning of each of the respective periods. The balance in deferred revenue is as follows:
Balance at February 1, 2021 $ 34,044
Revenue recognized (10,211 )
Revenue deferred 9,901
Foreign exchange (151 )
Balance at July 31, 2021 $ 33,583
Balance at February 1, 2020 $ 20,312
Revenue recognized (11,895 )
Revenue deferred 13,520
Foreign exchange —
Balance at July 31, 2020 $ 21,937
Remaining performance of deferred revenue As of July 31, 2021, the remaining performance of deferred revenue totaled $33,583. The Company’s recognition of revenue in the future thereon will be as follows:​​​​​​​
Years Ending January 31,
2022(6 mos.) 7,540
2023 10,887
2024 8,413
2025 4,986
2026 1,757
Thereafter —
$ 33,583</t>
        </is>
      </c>
      <c r="C4" s="4" t="inlineStr">
        <is>
          <t>2. Revenue Software and support revenue The Company sells a collective defense software solution that provides a near real time collective defense infrastructure that is comprised of two product offerings, IronDefense and IronDome. The software platform is delivered through both on-premises on-premises Our security appliance deliverables include proprietary operating system software and hardware, together with regular threat intelligence updates and support, maintenance, and warranty. We combine intelligence dependent hardware and software licenses with the related threat intelligence and support and maintenance as a single performance obligation, as it delivers the essential functionality of our cybersecurity solution. As a result, we recognize revenue for this single performance obligation ratably over the expected term with the customer. Significant judgement is required for the assessment of material rights relating to renewal options associated with our contracts. Revenue from Software and Support for the year ended January 31, 2021 and January 31, 2020 was $14,758 and $15,914, respectively. Subscription revenue Revenue from subscriptions, which allow customers to use our security software over a contracted period without taking possession of the software, and managed services where we provide managed detection and response services for customers, are recognized over the contractual term. The subscription type revenue recognized for the year ended January 31, 2021 and January 31, 2020 was $9,943 and $3,884, respectively. Professional services revenue The Company sells professional services, including cyber operations monitoring, security, training and tailored maturity assessments. Revenue derived from these services is recognized as the services are delivered. Major customers For the years ended January 31, 2021 and 2020, six customers accounted for 46% or $13,381 with one of those customers accounting for 10% and four customers accounted for 48% or $11,187 with all four being over 10% of the Company’s revenue, respectively. As of January 31, 2021 and 2020, three and one customers represents 85% and 30% of the total accounts receivable balance, respectively. Significant customers are those which represent at least 10% of the Company’s total revenue at each respective period ending date. The following table presents customers that represent 10% or more of the Company’s total revenue:
Year Ended January 31,
2021 2020
Customer A 10% *
Customer B * 14%
Customer C * 10%
Customer D * 10%
Customer E * 14%
10 % 48 %
* - less than 10% Deferred Costs As described in Note 1, the Company defers contract fulfillment costs that includes appliance hardware. The balances in deferred costs are as follows:
Balance at February 1, 2019 $ 3,754
Cost of revenue recognized (1,541 )
Costs deferred 867
Balance at January 31, 2020 3,080
Balance at February 1, 2020 3,080
Cost of revenue recognized (1,151 )
Costs deferred 876
Balance at January 31, 2021 $ 2,805
The balance of deferred commissions at January 31, 2021 and 2020 were $1,319 and $64, respectively. Deferred commissions are included in the Deferred costs on the Consolidated Balance Sheets of which $794 is current and $525 is long-term as of January 31, 2021. Deferred revenue Deferred revenue represents amounts received from and/or billed to customers in excess of revenue recognized. Amounts that have been invoiced are recorded in accounts receivable and in deferred revenue or revenue depending on whether the revenue recognition criteria have been met. During the fiscal years, the Company recognized revenue of $7,809 and $7,441, respectively that was included in the deferred revenue balance at the beginning of each of the respective periods. The balance in deferred revenue is as follows:
Balance at February 1, 2019 $ 20,274
Revenue recognized (15,746 )
Revenue deferred 15,785
Foreign exchange (1 )
Balance at January 31, 2020 $ 20,312
Balance at February 1, 2020 $ 20,312
Revenue recognized (25,271 )
Revenue deferred 38,940
Foreign exchange 63
Balance at January 31, 2021 $ 34,044
Remaining performance obligations As of January 31, 2021, the remaining performance obligations in deferred revenue totaled $34,044. The Company’s recognition of revenue in the future thereon will be in:
Years Ending January 31,
2022 $ 12,481
2023 9,565
2024 6,862
2025 4,150
2026 986
Thereafter —
$ 34,0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6 Months Ended</t>
        </is>
      </c>
    </row>
    <row r="2">
      <c r="B2" s="2" t="inlineStr">
        <is>
          <t>Jul. 31, 2021</t>
        </is>
      </c>
    </row>
    <row r="3">
      <c r="A3" s="3" t="inlineStr">
        <is>
          <t>Temporary Equity Disclosure [Abstract]</t>
        </is>
      </c>
    </row>
    <row r="4">
      <c r="A4" s="4" t="inlineStr">
        <is>
          <t>Preferred Stock</t>
        </is>
      </c>
      <c r="B4" s="4" t="inlineStr">
        <is>
          <t xml:space="preserve">3. Preferred Stock As of January 31, 2020, 145,747 of the Series B preferred shares were issued in the amount of $10,625 or $72.90 per share. During the six months ended July 31, 2020, an additional 571 Series B preferred shares have been purchased at a price of $41,609. For the six months ended July 31, 2021, and July 31, 2020, the Company repurchased 0 shares of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an. 31, 2021</t>
        </is>
      </c>
    </row>
    <row r="3">
      <c r="A3" s="3" t="inlineStr">
        <is>
          <t>Prepaid Expense and Other Assets, Current [Abstract]</t>
        </is>
      </c>
    </row>
    <row r="4">
      <c r="A4" s="4" t="inlineStr">
        <is>
          <t>Prepaid Expenses and Other Current Assets</t>
        </is>
      </c>
      <c r="B4" s="4" t="inlineStr">
        <is>
          <t>3. Prepaid Expenses and Other Current Assets Prepaid expenses and other current assets consist of the following at January 31:
2021 2020
Prepaid expenses $ 2,046 $ 1,507
Other assets 126 48
$ 2,172 $ 1,5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1</t>
        </is>
      </c>
    </row>
    <row r="3">
      <c r="A3" s="3" t="inlineStr">
        <is>
          <t>Property, Plant and Equipment [Abstract]</t>
        </is>
      </c>
    </row>
    <row r="4">
      <c r="A4" s="4" t="inlineStr">
        <is>
          <t>Property and Equipment</t>
        </is>
      </c>
      <c r="B4" s="4" t="inlineStr">
        <is>
          <t xml:space="preserve">4. Property and Equipment Property and equipment consists of the following at January 31:
2021 2020
Computer and other equipment $ 3,701 $ 3,665
Leasehold improvements 1,582 1,582
Furniture and fixtures 386 969
Software 629 —
6,298 6,216
Less: Accumulated depreciation and amortization (3,506 ) (3,032 )
$ 2,792 $ 3,184
Depreciation and amortization expense on property and equipment aggregated $1,162 and $1,026 for the years ended January 31, 2021 and January 31,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an. 31, 2021</t>
        </is>
      </c>
    </row>
    <row r="3">
      <c r="A3" s="3" t="inlineStr">
        <is>
          <t>Retirement Benefits [Abstract]</t>
        </is>
      </c>
    </row>
    <row r="4">
      <c r="A4" s="4" t="inlineStr">
        <is>
          <t>Retirement Plan</t>
        </is>
      </c>
      <c r="B4" s="4" t="inlineStr">
        <is>
          <t xml:space="preserve">5. Retirement Plan The Company maintains a defined contribution 401(k) profit sharing plan (the Plan) for all employees who are over the age of 21. Participants may make voluntary contributions up to the maximum amount allowable by law. The Company may make contributions to the Plan determined by safe harbor matching and vest to the participants ratably over a four-year period, beginning with the second year of participation. The Company recorded contributions to the Plan of $1,680 and $1,209 for the years ended January 31, 2021 and January 31,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Incentive Plan</t>
        </is>
      </c>
      <c r="B1" s="2" t="inlineStr">
        <is>
          <t>6 Months Ended</t>
        </is>
      </c>
      <c r="C1" s="2" t="inlineStr">
        <is>
          <t>12 Months Ended</t>
        </is>
      </c>
    </row>
    <row r="2">
      <c r="B2" s="2" t="inlineStr">
        <is>
          <t>Jul. 31, 2021</t>
        </is>
      </c>
      <c r="C2" s="2" t="inlineStr">
        <is>
          <t>Jan. 31, 2021</t>
        </is>
      </c>
    </row>
    <row r="3">
      <c r="A3" s="3" t="inlineStr">
        <is>
          <t>Share-based Payment Arrangement [Abstract]</t>
        </is>
      </c>
    </row>
    <row r="4">
      <c r="A4" s="4" t="inlineStr">
        <is>
          <t>Stock Incentive Plan</t>
        </is>
      </c>
      <c r="B4" s="4" t="inlineStr">
        <is>
          <t xml:space="preserve">4. Stock Incentive Plan The Company has a Stock Incentive Plan (the Stock Incentive Plan) under which, as of January 31, 2020, it may grant incentive stock options (ISOs), Restricted Stock Units (RSUs) and other equity securities to acquire, to convert into or to receive up to 36,250 shares of Class A common stock. As of July 31, 2021, there were 1,716 share equivalents that remained available to issue under the Stock Incentive Plan. All share equivalents issuable under the Stock Incentive Plan normally vest over a forty-eight With regard to stock option grants, the exercise price of each ISO granted under the Stock Option Plan may not be less than the fair market value per share of the underlying Class A common stock on the date of grant. The Board of Directors establishes the term and the vesting of all options issued under the Stock Option Plan; however, in no event will the term exceed ten The weighted-average assumptions for the six months ended July 31 are noted in the following table:
Six Months Ended July 31,
2021 2020
Expected volatility 55.00 % 55.00 %
Expected dividend yield 0.00 % 0.00 %
Expected option term (in years) 2.0 2.0
Risk-free interest rate 0.14 % 0.23 % The expected volatility of the options granted was estimated using the historical volatility of share prices of publicly traded companies within the same or similar industry as a substitute for the historical volatility of the Company’s common shares, which is not determinable without an active external or internal market. The expected dividends are based on the Company’s historical estimated issuance and management’s expectations for dividend issuance in the future. The expected term of options granted represents the period of time that options granted are expected to be outstanding. The risk-free interest rate for periods within the expected life of the option is based on the U.S. Treasury yield curve in effect at the time of grant. Presented below is a summary of the status of the stock options under the Stock Incentive Plan:
Number Weighted Weighted Average Intrinsic
(Years) (Years)
Outstanding at February 1, 2021 2,680 $ 0.43 5.9 5,573
Granted — — — —
Exercised (699 ) $ 0.42 5.4 4,689
Forfeited or expired (141 ) $ 0.47 5.8 —
Outstanding at July 31, 2021 1,840 $ 0.43 5.4 12,348
Exercisable at July 31, 2021 1,786 $ 0.43 5.4 11,992
The Company recorded $10 and $25 of compensation cost related to stock options to operations during the three months ended and $27 and $56 for the six months ended July 31, 2021, and July 31, 2020, respectively. The Restricted Stock Units (RSUs) granted under the Stock Incentive Plan contain an additional vesting requirement that, in addition to the applicable time or performance vesting criteria noted above, also require the occurrence of a liquidity event. The requirements have not yet been met and therefore there is no expense recorded for the six months ended July 2021 and 2020. However, as of August 26, 2021, the Board approved the merger as the liquidity event, as further discussed in Note 12, Subsequent Events. They also have a life of seven years. Presented below is a summary of the status of outstanding RSUs, including showing the vesting status other than the liquidity event condition:​​​​​​​
Weighted
Number Average
of Grant Date
Shares Fair Value
Non-vested 11,930 $ 1.48
Granted 2,679 3.87
Vested (2,115 ) 1.63
Forfeited or expired (390 ) 2.77
Non-vested 12,104 $ 1.95
The fair value of each RSU was estimated on the date of grant using the Black-Scholes Option Pricing Model based on the same assumptions utilized for calculating fair market value of the stock options and utilizing the as converted equivalent price of securities issued during the period. As of July 31, 2021, there was approximately $36,236 of unrecognized compensation cost related to share-based compensation arrangements granted under the Stock Plan, of which $12 remained for options and $36,224 remained for RSUs, respectively. The company recognizes such compensation costs over a weighted-average period of four years for options and the period between the date of a liquidity event and four years for RSUs. The fair value of the shares under stock options granted that vested, net of forfeited vested, during the six months periods ended July 31, 2021, and 2020 totaled ($4,444) and $509, respectively. </t>
        </is>
      </c>
      <c r="C4" s="4" t="inlineStr">
        <is>
          <t xml:space="preserve">6. Stock Incentive Plan The Company has a Stock Incentive Plan (the Stock Incentive Plan) under which, as of January 31, 2020, it may grant incentive stock options (ISOs), Restricted Stock Options (RSUs) and other equity securities to acquire, to convert into or to receive up to 36,250 shares of Class A common stock. As of January 31, 2021, there were 4,034 share equivalents that remained available to issue under the Stock Incentive Plan. All share equivalents issuable under the Stock Incentive Plan normally vest over a forty-eight With regard to stock option grants, the exercise price of each ISO granted under the Stock Option Plan may not be less than the fair market value per share of the underlying Class A common stock on the date of grant. The Board of Directors establishes the term and the vesting of all options issued under the Stock Option Plan; however, in no event will the term exceed ten years. The fair value of each stock option and restricted stock award was estimated on the date of grant using the Black-Scholes Option Pricing Model using the independent valuations of the company’s stock. The Company’s determination of the fair value of stock options and restricted stock options is affected by the Company’s stock price as well as a number of subjective and complex assumptions. These assumptions include the Company’s volatility, dividend yield, and risk-free interest rate. The weighted-average assumptions for the years ended January 31 are noted in the following table:
2021 2020
Expected volatility 55.0 % 50.0 %
Expected dividend yield 0.0 % 0.0 %
Expected option term (in years) 2.0 2.0
Risk-free interest rate 0.23 % 2.27 % The expected volatility of the options granted was estimated using the historical volatility of share prices of publicly traded companies within the same or similar industry as a substitute for the historical volatility of the Company’s common shares, which is not determinable without an active external or internal market. The expected dividends are based on the Company’s historical estimated issuance and management’s expectations for dividend issuance in the future. The expected term of options granted represents the period of time that options granted are expected to be outstanding. The risk-free interest rate for periods within the expected life of the option is based on the U.S. Treasury yield curve in effect at the time of grant. Presented below is a summary of the status of the stock options under the Stock Incentive Plan:
Number of Weighted Average Intrinsic
Outstanding at February 1, 2019 5,173 $ 0.44 6.8 $ 4,431
Granted — — —
Exercised (448 ) $ 0.41 6.4 $ 397
Forfeited or expired (301 ) $ 0.52 6.9
Outstanding at January 31, 2020 4,424 $ 0.44 6.9 $ 4,088
Exercisable at January 31, 2020 3,240 $ 0.41 6.7 $ 3,069
Outstanding at February 1, 2020 4,424 $ 0.44 5.9 $ 4,088
Granted — — —
Exercised (495 ) $ 0.42 5.2 $ 468
Forfeited or expired (1,249 ) $ 0.46 6.1
Outstanding at January 31, 2021 2,680 $ 0.43 5.9 $ 5,573
Exercisable at January 31, 2021 2,450 $ 0.42 5.8 $ 5,116
The Company recorded $(6) and $171 of compensation cost related to stock options to operations during the years ended January 31, 2021 and January 31, 2020, respectively. During the year ended January 31, 2021, the number of forfeitures were higher than historical levels, which resulted in the Company revising its estimate for forfeitures from 28.1% to 41.1%. The Restricted Stock Units (RSUs) granted under the Stock Incentive Plan contain an additional vesting requirement that, in addition to the applicable time or performance vesting criteria noted above, also require the occurrence of a liquidity event. The requirements have not yet been met and therefore there is no expense recorded for RSU’s in fiscal year 2021 and 2020. They also have a life of seven years. Presented below is a summary of the status of outstanding RSUs, including showing the vesting status other than the liquidity event condition:
Number Shares Weighted
Non-vested at February 1, 2019 1,956 $ 1.29
Granted 17,159 1.33
Vested (1,117 ) 1.33
Forfeited or expired (314 ) 1.32
Non-vested at January 31, 2020 17,684 $ 1.32
Non-vested at February 1, 2020 17,684 $ 1.32
Granted 2,492 2.51
Vested (6,252 ) 1.38
Forfeited or expired (1,994 ) 1.68
Non-vested at January 31, 2021 11,930 $ 1.48
The fair value of each RSU was estimated on the date of grant using the Black-Scholes Option Pricing Model based on the same assumptions utilized for calculating fair market value of the stock options and utilizing the as converted equivalent price of securities issued during the period. As of January 31, 2021, there was $27,908 of unrecognized compensation cost related to share-based compensation arrangements granted under the Stock Incentive Plan, of which $44 remained for options and $27,864 remained for RSU’s, respectively. The Company recognizes such compensation costs over the term of each respective grant after taking into account historical forfeiture rates for options and starting at the time of a liquidity event, the period between the date of a liquidity event and the remainder of the vesting period for each RSU grant. The fair value of the shares under stock options granted that vested, net of forfeited vested, during the twelve-month period ending January 31, 2021 and January 31, 2020, totaled $(1,672) and $606,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ferred stock and Stockholders's Deficit</t>
        </is>
      </c>
      <c r="B1" s="2" t="inlineStr">
        <is>
          <t>12 Months Ended</t>
        </is>
      </c>
    </row>
    <row r="2">
      <c r="B2" s="2" t="inlineStr">
        <is>
          <t>Jan. 31, 2021</t>
        </is>
      </c>
    </row>
    <row r="3">
      <c r="A3" s="3" t="inlineStr">
        <is>
          <t>Temporary Equity And Permanent Equity [Abstract]</t>
        </is>
      </c>
    </row>
    <row r="4">
      <c r="A4" s="4" t="inlineStr">
        <is>
          <t>Temporary Equity And Permanent Equity [Text Block]</t>
        </is>
      </c>
      <c r="B4" s="4" t="inlineStr">
        <is>
          <t xml:space="preserve">7. Preferred Stock and Stockholders’ Deficit As of January 31, 2020, 145,747 of the Series B preferred shares were issued in the amount of $10,625 or $72.90 per share. During the year ended January 31, 2021, an additional 787 Series B preferred shares have been purchased at a price of $57,387. The total funds for the Series B funding round totaled $68,012. For the year ended January 31, 2021 and January 31, 2020, the Company repurchased 0 shares of common stock. The holders of Class A common stock (Class A Common), Class B common stock (Class B Common) (together Common Stock) and the holders of Series A preferred stock (Series A Preferred) and Series B preferred stock (Series B Preferred) (together Preferred Stock) have the following rights and preferences: Voting The holders of the Class A Common Stock and Class B Common Stock are entitled to one and twenty votes, respectively. Each holder of Preferred stock shall be entitled to the number of votes equal to the number of shares of Common Stock into which the shares of Preferred Stock could be converted and shall have voting rights and powers equal to the voting rights and powers of the Common Stock. Except as otherwise provided by the Articles of Incorporation or as required by law, holders of Preferred stock shall vote together with the Common Stock as a single class. Dividends The holders of Series A Preferred, in preference to the holders of Common Stock, shall be entitled to receive dividends at a rate of $2.45 per share of Series A Preferred. The holders of Series B Preferred, shall be entitled to receive dividends at a rate of $4.37 per share. Such dividends shall be payable only when, as and if declared by the Board of Directors. If the Corporation declares, pays or sets aside any dividends on shares of Common Stock, holders of Series A Preferred Stock, Series B Preferred Stock and Common Stock shall be entitled to share in such dividend pro rata based on the number of shares held by each such holder, treating for this purpose all such securities as if they had been converted to Common Stock pursuant to the terms of the Certificate of Incorporation immediately prior to such dividend. Liquidation In the event of any voluntary or involuntary liquidation, dissolution or winding up of the Company or Deemed Liquidation Event (defined as either a merger or consolidation, sale of assets, or the sale of the Company’s capital stock that the merger discussed in Footnote 16 will be considered a qualifiying event), before any distribution or payment shall be made to the holders of Common Stock, the holders of Series B Preferred and Series A Preferred shall be entitled to be paid an amount per share equal to the greater of (i) the Series B Preferred or Series A Preferred Original Issue Price, plus any dividends declared but unpaid thereon, or (ii) such amount per share as would have been payable had all shares of Series B Preferred or Series A Preferred have been converted into Common Stock (the Series B or Series A Liquidation Amount). The “Original Issue Price” applicable to the Preferred Stock shall mean, in the case of the Series A Preferred Stock, $40.95 per share and in the case of the Series B Preferred Stock, $72.90 per share. If upon any such liquidation the assets of the Company are insufficient to make payment in full to all holders of Series B and Series A Preferred to the full amount to which they are entitled, then such assets shall be distributed among the holders of Series B Preferred and Series A Preferred ratably in proportion to the full amounts to which they would otherwise be entitled if such amounts had been paid in full. Thereafter, the remaining assets of the Company legally available for distribution, if any, shall be distributed ratably only to the holders of Common Stock. Conversion Each share of Preferred stock is convertible, at the option of the holder thereof, into such number of fully paid and nonassessable shares of Common Stock as is determined by dividing the applicable original issuance price by the applicable conversion price, as defined in the Second Amended and Restated Certificate of Incorporation. This conversion price is subject to adjustment under certain anti-dilutive events. Upon either (a) initial public offering of at least $75,000, or (b) the vote or written consent of the holders of at least sixty percent (60%) of the then outstanding shares of Series B and Series A Preferred shareholders, all outstanding shares of Preferred stock shall automatically be converted into shares of Common Stock at the then-effective conversion rate. In March 2021, the Company entered into a merger agreement, as discussed further in Note 16, Subsequent Events, that will lead to the conversion of the shares of Preferred stock into Common Stock as part of the merger. Redemption The Class A Common Stock, Class B Common Stock, Series A Preferred Stock and Series B Preferred Stock are not redeemable by any holder thereof. Warrants In April 2018, the Company issued warrants to purchase 6,859 shares of Series A Preferred Stock to a bank in connection with a debt arrangement. The warrants expire in April 2028. The warrants for Series A Preferred Stock are non-redeemable Subscription Notes Receivable During the year ended January 31, 2021, the Company issued no shares. During the year ended January 31, 2020, the Company issued 196 shares of common stock to certain employees of the Company in exchange for promissory notes (the Notes) totaling $95, which were determined to be recourse loans. The Notes accrue interest ranging from 1.40% to 2.70% compounded annually and are due three years from the initial date of the not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4" t="inlineStr">
        <is>
          <t>LGL Systems Acquisition Corp [Member]</t>
        </is>
      </c>
    </row>
    <row r="4">
      <c r="A4" s="3" t="inlineStr">
        <is>
          <t>Change in Accounting Estimate [Line Items]</t>
        </is>
      </c>
    </row>
    <row r="5">
      <c r="A5" s="4" t="inlineStr">
        <is>
          <t>Restatement of Previously Issued Financial Statements</t>
        </is>
      </c>
      <c r="B5" s="4" t="inlineStr">
        <is>
          <t xml:space="preserve">NOTE 2. RESTATEMENT OF PREVIOUSLY ISSUED FINANCIAL STATEMENTS In April 2021, the Company concluded it should correct its accounting related to the Company’s outstanding warrants. The Company had initially accounted for the warrants as a component of equity, but upon further evaluation of the terms of the warrant, concluded that the warrants should be accounted for as liabilities. The warrants contain a restructuring price adjustment provision, such that, in the event the Company completes a business combination subsequent to the initial Business Combination which results in the Company’s shares no longer being listed on a national exchange or the OTC Bulletin Board, the exercise price of the warrants will decrease by a formula that causes the warrants to not be indexed to the Company’s own shares. As a result of this provision, the Company has restated its financial statements to reflect the Company’s warrants as liabilities with changes in the fair value recorded in the current period earnings. The table below summarizes the effect of the restatement to the Company’s financial statements for (i) its audited financial statements as of December 31, 2019, and for the period from April 30, 2019 (date of inception) to December 31, 2019, (ii) its audited financial statements as of December 31, 2020, and for the full year ended December 31, 2020 and (iii) its unaudited interim financial statements as of, and for the quarterly periods ended, March 31, 2020, June 30, 2020, and September 30, 2020:
Previously Adjustments As Restated
Balance sheet as of November 12, 2019 (audited)
Total Assets 174,051,002 — 174,051,002
Liabilities and stockholders’ equity
Liabilities
Accounts payable and accrued expenses 261,246 — 261,246
Income tax payable — — —
Warrant liabilities — 14,465,500 14,465,500
Deferred underwriting fee payable 6,037,500 — 6,037,500
Total liabilities 6,298,746 14,465,500 20,764,246
Common stock subject to possible redemption 162,752,250 (14,465,501 ) 148,286,749
Stockholders’ equity
Common stock 528 145 673
Additional paid-in 5,000,560 976,411 5,976,971
Accumulated deficit (1,082 ) (976,555 ) (977,637 )
Total stockholders’ equity 5,000,006 1 5,000,007
Total liabilities and stockholders’ equity 174,051,002 — 174,051,002
Balance sheet as of December 31, 2019 (audited)
Total Assets 173,902,304 — 173,902,304
Liabilities and stockholders’ equity
Liabilities
Accounts payable and accrued expenses 214,070 1 214,071
Warrant liabilities — 14,465,500 14,465,500
Deferred underwriting fee payable 6,037,500 — 6,037,500
Total liabilities 6,251,570 14,465,501 20,717,071
Previously Adjustments As Restated
Common stock subject to possible redemption 162,650,730 (14,465,501 ) 148,185,229
Stockholders’ equity
Common stock 529 145 674
Additional paid-in 5,102,079 976,411 6,078,490
Accumulated deficit (102,604 ) (976,556 ) (1,079,160 )
Total stockholders’ equity 5,000,004 — 5,000,004
Total liabilities and stockholders’ equity 173,902,304 — 173,902,304
Statement of operations
Period from April 30, 2019 (inception) to December 31, 2019 (audited)
Loss from operations (256,567 ) (468,001 ) (724,568 )
Other income (expense):
Interest income 126,688 — 126,688
Change in fair value of warrant liabilities — — —
Offering costs associated with warrants recorded as liabilities — (508,555 ) (508,555 )
Total other income (expense) 126,688 (508,555 ) (381,867 )
Income (loss) before provision for income taxes (129,879 ) (976,556 ) (1,106,435 )
Income tax (provision) benefit 27,275 27,275
Net income (loss) (102,604 ) (976,556 ) (1,079,160 )
Weighted average shares outstanding of common stock, basic and diluted 4,057,455 289,310 4,376,765
Basic and diluted net loss per share, common shares (0.03 ) (0.22 ) (0.25 )
Weighted average shares outstanding and subject to possible redemption, basic and diluted 3,255,045 (289,310 ) 2,965,735
Basic and diluted net loss per share subject to possible redemption 0.01 (0.00 ) 0.01
Statement of cash flows
Period from April 30, 2019 (inception) to December 31, 2019 (audited)
Net loss (102,604 ) (976,556 ) (1,079,160 )
Adjustments to reconcile net loss to net cash used in operating activities: (167,018 ) 976,555 809,537
Net cash used in operating activities (269,622 ) (1 ) (269,623 )
Net cash used in investing activities (172,500,000 ) — (172,500,000 )
Net cash provided by financing activities 173,790,838 1 173,790,839
Non-cash investing and financing activities — — —
Initial classification of common stock subject to possible redemption 162,752,250 (14,465,501 ) 148,286,749
Change in value of common stock subject to possible redemption (101,520 ) — (101,520 )
Initial classification of warrants issued — 14,465,500 14,465,500
Deferred underwriting fee payable 6,037,500 — 6,037,500
Deferred offering costs paid directly by Sponsor from proceeds from issuance of Class B common stock to Sponsor 25,000 — 25,000
Previously Adjustments As Restated
Balance sheet as of March 31, 2020 (unaudited)
Total Assets 174,254,141 — 174,254,141
Liabilities and stockholders’ equity
Liabilities
Accounts payable and accrued expenses 160,813 1 160,814
Income tax payable 63,523 — 63,523
Warrant liabilities — 13,341,750 13,341,750
Deferred underwriting fee payable 6,037,500 — 6,037,500
Total liabilities 6,261,836 13,341,751 19,603,587
Common stock subject to possible redemption 162,992,304 (13,341,751 ) 149,650,553
Stockholders’ equity
Common stock 531 133 664
Additional paid-in 4,760,503 (147,327 ) 4,613,176
Retained Earnings 238,967 147,194 386,161
Total stockholders’ equity 5,000,001 — 5,000,001
Total liabilities and stockholders’ equity 174,254,141 — 174,254,141
Statement of operations
Three months ended March 31, 2020 (unaudited)
Loss from operations (176,292 ) — (176,292 )
Other income (expense):
Interest income 608,661 — 608,661
Change in fair value of warrant liabilities — 1,123,750 1,123,750
Total other income (expense) 608,661 1,123,750 1,732,411
Income (loss) before provision for income taxes 432,369 1,123,750 1,556,119
Income tax (provision) benefit (90,798 ) (90,798 )
Net income (loss) 341,571 1,123,750 1,465,321
Weighted average shares outstanding of common stock, basic and diluted 5,297,427 1,446,550 6,743,977
Basic and diluted net loss per share, common shares (0.02 ) 0.18 0.16
Weighted average shares outstanding and subject to possible redemption, basic and diluted 16,265,073 (1,446,550 ) 14,818,523
Basic and diluted net loss per share subject to possible redemption 0.03 0.00 0.03
Statement of cash flows
Three months ended March 31, 2020 (unaudited)
Net loss 341,571 1,123,750 1,465,321
Adjustments to reconcile net loss to net cash used in operating activities: (536,267 ) (1,123,750 ) (1,660,017 )
Net cash used in operating activities (194,696 ) — (194,696 )
Net cash used in investing activities 134,835 — 134,835
Net cash provided by financing activities — — —
Non-cash investing and financing activities:
Change in value of common stock subject to possible redemption 341,574 1,123,750 1,465,324
Previously Adjustments As Restated
Balance sheet as of June 30, 2020 (unaudited)
Total Assets 174,279,113 — 174,279,113
Liabilities and stockholders’ equity
Liabilities
Accounts payable and accrued expenses 143,918 1 143,919
Income tax payable 72,315 — 72,315
Warrant liabilities — 12,684,750 12,684,750
Deferred underwriting fee payable 6,037,500 — 6,037,500
Total liabilities 6,253,733 12,684,751 18,938,484
Common stock subject to possible redemption 163,025,379 (12,684,752 ) 150,340,627
Stockholders’ equity
Common stock 531 127 658
Additional paid-in 4,727,428 (804,320 ) 3,923,108
Retained Earnings 272,042 804,194 1,076,236
Total stockholders’ equity 5,000,001 1 5,000,002
Total liabilities and stockholders’ equity 174,279,113 — 174,279,113
Statement of operations
Three months ended June 30, 2020 (unaudited)
Loss from operations (139,094 ) — (139,094 )
Other income (expense):
Interest income 180,961 — 180,961
Change in fair value of warrant liabilities — 657,000 657,000
Total other income (expense) 180,961 657,000 837,961
Income (loss) before provision for income taxes 41,867 657,000 698,867
Income tax (provision) benefit (8,792 ) (8,792 )
Net income (loss) 33,075 657,000 690,075
Weighted average shares outstanding of common stock, basic and diluted. 5,309,155 1,330,419 6,639,574
Basic and diluted net loss per share, common shares (0.02 ) 0.10 0.09
Weighted average shares outstanding and subject to possible redemption, basic and diluted 16,253,345 (1,330,419 ) 14,922,926
Basic and diluted net loss per share subject to possible redemption 0.01 0.00 0.01
Statement of operations
Six months ended June 30, 2020 (unaudited)
Loss from operations (315,386 ) — (315,386 )
Other income (expense):
Interest income 789,622 — 789,622
Change in fair value of warrant liabilities — 1,780,750 1,780,750
Total other income (expense) 789,622 1,780,750 2,570,372
Income (loss) before provision for income taxes 474,236 1,780,750 2,254,986
Income tax (provision) benefit (99,590 ) — (99,590 )
Net income (loss) 374,646 1,780,750 2,155,396
Weighted average shares outstanding of common stock, basic and diluted. 5,303,291 1,388,485 6,691,776
Basic and diluted net loss per share, common shares (0.03 ) 0.28 0.25
Weighted average shares outstanding and subject to possible redemption, basic and diluted 16,259,209 (1,388,485 ) 14,870,724
Basic and diluted net loss per share subject to possible redemption 0.03 0.00 0.03
Previously Adjustments As Restated
Statement of cash flows
Six months ended June 30, 2020 (unaudited)
Net loss 374,646 1,780,750 2,155,396
Adjustments to reconcile net loss to net cash used in operating activities: (687,153 ) (1,780,750 ) (2,467,903 )
Net cash used in operating activities (312,507 ) — (312,507 )
Net cash used in investing activities 188,763 — 188,763
Net cash provided by financing activities — — —
Non-cash investing and financing activities:
Change in value of common stock subject to possible redemption 374,649 1,780,749 2,155,398
Balance sheet as of September 30, 2020 (unaudited)
Total Assets 174,227,854 — 174,227,854
Liabilities and stockholders’ equity
Liabilities
Accounts payable and accrued expenses 222,604 1 222,605
Income tax payable 45,026 — 45,026
Warrant liabilities — 15,277,250 15,277,250
Deferred underwriting fee payable 6,037,500 — 6,037,500
Total liabilities 6,305,130 15,277,251 21,582,381
Common stock subject to possible redemption 162,922,723 (15,277,250 ) 147,645,473
Stockholders’ equity
Common stock 532 153 685
Additional paid-in 4,830,083 1,788,152 6,618,235
Retained Earnings (accumulated deficit) 169,386 (1,788,306 ) (1,618,920 )
Total stockholders’ equity 5,000,001 (1 ) 5,000,000
Total liabilities and stockholders’ equity 174,227,854 — 174,227,854
Statement of operations
Three months ended September 30, 2020 (unaudited)
Loss from operations (145,615 ) — (145,615 )
Other income (expense):
Interest income 15,670 — 15,670
Change in fair value of warrant liabilities — (2,592,500 ) (2,592,500 )
Total other income (expense) 15,670 (2,592,500 ) (2,576,830 )
Income (loss) before provision for income taxes (129,945 ) (2,592,500 ) (2,722,445 )
Income tax (provision) benefit 27,289 27,289
Net income (loss) (102,656 ) (2,592,500 ) (2,695,156 )
Net income (loss) per share (0.02 ) (0.39 ) (0.41 )
Weighted average shares outstanding of common stock, basic and diluted 5,317,329 1,264,011 6,581,340
Net income (Basic and diluted net loss) per share, common shares (0.02 ) (0.39 ) (0.41 )
Weighted average shares outstanding and subject to possible redemption, basic and diluted 16,245,171 (1,264,011 ) 14,981,160
Basic and diluted net loss per share subject to possible redemption (0.00 ) 0.00 (0.00 )
Previously Adjustments As Restated
Statement of operations
Nine months ended September 30, 2020 (unaudited)
Loss from operations (461,001 ) — (461,001 )
Other income (expense):
Interest income 805,292 — 805,292
Change in fair value of warrant liabilities — (811,750 ) (811,750 )
Total other income (expense) 805,292 (811,750 ) (6,458 )
Income (loss) before provision for income taxes 344,291 (811,750 ) (467,459 )
Income tax (provision) benefit (72,301 ) (72,301 )
Net income (loss) 271,990 (811,750 ) (539,760 )
Weighted average shares outstanding of common stock, basic and diluted 5,308,004 1,346,691 6,654,695
Basic and diluted net loss per share, common shares (0.05 ) (0.10 ) (0.16 )
Weighted average shares outstanding and subject to possible redemption, basic and diluted 16,254,496 (1,346,691 ) 14,907,805
Basic and diluted net loss per share subject to possible redemption 0.03 (0.00 ) 0.03
Statement of cash flows
Nine months ended September 30, 2020 (unaudited)
Net loss 271,990 (811,750 ) (539,760 )
Adjustments to reconcile net loss to net cash used in operating activities: (616,868 ) 811,750 194,882
Net cash used in operating activities (344,878 ) — (344,878 )
Net cash used in investing activities 188,762 — 188,762
Net cash provided by financing activities — — —
Non-cash investing and financing activities:
Change in value of common stock subject to possible redemption 271,993 (811,749 ) (539,756 )
Balance sheet as of December 31, 2020 (audited)
Total Assets 174,077,031 — 174,077,031
Liabilities and stockholders’ equity
Liabilities
Accounts payable and accrued expenses 237,196 1 237,197
Income tax payable 10,289 — 10,289
Warrant liabilities 23,436,500 23,436,500
Deferred underwriting fee payable 6,037,500 — 6,037,500
Total liabilities 6,284,985 23,436,501 29,721,486
Common stock subject to possible redemption 162,792,045 (23,436,500 ) 139,355,545
Stockholders’ equity
Common stock 534 233 767
Additional paid-in 4,960,759 9,947,322 14,908,081
Retained Earnings (accumulated deficit) 38,708 (9,947,556 ) (9,908,848 )
Total stockholders’ equity 5,000,001 (1 ) 5,000,000
Total liabilities and stockholders’ equity 174,077,031 — 174,077,031
Previously Adjustments As Restated
Statement of operations
Twelve months ended December 31, 2020 (unaudited)
Loss from operations (629,651 ) — (629,651 )
Other income (expense):
Interest income 808,527 — 808,527
Change in fair value of warrant liabilities — (8,971,000 ) (8,971,000 )
Offering costs associated with warrants recorded as liabilities — — —
Loss on sale of private placement warrants — — —
Total other income (expense) 808,527 (8,971,000 ) (8,162,473 )
Income (loss) before provision for income taxes 178,876 (8,971,000 ) (8,792,124 )
Income tax (provision) benefit (37,564 ) (37,564 )
Net income (loss) 141,312 (8,971,000 ) (8,829,688 )
Net income (loss) per share (0.07 ) (1.31 ) (1.39 )
Weighted average shares outstanding of common stock, basic and diluted — — —
Net income (Basic and diluted net loss) per share, common shares (0.07 ) (1.31 ) (1.39 )
Weighted average shares outstanding and subject to possible redemption, basic and diluted — — —
Basic and diluted net loss per share subject to possible redemptions — — —
Statement of cash flows
Twelve months ended December 31, 2020 (audited)
Net loss 141,312 (8,971,000 ) (8,829,688 )
Adjustments to reconcile net loss to net cash used in operating activities: (616,115 ) 8,971,000 8,354,885
Net cash used in operating activities (474,803 ) — (474,803 )
Net cash used in investing activities 243,084 — 243,084
Net cash provided by financing activities — — —
Non-cash investing and financing activities:
Change in value of common stock subject to possible redemption 141,315 (8,970,999 ) (8,829,68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4" t="inlineStr">
        <is>
          <t>LGL Systems Acquisition Corp [Member]</t>
        </is>
      </c>
    </row>
    <row r="4">
      <c r="A4" s="3" t="inlineStr">
        <is>
          <t>Summary of Significant Accounting Policies [Line Items]</t>
        </is>
      </c>
    </row>
    <row r="5">
      <c r="A5" s="4" t="inlineStr">
        <is>
          <t>SUMMARY OF SIGNIFICANT ACCOUNTING POLICIES</t>
        </is>
      </c>
      <c r="B5"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the assets were held in shares of a money market fund that invests primarily in U.S. Treasury Bills. For the six months ended June 30, 2021 and June 30, 2020, the Company withdrew interest income from the Trust Account of $172,214 and $188,762, respectively, to pay its franchis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Warrant liabilities The Company accounts for the 13,825,000 warrants (comprising of 8,625,000 Public Warrants and 5,200,000 Private Warrants) issued in connection with its Initial Public Offering in accordance with the guidance contained in ASC 815-40-15-7D. re-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loss) income per common share Our condensed consolidated statements of operations include a presentation of net (loss) income per share for common shares subject to possible redemption in a manner similar to the two-class non-redeemable Reconciliation of net (loss) income per common share The Company’s net (loss) income is adjusted for the portion of income that is attributable to common stock subject to possible redemption, as these shares only participate in the earnings of the Trust Account and not the income and losses of the Company. Accordingly, basic and diluted (loss) income per common share is calculated as follows:
Three Months Three Months
Net (loss) income $ (9,728,884 ) $ 690,075
Less: (Loss) income attributable to shares subject to possible redemption (1) 0 106,101
Adjusted net (loss) income attributable to common stock not subject to redemption $ (9,728,884 ) 583,975
Weighted average shares outstanding of common stock, basic and diluted 7,193,758 6,639,574
Basic and diluted net (loss) income per common share $ (1.35 ) $ 0.09
(Loss) income attributable to shares subject to possible redemption (1) $ 0 $ 106,101
Weighted average shares outstanding and subject to possible redemption, basic and diluted 14,368,742 14,922,926
Basic and diluted net (loss) income per common share $ 0.00 $ 0.01
(1) – includes interest income from cash held in the trust account; net of taxes paid or payable.
Six Months Six Months
Net (loss) income $ (4,945,383 ) $ 2,155,396
Less: (Loss) income attributable to shares subject to possible redemption (1) 0 512,427
Adjusted net (loss) income attributable to common stock not subject to redemption $ (4,945,383 ) $ 1,642,969
Weighted average shares outstanding of common stock, basic and diluted 7,432,762 6,691,776
Basic and diluted net (loss) income per common share $ (0.67 ) $ 0.25
(Loss) income attributable to shares subject to possible redemption (1) $ 0 $ 512,427
Weighted average shares outstanding and subject to possible redemption, basic and diluted 14,129,738 14,870,724
Basic and diluted net (loss) income per common share $ 0.00 $ 0.03
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2020, the carrying values of cash, prepaid expenses, accounts payable, accrued expenses and income taxes payable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 Recently issued accounting standards In August 2020, the Financial Accounting Standards Board issued Accounting Standard Update (“ASU”) No. 2020-06, 470-20) 815-40): 2020-06”), 2020-06</t>
        </is>
      </c>
      <c r="C5" s="4" t="inlineStr">
        <is>
          <t xml:space="preserve">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the assets were held in shares of a money market fund that invests primarily in U.S. Treasury Bills. For the year ended December 31, 2020, the Company withdrew $243,084 of interest income from the Trust Account to pay its franchis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Net loss per common share Our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or loss per share, basic and diluted, for non-redeemable common stock is calculated by dividing the net income or loss, adjusted for income or loss on marketable securities attributable to common stock subject to possible redemption, net of applicable franchise and income taxes, by the weighted average number of nonredeemable common stock outstanding for the period. Nonredeemable common stock includes founder shares and nonredeemable shares of common stock as these shares do not have any redemption features. The Company has not considered the effect of warrants to purchase 13,825,000 shares of common stock that were sold in the Initial Public Offering and the private placement in the calculation of diluted loss per share, since the exercise of the warrants is contingent upon the occurrence of future events. As a result, diluted loss per share is the same as basic loss per share for the periods presented. Reconciliation of net loss per common share The Company’s net loss is adjusted for the portion of income that is attributable to common stock subject to possible redemption, as these shares only participate in the earnings of the Trust Account and not the income and losses of the Company. Accordingly, basic and diluted loss per common share is calculated as follows:
For the For the
Net loss $ (8,829,688 ) $ (1,079,160 )
Less: Income attributable to shares subject to possible redemption (1) 459,686 16,423
Net loss attributable to common stock not subject to possible redemption $ (9,289,374 ) $ (1,095,583 )
Weighted average shares outstanding of common stock, basic and diluted 6,703,614 4,346,765
Basic and diluted net loss per share, common share $ (1.39 ) $ (0.25 )
Income attributable to shares subject to possible redemption (1) $ 459,686 $ 16,423
Weighted average shares outstanding and subject to possible redemption, basic and diluted 14,858,886 2,965,735
Basic and diluted net loss per share, subject to possible redemption $ 0.03 $ 0.01
(1) – includes interest income from cash held in trust account; net of taxes paid or payable.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 Warrant liabilities The Company accounts for the 13,825,000 warrants (comprising of 8,625,000 Public Warrants and 5,200,000 Private Warrants) issued in connection with its Initial Public Offering in accordance with ASC 815-40-15-7D. re-measurement sheet date until exercised, and any change in fair value is recognized in the Company’s statement of operations. The fair value of warrants issued by the Company in connection with the Public Offering has been determined using either the quoted price, if available, or was based on a Monte Carlo model. The private placement warrants have been determined based on a Monte Carlo mode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t>
        </is>
      </c>
      <c r="B1" s="2" t="inlineStr">
        <is>
          <t>Jul. 31, 2021</t>
        </is>
      </c>
      <c r="C1" s="2" t="inlineStr">
        <is>
          <t>Jun. 30, 2021</t>
        </is>
      </c>
      <c r="D1" s="2" t="inlineStr">
        <is>
          <t>Jan. 31, 2021</t>
        </is>
      </c>
      <c r="E1" s="2" t="inlineStr">
        <is>
          <t>Dec. 31, 2020</t>
        </is>
      </c>
      <c r="F1" s="2" t="inlineStr">
        <is>
          <t>Jan. 31, 2020</t>
        </is>
      </c>
      <c r="G1" s="2" t="inlineStr">
        <is>
          <t>Dec. 31, 2019</t>
        </is>
      </c>
    </row>
    <row r="2">
      <c r="A2" s="3" t="inlineStr">
        <is>
          <t>Current assets</t>
        </is>
      </c>
    </row>
    <row r="3">
      <c r="A3" s="4" t="inlineStr">
        <is>
          <t>Cash</t>
        </is>
      </c>
      <c r="B3" s="5" t="n">
        <v>14107000</v>
      </c>
      <c r="D3" s="5" t="n">
        <v>31543000</v>
      </c>
      <c r="F3" s="5" t="n">
        <v>10806000</v>
      </c>
    </row>
    <row r="4">
      <c r="A4" s="4" t="inlineStr">
        <is>
          <t>Accounts Receivable</t>
        </is>
      </c>
      <c r="B4" s="6" t="n">
        <v>297000</v>
      </c>
      <c r="D4" s="6" t="n">
        <v>1643000</v>
      </c>
      <c r="F4" s="6" t="n">
        <v>1216000</v>
      </c>
    </row>
    <row r="5">
      <c r="A5" s="4" t="inlineStr">
        <is>
          <t>Unbilled Receivable</t>
        </is>
      </c>
      <c r="B5" s="6" t="n">
        <v>3009000</v>
      </c>
      <c r="D5" s="6" t="n">
        <v>1425000</v>
      </c>
      <c r="F5" s="6" t="n">
        <v>386000</v>
      </c>
    </row>
    <row r="6">
      <c r="A6" s="4" t="inlineStr">
        <is>
          <t>Related Party Receivables and Loan Receivables</t>
        </is>
      </c>
      <c r="B6" s="6" t="n">
        <v>4486000</v>
      </c>
      <c r="D6" s="6" t="n">
        <v>3599000</v>
      </c>
      <c r="F6" s="6" t="n">
        <v>1711000</v>
      </c>
    </row>
    <row r="7">
      <c r="A7" s="4" t="inlineStr">
        <is>
          <t>Account and Loan Receivables</t>
        </is>
      </c>
      <c r="B7" s="6" t="n">
        <v>7792000</v>
      </c>
      <c r="D7" s="6" t="n">
        <v>6667000</v>
      </c>
      <c r="F7" s="6" t="n">
        <v>3313000</v>
      </c>
    </row>
    <row r="8">
      <c r="A8" s="4" t="inlineStr">
        <is>
          <t>Inventory</t>
        </is>
      </c>
      <c r="B8" s="6" t="n">
        <v>2317000</v>
      </c>
      <c r="D8" s="6" t="n">
        <v>2180000</v>
      </c>
      <c r="F8" s="6" t="n">
        <v>1964000</v>
      </c>
    </row>
    <row r="9">
      <c r="A9" s="4" t="inlineStr">
        <is>
          <t>Deferred Costs</t>
        </is>
      </c>
      <c r="B9" s="6" t="n">
        <v>1712000</v>
      </c>
      <c r="D9" s="6" t="n">
        <v>2068000</v>
      </c>
      <c r="F9" s="6" t="n">
        <v>1081000</v>
      </c>
    </row>
    <row r="10">
      <c r="A10" s="4" t="inlineStr">
        <is>
          <t>Prepaid Warranty</t>
        </is>
      </c>
      <c r="B10" s="6" t="n">
        <v>1018000</v>
      </c>
      <c r="D10" s="6" t="n">
        <v>1037000</v>
      </c>
      <c r="F10" s="6" t="n">
        <v>806000</v>
      </c>
    </row>
    <row r="11">
      <c r="A11" s="4" t="inlineStr">
        <is>
          <t>Prepaid expenses</t>
        </is>
      </c>
      <c r="D11" s="6" t="n">
        <v>2046000</v>
      </c>
      <c r="F11" s="6" t="n">
        <v>1507000</v>
      </c>
    </row>
    <row r="12">
      <c r="A12" s="4" t="inlineStr">
        <is>
          <t>Prepaid Expenses and Other Current Assets</t>
        </is>
      </c>
      <c r="B12" s="6" t="n">
        <v>2658000</v>
      </c>
      <c r="D12" s="6" t="n">
        <v>2172000</v>
      </c>
      <c r="F12" s="6" t="n">
        <v>1555000</v>
      </c>
    </row>
    <row r="13">
      <c r="A13" s="4" t="inlineStr">
        <is>
          <t>Investments</t>
        </is>
      </c>
      <c r="D13" s="6" t="n">
        <v>0</v>
      </c>
      <c r="F13" s="6" t="n">
        <v>1401000</v>
      </c>
    </row>
    <row r="14">
      <c r="A14" s="4" t="inlineStr">
        <is>
          <t>Total Current Assets</t>
        </is>
      </c>
      <c r="B14" s="6" t="n">
        <v>29604000</v>
      </c>
      <c r="D14" s="6" t="n">
        <v>45667000</v>
      </c>
      <c r="F14" s="6" t="n">
        <v>20926000</v>
      </c>
    </row>
    <row r="15">
      <c r="A15" s="3" t="inlineStr">
        <is>
          <t>Non-Current Assets</t>
        </is>
      </c>
    </row>
    <row r="16">
      <c r="A16" s="4" t="inlineStr">
        <is>
          <t>Deferred Costs</t>
        </is>
      </c>
      <c r="B16" s="6" t="n">
        <v>2114000</v>
      </c>
      <c r="D16" s="6" t="n">
        <v>2056000</v>
      </c>
      <c r="F16" s="6" t="n">
        <v>2063000</v>
      </c>
    </row>
    <row r="17">
      <c r="A17" s="4" t="inlineStr">
        <is>
          <t>Deferred Transaction Costs</t>
        </is>
      </c>
      <c r="B17" s="6" t="n">
        <v>1752000</v>
      </c>
    </row>
    <row r="18">
      <c r="A18" s="4" t="inlineStr">
        <is>
          <t>Property and Equipment, Net</t>
        </is>
      </c>
      <c r="B18" s="6" t="n">
        <v>3645000</v>
      </c>
      <c r="D18" s="6" t="n">
        <v>2792000</v>
      </c>
      <c r="F18" s="6" t="n">
        <v>3184000</v>
      </c>
    </row>
    <row r="19">
      <c r="A19" s="4" t="inlineStr">
        <is>
          <t>Prepaid Warranty</t>
        </is>
      </c>
      <c r="B19" s="6" t="n">
        <v>660000</v>
      </c>
      <c r="D19" s="6" t="n">
        <v>878000</v>
      </c>
      <c r="F19" s="6" t="n">
        <v>1519000</v>
      </c>
    </row>
    <row r="20">
      <c r="A20" s="4" t="inlineStr">
        <is>
          <t>Deposits and Other Assets</t>
        </is>
      </c>
      <c r="B20" s="6" t="n">
        <v>357000</v>
      </c>
      <c r="D20" s="6" t="n">
        <v>298000</v>
      </c>
      <c r="F20" s="6" t="n">
        <v>398000</v>
      </c>
    </row>
    <row r="21">
      <c r="A21" s="4" t="inlineStr">
        <is>
          <t>Total Assets</t>
        </is>
      </c>
      <c r="B21" s="6" t="n">
        <v>38132000</v>
      </c>
      <c r="D21" s="6" t="n">
        <v>51691000</v>
      </c>
      <c r="F21" s="6" t="n">
        <v>28090000</v>
      </c>
    </row>
    <row r="22">
      <c r="A22" s="3" t="inlineStr">
        <is>
          <t>Current liabilities:</t>
        </is>
      </c>
    </row>
    <row r="23">
      <c r="A23" s="4" t="inlineStr">
        <is>
          <t>Accounts Payable</t>
        </is>
      </c>
      <c r="B23" s="6" t="n">
        <v>3051000</v>
      </c>
      <c r="D23" s="6" t="n">
        <v>1922000</v>
      </c>
      <c r="F23" s="6" t="n">
        <v>1618000</v>
      </c>
    </row>
    <row r="24">
      <c r="A24" s="4" t="inlineStr">
        <is>
          <t>Accrued Expenses</t>
        </is>
      </c>
      <c r="B24" s="6" t="n">
        <v>5544000</v>
      </c>
      <c r="D24" s="6" t="n">
        <v>2591000</v>
      </c>
      <c r="F24" s="6" t="n">
        <v>1844000</v>
      </c>
    </row>
    <row r="25">
      <c r="A25" s="4" t="inlineStr">
        <is>
          <t>Deferred Revenue</t>
        </is>
      </c>
      <c r="B25" s="6" t="n">
        <v>14726000</v>
      </c>
      <c r="D25" s="6" t="n">
        <v>12481000</v>
      </c>
      <c r="F25" s="6" t="n">
        <v>7879000</v>
      </c>
    </row>
    <row r="26">
      <c r="A26" s="4" t="inlineStr">
        <is>
          <t>Deferred Rent</t>
        </is>
      </c>
      <c r="B26" s="6" t="n">
        <v>147000</v>
      </c>
      <c r="D26" s="6" t="n">
        <v>134000</v>
      </c>
      <c r="F26" s="6" t="n">
        <v>161000</v>
      </c>
    </row>
    <row r="27">
      <c r="A27" s="4" t="inlineStr">
        <is>
          <t>Short-Term PPP Loan</t>
        </is>
      </c>
      <c r="B27" s="6" t="n">
        <v>5580000</v>
      </c>
      <c r="D27" s="6" t="n">
        <v>3487000</v>
      </c>
      <c r="F27" s="6" t="n">
        <v>0</v>
      </c>
    </row>
    <row r="28">
      <c r="A28" s="4" t="inlineStr">
        <is>
          <t>Income Tax Payable</t>
        </is>
      </c>
      <c r="B28" s="6" t="n">
        <v>101000</v>
      </c>
      <c r="D28" s="6" t="n">
        <v>88000</v>
      </c>
      <c r="F28" s="6" t="n">
        <v>10000</v>
      </c>
    </row>
    <row r="29">
      <c r="A29" s="4" t="inlineStr">
        <is>
          <t>Notes Payable</t>
        </is>
      </c>
      <c r="B29" s="6" t="n">
        <v>15000000</v>
      </c>
    </row>
    <row r="30">
      <c r="A30" s="4" t="inlineStr">
        <is>
          <t>Other current liabilities</t>
        </is>
      </c>
      <c r="B30" s="6" t="n">
        <v>690000</v>
      </c>
      <c r="D30" s="6" t="n">
        <v>689000</v>
      </c>
      <c r="F30" s="6" t="n">
        <v>0</v>
      </c>
    </row>
    <row r="31">
      <c r="A31" s="4" t="inlineStr">
        <is>
          <t>Total current liabilities</t>
        </is>
      </c>
      <c r="B31" s="6" t="n">
        <v>44839000</v>
      </c>
      <c r="D31" s="6" t="n">
        <v>21392000</v>
      </c>
      <c r="F31" s="6" t="n">
        <v>11512000</v>
      </c>
    </row>
    <row r="32">
      <c r="A32" s="3" t="inlineStr">
        <is>
          <t>Long-Term Liabilities</t>
        </is>
      </c>
    </row>
    <row r="33">
      <c r="A33" s="4" t="inlineStr">
        <is>
          <t>Deferred Rent</t>
        </is>
      </c>
      <c r="B33" s="6" t="n">
        <v>847000</v>
      </c>
      <c r="D33" s="6" t="n">
        <v>928000</v>
      </c>
      <c r="F33" s="6" t="n">
        <v>1059000</v>
      </c>
    </row>
    <row r="34">
      <c r="A34" s="4" t="inlineStr">
        <is>
          <t>Deferred Revenue</t>
        </is>
      </c>
      <c r="B34" s="6" t="n">
        <v>18857000</v>
      </c>
      <c r="D34" s="6" t="n">
        <v>21563000</v>
      </c>
      <c r="F34" s="6" t="n">
        <v>12433000</v>
      </c>
    </row>
    <row r="35">
      <c r="A35" s="4" t="inlineStr">
        <is>
          <t>Long-Term PPP Loan</t>
        </is>
      </c>
      <c r="D35" s="6" t="n">
        <v>2093000</v>
      </c>
      <c r="F35" s="6" t="n">
        <v>0</v>
      </c>
    </row>
    <row r="36">
      <c r="A36" s="4" t="inlineStr">
        <is>
          <t>Other Long-Term Liabilities</t>
        </is>
      </c>
      <c r="B36" s="6" t="n">
        <v>689000</v>
      </c>
      <c r="D36" s="6" t="n">
        <v>689000</v>
      </c>
      <c r="F36" s="6" t="n">
        <v>0</v>
      </c>
    </row>
    <row r="37">
      <c r="A37" s="4" t="inlineStr">
        <is>
          <t>Total Long-Term Liabilities</t>
        </is>
      </c>
      <c r="B37" s="6" t="n">
        <v>20393000</v>
      </c>
      <c r="D37" s="6" t="n">
        <v>25273000</v>
      </c>
      <c r="F37" s="6" t="n">
        <v>13492000</v>
      </c>
    </row>
    <row r="38">
      <c r="A38" s="4" t="inlineStr">
        <is>
          <t>Total Liabilities</t>
        </is>
      </c>
      <c r="B38" s="6" t="n">
        <v>65232000</v>
      </c>
      <c r="D38" s="6" t="n">
        <v>46665000</v>
      </c>
      <c r="F38" s="6" t="n">
        <v>25004000</v>
      </c>
    </row>
    <row r="39">
      <c r="A39" s="4" t="inlineStr">
        <is>
          <t>Commitments and Contingencies (Note 6)</t>
        </is>
      </c>
      <c r="B39" s="4" t="inlineStr">
        <is>
          <t xml:space="preserve"> </t>
        </is>
      </c>
      <c r="D39" s="4" t="inlineStr">
        <is>
          <t xml:space="preserve"> </t>
        </is>
      </c>
    </row>
    <row r="40">
      <c r="A40" s="3" t="inlineStr">
        <is>
          <t>Stockholders' Equity</t>
        </is>
      </c>
    </row>
    <row r="41">
      <c r="A41" s="4" t="inlineStr">
        <is>
          <t>Additional paid-in capital</t>
        </is>
      </c>
      <c r="B41" s="6" t="n">
        <v>2585000</v>
      </c>
      <c r="D41" s="6" t="n">
        <v>2257000</v>
      </c>
      <c r="F41" s="6" t="n">
        <v>2041000</v>
      </c>
    </row>
    <row r="42">
      <c r="A42" s="4" t="inlineStr">
        <is>
          <t>Accumulated deficit</t>
        </is>
      </c>
      <c r="B42" s="6" t="n">
        <v>-207706000</v>
      </c>
      <c r="D42" s="6" t="n">
        <v>-175039000</v>
      </c>
      <c r="F42" s="6" t="n">
        <v>-119666000</v>
      </c>
    </row>
    <row r="43">
      <c r="A43" s="4" t="inlineStr">
        <is>
          <t>Accumulated other comprehensive income</t>
        </is>
      </c>
      <c r="B43" s="6" t="n">
        <v>-35000</v>
      </c>
      <c r="D43" s="6" t="n">
        <v>39000</v>
      </c>
      <c r="F43" s="6" t="n">
        <v>394000</v>
      </c>
    </row>
    <row r="44">
      <c r="A44" s="4" t="inlineStr">
        <is>
          <t>Subscription Notes Receivable</t>
        </is>
      </c>
      <c r="B44" s="6" t="n">
        <v>-548000</v>
      </c>
      <c r="D44" s="6" t="n">
        <v>-835000</v>
      </c>
      <c r="F44" s="6" t="n">
        <v>-900000</v>
      </c>
    </row>
    <row r="45">
      <c r="A45" s="4" t="inlineStr">
        <is>
          <t>Total Stockholders' Equity</t>
        </is>
      </c>
      <c r="B45" s="6" t="n">
        <v>-205698000</v>
      </c>
      <c r="D45" s="6" t="n">
        <v>-173572000</v>
      </c>
      <c r="F45" s="6" t="n">
        <v>-118125000</v>
      </c>
    </row>
    <row r="46">
      <c r="A46" s="4" t="inlineStr">
        <is>
          <t>TOTAL LIABILITIES AND STOCKHOLDERS' EQUITY</t>
        </is>
      </c>
      <c r="B46" s="6" t="n">
        <v>38132000</v>
      </c>
      <c r="D46" s="6" t="n">
        <v>51691000</v>
      </c>
      <c r="F46" s="6" t="n">
        <v>28090000</v>
      </c>
    </row>
    <row r="47">
      <c r="A47" s="4" t="inlineStr">
        <is>
          <t>LGL SYSTEMS ACQUISITION CORP [Member]</t>
        </is>
      </c>
    </row>
    <row r="48">
      <c r="A48" s="3" t="inlineStr">
        <is>
          <t>Current assets</t>
        </is>
      </c>
    </row>
    <row r="49">
      <c r="A49" s="4" t="inlineStr">
        <is>
          <t>Cash</t>
        </is>
      </c>
      <c r="C49" s="5" t="n">
        <v>471185</v>
      </c>
      <c r="E49" s="5" t="n">
        <v>789497</v>
      </c>
      <c r="G49" s="5" t="n">
        <v>1021216</v>
      </c>
    </row>
    <row r="50">
      <c r="A50" s="4" t="inlineStr">
        <is>
          <t>Prepaid expenses</t>
        </is>
      </c>
      <c r="C50" s="6" t="n">
        <v>44207</v>
      </c>
      <c r="E50" s="6" t="n">
        <v>95403</v>
      </c>
      <c r="G50" s="6" t="n">
        <v>227125</v>
      </c>
    </row>
    <row r="51">
      <c r="A51" s="4" t="inlineStr">
        <is>
          <t>Total Current Assets</t>
        </is>
      </c>
      <c r="C51" s="6" t="n">
        <v>515392</v>
      </c>
      <c r="E51" s="6" t="n">
        <v>884900</v>
      </c>
      <c r="G51" s="6" t="n">
        <v>1248341</v>
      </c>
    </row>
    <row r="52">
      <c r="A52" s="3" t="inlineStr">
        <is>
          <t>Non-Current Assets</t>
        </is>
      </c>
    </row>
    <row r="53">
      <c r="A53" s="4" t="inlineStr">
        <is>
          <t>Deferred Tax Asset</t>
        </is>
      </c>
      <c r="G53" s="6" t="n">
        <v>27275</v>
      </c>
    </row>
    <row r="54">
      <c r="A54" s="4" t="inlineStr">
        <is>
          <t>Marketable securities held in Trust Account</t>
        </is>
      </c>
      <c r="C54" s="6" t="n">
        <v>173025088</v>
      </c>
      <c r="E54" s="6" t="n">
        <v>173192131</v>
      </c>
      <c r="G54" s="6" t="n">
        <v>172626688</v>
      </c>
    </row>
    <row r="55">
      <c r="A55" s="4" t="inlineStr">
        <is>
          <t>Total Assets</t>
        </is>
      </c>
      <c r="C55" s="6" t="n">
        <v>173540480</v>
      </c>
      <c r="E55" s="6" t="n">
        <v>174077031</v>
      </c>
      <c r="G55" s="6" t="n">
        <v>173902304</v>
      </c>
    </row>
    <row r="56">
      <c r="A56" s="3" t="inlineStr">
        <is>
          <t>Current liabilities:</t>
        </is>
      </c>
    </row>
    <row r="57">
      <c r="A57" s="4" t="inlineStr">
        <is>
          <t>Accounts payable and accrued expenses</t>
        </is>
      </c>
      <c r="C57" s="6" t="n">
        <v>2118073</v>
      </c>
      <c r="E57" s="6" t="n">
        <v>237196</v>
      </c>
      <c r="G57" s="6" t="n">
        <v>214071</v>
      </c>
    </row>
    <row r="58">
      <c r="A58" s="4" t="inlineStr">
        <is>
          <t>Income taxes payable</t>
        </is>
      </c>
      <c r="E58" s="6" t="n">
        <v>10289</v>
      </c>
    </row>
    <row r="59">
      <c r="A59" s="4" t="inlineStr">
        <is>
          <t>Total current liabilities</t>
        </is>
      </c>
      <c r="C59" s="6" t="n">
        <v>2118073</v>
      </c>
      <c r="E59" s="6" t="n">
        <v>247485</v>
      </c>
      <c r="G59" s="6" t="n">
        <v>214071</v>
      </c>
    </row>
    <row r="60">
      <c r="A60" s="3" t="inlineStr">
        <is>
          <t>Long-Term Liabilities</t>
        </is>
      </c>
    </row>
    <row r="61">
      <c r="A61" s="4" t="inlineStr">
        <is>
          <t>Warrant liabilities</t>
        </is>
      </c>
      <c r="C61" s="6" t="n">
        <v>25974745</v>
      </c>
      <c r="E61" s="6" t="n">
        <v>23436500</v>
      </c>
      <c r="G61" s="6" t="n">
        <v>14465500</v>
      </c>
    </row>
    <row r="62">
      <c r="A62" s="4" t="inlineStr">
        <is>
          <t>Deferred underwriting fee payable</t>
        </is>
      </c>
      <c r="C62" s="6" t="n">
        <v>6037500</v>
      </c>
      <c r="E62" s="6" t="n">
        <v>6037500</v>
      </c>
      <c r="G62" s="6" t="n">
        <v>6037500</v>
      </c>
    </row>
    <row r="63">
      <c r="A63" s="4" t="inlineStr">
        <is>
          <t>Total Liabilities</t>
        </is>
      </c>
      <c r="C63" s="6" t="n">
        <v>34130318</v>
      </c>
      <c r="E63" s="6" t="n">
        <v>29721485</v>
      </c>
      <c r="G63" s="6" t="n">
        <v>20717071</v>
      </c>
    </row>
    <row r="64">
      <c r="A64" s="4" t="inlineStr">
        <is>
          <t>Commitments and Contingencies (Note 6)</t>
        </is>
      </c>
      <c r="C64" s="4" t="inlineStr">
        <is>
          <t xml:space="preserve"> </t>
        </is>
      </c>
      <c r="E64" s="4" t="inlineStr">
        <is>
          <t xml:space="preserve"> </t>
        </is>
      </c>
    </row>
    <row r="65">
      <c r="A65" s="4" t="inlineStr">
        <is>
          <t>Temporary Equity</t>
        </is>
      </c>
      <c r="C65" s="6" t="n">
        <v>134410161</v>
      </c>
      <c r="E65" s="6" t="n">
        <v>139355545</v>
      </c>
      <c r="G65" s="6" t="n">
        <v>148185229</v>
      </c>
    </row>
    <row r="66">
      <c r="A66" s="3" t="inlineStr">
        <is>
          <t>Stockholders' Equity</t>
        </is>
      </c>
    </row>
    <row r="67">
      <c r="A67" s="4" t="inlineStr">
        <is>
          <t>Preferred stock</t>
        </is>
      </c>
      <c r="C67" s="4" t="inlineStr">
        <is>
          <t xml:space="preserve"> </t>
        </is>
      </c>
      <c r="E67" s="6" t="n">
        <v>0</v>
      </c>
      <c r="G67" s="6" t="n">
        <v>0</v>
      </c>
    </row>
    <row r="68">
      <c r="A68" s="4" t="inlineStr">
        <is>
          <t>Common stock</t>
        </is>
      </c>
      <c r="C68" s="6" t="n">
        <v>385</v>
      </c>
      <c r="E68" s="6" t="n">
        <v>336</v>
      </c>
    </row>
    <row r="69">
      <c r="A69" s="4" t="inlineStr">
        <is>
          <t>Class B convertible common stock</t>
        </is>
      </c>
      <c r="C69" s="6" t="n">
        <v>431</v>
      </c>
      <c r="E69" s="6" t="n">
        <v>431</v>
      </c>
    </row>
    <row r="70">
      <c r="A70" s="4" t="inlineStr">
        <is>
          <t>Additional paid-in capital</t>
        </is>
      </c>
      <c r="C70" s="6" t="n">
        <v>19853416</v>
      </c>
      <c r="E70" s="6" t="n">
        <v>14908082</v>
      </c>
      <c r="G70" s="6" t="n">
        <v>6078490</v>
      </c>
    </row>
    <row r="71">
      <c r="A71" s="4" t="inlineStr">
        <is>
          <t>Accumulated deficit</t>
        </is>
      </c>
      <c r="C71" s="6" t="n">
        <v>-14854231</v>
      </c>
      <c r="E71" s="6" t="n">
        <v>-9908848</v>
      </c>
      <c r="G71" s="6" t="n">
        <v>-1079160</v>
      </c>
    </row>
    <row r="72">
      <c r="A72" s="4" t="inlineStr">
        <is>
          <t>Total Stockholders' Equity</t>
        </is>
      </c>
      <c r="C72" s="6" t="n">
        <v>5000001</v>
      </c>
      <c r="E72" s="6" t="n">
        <v>5000001</v>
      </c>
      <c r="G72" s="6" t="n">
        <v>5000004</v>
      </c>
    </row>
    <row r="73">
      <c r="A73" s="4" t="inlineStr">
        <is>
          <t>TOTAL LIABILITIES AND STOCKHOLDERS' EQUITY</t>
        </is>
      </c>
      <c r="C73" s="6" t="n">
        <v>173540480</v>
      </c>
      <c r="E73" s="6" t="n">
        <v>174077031</v>
      </c>
      <c r="G73" s="6" t="n">
        <v>173902304</v>
      </c>
    </row>
    <row r="74">
      <c r="A74" s="4" t="inlineStr">
        <is>
          <t>Class A Common Stock</t>
        </is>
      </c>
    </row>
    <row r="75">
      <c r="A75" s="3" t="inlineStr">
        <is>
          <t>Stockholders' Equity</t>
        </is>
      </c>
    </row>
    <row r="76">
      <c r="A76" s="4" t="inlineStr">
        <is>
          <t>Common stock</t>
        </is>
      </c>
      <c r="B76" s="6" t="n">
        <v>4000</v>
      </c>
      <c r="D76" s="6" t="n">
        <v>4000</v>
      </c>
      <c r="F76" s="6" t="n">
        <v>4000</v>
      </c>
    </row>
    <row r="77">
      <c r="A77" s="4" t="inlineStr">
        <is>
          <t>Total Stockholders' Equity</t>
        </is>
      </c>
      <c r="B77" s="6" t="n">
        <v>4000</v>
      </c>
      <c r="D77" s="6" t="n">
        <v>4000</v>
      </c>
      <c r="F77" s="6" t="n">
        <v>4000</v>
      </c>
    </row>
    <row r="78">
      <c r="A78" s="4" t="inlineStr">
        <is>
          <t>Class A Common Stock | LGL SYSTEMS ACQUISITION CORP [Member]</t>
        </is>
      </c>
    </row>
    <row r="79">
      <c r="A79" s="3" t="inlineStr">
        <is>
          <t>Stockholders' Equity</t>
        </is>
      </c>
    </row>
    <row r="80">
      <c r="A80" s="4" t="inlineStr">
        <is>
          <t>Common stock</t>
        </is>
      </c>
      <c r="E80" s="6" t="n">
        <v>336</v>
      </c>
      <c r="G80" s="6" t="n">
        <v>243</v>
      </c>
    </row>
    <row r="81">
      <c r="A81" s="4" t="inlineStr">
        <is>
          <t>Total Stockholders' Equity</t>
        </is>
      </c>
      <c r="C81" s="6" t="n">
        <v>385</v>
      </c>
      <c r="E81" s="6" t="n">
        <v>336</v>
      </c>
      <c r="G81" s="6" t="n">
        <v>243</v>
      </c>
    </row>
    <row r="82">
      <c r="A82" s="4" t="inlineStr">
        <is>
          <t>Class B Common Stock</t>
        </is>
      </c>
    </row>
    <row r="83">
      <c r="A83" s="3" t="inlineStr">
        <is>
          <t>Stockholders' Equity</t>
        </is>
      </c>
    </row>
    <row r="84">
      <c r="A84" s="4" t="inlineStr">
        <is>
          <t>Common stock</t>
        </is>
      </c>
      <c r="B84" s="6" t="n">
        <v>2000</v>
      </c>
      <c r="D84" s="6" t="n">
        <v>2000</v>
      </c>
      <c r="F84" s="6" t="n">
        <v>2000</v>
      </c>
    </row>
    <row r="85">
      <c r="A85" s="4" t="inlineStr">
        <is>
          <t>Total Stockholders' Equity</t>
        </is>
      </c>
      <c r="B85" s="6" t="n">
        <v>2000</v>
      </c>
      <c r="D85" s="6" t="n">
        <v>2000</v>
      </c>
      <c r="F85" s="6" t="n">
        <v>2000</v>
      </c>
    </row>
    <row r="86">
      <c r="A86" s="4" t="inlineStr">
        <is>
          <t>Class B Common Stock | LGL SYSTEMS ACQUISITION CORP [Member]</t>
        </is>
      </c>
    </row>
    <row r="87">
      <c r="A87" s="3" t="inlineStr">
        <is>
          <t>Stockholders' Equity</t>
        </is>
      </c>
    </row>
    <row r="88">
      <c r="A88" s="4" t="inlineStr">
        <is>
          <t>Class B convertible common stock</t>
        </is>
      </c>
      <c r="E88" s="6" t="n">
        <v>431</v>
      </c>
      <c r="G88" s="6" t="n">
        <v>431</v>
      </c>
    </row>
    <row r="89">
      <c r="A89" s="4" t="inlineStr">
        <is>
          <t>Total Stockholders' Equity</t>
        </is>
      </c>
      <c r="C89" s="5" t="n">
        <v>431</v>
      </c>
      <c r="E89" s="5" t="n">
        <v>431</v>
      </c>
      <c r="G89" s="5" t="n">
        <v>431</v>
      </c>
    </row>
    <row r="90">
      <c r="A90" s="4" t="inlineStr">
        <is>
          <t>Series A Preferred Stock</t>
        </is>
      </c>
    </row>
    <row r="91">
      <c r="A91" s="3" t="inlineStr">
        <is>
          <t>Long-Term Liabilities</t>
        </is>
      </c>
    </row>
    <row r="92">
      <c r="A92" s="4" t="inlineStr">
        <is>
          <t>Temporary Equity</t>
        </is>
      </c>
      <c r="B92" s="6" t="n">
        <v>32500000</v>
      </c>
      <c r="D92" s="6" t="n">
        <v>32500000</v>
      </c>
      <c r="F92" s="6" t="n">
        <v>32500000</v>
      </c>
    </row>
    <row r="93">
      <c r="A93" s="3" t="inlineStr">
        <is>
          <t>Stockholders' Equity</t>
        </is>
      </c>
    </row>
    <row r="94">
      <c r="A94" s="4" t="inlineStr">
        <is>
          <t>Total Stockholders' Equity</t>
        </is>
      </c>
      <c r="B94" s="6" t="n">
        <v>32500000</v>
      </c>
      <c r="D94" s="6" t="n">
        <v>32500000</v>
      </c>
      <c r="F94" s="6" t="n">
        <v>32500000</v>
      </c>
    </row>
    <row r="95">
      <c r="A95" s="4" t="inlineStr">
        <is>
          <t>Series B Preferred Stock</t>
        </is>
      </c>
    </row>
    <row r="96">
      <c r="A96" s="3" t="inlineStr">
        <is>
          <t>Long-Term Liabilities</t>
        </is>
      </c>
    </row>
    <row r="97">
      <c r="A97" s="4" t="inlineStr">
        <is>
          <t>Temporary Equity</t>
        </is>
      </c>
      <c r="B97" s="6" t="n">
        <v>146098000</v>
      </c>
      <c r="D97" s="6" t="n">
        <v>146098000</v>
      </c>
      <c r="F97" s="6" t="n">
        <v>88711000</v>
      </c>
    </row>
    <row r="98">
      <c r="A98" s="3" t="inlineStr">
        <is>
          <t>Stockholders' Equity</t>
        </is>
      </c>
    </row>
    <row r="99">
      <c r="A99" s="4" t="inlineStr">
        <is>
          <t>Total Stockholders' Equity</t>
        </is>
      </c>
      <c r="B99" s="5" t="n">
        <v>146098000</v>
      </c>
      <c r="D99" s="5" t="n">
        <v>146098000</v>
      </c>
      <c r="F99" s="5" t="n">
        <v>8871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1</t>
        </is>
      </c>
      <c r="C2" s="2" t="inlineStr">
        <is>
          <t>Dec. 31, 2020</t>
        </is>
      </c>
    </row>
    <row r="3">
      <c r="A3" s="4" t="inlineStr">
        <is>
          <t>LGL SYSTEMS ACQUISITION CORP [Member]</t>
        </is>
      </c>
    </row>
    <row r="4">
      <c r="A4" s="3" t="inlineStr">
        <is>
          <t>Initial Public Offering [Line Items]</t>
        </is>
      </c>
    </row>
    <row r="5">
      <c r="A5" s="4" t="inlineStr">
        <is>
          <t>Initial Public Offering</t>
        </is>
      </c>
      <c r="B5" s="4" t="inlineStr">
        <is>
          <t>NOTE 3. INITIAL PUBLIC OFFERING Pursuant to the Initial Public Offering, the Company sold 17,250,000 Units, at $10.00 per Unit, which includes the full exercise by the underwriter of its option to purchase an additional 2,250,000 Units. Each Unit consists of one share of Class A common stock and one-half</t>
        </is>
      </c>
      <c r="C5" s="4" t="inlineStr">
        <is>
          <t>NOTE 4. INITIAL PUBLIC OFFERING Pursuant to the Initial Public Offering, the Company sold 17,250,000 Units, at $10.00 per Unit, which includes the full exercise by the underwriter of its option to purchase an additional 2,250,000 Units. Each Unit consists of one share of Class A common stock and one-hal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vate Warrants</t>
        </is>
      </c>
      <c r="B1" s="2" t="inlineStr">
        <is>
          <t>6 Months Ended</t>
        </is>
      </c>
      <c r="C1" s="2" t="inlineStr">
        <is>
          <t>12 Months Ended</t>
        </is>
      </c>
    </row>
    <row r="2">
      <c r="B2" s="2" t="inlineStr">
        <is>
          <t>Jun. 30, 2021</t>
        </is>
      </c>
      <c r="C2" s="2" t="inlineStr">
        <is>
          <t>Dec. 31, 2020</t>
        </is>
      </c>
    </row>
    <row r="3">
      <c r="A3" s="4" t="inlineStr">
        <is>
          <t>LGL SYSTEMS ACQUISITION CORP [Member]</t>
        </is>
      </c>
    </row>
    <row r="4">
      <c r="A4" s="3" t="inlineStr">
        <is>
          <t>Private Warrants [Line Items]</t>
        </is>
      </c>
    </row>
    <row r="5">
      <c r="A5" s="4" t="inlineStr">
        <is>
          <t>Private Warrants</t>
        </is>
      </c>
      <c r="B5" s="4" t="inlineStr">
        <is>
          <t xml:space="preserve">NOTE 4. PRIVATE WARRANTS Simultaneously with the closing of the Initial Public Offering, the sponsor purchased an aggregate of 5,200,000 Private Warrants at a price of $1.00 per Private Warrant, for an aggregate purchase price of $5,200,000. Each Private Warrant is exercisable to purchase one share of Class A common stock at an exercise price of $11.50 per share, subject to adjustment (see Note 7).​​​​​​​ The proceeds from the Private Warrants were added to the proceeds from the Initial Public Offering to be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
        </is>
      </c>
      <c r="C5" s="4" t="inlineStr">
        <is>
          <t xml:space="preserve">NOTE 5. PRIVATE PLACEMENT Simultaneously with the closing of the Initial Public Offering, the sponsor purchased an aggregate of 5,200,000 private warrants at a price of $1.00 per Private Warrant, for an aggregate purchase price of $5,200,000. Each Private Warrant is exercisable to purchase one share of Class A common stock at an exercise price of $11.50 per share, subject to adjustment (see Note 7). The proceeds from the private warrants were added to the proceeds from the Initial Public Offering to be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80" customWidth="1" min="5" max="5"/>
  </cols>
  <sheetData>
    <row r="1">
      <c r="A1" s="1" t="inlineStr">
        <is>
          <t>Related Party Transactions</t>
        </is>
      </c>
      <c r="B1" s="2" t="inlineStr">
        <is>
          <t>6 Months Ended</t>
        </is>
      </c>
      <c r="D1" s="2" t="inlineStr">
        <is>
          <t>12 Months Ended</t>
        </is>
      </c>
    </row>
    <row r="2">
      <c r="B2" s="2" t="inlineStr">
        <is>
          <t>Jul. 31, 2021</t>
        </is>
      </c>
      <c r="C2" s="2" t="inlineStr">
        <is>
          <t>Jun. 30, 2021</t>
        </is>
      </c>
      <c r="D2" s="2" t="inlineStr">
        <is>
          <t>Jan. 31, 2021</t>
        </is>
      </c>
      <c r="E2" s="2" t="inlineStr">
        <is>
          <t>Dec. 31, 2020</t>
        </is>
      </c>
    </row>
    <row r="3">
      <c r="A3" s="3" t="inlineStr">
        <is>
          <t>Related Party Transaction [Line Items]</t>
        </is>
      </c>
    </row>
    <row r="4">
      <c r="A4" s="4" t="inlineStr">
        <is>
          <t>Related Party Transactions</t>
        </is>
      </c>
      <c r="B4" s="4" t="inlineStr">
        <is>
          <t xml:space="preserve">8. Related Party Transactions Software, subscription and support revenue from Related Parties Certain investors and companies who the Company is affiliated with, purchased software, subscription and support revenue. The Company recognized $436 and $835 of revenue from contracts with related parties for the three months ending July 31, 2021, and July 31, 2020, respectively. The Company recognized $872 and $1,061 of revenue from contracts with related parties for the six months ending July 31, 2021, and July 31, 2020, respectively. The corresponding receivable was $3,413 and $2,540 as of July 31, 2021, and January 31, 2021, respectively. Loans from Employees On December 29, 2018, the Company entered into a loan with a current executive of the Company with a principal balance of $1,000 bearing an interest rate of 2.76% for a term of three years and is secured by a pledge of certain shares of Class A Common stock. The balance outstanding at July 31, 2021, and January 31, 2021 was $1,073 and $1,059, respectively. </t>
        </is>
      </c>
      <c r="D4" s="4" t="inlineStr">
        <is>
          <t xml:space="preserve">15. Related Party Transactions Software, subscription and support revenue from Related Parties Certain investors and companies who the Company is affiliated with, purchased software, subscription and support revenue. The Company recognized $1,860 and $676 of revenue from contracts with related parties for the years ending January 31, 2021 and January 31, 2020, respectively. The corresponding receivable was $2,541 and $681 as of January 31, 2021 and January 31, 2020, respectively. Loans from Employees On December 29, 2018, the Company entered into a loan with a current executive of the Company with a principal balance of $1,000 bearing an interest rate of 2.76% for a term of three years and is secured by a pledge of certain shares of Class A Common stock. The balance outstanding at January 31, 2021 and January 31, 2020 was $1,059 and $1,030, respectively. </t>
        </is>
      </c>
    </row>
    <row r="5">
      <c r="A5" s="4" t="inlineStr">
        <is>
          <t>LGL SYSTEMS ACQUISITION CORP [Member]</t>
        </is>
      </c>
    </row>
    <row r="6">
      <c r="A6" s="3" t="inlineStr">
        <is>
          <t>Related Party Transaction [Line Items]</t>
        </is>
      </c>
    </row>
    <row r="7">
      <c r="A7" s="4" t="inlineStr">
        <is>
          <t>Related Party Transactions</t>
        </is>
      </c>
      <c r="C7" s="4" t="inlineStr">
        <is>
          <t xml:space="preserve">NOTE 5. RELATED PARTY TRANSACTIONS Founder Shares On April 30, 2019, the sponsor purchased 3,593,750 shares of Class B common stock (the “Founder Shares”) for an aggregate purchase price of $25,000, or approximately $0.007 per share. As used herein, unless the context otherwise requires, “Founder Shares” shall be deemed to include the shares of Class A common stock issuable upon conversion thereof. On November 6, 2019, the Company effected a stock dividend of 0.2 shares for each share outstanding, resulting in an aggregate of 4,312,500 Founder Shares being outstanding, of which an aggregate of up to 562,500 shares were subject to forfeiture by the sponsor to the extent that the underwriters’ over-allotment option was not exercised in full or in part so that the sponsor would own, on an as-converted per-share The Founder Shares are identical to the Class A common stock included in the Units sold in the Initial Public Offering except as described below and that the Founder Shares automatically convert into shares of Class A common stock at the time of the Company’s Initial Business Combination and are subject to certain transfer restrictions, as described in more detail below. Holders of Founder Shares may also elect to convert their shares of Class B convertible common stock into an equal number of shares of Class A common stock, subject to adjustment as provided above, at any time. The sponsor has agreed (a) to waive its redemption rights with respect to its Founder Shares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required time period, unless the Company provides the public stockholders with the opportunity to redeem their Public Shares in conjunction with any such amendment. In connection with the Initial Public Offering, the sponsor had agreed, subject to limited exceptions, not to transfer, assign or sell any of its Founder Shares following the consummation of the Initial Public Offering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180-day The sponsor has agreed, subject to limited exceptions, not to transfer, assign or sell any of the Private Warrants until 30 days after the completion of the Initial Business Combination. The sponsor and the Company’s officers and directors have also agreed to vote any Founder Shares held by them and any Public Shares purchased after the Initial Public Offering (including in open market and privately negotiated transactions) in favor of a Business Combination.​​​​​​​ Administrative Support Agreement The Company entered into an agreement whereby, commencing on the November 5, 2019 through the earlier of the Company’s consummation of a Business Combination and its liquidation, the Company will pay an affiliate of the sponsor a total of $10,000 per month for office space, utilities and secretarial and administrative support. For the three months ended June 30, 2021 and June 30, 2020, the Company incurred fees for these services of $30,000 and $30,000, respectively. For the six months ended June 30, 2021 and June 30, 2020, the Company incurred fees for these services of $60,000 and $60,000, respectively. Total accrued expenses related to these fees are $198,333 and $138,333 which is included within the accompanying condensed consolidated balance sheets at June 30, 2021 and December 31, 2020, respectively. Related Party Loans In order to finance transaction costs in connection with a Business Combination, the sponsor, the Company’s officers or directors or their affiliate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the notes may be converted upon consummation of a Business Combination into warrants at a price of $1.00 per warrant. Such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t>
        </is>
      </c>
      <c r="E7" s="4" t="inlineStr">
        <is>
          <t xml:space="preserve">NOTE 6. RELATED PARTY TRANSACTIONS Founder Shares On April 30, 2019, the sponsor purchased 3,593,750 shares of Class B common stock (the “Founder Shares”) for an aggregate purchase price of $25,000, or approximately $0.007 per share. As used herein, unless the context otherwise requires, “Founder Shares” shall be deemed to include the shares of Class A common stock issuable upon conversion thereof. On November 6, 2019, the Company effected a stock dividend of 0.2 shares for each share outstanding, resulting in an aggregate of 4,312,500 Founder Shares being outstanding, of which an aggregate of up to 562,500 shares were subject to forfeiture by the sponsor to the extent that the underwriters’ over-allotment option was not exercised in full or in part so that the sponsor would own, on an as-converted per-share The Founder Shares are identical to the Class A common stock included in the Units sold in the Initial Public Offering except as described below and that the Founder Shares automatically convert into shares of Class A common stock at the time of the Company’s Initial Business Combination and are subject to certain transfer restrictions, as described in more detail below. Holders of Founder Shares may also elect to convert their shares of Class B convertible common stock into an equal number of shares of Class A common stock, subject to adjustment as provided above, at any time. The sponsor has agreed (a) to waive its redemption rights with respect to its Founder Shares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required time period, unless the Company provides the public stockholders with the opportunity to redeem their Public shares in conjunction with any such amendment. The sponsor has agreed, subject to limited exceptions, not to transfer, assign or sell any of its Founder Shares following the consummation of the Initial Public Offering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The sponsor has agreed, subject to limited exceptions, not to transfer, assign or sell any of the private warrants until 30 days after the completion of the Initial Business Combination. The sponsor and the Company’s officers and directors have also agreed to vote any Founder Shares held by them and any Public shares purchased after the Initial Public Offering (including in open market and privately negotiated transactions) in favor of a Business Combination. Promissory Note—Related Party On May 2, 2019, the sponsor agreed to loan the Company an aggregate of up to $150,000 to cover expenses related to the Initial Public Offering pursuant to a promissory note (the “Note”). This Note was non-interest Administrative Support Agreement The Company entered into an agreement whereby, commencing on the November 5, 2019 through the earlier of the Company’s consummation of a Business Combination and its liquidation, the Company will pay an affiliate of the sponsor a total of $10,000 per month for office space, utilities and secretarial and administrative support. For the year ended December 31, 2020 and for period from April 30, 2019 (inception) through December 31, 2019, the Company incurred $120,000 and $18,333, in fees for these services, of which $138,333 and $18,333, respectively, are included in accrued expenses in the accompanying balance sheets as of December 31, 2020 and 2019, respectively. Related Party Loans In order to finance transaction costs in connection with a Business Combination, the sponsor, the Company’s officers or directors or their affiliate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the notes may be converted upon consummation of a Business Combination into warrants at a price of $1.00 per warrant. Such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s>
  <sheetData>
    <row r="1">
      <c r="A1" s="1" t="inlineStr">
        <is>
          <t>Commitments and Contingencies</t>
        </is>
      </c>
      <c r="B1" s="2" t="inlineStr">
        <is>
          <t>6 Months Ended</t>
        </is>
      </c>
      <c r="D1" s="2" t="inlineStr">
        <is>
          <t>12 Months Ended</t>
        </is>
      </c>
    </row>
    <row r="2">
      <c r="B2" s="2" t="inlineStr">
        <is>
          <t>Jul. 31, 2021</t>
        </is>
      </c>
      <c r="C2" s="2" t="inlineStr">
        <is>
          <t>Jun. 30, 2021</t>
        </is>
      </c>
      <c r="D2" s="2" t="inlineStr">
        <is>
          <t>Jan. 31, 2021</t>
        </is>
      </c>
      <c r="E2" s="2" t="inlineStr">
        <is>
          <t>Dec. 31, 2020</t>
        </is>
      </c>
    </row>
    <row r="3">
      <c r="A3" s="3" t="inlineStr">
        <is>
          <t>Loss Contingencies [Line Items]</t>
        </is>
      </c>
    </row>
    <row r="4">
      <c r="A4" s="4" t="inlineStr">
        <is>
          <t>Commitments and Contingencies</t>
        </is>
      </c>
      <c r="B4" s="4" t="inlineStr">
        <is>
          <t xml:space="preserve">6. Commitments and Contingencies Contingencies may arise in the normal course of business. No material contingencies are outstanding for the six months ending July 31, 2021, or July 31, 2020. Leases The Company leases office space under the terms of noncancelable operating leases that expire at various dates through November 2026. Certain operating lease agreements provide for an annual 2.75% escalation of the base rent. The Company is also responsible for operating expenses. The following is a schedule by year of the future minimum lease payments required under the Company’s operating leases:​​​​​​​
Remaining six months of fiscal 2022 565
2023 1,025
2024 755
2025 775
2026 775
Thereafter 1,455
$ 5,350
The Company is recognizing the total cost of its office leases ratably over the respective lease periods. The difference between rent paid and rent expense is reflected as deferred rent in the accompanying balance sheets. Rent expense totaled $297 and $857 for the three months ended July 31, 2021, and July 31, 2020, respectively. Rent expense totaled $592 and $1,400 for the six months ended July 31, 2021, and July 31, 2020, respectively. During FY 2021, we have completed lease buyouts of two office spaces in Maryland, for leases that were expiring in FY 2021 and FY 2022, and we have made payments of $394 to facilitate early terminations for those leases. Based on the company moving to a more fully remote posture, we also decreased our lease portfolio in Japan and New York in addition to the two office spaces in Maryland. </t>
        </is>
      </c>
      <c r="D4" s="4" t="inlineStr">
        <is>
          <t xml:space="preserve">13. Commitments and Contingencies Contingencies may arise in the normal course of business. No material contiengencies are outstanding for the year ending January 31, 2021 or January 31, 2020. Leases The Company leases office space under the terms of noncancelable operating leases that expire at various dates through November 2026
Years Ending January 31,
2022 $ 1,303
2023 1,036
2024 755
2025 775
2026 797
Thereafter 658
$ 5,324
The Company is recognizing the total cost of its office leases ratably over the respective lease periods. The difference between rent paid and rent expense is reflected as deferred rent in the accompanying balance sheets. Rent expense totaled $1,984 and $1,856 for the years ended January 31, 2021 and January 31, 2020, respectively. During FY 2021, we have completed lease buyouts of two office spaces in Maryland, for leases that were expiring in FY 21 and FY 22, and we have made payments of $394 to facilitate early terminations for those leases. Based on the company moving to a more fully remote posture, we also decreased our lease portifolio in Japan and New York in addition to the two office spaces in Maryland. </t>
        </is>
      </c>
    </row>
    <row r="5">
      <c r="A5" s="4" t="inlineStr">
        <is>
          <t>LGL SYSTEMS ACQUISITION CORP [Member]</t>
        </is>
      </c>
    </row>
    <row r="6">
      <c r="A6" s="3" t="inlineStr">
        <is>
          <t>Loss Contingencies [Line Items]</t>
        </is>
      </c>
    </row>
    <row r="7">
      <c r="A7" s="4" t="inlineStr">
        <is>
          <t>Commitments and Contingencies</t>
        </is>
      </c>
      <c r="C7" s="4" t="inlineStr">
        <is>
          <t xml:space="preserve">NOTE 6. COMMITMENTS AND CONTINGENCIES Registration Rights Pursuant to a registration rights agreement entered into on November 6, 2019, the holders of the Founder Shares, Private Warrants (and their underlying securities) and any warrants that may be issued upon conversion of working capital loans (“Working Capital Warrants”), if any, will be entitled to registration rights (in the case of the Founder Shares, only after conversion of such shares to shares of Class A common stock). These holders will be entitled to certain demand and “piggyback” registration rights. The holders of Founder Shares, Private Warrants and Working Capital Warrants will not be able to sell these securities until the termination of the applicable lock-up Underwriting Agreement The underwriters are entitled to a deferred fee of $0.35 per Unit, or $6,037,500. The deferred fee will be forfeited by the underwriters solely in the event that the Company fails to complete a Business Combination within the Combination Period, subject to the terms of the underwriting agreement. Risks and Uncertainties Management is continuing to evaluate the impact of the COVID-19 Contingencies In the ordinary course of business, the Company and its subsidiary may become defendants in certain shareholder claims and other litigation. The Company records a liability when it is probable that a loss has been incurred and the amount is reasonably estimable. To date, no such liability has been recorded on the balance sheet. </t>
        </is>
      </c>
      <c r="E7" s="4" t="inlineStr">
        <is>
          <t>NOTE 7. COMMITMENTS AND CONTINGENCIES Registration Rights Pursuant to a registration rights agreement entered into on November 6, 2019, the holders of the Founder Shares, private warrants (and their underlying securities) and any warrants that may be issued upon conversion of working capital loans (“Working Capital Warrants”), if any, will be entitled to registration rights (in the case of the Founder Shares, only after conversion of such shares to shares of Class A common stock). These holders will be entitled to certain demand and “piggyback” registration rights. The holders of Founder Shares, private warrants and Working Capital Warrants will not be able to sell these securities until the termination of the applicable lock-up Underwriting Agreement The underwriters are entitled to a deferred fee of $0.35 per Unit, or $6,037,500. The deferred fee will be forfeited by the underwriters solely in the event that the Company fails to complete a Business Combination within the Combination Period, subject to the terms of the underwriting agreement. Risks and Uncertainties Management is continuing to evaluate the impact of the COVID-19</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Warrant Liabilities</t>
        </is>
      </c>
      <c r="B1" s="2" t="inlineStr">
        <is>
          <t>12 Months Ended</t>
        </is>
      </c>
    </row>
    <row r="2">
      <c r="B2" s="2" t="inlineStr">
        <is>
          <t>Dec. 31, 2020</t>
        </is>
      </c>
    </row>
    <row r="3">
      <c r="A3" s="4" t="inlineStr">
        <is>
          <t>LGL Systems Acquisition Corp [Member]</t>
        </is>
      </c>
    </row>
    <row r="4">
      <c r="A4" s="3" t="inlineStr">
        <is>
          <t>Warrants [Line Items]</t>
        </is>
      </c>
    </row>
    <row r="5">
      <c r="A5" s="4" t="inlineStr">
        <is>
          <t>WARRANT LIABILITIES</t>
        </is>
      </c>
      <c r="B5" s="4" t="inlineStr">
        <is>
          <t xml:space="preserve">NOTE 8. WARRANT LIABILITIES As of both December 31, 2020 and 2019, the Company has 8,625,000 and 5,200,000 Public Warrants and Private Warrants, respectively, outstanding. Public Warrants may only be exercised for a whole number of shares. No fractional shares will be issued upon exercise of the Public Warrants. The Public Warrants will become exercisable on the later of (a) 30 days after the completion of a Business Combination or (b) November 12, 2020. No warrants will be exercisable for cash unless the Company has an effective and current registration statement covering the shares of common stock issuable upon exercise of the warrants and a current prospectus relating to such shares of common stock. Under the terms of the warrant agreement, the Company has agreed that as soon as practicable, but in no event later than 15 business days after the closing of the initial Business Combination, the Company will use its best efforts to file a registration statement under the Securities Act covering such shares and maintain a current prospectus relating to the shares of Class A common stock issuable upon exercise of the warrants until the expiration of the warrants in accordance with the provisions of the warrant agreement. Notwithstanding the foregoing, if a registration statement covering the shares of common stock issuable upon exercise of the public warrants is not effective within 6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30 days after the completion of a Business Combination, subject to certain limited exceptions. Additionally, the private warrants will be exercisable for cash or on a cashless basis, at the holder’s option, and be non-redeemable In addition, if (x) the Company issues additional shares of common stock or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and the $18.00 per share redemption trigger price of the warrants will be adjusted (to the nearest cent) to be equal to 180% of the greater of (i) the Market Value or (ii) the price at which we issue the additional shares of common stock or equity-linked secu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4" t="inlineStr">
        <is>
          <t>LGL SYSTEMS ACQUISITION CORP [Member]</t>
        </is>
      </c>
    </row>
    <row r="4">
      <c r="A4" s="3" t="inlineStr">
        <is>
          <t>Class of Stock [Line Items]</t>
        </is>
      </c>
    </row>
    <row r="5">
      <c r="A5" s="4" t="inlineStr">
        <is>
          <t>STOCKHOLDERS' EQUITY</t>
        </is>
      </c>
      <c r="B5" s="4" t="inlineStr">
        <is>
          <t xml:space="preserve">NOTE 7. STOCKHOLDERS’ EQUITY Preferred Stock — Common Stock one-for-one issued in excess of the amounts sold in the Initial Public Offering and related to the closing of an initial Business Combination, the ratio at which the Class B common stock will convert into shares of Class A common stock will be adjusted so that the number of shares of Class A common stock issuable upon conversion of all shares of Class B common stock will equal, in the aggregate 20% of the sum of the shares outstanding upon the completion of the Initial Public Offering plus the number of shares of Class A common stock and equity-linked shares issued or deemed issued in connection with the initial Business Combination (net of conversions), excluding any shares of Class A common stock or equity-linked securities issued to any seller in the initial Business Combination and any Private Warrants or warrants issued to the sponsor, any of the Company’s officers or directors, or any of their affiliates upon conversion of Working Capital Loans. If the Company enters into a Business Combination, it may (depending on the terms of such Business Combination) be required to increase the number of shares of Class A common stock which the Company is authorized to issue at the same time as the Company’s stockholders vote on the Business Combination, to the extent the Company seeks stockholder approval in connection with the Business Combination. Holders of the Company’s common stock are entitled to one vote for each share of common stock. At June 30, 2021 and December 31, 2020, there were 3,848,225 and 3,361,921 shares of Class A common stock issued and outstanding, excluding 13,401,775 and 13,888,079 shares of common stock subject to possible redemption, respectively. At June 30, 2021 and December 31, 2020, there were 4,312,500 shares of Class B common stock issued and outstanding.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30 days after the completion of a Business Combination, subject to certain limited exceptions. Additionally, the Private Warrants will be exercisable for cash or on a cashless basis, at the holder’s option, and be non-redeemable 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5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and the $18.00 per share redemption trigger price of the warrants will be adjusted (to the nearest cent) to be equal to 180% of the greater of (i) the Market Value or (ii) the price at which we issue the additional shares of common stock or equity-linked securities.​​​​​​​ </t>
        </is>
      </c>
      <c r="C5" s="4" t="inlineStr">
        <is>
          <t xml:space="preserve">NOTE 9. STOCKHOLDERS’ EQUITY Preferred Stock— Common Stock one-for-one At December 31, 2020 and 2019, there were 3,361,921 shares and 2,431,477 shares of Class A common stock issued and outstanding, respectively, and excluding 13,888,079 and 14,818,523 shares of common stock subject to possible redemption, respectively. At December 31, 2020 and 2019, there were 4,312,500 shares of Class B common stock issued and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s>
  <sheetData>
    <row r="1">
      <c r="A1" s="1" t="inlineStr">
        <is>
          <t>Fair Value Measurements</t>
        </is>
      </c>
      <c r="B1" s="2" t="inlineStr">
        <is>
          <t>6 Months Ended</t>
        </is>
      </c>
      <c r="D1" s="2" t="inlineStr">
        <is>
          <t>12 Months Ended</t>
        </is>
      </c>
    </row>
    <row r="2">
      <c r="B2" s="2" t="inlineStr">
        <is>
          <t>Jul. 31, 2021</t>
        </is>
      </c>
      <c r="C2" s="2" t="inlineStr">
        <is>
          <t>Jun. 30, 2021</t>
        </is>
      </c>
      <c r="D2" s="2" t="inlineStr">
        <is>
          <t>Jan. 31, 2021</t>
        </is>
      </c>
      <c r="E2" s="2" t="inlineStr">
        <is>
          <t>Dec. 31, 2020</t>
        </is>
      </c>
    </row>
    <row r="3">
      <c r="A3" s="4" t="inlineStr">
        <is>
          <t>Fair Value Measurements</t>
        </is>
      </c>
      <c r="B3" s="4" t="inlineStr">
        <is>
          <t xml:space="preserve">5. Fair Value Measurements Fair value is defined as the price that would be received to sell an asset in an orderly transaction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Investments with an original maturity of three months or less at the date of purchase are considered cash equivalents, while all other investments are classified as short-term or long-term based on their maturities and their availability for use in current operations. The following table presents our assets measured at fair value on a recurring basis:
July31, January 31,
2021 2021
Level 1 Level 2 Level 3 Total Level 1 Level 2 Level 3 Total
Cash equivalents $ 102 $ — $ — $ 102 $ 102 $ — $ — $ 102
Investments — — — — — — — —
Total assets $ 102 — $ — $ 102 $ 102 — $ — $ 102
The Company’s PPP loan and note payable approximates fair value based on its terms and are classified as Level 2 within the fair value hierarchy. </t>
        </is>
      </c>
      <c r="D3" s="4" t="inlineStr">
        <is>
          <t xml:space="preserve">8. Fair Value Measurements Fair value is defined as the price that would be received to sell an asset in an orderly transaction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Quoted prices (unadjusted) for identical assets or liabilities in active markets;
• Level 2—Observable inputs other than quoted prices that are either directly or indirectly observable for the asset or liability;
• Level 3—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Investments with an original maturity of three months or less at the date of purchase are considered cash equivalents, while all other investments are classified as short-term or long-term based on their maturities and their availability for use in current operations. The following table presents our assets measured at fair value on a recurring basis:
2021 2020
Level 1 Level 2 Level 3 Total Level 1 Level 2 Level 3 Total
Cash equivalents $ 102 $ — $ — $ 102 $ 784 $ — $ — $ 784
Investments — — — — 1,401 1,401
Total assets $ 102 $ — $ — $ 102 $ 784 $ 1,401 $ — $ 2,185
The Company’s PPP loan approximates fair value based on its terms and classifies it into Level 2 within the fair value hierarcy. </t>
        </is>
      </c>
    </row>
    <row r="4">
      <c r="A4" s="4" t="inlineStr">
        <is>
          <t>LGL SYSTEMS ACQUISITION CORP [Member]</t>
        </is>
      </c>
    </row>
    <row r="5">
      <c r="A5" s="4" t="inlineStr">
        <is>
          <t>Fair Value Measurements</t>
        </is>
      </c>
      <c r="C5" s="4" t="inlineStr">
        <is>
          <t>NOTE 8.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1 and December 31, 2020, and indicates the fair value hierarchy of the valuation inputs the Company utilized to determine such fair value:
Description Level June 30, December 31,
Assets:
Marketable securities held in Trust Account 1 $ 173,025,088 $ 173,192,131
Liabilities:
Warrant liabilities – Public Warrants 1 $ 15,740,625 $ 13,972,500
Warrant liabilities – Private Warrants 3 $ 10,234,120 $ 9,464,000
Total Warrant Liabilities $ 25,974,745 $ 23,436,500
For those warrant liabilities within the Level 3 hierarchy, the Company utilizes a Monte Carlo simulation model to estimate a fair value. Any transfers to/from Levels 1, 2, and 3 are recognized at the end of the reporting period. There were no transfers between levels for the periods presented. Inherent in a Monte Carlo model are assumptions related to expected stock-price volatility, probability of completing a business combination, expected time until a business combination, risk-free interest rate and dividend yield. The Company estimates the volatility of its common stock based on historical volatility of select peer companies. The risk-free interest rate is based on the U.S. Treasury zero-coupon assumed to be equivalent to their remaining contractual term. The probability of completing a business combination is based on historical deals and current market conditions. The dividend rate is based on the historical rate, which the Company anticipates remaining at zero. The following table provides quantitative information regarding Level 3 fair value measurement inputs as of their measurement dates:
June 30, December 31,
Stock price $ 9.99 $ 10.12
Term until business combination (in years) 0.21 0.35
Volatility
Pre-merger 0.0 % 0.0 %
Post-merger 27.64 % 36.01 %
Risk-free rate 0.91 % 0.41 %
Dividend yield — —
Probability of completing a business combination 95.0 % 65.0 % The warrants are revalued on each reporting period, with changes in fair value recognized in the condensed consolidated statements of operations. For the three and six month periods ended June 30, 2021, the Company recorded losses of $8,399,245 and $2,538,245, respectively. For the three and six month periods ended June 30, 2020, the Company recorded income of $657,000 and $1,780,750, respectively. The following table reflects the changes in the fair value of the warrant liabilities for periods presented:
For the Three Months and Six Months Ended
June 30, 2021
Public Warrants Private Warrants Total
Warrant liabilities at January 1, $ 13,972,500 $ 9,464,000 $ 23,436,500
Change in fair value of warrant liabilities (3,105,000 ) (2,756,000 ) (5,861,000 )
Warrant liabilities at March 31, $ 10,867,500 $ 6,708,000 $ 17,575,500
Change in fair value of warrant liabilities 4,873,125 3,526,120 8,399,245
Warrant liabilities at June 30, $ 15,740,625 $ 10,234,120 $ 25,974,745
For the Three Months and Six Months Ended
June 30, 2020
Public Warrants Private Warrants Total
Warrant liabilities at January 1, $ 8,797,500 $ 5,668,000 $ 14,465,500
Change in fair value of warrant liabilities (603,750 ) (520,000 ) (1,123,750 )
Warrant liabilities at March 31, $ 8,193,750 $ 5,148,000 $ 13,341,750
Change in fair value of warrant liabilities (345,000 ) (312,000 ) (657,000 )
Warrant liabilities at June 30, $ 7,848,750 $ 4,836,000 $ 12,684,750</t>
        </is>
      </c>
      <c r="E5" s="4" t="inlineStr">
        <is>
          <t>NOTE 11.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Description December 31,
Level 2020 2019
Assets:
Marketable securities held in Trust Account 1 $ 173,192,131 $ 172,626,688
Liabilities:
Warrant liabilities—Public Warrants 2 $ 13,972,500 $ —
Warrant liabilities—Public Warrants 3 $ $ 8,797,500
Warrant liabilities—Private Warrants 3 $ 9,464,000 $ 5,668,000 For those warrant liabilities within the Level 3 hierarchy, the Company utilizes a Monte Carlo simulation model to estimate a fair value. The Company uses a Monte Carlo simulation model for its Private Warrants since their issuance. For its Public Warrants, the Company also used a Monte Carlo simulation model since initial issuance through the first quarter of 2020 until an established market price for the Public Warrants was available on the NYSE exchange during the second quarter of 2020. Any transfers to/from Levels 1, 2, and 3 are recognized at the end of the reporting period. As such, in the second quarter of 2020, the Company transferred the Public Warrants out of Level 3 and into Level 2 at a with a fair value of $7,848,750. There were no transfers between levels for the period ended December 31, 2019. Inherent in a Monte Carlo model are assumptions related to expected stock-price volatility, probability of completing a business combination, expected time until a business combination, risk-free interest rate and dividend yield. The Company estimates the volatility of its common stock based on historical volatility of select peer companies. The risk-free interest rate is based on the U.S. Treasury zero-coupon The following table provides quantitative information regarding Level 3 fair value measurement inputs as of their measurement dates: 2019
November 12, December 31,
Stock price $ 9.49 $ 9.49
Term until business combination (in years) 1.50 1.35
Volatility
Pre-merger 0.0 % 0.0 %
Post-merger 25.0 % 25.0 %
Risk-free rate 1.8 % 1.79 %
Dividend yield — —
Probability of completing a business combination 65.0 % 65.0 % 2020
March 31, June 30,
Stock price $ 9.52 $ 9.92
Term until business combination (in years) 1.10 0.85
Volatility
Pre-merger 0.0 % 0.0 %
Post-merger 25.0 % 21.86 %
Risk-free rate 0.47 % 0.38 %
Dividend yield — —
Probability of completing a business combination 65.0 % 65.0 % 2020
September 30, December 31,
Stock price $ 10.02 $ 9.92
Term until business combination (in years) 0.60 0.35
Volatility
Pre-merger 0.0 % 0.0 %
Post-merger 24.92 % 36.01 %
Risk-free rate 0.34 % 0.41 %
Dividend yield — —
Probability of completing a business combination 65.0 % 65.0 % The warrants are revalued on each reporting period, with changes in fair value recognized in the statement of operations. The Company recorded $8,797,500 for the Public Warrant liabilities and $5,668,000 for the Private Warrant liabilities upon their issuance on November 12, 2019. For the year ended December 31, 2020, the Company recognized a charge to the statement of operations resulting from an increase in the fair value of warrant liabilities of $8,971,000. For the year ended December 31, 2019, there was no increase in the fair value of warrant liabilities. However, the Company recognized compensation expense of $468,000 within the statement of operations which represents the excess of the valuation of the Private Warrants at issuance relative to the proceeds received. The following table reflects the changes in the fair value of the warrant liabilities for periods presented:
Public Private Total
Warrant liabilities at April 30, 2019 (inception of Company) $ 0 $ 0 $ 0
Warrant liabilities at November 12, 2019 (date of issuance) 8,797,500 5,668,000 14,465,500
Change in fair value of warrant liabilities 0 0 0
Warrant liabilities at December 31, 2019 $ 8,797,500 $ 5,668,000 $ 14,465,500
Change in fair value of warrant liabilities (603,750 ) (520,000 ) (1,123,750 )
Warrant liabilities at March 31, 2020 $ 8,193,750 $ 5,148,000 $ 13,341,750
Change in fair value of warrant liabilities (345,000 ) (312,000 ) (657,000 )
Warrant liabilities at June 30, 2020 $ 7,848,750 $ 4,836,000 $ 12,684,750
Change in fair value of warrant liabilities 1,552,500 1,040,000 2,592,500
Warrant liabilities at September 30, 2020 $ 9,401,250 $ 5,876,000 $ 15,277,250
Change in fair value of warrant liabilities 4,571,250 3,588,000 8,159,250
Warrant liabilities at December 31, 2020 $ 13,972,500 $ 9,464,000 $ 23,436,5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Income Taxes</t>
        </is>
      </c>
      <c r="B1" s="2" t="inlineStr">
        <is>
          <t>6 Months Ended</t>
        </is>
      </c>
      <c r="C1" s="2" t="inlineStr">
        <is>
          <t>12 Months Ended</t>
        </is>
      </c>
    </row>
    <row r="2">
      <c r="B2" s="2" t="inlineStr">
        <is>
          <t>Jul. 31, 2021</t>
        </is>
      </c>
      <c r="C2" s="2" t="inlineStr">
        <is>
          <t>Jan. 31, 2021</t>
        </is>
      </c>
      <c r="D2" s="2" t="inlineStr">
        <is>
          <t>Dec. 31, 2020</t>
        </is>
      </c>
    </row>
    <row r="3">
      <c r="A3" s="3" t="inlineStr">
        <is>
          <t>Income Tax Disclosure [Line Items]</t>
        </is>
      </c>
    </row>
    <row r="4">
      <c r="A4" s="4" t="inlineStr">
        <is>
          <t>Income Taxes</t>
        </is>
      </c>
      <c r="B4" s="4" t="inlineStr">
        <is>
          <t>7. Income Taxes The income tax provision for interim periods is determined using an estimate of the Company’s annual effective tax rate as adjusted for discrete items arising in that quarter. The effective income tax rate was (0.1)% and (0.1)% for the six months ended July 31, 2021 and 2020. The effective tax rate differs from the U.S. statutory rate primarily due to the full valuation allowances on the Company’s net domestic deferred tax assets and impact of foreign tax rate differential. On March 27, 2020, the Coronavirus Aid, Relief and Economic Security (CARES) Act was enacted and signed into U.S. law to provide economic relief to individuals and businesses facing economic hardship as a result of the COVID-19</t>
        </is>
      </c>
      <c r="C4" s="4" t="inlineStr">
        <is>
          <t>9. Income Taxes The provision for income taxes consists of the following for the years ended January 31:
2021 2020
Current income taxes
Federal $ — $ —
State 8 8
Foreign 69 3
Deferred income taxes — —
Total income tax expense $ 77 $ 11
For the years ended January 31, 2021 and 2020, the foreign income (loss) before provision for income tax was $660 and $(1,123), respectively. For the years ended January 31, 2021 and 2020, the domestic loss before provision for income tax was $(55,956) and $(46,735), respectively. Indefinite reinvestment is determined by management’s judgment about and intentions concerning the future operations of the Company. As part of our business strategies, we have determined that, all earnings from our foreign continuing operations will be deemed indefinitely reinvested outside of the United States. Our plans to indefinitely reinvest certain earnings are supported by projected working capital and long-term capital requirements in each foreign subsidiary location in which the earnings are generated. A reconciliation of income tax expense at the U.S. federal statutory income tax rate to annual income tax expense at the Company’s effective tax rate is as follows:
2021 2020
Income tax expense computed at U.S. federal statutory income tax rate $ (11,628 ) 21.0 % $ (10,050 ) 21.0 %
State income taxes (2,257 ) 4.1 % (1,951 ) 4.1 %
Permanent items 321 -0.6 % 943 -2.0 %
Valuation Allowance 13,632 -24.6 % 11,617 -24.3 %
Other 9 0.0 % (548 ) 1.2 %
Income tax expense computed at U.S. federal statutory income tax rate $ 77 -0.1 % $ 11 0.0 % Deferred income taxes reflect temporary differences in the recognition of revenue and expenses for income tax reporting and financial statement purposes. Significant components of the Company’s deferred tax assets (liabilities) are as follows:
2021 2020
Deferred tax assets
Net operating loss carryforward $ 38,933 $ 25,296
Accruals and other 757 463
Intangibles 136 135
Depreciation and amortization 70 —
Deferred Revenue 2,754 3,094
Gross deferred tax assets 42,650 28,988
Valuation allowance (41,849 ) (28,214 )
Net deferred tax asset 801 774
Deferred tax liabilities
Depreciation and amortization — (23 )
Deferred costs (801 ) (751 )
Net deferred tax assets (liabilities) $ — $ —
The table below details the activity of the deferred tax asset valuation allowance:
Deferred tax asset valuation allowance Beginning Charged Deductions Ending
Year Ended
January 31, 2021 $ 28,214 13,635 — $ 41,849
January 31, 2020 $ 16,598 11,616 — $ 28,214 As of January 31, 2020 and January 31, 2019, the Company had net operating loss carryforwards (NOLs) available to offset federal taxable income of approximately $154,932 and $99,960 respectively. $25,270 of the federal NOLs expire on various dates through 2037 and $129,662 are able to be carried forward indefinitely to offset 80% of future taxable income. The company has tax effected state NOL carryforwards of approximately $6,223 as of January 31, 2021 and $4,051 as of January 31, 2020 that expire on various dates through 2037. In accordance with IRC Section 382, the extent to which net operating loss carryforwards can be used to offset future taxable income may be limited, depending on the extent of any ownership changes as defined by federal and various state and local jurisdictions. These limitations may result in the expiration of net operating loss carry forwards before utilization. In assessing the realizability of its net deferred tax assets, management considers whether it is more likely than not that some portion or all of the net deferred tax assets will be recognized. The ultimate realization of the net deferred tax assets is dependent upon the generation of taxable income during the periods in which temporary differences become deductible. Management considers taxes paid, if any, scheduled reversal of deferred tax liabilities, projected future taxable income, and tax planning strategies that can be implemented by the Company in making this assessment. Based upon the level of historical taxable income, scheduled reversal of deferred tax liabilities, and projections for taxable income over the periods in which the temporary differences become deductible based on available tax planning strategies, management presently believes it is more likely than not that the Company may not realize all of the benefits of these deductible differences and, accordingly, has established a valuation allowance against the net deferred tax assets at January 31, 2021 and 2020. The Company recognizes a tax position taken or expected to be taken (and any associated interest and penalties) if it is more likely than not that it will be sustained upon examination, including resolution of any related appeals or litigation processes, based on the technical merits of the position. The Company measures the tax position at the largest amount of benefit that is greater than 50% likely of being realized upon ultimate settlement. Management evaluated all income tax positions and determined that there were no uncertain tax positions that required reserves as of January 31, 2021 and 2020. The Company files tax returns in the United States federal jurisdiction and in many state jurisdictions. The tax years 2017 through 2021 remain open to examination by the major taxing jurisdictions to which the company is subject. No examinations are currently open. On March 27, 2020, the Coronavirus Aid, Relief and Economic Security (CARES) Act was enacted and signed into U.S. law to provide economic relief to individuals and businesses facing economic hardship as a result of the COVID-19</t>
        </is>
      </c>
    </row>
    <row r="5">
      <c r="A5" s="4" t="inlineStr">
        <is>
          <t>LGL Systems Acquisition Corp [Member]</t>
        </is>
      </c>
    </row>
    <row r="6">
      <c r="A6" s="3" t="inlineStr">
        <is>
          <t>Income Tax Disclosure [Line Items]</t>
        </is>
      </c>
    </row>
    <row r="7">
      <c r="A7" s="4" t="inlineStr">
        <is>
          <t>Income Taxes</t>
        </is>
      </c>
      <c r="D7" s="4" t="inlineStr">
        <is>
          <t xml:space="preserve">NOTE 10. INCOME TAX The Company’s net deferred tax asset at December 31, 2020 and 2019 are as follows:
December 31, December 31,
Deferred tax asset
Net operating loss carryforward $ — $ 27,275
Valuation allowance — —
Deferred tax asset $ — $ 27,275
The income tax provision (benefit) for the year ended December 31, 2020 and for the period from April 30, 2019 (inception) through December 31, 2019 consists of the following:
Year Ended For the
Federal
Current $ 10,289 $ —
Deferred 27,275 (27,275 )
State
Current $ — $ —
Deferred — —
Change in valuation allowance — —
Income tax provision (benefit) $ 37,564 $ (27,275 )
For the year ended December 31, 2020 and the period from April 30, 2019 (inception) through December 31, 2019, the Company had U.S. federal net operating loss carryovers (“NOLs”) available to offset future taxable income of $0 and $129,879, respectively. In accordance with Section 382 of the Internal Revenue Code, deductibility of any of the Company’s future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determined that a valuation allowance was not required. A reconciliation of the federal income tax rate to the Company’s effective income tax rate at December 31, 2020 and 2019 is as follows:
December 31, December 31,
Statutory federal income tax rate 21.0 % 21.0 %
State taxes, net of federal tax benefit 0.0 % 0.0 %
Offering costs associated with warrants recorded as liabilities 0.0 % (9.6 )%
Change in fair value of warrant liabilities (21.4 )% (8.9 )%
Effective income tax rate (0.4 )% 2.5 %
The Company files income tax returns in the U.S. federal jurisdiction and is subject to examination. The Company’s tax returns since inception remain open and subject to examina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accelerate refunds of previously generated corporate alternative minimum tax credits, generally loosen the business interest limitation under IRC section 163(j) from 30 percent to 50 percent, and allows businesses to immediately expense the full cost of Qualified Improvement Property, retroactive to tax years beginning on or after January 1, 2018. The Company does not believe that the CARES Act will have a significant impact on the Company’s financial position or statement of operations.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Jan. 31, 2021</t>
        </is>
      </c>
    </row>
    <row r="3">
      <c r="A3" s="3" t="inlineStr">
        <is>
          <t>Segments, Geographical Areas [Abstract]</t>
        </is>
      </c>
    </row>
    <row r="4">
      <c r="A4" s="4" t="inlineStr">
        <is>
          <t>Geographic Information</t>
        </is>
      </c>
      <c r="B4" s="4" t="inlineStr">
        <is>
          <t xml:space="preserve">10. Geographic Information The following table presents revenue by geographic location:
2021 2020
(in thousands)
United States $ 27,147 $ 23,123
International 2,080 39
Total $ 29,227 $ 23,162
Substantially all of the long-lived assets are located in the United St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Jan. 31, 2021</t>
        </is>
      </c>
    </row>
    <row r="3">
      <c r="A3" s="3" t="inlineStr">
        <is>
          <t>Payables and Accruals [Abstract]</t>
        </is>
      </c>
    </row>
    <row r="4">
      <c r="A4" s="4" t="inlineStr">
        <is>
          <t>Other Accrued Expenses</t>
        </is>
      </c>
      <c r="B4" s="4" t="inlineStr">
        <is>
          <t xml:space="preserve">11. Other Accrued Expenses The Company performed a sales tax nexus review to determine if there were any obligations remaining. As a result of the study, the Company recorded an accrual of $611 for the remaining obligations combined with potential interest and penalties related to those years. During the year ended January 31, 2021, the Company added $65 for continued obligations combined with potential interest and penalties. The Company will begin remediation of those liabilities with the respective state jurisdic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Parentheticals) - $ / shares</t>
        </is>
      </c>
      <c r="B1" s="2" t="inlineStr">
        <is>
          <t>Jul. 31, 2021</t>
        </is>
      </c>
      <c r="C1" s="2" t="inlineStr">
        <is>
          <t>Jun. 30, 2021</t>
        </is>
      </c>
      <c r="D1" s="2" t="inlineStr">
        <is>
          <t>Jan. 31, 2021</t>
        </is>
      </c>
      <c r="E1" s="2" t="inlineStr">
        <is>
          <t>Dec. 31, 2020</t>
        </is>
      </c>
      <c r="F1" s="2" t="inlineStr">
        <is>
          <t>Jul. 31, 2020</t>
        </is>
      </c>
      <c r="G1" s="2" t="inlineStr">
        <is>
          <t>Jan. 31, 2020</t>
        </is>
      </c>
      <c r="H1" s="2" t="inlineStr">
        <is>
          <t>Dec. 31, 2019</t>
        </is>
      </c>
    </row>
    <row r="2">
      <c r="A2" s="4" t="inlineStr">
        <is>
          <t>LGL Systems Acquisition Corp [Member]</t>
        </is>
      </c>
    </row>
    <row r="3">
      <c r="A3" s="4" t="inlineStr">
        <is>
          <t>Preferred stock, par value (in Dollars per share)</t>
        </is>
      </c>
      <c r="C3" s="7" t="n">
        <v>0.0001</v>
      </c>
      <c r="E3" s="7" t="n">
        <v>0.0001</v>
      </c>
      <c r="H3" s="7" t="n">
        <v>0.0001</v>
      </c>
    </row>
    <row r="4">
      <c r="A4" s="4" t="inlineStr">
        <is>
          <t>Preferred stock, shares authorized</t>
        </is>
      </c>
      <c r="C4" s="6" t="n">
        <v>1000000</v>
      </c>
      <c r="E4" s="6" t="n">
        <v>1000000</v>
      </c>
      <c r="H4" s="6" t="n">
        <v>1000000</v>
      </c>
    </row>
    <row r="5">
      <c r="A5" s="4" t="inlineStr">
        <is>
          <t>Preferred stock, shares issued</t>
        </is>
      </c>
      <c r="C5" s="6" t="n">
        <v>0</v>
      </c>
      <c r="E5" s="6" t="n">
        <v>0</v>
      </c>
      <c r="H5" s="6" t="n">
        <v>0</v>
      </c>
    </row>
    <row r="6">
      <c r="A6" s="4" t="inlineStr">
        <is>
          <t>Preferred stock, shares outstanding</t>
        </is>
      </c>
      <c r="C6" s="6" t="n">
        <v>0</v>
      </c>
      <c r="E6" s="6" t="n">
        <v>0</v>
      </c>
      <c r="H6" s="6" t="n">
        <v>0</v>
      </c>
    </row>
    <row r="7">
      <c r="A7" s="4" t="inlineStr">
        <is>
          <t>Class A Common Stock</t>
        </is>
      </c>
    </row>
    <row r="8">
      <c r="A8" s="4" t="inlineStr">
        <is>
          <t>Common stock, par value (in Dollars per share)</t>
        </is>
      </c>
      <c r="B8" s="7" t="n">
        <v>0.0001</v>
      </c>
      <c r="D8" s="7" t="n">
        <v>0.0001</v>
      </c>
      <c r="G8" s="7" t="n">
        <v>0.0001</v>
      </c>
    </row>
    <row r="9">
      <c r="A9" s="4" t="inlineStr">
        <is>
          <t>Common stock, shares authorized</t>
        </is>
      </c>
      <c r="B9" s="6" t="n">
        <v>109969809</v>
      </c>
      <c r="D9" s="6" t="n">
        <v>109969809</v>
      </c>
      <c r="G9" s="6" t="n">
        <v>108713170</v>
      </c>
    </row>
    <row r="10">
      <c r="A10" s="4" t="inlineStr">
        <is>
          <t>Common stock, shares issued</t>
        </is>
      </c>
      <c r="B10" s="6" t="n">
        <v>37326837</v>
      </c>
      <c r="D10" s="6" t="n">
        <v>36632987</v>
      </c>
      <c r="G10" s="6" t="n">
        <v>36632987</v>
      </c>
    </row>
    <row r="11">
      <c r="A11" s="4" t="inlineStr">
        <is>
          <t>Common stock, shares outstanding</t>
        </is>
      </c>
      <c r="B11" s="6" t="n">
        <v>37326837</v>
      </c>
      <c r="D11" s="6" t="n">
        <v>36632987</v>
      </c>
      <c r="G11" s="6" t="n">
        <v>36137827</v>
      </c>
    </row>
    <row r="12">
      <c r="A12" s="4" t="inlineStr">
        <is>
          <t>Class A Common Stock | LGL Systems Acquisition Corp [Member]</t>
        </is>
      </c>
    </row>
    <row r="13">
      <c r="A13" s="4" t="inlineStr">
        <is>
          <t>Class A common stock subject to possible redemption</t>
        </is>
      </c>
      <c r="C13" s="6" t="n">
        <v>13401775</v>
      </c>
      <c r="E13" s="6" t="n">
        <v>13888079</v>
      </c>
      <c r="H13" s="6" t="n">
        <v>14818523</v>
      </c>
    </row>
    <row r="14">
      <c r="A14" s="4" t="inlineStr">
        <is>
          <t>Common stock, par value (in Dollars per share)</t>
        </is>
      </c>
      <c r="C14" s="7" t="n">
        <v>0.0001</v>
      </c>
      <c r="E14" s="7" t="n">
        <v>0.0001</v>
      </c>
      <c r="H14" s="7" t="n">
        <v>0.0001</v>
      </c>
    </row>
    <row r="15">
      <c r="A15" s="4" t="inlineStr">
        <is>
          <t>Common stock, shares authorized</t>
        </is>
      </c>
      <c r="C15" s="6" t="n">
        <v>75000000</v>
      </c>
      <c r="E15" s="6" t="n">
        <v>75000000</v>
      </c>
      <c r="H15" s="6" t="n">
        <v>75000000</v>
      </c>
    </row>
    <row r="16">
      <c r="A16" s="4" t="inlineStr">
        <is>
          <t>Common stock, shares issued</t>
        </is>
      </c>
      <c r="C16" s="6" t="n">
        <v>3848225</v>
      </c>
      <c r="E16" s="6" t="n">
        <v>3361921</v>
      </c>
      <c r="H16" s="6" t="n">
        <v>2431477</v>
      </c>
    </row>
    <row r="17">
      <c r="A17" s="4" t="inlineStr">
        <is>
          <t>Common stock, shares outstanding</t>
        </is>
      </c>
      <c r="C17" s="6" t="n">
        <v>3848225</v>
      </c>
      <c r="E17" s="6" t="n">
        <v>3361921</v>
      </c>
      <c r="H17" s="6" t="n">
        <v>2431477</v>
      </c>
    </row>
    <row r="18">
      <c r="A18" s="4" t="inlineStr">
        <is>
          <t>Class B Common Stock</t>
        </is>
      </c>
    </row>
    <row r="19">
      <c r="A19" s="4" t="inlineStr">
        <is>
          <t>Common stock, par value (in Dollars per share)</t>
        </is>
      </c>
      <c r="B19" s="7" t="n">
        <v>0.0001</v>
      </c>
      <c r="D19" s="7" t="n">
        <v>0.0001</v>
      </c>
      <c r="G19" s="7" t="n">
        <v>0.0001</v>
      </c>
    </row>
    <row r="20">
      <c r="A20" s="4" t="inlineStr">
        <is>
          <t>Common stock, shares authorized</t>
        </is>
      </c>
      <c r="B20" s="6" t="n">
        <v>20030191</v>
      </c>
      <c r="D20" s="6" t="n">
        <v>20030191</v>
      </c>
      <c r="G20" s="6" t="n">
        <v>21286830</v>
      </c>
    </row>
    <row r="21">
      <c r="A21" s="4" t="inlineStr">
        <is>
          <t>Common stock, shares issued</t>
        </is>
      </c>
      <c r="B21" s="6" t="n">
        <v>17606830</v>
      </c>
      <c r="D21" s="6" t="n">
        <v>17606830</v>
      </c>
      <c r="G21" s="6" t="n">
        <v>17606830</v>
      </c>
    </row>
    <row r="22">
      <c r="A22" s="4" t="inlineStr">
        <is>
          <t>Common stock, shares outstanding</t>
        </is>
      </c>
      <c r="B22" s="6" t="n">
        <v>17606830</v>
      </c>
      <c r="D22" s="6" t="n">
        <v>17606830</v>
      </c>
      <c r="G22" s="6" t="n">
        <v>17606830</v>
      </c>
    </row>
    <row r="23">
      <c r="A23" s="4" t="inlineStr">
        <is>
          <t>Class B Common Stock | LGL Systems Acquisition Corp [Member]</t>
        </is>
      </c>
    </row>
    <row r="24">
      <c r="A24" s="4" t="inlineStr">
        <is>
          <t>Common stock, shares authorized</t>
        </is>
      </c>
      <c r="C24" s="6" t="n">
        <v>10000000</v>
      </c>
      <c r="E24" s="6" t="n">
        <v>10000000</v>
      </c>
      <c r="H24" s="6" t="n">
        <v>10000000</v>
      </c>
    </row>
    <row r="25">
      <c r="A25" s="4" t="inlineStr">
        <is>
          <t>Common stock, shares issued</t>
        </is>
      </c>
      <c r="C25" s="6" t="n">
        <v>4312500</v>
      </c>
      <c r="E25" s="6" t="n">
        <v>4312500</v>
      </c>
      <c r="H25" s="6" t="n">
        <v>4312500</v>
      </c>
    </row>
    <row r="26">
      <c r="A26" s="4" t="inlineStr">
        <is>
          <t>Common stock, shares outstanding</t>
        </is>
      </c>
      <c r="C26" s="6" t="n">
        <v>4312500</v>
      </c>
      <c r="E26" s="6" t="n">
        <v>4312500</v>
      </c>
      <c r="H26" s="6" t="n">
        <v>4312500</v>
      </c>
    </row>
    <row r="27">
      <c r="A27" s="4" t="inlineStr">
        <is>
          <t>Class B convertible common stock | LGL Systems Acquisition Corp [Member]</t>
        </is>
      </c>
    </row>
    <row r="28">
      <c r="A28" s="4" t="inlineStr">
        <is>
          <t>Common stock, par value (in Dollars per share)</t>
        </is>
      </c>
      <c r="C28" s="7" t="n">
        <v>0.0001</v>
      </c>
      <c r="E28" s="7" t="n">
        <v>0.0001</v>
      </c>
      <c r="H28" s="7" t="n">
        <v>0.0001</v>
      </c>
    </row>
    <row r="29">
      <c r="A29" s="4" t="inlineStr">
        <is>
          <t>Common stock, shares authorized</t>
        </is>
      </c>
      <c r="C29" s="6" t="n">
        <v>10000000</v>
      </c>
      <c r="E29" s="6" t="n">
        <v>10000000</v>
      </c>
      <c r="H29" s="6" t="n">
        <v>10000000</v>
      </c>
    </row>
    <row r="30">
      <c r="A30" s="4" t="inlineStr">
        <is>
          <t>Common stock, shares issued</t>
        </is>
      </c>
      <c r="C30" s="6" t="n">
        <v>4312500</v>
      </c>
      <c r="E30" s="6" t="n">
        <v>4312500</v>
      </c>
      <c r="H30" s="6" t="n">
        <v>4312500</v>
      </c>
    </row>
    <row r="31">
      <c r="A31" s="4" t="inlineStr">
        <is>
          <t>Common stock, shares outstanding</t>
        </is>
      </c>
      <c r="C31" s="6" t="n">
        <v>4312500</v>
      </c>
      <c r="E31" s="6" t="n">
        <v>4312500</v>
      </c>
      <c r="H31" s="6" t="n">
        <v>4312500</v>
      </c>
    </row>
    <row r="32">
      <c r="A32" s="4" t="inlineStr">
        <is>
          <t>Series A Preferred Stock</t>
        </is>
      </c>
    </row>
    <row r="33">
      <c r="A33" s="4" t="inlineStr">
        <is>
          <t>Temporary equity stated or par value per share</t>
        </is>
      </c>
      <c r="B33" s="7" t="n">
        <v>0.0001</v>
      </c>
      <c r="D33" s="7" t="n">
        <v>0.0001</v>
      </c>
      <c r="G33" s="7" t="n">
        <v>0.0001</v>
      </c>
    </row>
    <row r="34">
      <c r="A34" s="4" t="inlineStr">
        <is>
          <t>Temporary equity shares authorized</t>
        </is>
      </c>
      <c r="B34" s="6" t="n">
        <v>793650</v>
      </c>
      <c r="D34" s="6" t="n">
        <v>793650</v>
      </c>
      <c r="G34" s="6" t="n">
        <v>793650</v>
      </c>
    </row>
    <row r="35">
      <c r="A35" s="4" t="inlineStr">
        <is>
          <t>Temporary equity shares issued</t>
        </is>
      </c>
      <c r="B35" s="6" t="n">
        <v>793650</v>
      </c>
      <c r="D35" s="6" t="n">
        <v>793650</v>
      </c>
      <c r="G35" s="6" t="n">
        <v>793650</v>
      </c>
    </row>
    <row r="36">
      <c r="A36" s="4" t="inlineStr">
        <is>
          <t>Temporary equity shares outstanding</t>
        </is>
      </c>
      <c r="B36" s="6" t="n">
        <v>793650</v>
      </c>
      <c r="D36" s="6" t="n">
        <v>793650</v>
      </c>
      <c r="G36" s="6" t="n">
        <v>793650</v>
      </c>
    </row>
    <row r="37">
      <c r="A37" s="4" t="inlineStr">
        <is>
          <t>Series B Preferred Stock</t>
        </is>
      </c>
    </row>
    <row r="38">
      <c r="A38" s="4" t="inlineStr">
        <is>
          <t>Temporary equity stated or par value per share</t>
        </is>
      </c>
      <c r="B38" s="7" t="n">
        <v>0.0001</v>
      </c>
      <c r="D38" s="7" t="n">
        <v>0.0001</v>
      </c>
      <c r="F38" s="7" t="n">
        <v>0.0001</v>
      </c>
      <c r="G38" s="7" t="n">
        <v>0.0001</v>
      </c>
    </row>
    <row r="39">
      <c r="A39" s="4" t="inlineStr">
        <is>
          <t>Temporary equity shares authorized</t>
        </is>
      </c>
      <c r="B39" s="6" t="n">
        <v>2177998</v>
      </c>
      <c r="D39" s="6" t="n">
        <v>2177998</v>
      </c>
      <c r="F39" s="6" t="n">
        <v>2177998</v>
      </c>
      <c r="G39" s="6" t="n">
        <v>1806350</v>
      </c>
    </row>
    <row r="40">
      <c r="A40" s="4" t="inlineStr">
        <is>
          <t>Temporary equity shares issued</t>
        </is>
      </c>
      <c r="B40" s="6" t="n">
        <v>2004084</v>
      </c>
      <c r="D40" s="6" t="n">
        <v>2004084</v>
      </c>
      <c r="G40" s="6" t="n">
        <v>1216886</v>
      </c>
    </row>
    <row r="41">
      <c r="A41" s="4" t="inlineStr">
        <is>
          <t>Temporary equity shares outstanding</t>
        </is>
      </c>
      <c r="B41" s="6" t="n">
        <v>2004084</v>
      </c>
      <c r="D41" s="6" t="n">
        <v>2004084</v>
      </c>
      <c r="G41" s="6" t="n">
        <v>1216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PP loan</t>
        </is>
      </c>
      <c r="B1" s="2" t="inlineStr">
        <is>
          <t>6 Months Ended</t>
        </is>
      </c>
      <c r="C1" s="2" t="inlineStr">
        <is>
          <t>12 Months Ended</t>
        </is>
      </c>
    </row>
    <row r="2">
      <c r="B2" s="2" t="inlineStr">
        <is>
          <t>Jul. 31, 2021</t>
        </is>
      </c>
      <c r="C2" s="2" t="inlineStr">
        <is>
          <t>Jan. 31, 2021</t>
        </is>
      </c>
    </row>
    <row r="3">
      <c r="A3" s="3" t="inlineStr">
        <is>
          <t>Debt Disclosure [Abstract]</t>
        </is>
      </c>
    </row>
    <row r="4">
      <c r="A4" s="4" t="inlineStr">
        <is>
          <t>PPP loan</t>
        </is>
      </c>
      <c r="B4" s="4" t="inlineStr">
        <is>
          <t xml:space="preserve">10. PPP loan During FY 2021, in response to the increased economic uncertainties that the impact of the COVID-19 pandemic In addition to seeking and receiving the PPP loan under the Act, the Company has also elected to defer the Company portion of payroll taxes under the Act. Amounts deferred from March 1, 2020 through to the end of 2020 will become due 50% on December 31, 2021 with the remaining 50% due on December 31, 2022. The balance of the payroll tax deferral is $1,379 as of July 31, 2021 and is included in Other current and Long-Term Liabilities on the balance sheet. </t>
        </is>
      </c>
      <c r="C4" s="4" t="inlineStr">
        <is>
          <t xml:space="preserve">12. PPP loan During FY 2021, in response to the increased economic uncertainties that the impact of the COVID-19 businesses to keep their workforces employed through the pandemic. The company received loan funds of $5,580 on April 21, 2020. At this time, the Company has not made a decision as to whether to repay the loan prior to its conversion into an amortizing term loan on August 15, 2021, whether to repay it in the ordinary course over its current amortization period ending April 15, 2022 or whether to seek forgiveness of the loan under the rules established by the SBA. While the Company has not made final determination, the Company has the current intent to pay based on amortizing loan terms. The loan bears interest at 1% and is payable in monthly installments beginning on September 15, 2021. As of January 31, 2021, the Company has an interest accrual of $44 related to the PPP loan. In addition to seeking and receiving the PPP loan under the Act, the Company has also elected to defer the Company portion of payroll taxes under the Act. Amounts deferred from March 1, 2020 through to the end of 2020 will become due 50% on December 31, 2021 with the remaining 50% due on December 31, 2022. The balance of the payroll tax deferral is $1,379 as of January 31, 2021 and is included in Other current and Long-Term Liabilities on the balance she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erger Agreement</t>
        </is>
      </c>
      <c r="B1" s="2" t="inlineStr">
        <is>
          <t>6 Months Ended</t>
        </is>
      </c>
    </row>
    <row r="2">
      <c r="B2" s="2" t="inlineStr">
        <is>
          <t>Jun. 30, 2021</t>
        </is>
      </c>
    </row>
    <row r="3">
      <c r="A3" s="4" t="inlineStr">
        <is>
          <t>LGL SYSTEMS ACQUISITION CORP [Member]</t>
        </is>
      </c>
    </row>
    <row r="4">
      <c r="A4" s="4" t="inlineStr">
        <is>
          <t>MERGER AGREEMENT</t>
        </is>
      </c>
      <c r="B4" s="4" t="inlineStr">
        <is>
          <t xml:space="preserve"> NOTE 9. MERGER AGREEMENT On March 15, 2021, the Company entered into an Agreement and Plan of Reorganization and Merger (“Merger Agreement”) by and among LGL, Merger Sub, and IronNet. Pursuant to the Merger Agreement, Merger Sub will merge with and into IronNet, with IronNet surviving the merger. As a result of the Transactions, IronNet will become a wholly-owned subsidiary of LGL, with the stockholders of IronNet becoming stockholders of LGL and the Company will change its name to IronNet, Inc. IronNet will be treated as the acquiror for accounting purposes. The merger is expected to be consummated in the third quarter 2021. In connection with the merger, equityholders of IronNet will receive as merger consideration a number of shares of LGL common stock based on an exchange ratio (the “Exchange Ratio”), the numerator of which is equal to the quotient obtained by dividing $863,400,000 by $10.00, and the denominator of which is equal to the number of outstanding shares of IronNet on a fully diluted and as-converted as-converted as-converted In connection with the execution of the Merger Agreement, the Company entered into subscription agreements (the “Subscription Agreements”) with certain investors (the “PIPE Investors”). Pursuant to the Subscription Agreements, the PIPE Investors agreed to subscribe for and purchase, and the Company agreed to issue and sell, to such investors an aggregate of 12,500,000 shares of Class A common stock for a purchase price of $10.00 per share, for aggregate proceeds of $125,000,000 (the “Private Placement”) substantially concurrently with the closing pursuant to the Merger Agreement. The sponsor agreed to purchase 566,000 shares of Class A common stock for $5,660,000 in the Private Plac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1</t>
        </is>
      </c>
    </row>
    <row r="3">
      <c r="A3" s="3" t="inlineStr">
        <is>
          <t>Debt Disclosure [Abstract]</t>
        </is>
      </c>
    </row>
    <row r="4">
      <c r="A4" s="4" t="inlineStr">
        <is>
          <t>Debt</t>
        </is>
      </c>
      <c r="B4" s="4" t="inlineStr">
        <is>
          <t>11. Debt On June 21, 2021, the Company entered into a Loan and Security Agreement (“Term Loan”) with SVB Innovation Credit Fund VIII, L.P. for term loan advances of up to $15,000 to provide for working capital needs over the period leading up to completion of the combination with LGL Systems Acquisition Corporation. The Term Loan can be prepaid at any time, has a term for up to six months or the date on which the Company completes its combination with LGL Systems Acquisition Corporation, whichever comes sooner, bears monthly interest at a per annum rate equal to eight percent and bears customary fees for de-SPA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s>
  <sheetData>
    <row r="1">
      <c r="A1" s="1" t="inlineStr">
        <is>
          <t>Subsequent Events</t>
        </is>
      </c>
      <c r="B1" s="2" t="inlineStr">
        <is>
          <t>6 Months Ended</t>
        </is>
      </c>
      <c r="D1" s="2" t="inlineStr">
        <is>
          <t>12 Months Ended</t>
        </is>
      </c>
    </row>
    <row r="2">
      <c r="B2" s="2" t="inlineStr">
        <is>
          <t>Jul. 31, 2021</t>
        </is>
      </c>
      <c r="C2" s="2" t="inlineStr">
        <is>
          <t>Jun. 30, 2021</t>
        </is>
      </c>
      <c r="D2" s="2" t="inlineStr">
        <is>
          <t>Jan. 31, 2021</t>
        </is>
      </c>
      <c r="E2" s="2" t="inlineStr">
        <is>
          <t>Dec. 31, 2020</t>
        </is>
      </c>
    </row>
    <row r="3">
      <c r="A3" s="4" t="inlineStr">
        <is>
          <t>SUBSEQUENT EVENTS</t>
        </is>
      </c>
      <c r="B3" s="4" t="inlineStr">
        <is>
          <t xml:space="preserve">12. Subsequent Events The Company has evaluated its July 31, 2021 financial statements for subsequent events through September 14, 2021, the date the financial statements were available to be issued. On August 26, 2021, IronNet Cybersecurity, Inc., a Delaware corporation, LGL Systems Acquisition Corp., a Delaware corporation, and LGL Systems Merger Sub Inc., a Delaware corporation, consummated the closing of the transactions contemplated by the Agreement and Plan of Reorganization and Merger, dated March 15, 2021 and as amended August 6, 2021. On the Closing Date, a number of purchasers (each, a “Subscriber”) purchased from the Company an aggregate of 12,500 shares of Company common stock (the “PIPE Shares”), for a purchase price of $10.00 per share and an aggregate purchase price of $125,000, pursuant to separate subscription agreements entered into effective as of March 15, 2021 (each, a “Subscription Agreement”). Pursuant to the Subscription Agreements, the Company granted certain registration rights to the Subscribers with respect to the PIPE Shares. The sale of the PIPE Shares was consummated concurrently with the closing of the Business Combination. Loan repayments On August 26, 2021, the Company repaid in full all amounts due and owing, and terminate all commitments and obligations under, that Loan and Security Agreement, dated June 21, 2021, by and between SVB Innovation Credit Fund VIII, L.P. (the “Lenders”) and Legacy IronNet. The Company agreed to pay to the Lenders approximately $15,600, which includes pay-off On August 26, 2021, the Company repaid in full all amounts due and terminated all commitments and obligations under, the unsecured PPP loan. The unsecured loan is evidenced by a promissory note of the Company with PNC Bank (the “Lender”). The Company agreed to pay to the Lender approximately $5,656, which includes payoff amounts for principal and interest. Restricted Stock Units Under the terms of the Legacy IronNet’s restricted stock units, vesting of each award was subject to the occurrence of a liquidity event as defined by the 2014 Stock Incentive Plan, among other conditions including a service requirement. On August 26, 2021, in connection with the close of the merger with LGL, the Board of Directors resolved to deem the merger as satisfying the Liquidity Event condition. The resolution resulted in a modification of the restricted stock units under ASC 718 “ Compensation—Stock Compensation” Earnout Share Triggering Event Following the Closing of the Business Combination and pursuant to the terms of the Business Combination Agreement, the Eligible IronNet Equity holders of Legacy IronNet had the right to receive up to 1,078,125 Earnout Shares, issuable upon the occurrence of the Earnout Triggering Event during the Earnout Period. As of the close of trading on September 10, 2021, the requisite conditions of the Earnout Triggering Event had been satisfied such that, within five (5) Business Days after the occurrence of the Triggering Event, the Company will issue the 1,078,125 Earnout Shares to the Eligible IronNet Equity Shareholders. </t>
        </is>
      </c>
      <c r="D3" s="4" t="inlineStr">
        <is>
          <t>16. Subsequent Events The Company has evaluated its January 31, 2021 financial statements for subsequent events through May 14, 2021, the date the financial statements were available to be issued. On March 15, 2021, The Company entered into an Agreement and Plan of Reorganization and Merger (“Merger Agreement”) by and among LGL, LGL Systems Merger Sub Inc., a Delaware corporation and wholly-owned subsidiary of LGL (“Merger Sub”). Pursuant to the Merger Agreement, Merger Sub will merge with and into IronNet, with IronNet surviving the merger (the “Merger” and, together with the other transactions contemplated by the Merger Agreement, the “Transactions”). As a result of the Transactions, IronNet will become a wholly-owned subsidiary of LGL, with the stockholders of IronNet becoming stockholders of LGL. Under the Merger Agreement, the equityholders of IronNet will receive as merger consideration a number of shares of LGL common stock based on an exchange ratio (the “Exchange Ratio”), the numerator of which is equal to the quotient obtained by dividing $863,400 by $10.00, and the denominator of which is equal to the number of outstanding shares of IronNet on a fully diluted and as-converted as-converted as-converted IronNet stockholders and holders of options, warrants, stock unit awards and restricted stock awards (as applicable, only to the extent time vested as of the closing of the Merger) may also receive as additional merger consideration in the form of a pro rata portion of 1,078,125 shares of LGL common stock if the volume weighted average share price for LGL’s common stock equals or exceeds $13.00 for ten 180-day</t>
        </is>
      </c>
    </row>
    <row r="4">
      <c r="A4" s="4" t="inlineStr">
        <is>
          <t>LGL SYSTEMS ACQUISITION CORP [Member]</t>
        </is>
      </c>
    </row>
    <row r="5">
      <c r="A5" s="4" t="inlineStr">
        <is>
          <t>SUBSEQUENT EVENTS</t>
        </is>
      </c>
      <c r="C5" s="4" t="inlineStr">
        <is>
          <t xml:space="preserve">NOTE 10. SUBSEQUENT EVENTS The Company evaluated subsequent events and transactions that occurred after the balance sheet date up to the date that the financial statements were issued. Based upon this review, other than described below, the Company did not identify any subsequent events that would have required adjustment or disclosure in the financial statements. On August 9, 2021, the Company announced that its registration statement containing a proxy statement/prospectus relating to the merger with IronNet was declared effective by the SEC on August 6, 2021. The special meeting of stockholders to approve the Business Combination was held on August 26, 2021. On August 26, 2021, IronNet, the Company, and Merger Sub, consummated the closing of the transactions contemplated by the Merger Agreement. </t>
        </is>
      </c>
      <c r="E5" s="4" t="inlineStr">
        <is>
          <t xml:space="preserve">NOTE 12.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rch 15, 2021, the Company entered into an Agreement and Plan of Reorganization and Merger (“Merger Agreement”) by and among LGL, LGL Systems Merger Sub Inc., a Delaware corporation and wholly-owned subsidiary of LGL (“Merger Sub”), and IronNet Cybersecurity, Inc., a Delaware corporation (“IronNet”). Pursuant to the Merger Agreement, Merger Sub will merge with and into IronNet, with IronNet surviving the merger. As a result of the Transactions, IronNet will become a wholly-owned subsidiary of LGL, with the stockholders of IronNet becoming stockholders of LGL and the Company will change its name to IronNet, Inc. IronNet will be treated as the acquiror for accounting purposes. In connection with the merger, equityholders of IronNet will receive as merger consideration a number of shares of LGL common stock based on an exchange ratio (the “Exchange Ratio”), the numerator of which is equal to the quotient obtained by dividing $863,400,000 by $10.00, and the denominator of which is equal to the number of outstanding shares of IronNet on a fully diluted and as-converted basis. Holders of restricted stock units and restricted stock awards will receive LGL awards that provide for a number of shares of LGL common stock equal to the number of IronNet shares subject to the awards, multiplied by the Exchange Ratio. Holders of IronNet options and warrants outstanding will receive LGL options and warrants exercisable for a number of shares of LGL common stock equal to the number of IronNet shares subject to the options and warrants, multiplied by the Exchange Ratio (adjusted to be on an as-converted to common stock basis), at an exercise price per share equal to the prior per share exercise price, divided by the Exchange Ratio (adjusted to be on an as-converted to common stock basis). Consummation of the merger is conditioned on approval thereof by the Company’s and IronNet’s stockholders, a minimum of $125 million of available cash (inclusive of cash in the trust account (net of redemptions) and the $125 million of cash proceeds received from the Private Placement (see paragraph below) and other customary closing conditions.​​​​​​​ In connection with the execution of the Merger Agreement, the Company entered into subscription agreements (the “Subscription Agreements”) with certain investors (the “PIPE Investors”). Pursuant to the Subscription Agreements, the PIPE Investors agreed to subscribe for and purchase, and the Company agreed to issue and sell, to such investors an aggregate of 12,500,000 shares of Class A common stock for a purchase price of $10.00 per share, for aggregate proceeds of $125,000,000 (the “Private Placement”) substantially concurrently with the closing pursuant to the Merger Agreement. The Sponsor agreed to purchase 566,000 shares of Class A common stock for $5,660,000 in the Private Placement.​​​​​​​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hareholders</t>
        </is>
      </c>
      <c r="B1" s="2" t="inlineStr">
        <is>
          <t>6 Months Ended</t>
        </is>
      </c>
      <c r="C1" s="2" t="inlineStr">
        <is>
          <t>12 Months Ended</t>
        </is>
      </c>
    </row>
    <row r="2">
      <c r="B2" s="2" t="inlineStr">
        <is>
          <t>Jul. 31, 2021</t>
        </is>
      </c>
      <c r="C2" s="2" t="inlineStr">
        <is>
          <t>Jan. 31, 2021</t>
        </is>
      </c>
    </row>
    <row r="3">
      <c r="A3" s="3" t="inlineStr">
        <is>
          <t>Earnings Per Share [Abstract]</t>
        </is>
      </c>
    </row>
    <row r="4">
      <c r="A4" s="4" t="inlineStr">
        <is>
          <t>Net Loss Per Share Attributable to Common Shareholders</t>
        </is>
      </c>
      <c r="B4" s="4" t="inlineStr">
        <is>
          <t xml:space="preserve">9. Net Loss Per Share Attributable to Common Shareholders IronNet computes basic earnings per share (EPS) by dividing income available to common shareholders by the weighted average number of common shares outstanding for the reporting period. Diluted EPS reflects the effect of potential shares that would be issued if stock option awards, restricted stock units, and preferred stock were converted into common stock, to the extent dilutive. Other than voting rights, the Class B common stock has the same rights as the Class A common stock and therefore both are treated as the same class of stock for the purposes of the earnings per share calculation. The following table summarizes the computation of basic and diluted net loss per share attributable to common stockholders:
Three months ended July 31, Six months ended July 31,
2021 2020 2021 2020
Numerator: Net loss $ (17,167 ) $ (14,285 ) $ (32,667 ) $ (30,702 )
Denominator: Weighted-average shares in computing net loss per share attributable to common stockholders 54,838 53,768 54,694 53,772
Net loss attributable to common shareholders—basic and diluted $ (0.31 ) $ (0.27 ) $ (0.60 ) $ (0.57 ) Since the Company was in a net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as of July 31:​​​​​​​
As of As of
Shares of common stock issuable from stock options 1,840 4,139
RSUs subject to future vesting 21,589 19,669
Shares of common stock issuable upon conversion from preferred shares 28,046 25,882
Potential common shares excluded from diluted net loss per share 51,475 49,690 </t>
        </is>
      </c>
      <c r="C4" s="4" t="inlineStr">
        <is>
          <t xml:space="preserve">14. Net Loss Per Share Attributable to Common Shareholders IronNet computes basic earnings per share (EPS) by dividing income available to common shareholders by the weighted average number of common shares outstanding for the reporting period. Diluted EPS reflects the effect of potential shares that would be issued if stock option awards, restricted stock units, and preferred stock were converted into common stock, to the extent dilutive. Other than voting rights, the Class B common stock has the same rights as the Class A common stock and therefore both are treated as the same class of stock for the purposes of the earnings per share calculation. The following table summarizes the computation of basic and diluted net loss per share attributable to common stockholders:
Year ended
2021 2020
Numerator: Net loss (55,373 ) (47,869 )
Denominator: Weighted-average shares used in computing net loss per share attributable to common stockholders 53,928 53,609
Net loss attributable to common shareholders - basic and diluted $ (1.03 ) $ (0.89 ) Since the Company was in a net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Year ended
2021 2020
Shares of common stock issuable from stock options 2,680 4,424
RSUs subject to future vesting 19,299 18,801
Shares of common stock issuable upon conversion from preferred shares 28,046 20,174
Potential common shares excluded from diluted net loss per share 50,025 43,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s>
  <sheetData>
    <row r="1">
      <c r="A1" s="1" t="inlineStr">
        <is>
          <t>Accounting Policies, by Policy (Policies)</t>
        </is>
      </c>
      <c r="B1" s="2" t="inlineStr">
        <is>
          <t>6 Months Ended</t>
        </is>
      </c>
      <c r="D1" s="2" t="inlineStr">
        <is>
          <t>12 Months Ended</t>
        </is>
      </c>
    </row>
    <row r="2">
      <c r="B2" s="2" t="inlineStr">
        <is>
          <t>Jul. 31, 2021</t>
        </is>
      </c>
      <c r="C2" s="2" t="inlineStr">
        <is>
          <t>Jun. 30, 2021</t>
        </is>
      </c>
      <c r="D2" s="2" t="inlineStr">
        <is>
          <t>Jan. 31, 2021</t>
        </is>
      </c>
      <c r="E2" s="2" t="inlineStr">
        <is>
          <t>Dec. 31, 2020</t>
        </is>
      </c>
    </row>
    <row r="3">
      <c r="A3" s="3" t="inlineStr">
        <is>
          <t>Organization And Summary Of Significant Accounting Policies [Line Items]</t>
        </is>
      </c>
    </row>
    <row r="4">
      <c r="A4" s="4" t="inlineStr">
        <is>
          <t>Principles of Consolidation</t>
        </is>
      </c>
      <c r="B4" s="4" t="inlineStr">
        <is>
          <t xml:space="preserve">Principles of Consolidation The condensed consolidated financial statements and accompanying notes are unaudited and have been prepared in accordance with accounting principles generally accepted in the United States of America (“U.S. GAAP”) and regulations of the U.S. Securities and Exchange Commission for interim financial reporting. The Company’s condensed consolidated financial statements include the accounts of the Company and its wholly owned subsidiaries. All intercompany transactions and balances have been eliminated upon consolidation. Accordingly, these condensed consolidated financial statements should be read in conjunction with the audited consolidated financial statements for the year ended January 31, 2021, and the related notes which provide a more complete discussion of the Company’s accounting policies and certain other information. The information as of January 31, 2021, included on the condensed consolidated balance sheets was derived from the Company’s audited consolidated financial statements. The condensed consolidated financial statements were prepared on the same basis as the audited consolidated financial statements and, in the opinion of management, reflect all adjustments, which include only normal recurring adjustments necessary for a fair statement of the Company’s financial position as of July 31, 2021, and the results of operations for the three and six months ended July 31, 2021 and 2020, and cash flows for the six months ended July 31, 2021, and 2020. </t>
        </is>
      </c>
      <c r="D4" s="4" t="inlineStr">
        <is>
          <t xml:space="preserve">Principles of Consolidation The consolidated financial statements include the accounts of controlled subsidiaries and affiliates and have been prepared in conformity with accounting principles generally accepted in the United States of America (U.S. GAAP). All intercompany transactions have been eliminated in consolidated. </t>
        </is>
      </c>
    </row>
    <row r="5">
      <c r="A5" s="4" t="inlineStr">
        <is>
          <t>Foreign Currency Translation</t>
        </is>
      </c>
      <c r="D5" s="4" t="inlineStr">
        <is>
          <t>Foreign Currency Translation The United States Dollar (USD) is the functional currency of IronNet and our subsidiaries in the United States. Our subsidiaries’ financial statements are maintained in their functional currencies, which is the local currency in their country of origin. Our foreign subsidiaries’ financial statements are translated into USD using the exchange rate applicable to the dates of the financial statements. Assets and liabilities are translated into USD using the period-end</t>
        </is>
      </c>
    </row>
    <row r="6">
      <c r="A6" s="4" t="inlineStr">
        <is>
          <t>Use of estimates</t>
        </is>
      </c>
      <c r="B6" s="4" t="inlineStr">
        <is>
          <t xml:space="preserve">Use of Estimates The preparation of financial statements requires management to make estimates and assumptions that affect the reported amounts of assets and liabilities and disclosure of contingent assets and liabilities at the date of the financial statements. Such estimates also affect the reported amounts of revenues and expenses during the reporting period. Actual results may differ from estimates under different assumptions or conditions. </t>
        </is>
      </c>
      <c r="D6" s="4" t="inlineStr">
        <is>
          <t xml:space="preserve">Use of Estimates The preparation of financial statements requires management to make estimates and assumptions that affect the reported amounts of assets and liabilities and disclosure of contingent assets and liabilities at the date of the financial statements. Such estimates also affect the reported amounts of revenues and expenses during the reporting period. Actual results may differ from estimates under different assumptions or conditions. </t>
        </is>
      </c>
    </row>
    <row r="7">
      <c r="A7" s="4" t="inlineStr">
        <is>
          <t>Revenue Recognition</t>
        </is>
      </c>
      <c r="D7" s="4" t="inlineStr">
        <is>
          <t>Revenue Recognition The Company’s revenues are derived from sales of products, subscriptions, support and maintenance, and other services. Revenue is recognized when all of the following criteria are met:
• Identification of the contract, or contracts, with a customer
party’s rights regarding the goods or services to be transferred and identifies the payment terms related to these goods or services, (ii) the contract has commercial substance and the parties are committed to perform, and (iii) the Company determines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Determination of the transaction price
• Allocation of the transaction price to the performance obligations in the contract
• Recognition of revenue when, or as, we satisfy performance obligations</t>
        </is>
      </c>
    </row>
    <row r="8">
      <c r="A8" s="4" t="inlineStr">
        <is>
          <t>Accounts Receivable</t>
        </is>
      </c>
      <c r="D8" s="4" t="inlineStr">
        <is>
          <t xml:space="preserve">Accounts Receivable Accounts receivable are generated from contracts with customers. Management determines the need for an allowance for doubtful accounts by evaluating individual customer receivables and considering a customer’s financial condition, credit history and current economic conditions. Management has evaluated the need for an allowance for doubtful accounts and no amounts were recorded as of January 31, 2021 and 2020, respectively. </t>
        </is>
      </c>
    </row>
    <row r="9">
      <c r="A9" s="4" t="inlineStr">
        <is>
          <t>Deferred revenue (Contract Liabilities)</t>
        </is>
      </c>
      <c r="D9" s="4" t="inlineStr">
        <is>
          <t xml:space="preserve">Deferred revenue (Contract Liabilities) Deferred revenue, which is a contract liability, consists of amounts for which we have the unconditional right to bill or advance from customers for which have not yet recognized revenue. We generally bill our customers in advance. To the extent the Company bills customers in advance of the contract commencement date, the accounts receivable and corresponding deferred revenue amounts are netted to zero on the consolidated balance sheets, unless such amounts have been paid as of the balance sheet date. </t>
        </is>
      </c>
    </row>
    <row r="10">
      <c r="A10" s="4" t="inlineStr">
        <is>
          <t>Deferred costs</t>
        </is>
      </c>
      <c r="D10" s="4" t="inlineStr">
        <is>
          <t xml:space="preserve">Deferred costs The Company amortizes its contract fulfillment costs ratably over the contract term in a manner consistent with the related revenue recognition on that contract and are included in cost of revenue. These costs include appliance hardware and installation costs that are essential in providing the future benefit of the solution. </t>
        </is>
      </c>
    </row>
    <row r="11">
      <c r="A11" s="4" t="inlineStr">
        <is>
          <t>Deferred Commissions</t>
        </is>
      </c>
      <c r="D11" s="4" t="inlineStr">
        <is>
          <t xml:space="preserve">Deferred Commissions Sales commissions contract are considered incremental and recoverable costs and are deferred and then amortized on a straight-line basis over the period of benefit determined to be between one and five years, which includes the contractual and expected renewal periods. The Company recognizes the incremental costs to initially obtain a contract with a customer on the statement of financial position if the Company expects the benefit of those costs to be longer than one year. Amortization expense is included in sales and marketing expenses in the accompanying consolidated statement of operations. Sales commissions paid upon renewal are substantially lower than the commissions paid to initially obtain the contract and are expensed in the period the contract is renewed. The majority of customer contracts are annual and as a result these renewals commissions are paid on an annual basis. </t>
        </is>
      </c>
    </row>
    <row r="12">
      <c r="A12" s="4" t="inlineStr">
        <is>
          <t>Cash and cash equivalents</t>
        </is>
      </c>
      <c r="D12" s="4" t="inlineStr">
        <is>
          <t xml:space="preserve">Cash Equivalents The Company considers all highly-liquid instruments readily convertible into known amounts of cash with original maturities of three months or less to be cash equivalents. </t>
        </is>
      </c>
    </row>
    <row r="13">
      <c r="A13" s="4" t="inlineStr">
        <is>
          <t>Investments</t>
        </is>
      </c>
      <c r="D13" s="4" t="inlineStr">
        <is>
          <t xml:space="preserve">Investments The Company classifies our investments as available-for-sale The investment account was closed during FY 2021. The cost basis for short term and long term investments at January 31, 2020 are $1,398 and $0, respectively. </t>
        </is>
      </c>
    </row>
    <row r="14">
      <c r="A14" s="4" t="inlineStr">
        <is>
          <t>Inventory</t>
        </is>
      </c>
      <c r="D14" s="4" t="inlineStr">
        <is>
          <t xml:space="preserve">Inventory Inventory is stated at the lower of cost (determined on a FIFO basis) or net realizable value. No provisions have been made to reduce slow-moving, obsolete or unusable inventories to their net realizable values for January 31, 2021 and 2020. Substantially all of our inventory is finished goods. Property and Equipment Property and equipment is stated at cost and depreciated over the assets estimated useful life using the straight-line method. Expenditures for major additions and improvements are capitalized and minor replacements, maintenance, and repairs are charged to expense as incurred. The Company has incurred </t>
        </is>
      </c>
    </row>
    <row r="15">
      <c r="A15" s="4" t="inlineStr">
        <is>
          <t>Property and Equipment</t>
        </is>
      </c>
      <c r="D15" s="4" t="inlineStr">
        <is>
          <t>repair and maintenance charges of $10 and $67 for the years ended January 31, 2021 and 2020, respectively. When property and equipment is retired, or otherwise disposed of, the cost and accumulated depreciation and amortization is removed and any resulting gain or loss is included in the results of operations.
Computer and other equipment 3-5 years
Leasehold improvements Shorter of life of lease or life of asset
Furniture and fixtures 7 years
Software 3 years</t>
        </is>
      </c>
    </row>
    <row r="16">
      <c r="A16" s="4" t="inlineStr">
        <is>
          <t>Software Development Costs</t>
        </is>
      </c>
      <c r="D16" s="4" t="inlineStr">
        <is>
          <t xml:space="preserve">Software Development Costs Costs related to research, design and development of software products prior to establishment of technological feasibility are included in research and development as incurred. Software development costs, if material, are capitalized, beginning when a product’s technological feasibility has been established using the working model approach and ending when a product is available for general release to customers. The costs capitalized were $629 and $0 for the years ended January 31, 2021 and 2020, respectively. </t>
        </is>
      </c>
    </row>
    <row r="17">
      <c r="A17" s="4" t="inlineStr">
        <is>
          <t>Research and Development</t>
        </is>
      </c>
      <c r="D17" s="4" t="inlineStr">
        <is>
          <t xml:space="preserve">Research and Development Research and development costs are expensed in the year incurred and relate to new product developments and new features and are primarily personnel related costs and acquired software costs. These costs totaled $25,754 and $26,587 for the years ended January 31, 2021 and 2020, respectively. </t>
        </is>
      </c>
    </row>
    <row r="18">
      <c r="A18" s="4" t="inlineStr">
        <is>
          <t>Advertising</t>
        </is>
      </c>
      <c r="D18" s="4" t="inlineStr">
        <is>
          <t xml:space="preserve">Advertising The Company expenses advertising costs as incurred. Advertising costs were $2,631 and $1,129 for the years ended January 31, 2021 and 2020, respectively and are included in the Sales and Marketing expenses. </t>
        </is>
      </c>
    </row>
    <row r="19">
      <c r="A19" s="4" t="inlineStr">
        <is>
          <t>Stock-based Compensation</t>
        </is>
      </c>
      <c r="D19" s="4" t="inlineStr">
        <is>
          <t xml:space="preserve">Stock-based Compensation The Company recognizes expense for stock-based compensation awards based on the estimated fair value of the award on the date of grant, which is amortized on a straight-line basis over the employee’s or director’s requisite service period, generally the vesting period of the award. The Company uses the Black-Scholes pricing model to estimate the fair value of options on the date of grant. The use of a valuation model requires management to make certain assumptions with respect to selected model inputs. The Company grants stock options at exercise prices determined equal to the fair value of common stock on the date of the grant. The fair value of the Company’s common stock at each measurement date is based on a number of factors, including the results of third-party valuations, the Company’s historical financial performance, and observable arms-length sales of the Company’s capital stock including convertible preferred stock, and the prospects of a liquidity event, among other inputs.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These estimates involve inherent uncertainties and the use of different assumptions may have resulted in stock-based compensation expense that was different from the amounts recorded. </t>
        </is>
      </c>
    </row>
    <row r="20">
      <c r="A20" s="4" t="inlineStr">
        <is>
          <t>Income taxes</t>
        </is>
      </c>
      <c r="D20" s="4" t="inlineStr">
        <is>
          <t>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subject to income taxes in U.S. federal jurisdictions and various state jurisdictions. Tax regulations within each jurisdiction are subject to interpretation of the related tax laws and regulations and require significant judgment to apply.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settlement. The guidance on accounting for uncertainty in income taxes also addresses de-recognition,</t>
        </is>
      </c>
    </row>
    <row r="21">
      <c r="A21" s="4" t="inlineStr">
        <is>
          <t>Segment and Geographic Information</t>
        </is>
      </c>
      <c r="B21" s="4" t="inlineStr">
        <is>
          <t xml:space="preserve">Segment and Geographic Information Segments are defined as components of an enterprise for which separate financial information is evaluated regularly by the chief operating decision maker (“CODM”), in deciding how to allocate resources and access performance. The CODM reviews financial information presented on a consolidated basis for the purposes of allocating resources and evaluating financial performance. Accordingly, management has determined that the Company operates as one operating segment. The following table presents revenue by geographic location:
Three months ended July 31, Six months ended July 31,
2021 2020 2021 2020
United States $ 5,523 $ 7,339 $ 10,985 $ 13,950
International 553 605 1,468 863
Total 6,076 7,944 12,453 14,813
Substantially all of the Company’s long-lived assets are located in the United States. </t>
        </is>
      </c>
      <c r="D21" s="4" t="inlineStr">
        <is>
          <t xml:space="preserve">Segment and Geographic Information Segments are defined as components of an enterprise for which separate financial information is evaluated regularly by the chief operating decision maker (“CODM”), in deciding how to allocate resources and access performance. The CODM reviews financial information presented on a consolidated basis for the purposes of allocating resources and evaluating financial performance. Accordingly, management has determined that the Company operates as one operating segment. The Company presents financial information about its geographic areas in Note 10, Geographic Information, to the consolidated financial statements. </t>
        </is>
      </c>
    </row>
    <row r="22">
      <c r="A22" s="4" t="inlineStr">
        <is>
          <t>Concentration of credit risk</t>
        </is>
      </c>
      <c r="D22" s="4" t="inlineStr">
        <is>
          <t xml:space="preserve">balances may exceed federally insured limits. The Company has never experienced any losses related to these balances. Amounts on deposit in excess of federally insured limits or accounts not included in federally insured limits at January 31, 2021 approximates $30,728. Accounts receivable consist primarily of amounts due from commercial entities. Historically, the Company has not experienced significant losses related to accounts receivable and, therefore, believes that the credit risk related to accounts receivable is minimal. </t>
        </is>
      </c>
    </row>
    <row r="23">
      <c r="A23" s="4" t="inlineStr">
        <is>
          <t>Fair value of financial instruments</t>
        </is>
      </c>
      <c r="D23" s="4" t="inlineStr">
        <is>
          <t xml:space="preserve">Fair Value of Financial Instruments The fair value of the Company’s cash and cash equivalents, accounts receivable, prepaid expenses and other current assets, accounts payable and accrued expenses approximate their carrying amounts due to the relatively short maturity of these items. Concentrations of Credit Risk The Company’s assets that are exposed to credit risk consist primarily of cash and cash equivalents and accounts receivable. Cash and cash equivalents are maintained at financial institutions and, at times, </t>
        </is>
      </c>
    </row>
    <row r="24">
      <c r="A24" s="4" t="inlineStr">
        <is>
          <t>Going Concern</t>
        </is>
      </c>
      <c r="B24" s="4" t="inlineStr">
        <is>
          <t xml:space="preserve">Going Concern As of July 31, 2021, the Company had cash and cash equivalents of $14,107 and collectable receivables of $7,792. As of August 26, 2021, the Company had closed on its previously announced merger and secured gross funding of $138,250 through the closing of its merger. The Company based on its forecast and the proceeds from the recent merger has concluded that it will have sufficient liquidity to fund operations for the period ended 12 months from the issuance of these financial statements. The Company’s future capital requirements will depend on many factors, including, but not limited to the rate of our growth, our ability to attract and retain customers and their willingness and ability to pay for our products and services, and the timing and extent of spending to support our efforts to market and develop our products. Further, we may enter into future arrangements to acquire or invest in businesses, products, services, strategic partnerships, and technologies. As such, we may be required to seek additional equity or debt financing. In the event that additional financing is required from outside sources, we may not be able to raise it on terms acceptable to us or at all. If additional funds are not available to us on acceptable terms, or at all, our business, financial condition, and results of operations could be adversely affected. The financial statements do not include any adjustments that might become necessary should the Company be unable to continue as a going concern. </t>
        </is>
      </c>
      <c r="D24" s="4" t="inlineStr">
        <is>
          <t xml:space="preserve">Going Concern As of January 31, 2021, the Company had cash and cash equivalents of $31,543 and collectable receivables of $6,667. The Company completed its latest investment fund raising round in fiscal 2021, securing a total of $68,012 in new capital to further fund company operations. Nevertheless, the Company has incurred recurring losses from operations and expects to continue to incur significant costs in pursuit of its next round of financing in fiscal 2022 for capital funding purposes. Management plans to address this need for capital through that round of financing. Though the Company has had prior success in raising capital on favorable terms in its three previous rounds, the Company cannot assure that its plans to raise capital will be successful. These factors, when considered in the aggregate, raise substantial doubt about the Company’s ability to continue as a going concern. The financial statements do not include any adjustments that might become necessary should the Company be unable to continue as a going concern. </t>
        </is>
      </c>
    </row>
    <row r="25">
      <c r="A25" s="4" t="inlineStr">
        <is>
          <t>Recently issued accounting standards</t>
        </is>
      </c>
      <c r="B25" s="4" t="inlineStr">
        <is>
          <t>Recent Accounting Pronouncements not Yet Adopted The FASB issued ASU No. 2016-02, Leases 2016-02”), 2016-02 right-of-use In June 2016, the FASB issued ASU 2016-13, In August 2018, the FASB issued ASU 2018-15, Other—Internal-Use 350-40): Computing Arrangement That Is a Service Contract. This standard requires capitalization of the implementation costs incurred in a hosting arrangement that is a service contract with the requirements for capitalizing implementation costs incurred to develop or obtain internal-use</t>
        </is>
      </c>
      <c r="D25" s="4" t="inlineStr">
        <is>
          <t>Recent Accounting Pronouncements not Yet Adopted The FASB issued ASU No. 2016-02, Leases 2016-02”), 2016-02 right-of-use short-term lease-related In June 2016, the FASB issued ASU 2016-13, In August 2018, the FASB issued ASU 2018-15, Internal-Use 350-40): implementation costs incurred to develop or obtain internal-use software. Further, the standard also requires the Company to expense the capitalized implementation costs of a hosting arrangement over the term of the hosting arrangement. This standard is effective for the Company for fiscal years beginning after December 15, 2020. Management will evaluate the potential impact of this guidance on its financial statements.</t>
        </is>
      </c>
    </row>
    <row r="26">
      <c r="A26" s="4" t="inlineStr">
        <is>
          <t>New Accounting Pronouncement Adopted in Fiscal 2022</t>
        </is>
      </c>
      <c r="B26" s="4" t="inlineStr">
        <is>
          <t>New Accounting Pronouncement Adopted in Fiscal 2022 In December 2019, the FASB issued Accounting Standards Update No. 2019-12, 2019-12 2019-12</t>
        </is>
      </c>
    </row>
    <row r="27">
      <c r="A27" s="4" t="inlineStr">
        <is>
          <t>LGL Systems Acquisition Corp [Member]</t>
        </is>
      </c>
    </row>
    <row r="28">
      <c r="A28" s="3" t="inlineStr">
        <is>
          <t>Organization And Summary Of Significant Accounting Policies [Line Items]</t>
        </is>
      </c>
    </row>
    <row r="29">
      <c r="A29" s="4" t="inlineStr">
        <is>
          <t>Basis of presentation</t>
        </is>
      </c>
      <c r="C29"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t>
        </is>
      </c>
      <c r="E29" s="4" t="inlineStr">
        <is>
          <t>Basis of presentation The accompanying financial statements are presented in conformity with accounting principles generally accepted in the United States of America (“GAAP”) and pursuant to the rules and regulations of the SEC.</t>
        </is>
      </c>
    </row>
    <row r="30">
      <c r="A30" s="4" t="inlineStr">
        <is>
          <t>Emerging growth company</t>
        </is>
      </c>
      <c r="C3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E3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31">
      <c r="A31" s="4" t="inlineStr">
        <is>
          <t>Use of estimates</t>
        </is>
      </c>
      <c r="C31" s="4" t="inlineStr">
        <is>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t>
        </is>
      </c>
      <c r="E3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32">
      <c r="A32" s="4" t="inlineStr">
        <is>
          <t>Cash and cash equivalents</t>
        </is>
      </c>
      <c r="C32"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c r="E32" s="4" t="inlineStr">
        <is>
          <t>Cash and cash equivalents The Company considers all short-term investments with an original maturity of three months or less when purchased to be cash equivalents. The Company did not have any cash equivalents as of December 31, 2020 and 2019.</t>
        </is>
      </c>
    </row>
    <row r="33">
      <c r="A33" s="4" t="inlineStr">
        <is>
          <t>Marketable securities held in Trust Account</t>
        </is>
      </c>
      <c r="C33" s="4" t="inlineStr">
        <is>
          <t xml:space="preserve">Marketable securities held in Trust Account At June 30, 2021 and December 31, 2020, the assets were held in shares of a money market fund that invests primarily in U.S. Treasury Bills. For the six months ended June 30, 2021 and June 30, 2020, the Company withdrew interest income from the Trust Account of $172,214 and $188,762, respectively, to pay its franchise taxes. </t>
        </is>
      </c>
      <c r="E33" s="4" t="inlineStr">
        <is>
          <t xml:space="preserve">Marketable securities held in Trust Account At December 31, 2020 and 2019, the assets were held in shares of a money market fund that invests primarily in U.S. Treasury Bills. For the year ended December 31, 2020, the Company withdrew $243,084 of interest income from the Trust Account to pay its franchise taxes. </t>
        </is>
      </c>
    </row>
    <row r="34">
      <c r="A34" s="4" t="inlineStr">
        <is>
          <t>Common stock subject to possible redemption</t>
        </is>
      </c>
      <c r="C34"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
        </is>
      </c>
      <c r="E34"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
        </is>
      </c>
    </row>
    <row r="35">
      <c r="A35" s="4" t="inlineStr">
        <is>
          <t>Warrant liabilities</t>
        </is>
      </c>
      <c r="C35" s="4" t="inlineStr">
        <is>
          <t>Warrant liabilities The Company accounts for the 13,825,000 warrants (comprising of 8,625,000 Public Warrants and 5,200,000 Private Warrants) issued in connection with its Initial Public Offering in accordance with the guidance contained in ASC 815-40-15-7D. re-measurement</t>
        </is>
      </c>
      <c r="E35" s="4" t="inlineStr">
        <is>
          <t xml:space="preserve">Warrant liabilities The Company accounts for the 13,825,000 warrants (comprising of 8,625,000 Public Warrants and 5,200,000 Private Warrants) issued in connection with its Initial Public Offering in accordance with ASC 815-40-15-7D. re-measurement sheet date until exercised, and any change in fair value is recognized in the Company’s statement of operations. The fair value of warrants issued by the Company in connection with the Public Offering has been determined using either the quoted price, if available, or was based on a Monte Carlo model. The private placement warrants have been determined based on a Monte Carlo model.​​​​​​​ </t>
        </is>
      </c>
    </row>
    <row r="36">
      <c r="A36" s="4" t="inlineStr">
        <is>
          <t>Income taxes</t>
        </is>
      </c>
      <c r="C36"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
        </is>
      </c>
      <c r="E36"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
        </is>
      </c>
    </row>
    <row r="37">
      <c r="A37" s="4" t="inlineStr">
        <is>
          <t>Net (loss) income per common share</t>
        </is>
      </c>
      <c r="C37" s="4" t="inlineStr">
        <is>
          <t>Net (loss) income per common share Our condensed consolidated statements of operations include a presentation of net (loss) income per share for common shares subject to possible redemption in a manner similar to the two-class non-redeemable</t>
        </is>
      </c>
      <c r="E37" s="4" t="inlineStr">
        <is>
          <t xml:space="preserve">Net loss per common share Our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or loss per share, basic and diluted, for non-redeemable common stock is calculated by dividing the net income or loss, adjusted for income or loss on marketable securities attributable to common stock subject to possible redemption, net of applicable franchise and income taxes, by the weighted average number of nonredeemable common stock outstanding for the period. Nonredeemable common stock includes founder shares and nonredeemable shares of common stock as these shares do not have any redemption features. The Company has not considered the effect of warrants to purchase 13,825,000 shares of common stock that were sold in the Initial Public Offering and the private placement in the calculation of diluted loss per share, since the exercise of the warrants is contingent upon the occurrence of future events. As a result, diluted loss per share is the same as basic loss per share for the periods presented. </t>
        </is>
      </c>
    </row>
    <row r="38">
      <c r="A38" s="4" t="inlineStr">
        <is>
          <t>Reconciliation of net (loss) income per common share</t>
        </is>
      </c>
      <c r="C38" s="4" t="inlineStr">
        <is>
          <t>Reconciliation of net (loss) income per common share The Company’s net (loss) income is adjusted for the portion of income that is attributable to common stock subject to possible redemption, as these shares only participate in the earnings of the Trust Account and not the income and losses of the Company. Accordingly, basic and diluted (loss) income per common share is calculated as follows:
Three Months Three Months
Net (loss) income $ (9,728,884 ) $ 690,075
Less: (Loss) income attributable to shares subject to possible redemption (1) 0 106,101
Adjusted net (loss) income attributable to common stock not subject to redemption $ (9,728,884 ) 583,975
Weighted average shares outstanding of common stock, basic and diluted 7,193,758 6,639,574
Basic and diluted net (loss) income per common share $ (1.35 ) $ 0.09
(Loss) income attributable to shares subject to possible redemption (1) $ 0 $ 106,101
Weighted average shares outstanding and subject to possible redemption, basic and diluted 14,368,742 14,922,926
Basic and diluted net (loss) income per common share $ 0.00 $ 0.01
(1) – includes interest income from cash held in the trust account; net of taxes paid or payable.
Six Months Six Months
Net (loss) income $ (4,945,383 ) $ 2,155,396
Less: (Loss) income attributable to shares subject to possible redemption (1) 0 512,427
Adjusted net (loss) income attributable to common stock not subject to redemption $ (4,945,383 ) $ 1,642,969
Weighted average shares outstanding of common stock, basic and diluted 7,432,762 6,691,776
Basic and diluted net (loss) income per common share $ (0.67 ) $ 0.25
(Loss) income attributable to shares subject to possible redemption (1) $ 0 $ 512,427
Weighted average shares outstanding and subject to possible redemption, basic and diluted 14,129,738 14,870,724
Basic and diluted net (loss) income per common share $ 0.00 $ 0.03</t>
        </is>
      </c>
      <c r="E38" s="4" t="inlineStr">
        <is>
          <t xml:space="preserve">Reconciliation of net loss per common share The Company’s net loss is adjusted for the portion of income that is attributable to common stock subject to possible redemption, as these shares only participate in the earnings of the Trust Account and not the income and losses of the Company. Accordingly, basic and diluted loss per common share is calculated as follows:
For the For the
Net loss $ (8,829,688 ) $ (1,079,160 )
Less: Income attributable to shares subject to possible redemption (1) 459,686 16,423
Net loss attributable to common stock not subject to possible redemption $ (9,289,374 ) $ (1,095,583 )
Weighted average shares outstanding of common stock, basic and diluted 6,703,614 4,346,765
Basic and diluted net loss per share, common share $ (1.39 ) $ (0.25 )
Income attributable to shares subject to possible redemption (1) $ 459,686 $ 16,423
Weighted average shares outstanding and subject to possible redemption, basic and diluted 14,858,886 2,965,735
Basic and diluted net loss per share, subject to possible redemption $ 0.03 $ 0.01
(1) – includes interest income from cash held in trust account; net of taxes paid or payable. </t>
        </is>
      </c>
    </row>
    <row r="39">
      <c r="A39" s="4" t="inlineStr">
        <is>
          <t>Concentration of credit risk</t>
        </is>
      </c>
      <c r="C3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t>
        </is>
      </c>
      <c r="E3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t>
        </is>
      </c>
    </row>
    <row r="40">
      <c r="A40" s="4" t="inlineStr">
        <is>
          <t>Fair value of financial instruments</t>
        </is>
      </c>
      <c r="C40"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2020, the carrying values of cash, prepaid expenses, accounts payable, accrued expenses and income taxes payable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 </t>
        </is>
      </c>
      <c r="E40"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41">
      <c r="A41" s="4" t="inlineStr">
        <is>
          <t>Recently issued accounting standards</t>
        </is>
      </c>
      <c r="C41" s="4" t="inlineStr">
        <is>
          <t>Recently issued accounting standards In August 2020, the Financial Accounting Standards Board issued Accounting Standard Update (“ASU”) No. 2020-06, 470-20) 815-40): 2020-06”), 2020-06</t>
        </is>
      </c>
      <c r="E41" s="4" t="inlineStr">
        <is>
          <t xml:space="preserve">Recently issued accounting standards Management does not believe that any recently issued, but not yet effective, accounting pronouncements, if currently adopted, would have a material effect on the Company’s financial statements.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Organization and Summary of Significant Accounting Policies (Tables)</t>
        </is>
      </c>
      <c r="B1" s="2" t="inlineStr">
        <is>
          <t>6 Months Ended</t>
        </is>
      </c>
      <c r="C1" s="2" t="inlineStr">
        <is>
          <t>12 Months Ended</t>
        </is>
      </c>
    </row>
    <row r="2">
      <c r="B2" s="2" t="inlineStr">
        <is>
          <t>Jul. 31, 2021</t>
        </is>
      </c>
      <c r="C2" s="2" t="inlineStr">
        <is>
          <t>Jan. 31, 2021</t>
        </is>
      </c>
    </row>
    <row r="3">
      <c r="A3" s="3" t="inlineStr">
        <is>
          <t>Accounting Policies [Abstract]</t>
        </is>
      </c>
    </row>
    <row r="4">
      <c r="A4" s="4" t="inlineStr">
        <is>
          <t>Schedule Of Estimated Useful Lives Of Property Plant And Equipment</t>
        </is>
      </c>
      <c r="C4" s="4" t="inlineStr">
        <is>
          <t>Computer and other equipment 3-5 years
Leasehold improvements Shorter of life of lease or life of asset
Furniture and fixtures 7 years
Software 3 years</t>
        </is>
      </c>
    </row>
    <row r="5">
      <c r="A5" s="4" t="inlineStr">
        <is>
          <t>Summary of revenue by geographical location</t>
        </is>
      </c>
      <c r="B5" s="4" t="inlineStr">
        <is>
          <t>The following table presents revenue by geographic location:
Three months ended July 31, Six months ended July 31,
2021 2020 2021 2020
United States $ 5,523 $ 7,339 $ 10,985 $ 13,950
International 553 605 1,468 863
Total 6,076 7,944 12,453 14,813</t>
        </is>
      </c>
      <c r="C5" s="4" t="inlineStr">
        <is>
          <t>The following table presents revenue by geographic location:
2021 2020
(in thousands)
United States $ 27,147 $ 23,123
International 2,080 39
Total $ 29,227 $ 23,1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4" t="inlineStr">
        <is>
          <t>LGL Systems Acquisition Corp [Member]</t>
        </is>
      </c>
    </row>
    <row r="4">
      <c r="A4" s="3" t="inlineStr">
        <is>
          <t>Change in Accounting Estimate [Line Items]</t>
        </is>
      </c>
    </row>
    <row r="5">
      <c r="A5" s="4" t="inlineStr">
        <is>
          <t>Schedule of the effect of restatement to the Company's financial statements</t>
        </is>
      </c>
      <c r="B5" s="4" t="inlineStr">
        <is>
          <t xml:space="preserve">Previously Adjustments As Restated
Balance sheet as of November 12, 2019 (audited)
Total Assets 174,051,002 — 174,051,002
Liabilities and stockholders’ equity
Liabilities
Accounts payable and accrued expenses 261,246 — 261,246
Income tax payable — — —
Warrant liabilities — 14,465,500 14,465,500
Deferred underwriting fee payable 6,037,500 — 6,037,500
Total liabilities 6,298,746 14,465,500 20,764,246
Common stock subject to possible redemption 162,752,250 (14,465,501 ) 148,286,749
Stockholders’ equity
Common stock 528 145 673
Additional paid-in 5,000,560 976,411 5,976,971
Accumulated deficit (1,082 ) (976,555 ) (977,637 )
Total stockholders’ equity 5,000,006 1 5,000,007
Total liabilities and stockholders’ equity 174,051,002 — 174,051,002
Balance sheet as of December 31, 2019 (audited)
Total Assets 173,902,304 — 173,902,304
Liabilities and stockholders’ equity
Liabilities
Accounts payable and accrued expenses 214,070 1 214,071
Warrant liabilities — 14,465,500 14,465,500
Deferred underwriting fee payable 6,037,500 — 6,037,500
Total liabilities 6,251,570 14,465,501 20,717,071
Previously Adjustments As Restated
Common stock subject to possible redemption 162,650,730 (14,465,501 ) 148,185,229
Stockholders’ equity
Common stock 529 145 674
Additional paid-in 5,102,079 976,411 6,078,490
Accumulated deficit (102,604 ) (976,556 ) (1,079,160 )
Total stockholders’ equity 5,000,004 — 5,000,004
Total liabilities and stockholders’ equity 173,902,304 — 173,902,304
Statement of operations
Period from April 30, 2019 (inception) to December 31, 2019 (audited)
Loss from operations (256,567 ) (468,001 ) (724,568 )
Other income (expense):
Interest income 126,688 — 126,688
Change in fair value of warrant liabilities — — —
Offering costs associated with warrants recorded as liabilities — (508,555 ) (508,555 )
Total other income (expense) 126,688 (508,555 ) (381,867 )
Income (loss) before provision for income taxes (129,879 ) (976,556 ) (1,106,435 )
Income tax (provision) benefit 27,275 27,275
Net income (loss) (102,604 ) (976,556 ) (1,079,160 )
Weighted average shares outstanding of common stock, basic and diluted 4,057,455 289,310 4,376,765
Basic and diluted net loss per share, common shares (0.03 ) (0.22 ) (0.25 )
Weighted average shares outstanding and subject to possible redemption, basic and diluted 3,255,045 (289,310 ) 2,965,735
Basic and diluted net loss per share subject to possible redemption 0.01 (0.00 ) 0.01
Statement of cash flows
Period from April 30, 2019 (inception) to December 31, 2019 (audited)
Net loss (102,604 ) (976,556 ) (1,079,160 )
Adjustments to reconcile net loss to net cash used in operating activities: (167,018 ) 976,555 809,537
Net cash used in operating activities (269,622 ) (1 ) (269,623 )
Net cash used in investing activities (172,500,000 ) — (172,500,000 )
Net cash provided by financing activities 173,790,838 1 173,790,839
Non-cash investing and financing activities — — —
Initial classification of common stock subject to possible redemption 162,752,250 (14,465,501 ) 148,286,749
Change in value of common stock subject to possible redemption (101,520 ) — (101,520 )
Initial classification of warrants issued — 14,465,500 14,465,500
Deferred underwriting fee payable 6,037,500 — 6,037,500
Deferred offering costs paid directly by Sponsor from proceeds from issuance of Class B common stock to Sponsor 25,000 — 25,000
Previously Adjustments As Restated
Balance sheet as of March 31, 2020 (unaudited)
Total Assets 174,254,141 — 174,254,141
Liabilities and stockholders’ equity
Liabilities
Accounts payable and accrued expenses 160,813 1 160,814
Income tax payable 63,523 — 63,523
Warrant liabilities — 13,341,750 13,341,750
Deferred underwriting fee payable 6,037,500 — 6,037,500
Total liabilities 6,261,836 13,341,751 19,603,587
Common stock subject to possible redemption 162,992,304 (13,341,751 ) 149,650,553
Stockholders’ equity
Common stock 531 133 664
Additional paid-in 4,760,503 (147,327 ) 4,613,176
Retained Earnings 238,967 147,194 386,161
Total stockholders’ equity 5,000,001 — 5,000,001
Total liabilities and stockholders’ equity 174,254,141 — 174,254,141
Statement of operations
Three months ended March 31, 2020 (unaudited)
Loss from operations (176,292 ) — (176,292 )
Other income (expense):
Interest income 608,661 — 608,661
Change in fair value of warrant liabilities — 1,123,750 1,123,750
Total other income (expense) 608,661 1,123,750 1,732,411
Income (loss) before provision for income taxes 432,369 1,123,750 1,556,119
Income tax (provision) benefit (90,798 ) (90,798 )
Net income (loss) 341,571 1,123,750 1,465,321
Weighted average shares outstanding of common stock, basic and diluted 5,297,427 1,446,550 6,743,977
Basic and diluted net loss per share, common shares (0.02 ) 0.18 0.16
Weighted average shares outstanding and subject to possible redemption, basic and diluted 16,265,073 (1,446,550 ) 14,818,523
Basic and diluted net loss per share subject to possible redemption 0.03 0.00 0.03
Statement of cash flows
Three months ended March 31, 2020 (unaudited)
Net loss 341,571 1,123,750 1,465,321
Adjustments to reconcile net loss to net cash used in operating activities: (536,267 ) (1,123,750 ) (1,660,017 )
Net cash used in operating activities (194,696 ) — (194,696 )
Net cash used in investing activities 134,835 — 134,835
Net cash provided by financing activities — — —
Non-cash investing and financing activities:
Change in value of common stock subject to possible redemption 341,574 1,123,750 1,465,324
Previously Adjustments As Restated
Balance sheet as of June 30, 2020 (unaudited)
Total Assets 174,279,113 — 174,279,113
Liabilities and stockholders’ equity
Liabilities
Accounts payable and accrued expenses 143,918 1 143,919
Income tax payable 72,315 — 72,315
Warrant liabilities — 12,684,750 12,684,750
Deferred underwriting fee payable 6,037,500 — 6,037,500
Total liabilities 6,253,733 12,684,751 18,938,484
Common stock subject to possible redemption 163,025,379 (12,684,752 ) 150,340,627
Stockholders’ equity
Common stock 531 127 658
Additional paid-in 4,727,428 (804,320 ) 3,923,108
Retained Earnings 272,042 804,194 1,076,236
Total stockholders’ equity 5,000,001 1 5,000,002
Total liabilities and stockholders’ equity 174,279,113 — 174,279,113
Statement of operations
Three months ended June 30, 2020 (unaudited)
Loss from operations (139,094 ) — (139,094 )
Other income (expense):
Interest income 180,961 — 180,961
Change in fair value of warrant liabilities — 657,000 657,000
Total other income (expense) 180,961 657,000 837,961
Income (loss) before provision for income taxes 41,867 657,000 698,867
Income tax (provision) benefit (8,792 ) (8,792 )
Net income (loss) 33,075 657,000 690,075
Weighted average shares outstanding of common stock, basic and diluted. 5,309,155 1,330,419 6,639,574
Basic and diluted net loss per share, common shares (0.02 ) 0.10 0.09
Weighted average shares outstanding and subject to possible redemption, basic and diluted 16,253,345 (1,330,419 ) 14,922,926
Basic and diluted net loss per share subject to possible redemption 0.01 0.00 0.01
Statement of operations
Six months ended June 30, 2020 (unaudited)
Loss from operations (315,386 ) — (315,386 )
Other income (expense):
Interest income 789,622 — 789,622
Change in fair value of warrant liabilities — 1,780,750 1,780,750
Total other income (expense) 789,622 1,780,750 2,570,372
Income (loss) before provision for income taxes 474,236 1,780,750 2,254,986
Income tax (provision) benefit (99,590 ) — (99,590 )
Net income (loss) 374,646 1,780,750 2,155,396
Weighted average shares outstanding of common stock, basic and diluted. 5,303,291 1,388,485 6,691,776
Basic and diluted net loss per share, common shares (0.03 ) 0.28 0.25
Weighted average shares outstanding and subject to possible redemption, basic and diluted 16,259,209 (1,388,485 ) 14,870,724
Basic and diluted net loss per share subject to possible redemption 0.03 0.00 0.03
Previously Adjustments As Restated
Statement of cash flows
Six months ended June 30, 2020 (unaudited)
Net loss 374,646 1,780,750 2,155,396
Adjustments to reconcile net loss to net cash used in operating activities: (687,153 ) (1,780,750 ) (2,467,903 )
Net cash used in operating activities (312,507 ) — (312,507 )
Net cash used in investing activities 188,763 — 188,763
Net cash provided by financing activities — — —
Non-cash investing and financing activities:
Change in value of common stock subject to possible redemption 374,649 1,780,749 2,155,398
Balance sheet as of September 30, 2020 (unaudited)
Total Assets 174,227,854 — 174,227,854
Liabilities and stockholders’ equity
Liabilities
Accounts payable and accrued expenses 222,604 1 222,605
Income tax payable 45,026 — 45,026
Warrant liabilities — 15,277,250 15,277,250
Deferred underwriting fee payable 6,037,500 — 6,037,500
Total liabilities 6,305,130 15,277,251 21,582,381
Common stock subject to possible redemption 162,922,723 (15,277,250 ) 147,645,473
Stockholders’ equity
Common stock 532 153 685
Additional paid-in 4,830,083 1,788,152 6,618,235
Retained Earnings (accumulated deficit) 169,386 (1,788,306 ) (1,618,920 )
Total stockholders’ equity 5,000,001 (1 ) 5,000,000
Total liabilities and stockholders’ equity 174,227,854 — 174,227,854
Statement of operations
Three months ended September 30, 2020 (unaudited)
Loss from operations (145,615 ) — (145,615 )
Other income (expense):
Interest income 15,670 — 15,670
Change in fair value of warrant liabilities — (2,592,500 ) (2,592,500 )
Total other income (expense) 15,670 (2,592,500 ) (2,576,830 )
Income (loss) before provision for income taxes (129,945 ) (2,592,500 ) (2,722,445 )
Income tax (provision) benefit 27,289 27,289
Net income (loss) (102,656 ) (2,592,500 ) (2,695,156 )
Net income (loss) per share (0.02 ) (0.39 ) (0.41 )
Weighted average shares outstanding of common stock, basic and diluted 5,317,329 1,264,011 6,581,340
Net income (Basic and diluted net loss) per share, common shares (0.02 ) (0.39 ) (0.41 )
Weighted average shares outstanding and subject to possible redemption, basic and diluted 16,245,171 (1,264,011 ) 14,981,160
Basic and diluted net loss per share subject to possible redemption (0.00 ) 0.00 (0.00 )
Previously Adjustments As Restated
Statement of operations
Nine months ended September 30, 2020 (unaudited)
Loss from operations (461,001 ) — (461,001 )
Other income (expense):
Interest income 805,292 — 805,292
Change in fair value of warrant liabilities — (811,750 ) (811,750 )
Total other income (expense) 805,292 (811,750 ) (6,458 )
Income (loss) before provision for income taxes 344,291 (811,750 ) (467,459 )
Income tax (provision) benefit (72,301 ) (72,301 )
Net income (loss) 271,990 (811,750 ) (539,760 )
Weighted average shares outstanding of common stock, basic and diluted 5,308,004 1,346,691 6,654,695
Basic and diluted net loss per share, common shares (0.05 ) (0.10 ) (0.16 )
Weighted average shares outstanding and subject to possible redemption, basic and diluted 16,254,496 (1,346,691 ) 14,907,805
Basic and diluted net loss per share subject to possible redemption 0.03 (0.00 ) 0.03
Statement of cash flows
Nine months ended September 30, 2020 (unaudited)
Net loss 271,990 (811,750 ) (539,760 )
Adjustments to reconcile net loss to net cash used in operating activities: (616,868 ) 811,750 194,882
Net cash used in operating activities (344,878 ) — (344,878 )
Net cash used in investing activities 188,762 — 188,762
Net cash provided by financing activities — — —
Non-cash investing and financing activities:
Change in value of common stock subject to possible redemption 271,993 (811,749 ) (539,756 )
Balance sheet as of December 31, 2020 (audited)
Total Assets 174,077,031 — 174,077,031
Liabilities and stockholders’ equity
Liabilities
Accounts payable and accrued expenses 237,196 1 237,197
Income tax payable 10,289 — 10,289
Warrant liabilities 23,436,500 23,436,500
Deferred underwriting fee payable 6,037,500 — 6,037,500
Total liabilities 6,284,985 23,436,501 29,721,486
Common stock subject to possible redemption 162,792,045 (23,436,500 ) 139,355,545
Stockholders’ equity
Common stock 534 233 767
Additional paid-in 4,960,759 9,947,322 14,908,081
Retained Earnings (accumulated deficit) 38,708 (9,947,556 ) (9,908,848 )
Total stockholders’ equity 5,000,001 (1 ) 5,000,000
Total liabilities and stockholders’ equity 174,077,031 — 174,077,031
Previously Adjustments As Restated
Statement of operations
Twelve months ended December 31, 2020 (unaudited)
Loss from operations (629,651 ) — (629,651 )
Other income (expense):
Interest income 808,527 — 808,527
Change in fair value of warrant liabilities — (8,971,000 ) (8,971,000 )
Offering costs associated with warrants recorded as liabilities — — —
Loss on sale of private placement warrants — — —
Total other income (expense) 808,527 (8,971,000 ) (8,162,473 )
Income (loss) before provision for income taxes 178,876 (8,971,000 ) (8,792,124 )
Income tax (provision) benefit (37,564 ) (37,564 )
Net income (loss) 141,312 (8,971,000 ) (8,829,688 )
Net income (loss) per share (0.07 ) (1.31 ) (1.39 )
Weighted average shares outstanding of common stock, basic and diluted — — —
Net income (Basic and diluted net loss) per share, common shares (0.07 ) (1.31 ) (1.39 )
Weighted average shares outstanding and subject to possible redemption, basic and diluted — — —
Basic and diluted net loss per share subject to possible redemptions — — —
Statement of cash flows
Twelve months ended December 31, 2020 (audited)
Net loss 141,312 (8,971,000 ) (8,829,688 )
Adjustments to reconcile net loss to net cash used in operating activities: (616,115 ) 8,971,000 8,354,885
Net cash used in operating activities (474,803 ) — (474,803 )
Net cash used in investing activities 243,084 — 243,084
Net cash provided by financing activities — — —
Non-cash investing and financing activities:
Change in value of common stock subject to possible redemption 141,315 (8,970,999 ) (8,829,68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l. 31, 2021</t>
        </is>
      </c>
      <c r="C2" s="2" t="inlineStr">
        <is>
          <t>Jan. 31, 2021</t>
        </is>
      </c>
    </row>
    <row r="3">
      <c r="A3" s="3" t="inlineStr">
        <is>
          <t>Revenue from Contract with Customer [Abstract]</t>
        </is>
      </c>
    </row>
    <row r="4">
      <c r="A4" s="4" t="inlineStr">
        <is>
          <t>Schedule of Customers That Represent 10% or More of the Company's Total Revenue</t>
        </is>
      </c>
      <c r="B4" s="4" t="inlineStr">
        <is>
          <t xml:space="preserve">Significant customers are those which represent at least 10% of the Company’s total revenue at each respective period ending date. The following table presents customers that represent 10% or more of the Company’s total revenue:
For the Six Months Ended July 31,
2021 2020
Customer A 11 % *
Customer B * 10 %
Customer C * 10 %
Customer D 11 % *
22 % 20 %
*  - less than 10% </t>
        </is>
      </c>
      <c r="C4" s="4" t="inlineStr">
        <is>
          <t xml:space="preserve">Significant customers are those which represent at least 10% of the Company’s total revenue at each respective period ending date. The following table presents customers that represent 10% or more of the Company’s total revenue:
Year Ended January 31,
2021 2020
Customer A 10% *
Customer B * 14%
Customer C * 10%
Customer D * 10%
Customer E * 14%
10 % 48 %
* - less than 10% </t>
        </is>
      </c>
    </row>
    <row r="5">
      <c r="A5" s="4" t="inlineStr">
        <is>
          <t>Schedule of Deferred Costs</t>
        </is>
      </c>
      <c r="B5" s="4" t="inlineStr">
        <is>
          <t>The Company defers contract fulfillment costs that include appliance hardware. The balances in deferred costs are as follows:
Balance at February 1, 2021 $ 2,805
Cost of revenue recognized (616 )
Costs deferred 341
Foreign Exchange (4 )
Balance at July 31, 2021 $ 2,526
Balance at February 1, 2020 $ 3,080
Cost of revenue recognized (498 )
Costs deferred 574
Balance at July 31, 2020 $ 3,156</t>
        </is>
      </c>
      <c r="C5" s="4" t="inlineStr">
        <is>
          <t>As described in Note 1, the Company defers contract fulfillment costs that includes appliance hardware. The balances in deferred costs are as follows:
Balance at February 1, 2019 $ 3,754
Cost of revenue recognized (1,541 )
Costs deferred 867
Balance at January 31, 2020 3,080
Balance at February 1, 2020 3,080
Cost of revenue recognized (1,151 )
Costs deferred 876
Balance at January 31, 2021 $ 2,805</t>
        </is>
      </c>
    </row>
    <row r="6">
      <c r="A6" s="4" t="inlineStr">
        <is>
          <t>Schedule of Deferred Revenue</t>
        </is>
      </c>
      <c r="B6" s="4" t="inlineStr">
        <is>
          <t>The balance in deferred revenue is as follows:
Balance at February 1, 2021 $ 34,044
Revenue recognized (10,211 )
Revenue deferred 9,901
Foreign exchange (151 )
Balance at July 31, 2021 $ 33,583
Balance at February 1, 2020 $ 20,312
Revenue recognized (11,895 )
Revenue deferred 13,520
Foreign exchange —
Balance at July 31, 2020 $ 21,937</t>
        </is>
      </c>
      <c r="C6" s="4" t="inlineStr">
        <is>
          <t>The balance in deferred revenue is as follows:
Balance at February 1, 2019 $ 20,274
Revenue recognized (15,746 )
Revenue deferred 15,785
Foreign exchange (1 )
Balance at January 31, 2020 $ 20,312
Balance at February 1, 2020 $ 20,312
Revenue recognized (25,271 )
Revenue deferred 38,940
Foreign exchange 63
Balance at January 31, 2021 $ 34,044</t>
        </is>
      </c>
    </row>
    <row r="7">
      <c r="A7" s="4" t="inlineStr">
        <is>
          <t>Schedule of Company's Recognition of Revenue</t>
        </is>
      </c>
      <c r="B7" s="4" t="inlineStr">
        <is>
          <t>The Company’s recognition of revenue in the future thereon will be as follows:
Years Ending January 31,
2022(6 mos.) 7,540
2023 10,887
2024 8,413
2025 4,986
2026 1,757
Thereafter —
$ 33,583</t>
        </is>
      </c>
      <c r="C7" s="4" t="inlineStr">
        <is>
          <t>As of January 31, 2021, the remaining performance obligations in deferred revenue totaled $34,044. The Company’s recognition of revenue in the future thereon will be in:
Years Ending January 31,
2022 $ 12,481
2023 9,565
2024 6,862
2025 4,150
2026 986
Thereafter —
$ 34,0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Jan. 31, 2021</t>
        </is>
      </c>
    </row>
    <row r="3">
      <c r="A3" s="3" t="inlineStr">
        <is>
          <t>Prepaid Expense and Other Assets, Current [Abstract]</t>
        </is>
      </c>
    </row>
    <row r="4">
      <c r="A4" s="4" t="inlineStr">
        <is>
          <t>Summary of Prepaid Expenses and Other Current Assets</t>
        </is>
      </c>
      <c r="B4" s="4" t="inlineStr">
        <is>
          <t>Prepaid expenses and other current assets consist of the following at January 31:
2021 2020
Prepaid expenses $ 2,046 $ 1,507
Other assets 126 48
$ 2,172 $ 1,5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Condensed Consolidated Statements of Operations - USD ($)</t>
        </is>
      </c>
      <c r="B1" s="2" t="inlineStr">
        <is>
          <t>3 Months Ended</t>
        </is>
      </c>
      <c r="F1" s="2" t="inlineStr">
        <is>
          <t>6 Months Ended</t>
        </is>
      </c>
      <c r="J1" s="2" t="inlineStr">
        <is>
          <t>8 Months Ended</t>
        </is>
      </c>
      <c r="K1" s="2" t="inlineStr">
        <is>
          <t>12 Months Ended</t>
        </is>
      </c>
    </row>
    <row r="2">
      <c r="B2" s="2" t="inlineStr">
        <is>
          <t>Jul. 31, 2021</t>
        </is>
      </c>
      <c r="C2" s="2" t="inlineStr">
        <is>
          <t>Jun. 30, 2021</t>
        </is>
      </c>
      <c r="D2" s="2" t="inlineStr">
        <is>
          <t>Jul. 31, 2020</t>
        </is>
      </c>
      <c r="E2" s="2" t="inlineStr">
        <is>
          <t>Jun. 30, 2020</t>
        </is>
      </c>
      <c r="F2" s="2" t="inlineStr">
        <is>
          <t>Jul. 31, 2021</t>
        </is>
      </c>
      <c r="G2" s="2" t="inlineStr">
        <is>
          <t>Jun. 30, 2021</t>
        </is>
      </c>
      <c r="H2" s="2" t="inlineStr">
        <is>
          <t>Jul. 31, 2020</t>
        </is>
      </c>
      <c r="I2" s="2" t="inlineStr">
        <is>
          <t>Jun. 30, 2020</t>
        </is>
      </c>
      <c r="J2" s="2" t="inlineStr">
        <is>
          <t>Dec. 31, 2019</t>
        </is>
      </c>
      <c r="K2" s="2" t="inlineStr">
        <is>
          <t>Jan. 31, 2021</t>
        </is>
      </c>
      <c r="L2" s="2" t="inlineStr">
        <is>
          <t>Dec. 31, 2020</t>
        </is>
      </c>
      <c r="M2" s="2" t="inlineStr">
        <is>
          <t>Jan. 31, 2020</t>
        </is>
      </c>
    </row>
    <row r="3">
      <c r="A3" s="4" t="inlineStr">
        <is>
          <t>Revenues</t>
        </is>
      </c>
      <c r="B3" s="5" t="n">
        <v>6076000</v>
      </c>
      <c r="D3" s="5" t="n">
        <v>7944000</v>
      </c>
      <c r="F3" s="5" t="n">
        <v>12453000</v>
      </c>
      <c r="H3" s="5" t="n">
        <v>14813000</v>
      </c>
      <c r="K3" s="5" t="n">
        <v>29227000</v>
      </c>
      <c r="M3" s="5" t="n">
        <v>23162000</v>
      </c>
    </row>
    <row r="4">
      <c r="A4" s="4" t="inlineStr">
        <is>
          <t>Cost of Revenue</t>
        </is>
      </c>
      <c r="B4" s="6" t="n">
        <v>1815000</v>
      </c>
      <c r="D4" s="6" t="n">
        <v>1213000</v>
      </c>
      <c r="F4" s="6" t="n">
        <v>3753000</v>
      </c>
      <c r="H4" s="6" t="n">
        <v>3060000</v>
      </c>
      <c r="K4" s="6" t="n">
        <v>7022000</v>
      </c>
      <c r="M4" s="6" t="n">
        <v>6630000</v>
      </c>
    </row>
    <row r="5">
      <c r="A5" s="4" t="inlineStr">
        <is>
          <t>Gross Profit</t>
        </is>
      </c>
      <c r="B5" s="6" t="n">
        <v>4261000</v>
      </c>
      <c r="D5" s="6" t="n">
        <v>6731000</v>
      </c>
      <c r="F5" s="6" t="n">
        <v>8700000</v>
      </c>
      <c r="H5" s="6" t="n">
        <v>11753000</v>
      </c>
      <c r="K5" s="6" t="n">
        <v>22205000</v>
      </c>
      <c r="M5" s="6" t="n">
        <v>16532000</v>
      </c>
    </row>
    <row r="6">
      <c r="A6" s="3" t="inlineStr">
        <is>
          <t>Operating expenses</t>
        </is>
      </c>
    </row>
    <row r="7">
      <c r="A7" s="4" t="inlineStr">
        <is>
          <t>Research and development</t>
        </is>
      </c>
      <c r="B7" s="6" t="n">
        <v>7571000</v>
      </c>
      <c r="D7" s="6" t="n">
        <v>6862000</v>
      </c>
      <c r="F7" s="6" t="n">
        <v>14462000</v>
      </c>
      <c r="H7" s="6" t="n">
        <v>14278000</v>
      </c>
      <c r="K7" s="6" t="n">
        <v>25754000</v>
      </c>
      <c r="M7" s="6" t="n">
        <v>26587000</v>
      </c>
    </row>
    <row r="8">
      <c r="A8" s="4" t="inlineStr">
        <is>
          <t>Sales and marketing</t>
        </is>
      </c>
      <c r="B8" s="6" t="n">
        <v>7687000</v>
      </c>
      <c r="D8" s="6" t="n">
        <v>7885000</v>
      </c>
      <c r="F8" s="6" t="n">
        <v>14836000</v>
      </c>
      <c r="H8" s="6" t="n">
        <v>16110000</v>
      </c>
      <c r="K8" s="6" t="n">
        <v>30381000</v>
      </c>
      <c r="M8" s="6" t="n">
        <v>17919000</v>
      </c>
    </row>
    <row r="9">
      <c r="A9" s="4" t="inlineStr">
        <is>
          <t>General and administrative</t>
        </is>
      </c>
      <c r="B9" s="6" t="n">
        <v>5965000</v>
      </c>
      <c r="D9" s="6" t="n">
        <v>6171000</v>
      </c>
      <c r="F9" s="6" t="n">
        <v>11685000</v>
      </c>
      <c r="H9" s="6" t="n">
        <v>11975000</v>
      </c>
      <c r="K9" s="6" t="n">
        <v>21347000</v>
      </c>
      <c r="M9" s="6" t="n">
        <v>20451000</v>
      </c>
    </row>
    <row r="10">
      <c r="A10" s="4" t="inlineStr">
        <is>
          <t>Total operating expenses</t>
        </is>
      </c>
      <c r="B10" s="6" t="n">
        <v>21223000</v>
      </c>
      <c r="D10" s="6" t="n">
        <v>20918000</v>
      </c>
      <c r="F10" s="6" t="n">
        <v>40983000</v>
      </c>
      <c r="H10" s="6" t="n">
        <v>42363000</v>
      </c>
      <c r="K10" s="6" t="n">
        <v>77482000</v>
      </c>
      <c r="M10" s="6" t="n">
        <v>64957000</v>
      </c>
    </row>
    <row r="11">
      <c r="A11" s="4" t="inlineStr">
        <is>
          <t>Loss from operations</t>
        </is>
      </c>
      <c r="B11" s="6" t="n">
        <v>-16962000</v>
      </c>
      <c r="D11" s="6" t="n">
        <v>-14187000</v>
      </c>
      <c r="F11" s="6" t="n">
        <v>-32283000</v>
      </c>
      <c r="H11" s="6" t="n">
        <v>-30610000</v>
      </c>
      <c r="K11" s="6" t="n">
        <v>-55277000</v>
      </c>
      <c r="M11" s="6" t="n">
        <v>-48425000</v>
      </c>
    </row>
    <row r="12">
      <c r="A12" s="3" t="inlineStr">
        <is>
          <t>Other income (loss):</t>
        </is>
      </c>
    </row>
    <row r="13">
      <c r="A13" s="4" t="inlineStr">
        <is>
          <t>Total other income (expense)</t>
        </is>
      </c>
      <c r="B13" s="6" t="n">
        <v>-240000</v>
      </c>
      <c r="D13" s="6" t="n">
        <v>-78000</v>
      </c>
      <c r="F13" s="6" t="n">
        <v>-361000</v>
      </c>
      <c r="H13" s="6" t="n">
        <v>-53000</v>
      </c>
      <c r="K13" s="6" t="n">
        <v>-19000</v>
      </c>
      <c r="M13" s="6" t="n">
        <v>567000</v>
      </c>
    </row>
    <row r="14">
      <c r="A14" s="4" t="inlineStr">
        <is>
          <t>Income (loss) before provision for income taxes</t>
        </is>
      </c>
      <c r="B14" s="6" t="n">
        <v>-17202000</v>
      </c>
      <c r="D14" s="6" t="n">
        <v>-14265000</v>
      </c>
      <c r="F14" s="6" t="n">
        <v>-32644000</v>
      </c>
      <c r="H14" s="6" t="n">
        <v>-30663000</v>
      </c>
      <c r="K14" s="6" t="n">
        <v>-55296000</v>
      </c>
      <c r="M14" s="6" t="n">
        <v>-47858000</v>
      </c>
    </row>
    <row r="15">
      <c r="A15" s="4" t="inlineStr">
        <is>
          <t>Provision for income taxes</t>
        </is>
      </c>
      <c r="B15" s="6" t="n">
        <v>35000</v>
      </c>
      <c r="D15" s="6" t="n">
        <v>-20000</v>
      </c>
      <c r="F15" s="6" t="n">
        <v>-23000</v>
      </c>
      <c r="H15" s="6" t="n">
        <v>-39000</v>
      </c>
      <c r="K15" s="6" t="n">
        <v>-77000</v>
      </c>
      <c r="M15" s="6" t="n">
        <v>-11000</v>
      </c>
    </row>
    <row r="16">
      <c r="A16" s="4" t="inlineStr">
        <is>
          <t>Net income (loss)</t>
        </is>
      </c>
      <c r="B16" s="5" t="n">
        <v>-17167000</v>
      </c>
      <c r="D16" s="5" t="n">
        <v>-14285000</v>
      </c>
      <c r="F16" s="5" t="n">
        <v>-32667000</v>
      </c>
      <c r="H16" s="5" t="n">
        <v>-30702000</v>
      </c>
      <c r="K16" s="5" t="n">
        <v>-55373000</v>
      </c>
      <c r="M16" s="5" t="n">
        <v>-47869000</v>
      </c>
    </row>
    <row r="17">
      <c r="A17" s="4" t="inlineStr">
        <is>
          <t>Basic and diluted net income(loss) per share, common stock (in Dollars per share)</t>
        </is>
      </c>
      <c r="B17" s="8" t="n">
        <v>-0.31</v>
      </c>
      <c r="D17" s="8" t="n">
        <v>-0.27</v>
      </c>
      <c r="F17" s="8" t="n">
        <v>-0.6</v>
      </c>
      <c r="H17" s="8" t="n">
        <v>-0.57</v>
      </c>
      <c r="K17" s="8" t="n">
        <v>-1.03</v>
      </c>
      <c r="M17" s="8" t="n">
        <v>-0.89</v>
      </c>
    </row>
    <row r="18">
      <c r="A18" s="4" t="inlineStr">
        <is>
          <t>Weighted average shares outstanding of common stock, basic and diluted (in Shares)</t>
        </is>
      </c>
      <c r="B18" s="6" t="n">
        <v>54838000</v>
      </c>
      <c r="D18" s="6" t="n">
        <v>53768000</v>
      </c>
      <c r="F18" s="6" t="n">
        <v>54694000</v>
      </c>
      <c r="H18" s="6" t="n">
        <v>53772000</v>
      </c>
      <c r="K18" s="6" t="n">
        <v>53928000</v>
      </c>
      <c r="M18" s="6" t="n">
        <v>53609000</v>
      </c>
    </row>
    <row r="19">
      <c r="A19" s="4" t="inlineStr">
        <is>
          <t>LGL Systems Acquisition Corp [Member]</t>
        </is>
      </c>
    </row>
    <row r="20">
      <c r="A20" s="3" t="inlineStr">
        <is>
          <t>Operating expenses</t>
        </is>
      </c>
    </row>
    <row r="21">
      <c r="A21" s="4" t="inlineStr">
        <is>
          <t>Total operating expenses</t>
        </is>
      </c>
      <c r="C21" s="5" t="n">
        <v>1278433</v>
      </c>
      <c r="E21" s="5" t="n">
        <v>139094</v>
      </c>
      <c r="G21" s="5" t="n">
        <v>2412310</v>
      </c>
      <c r="I21" s="5" t="n">
        <v>315386</v>
      </c>
      <c r="J21" s="5" t="n">
        <v>724568</v>
      </c>
      <c r="L21" s="5" t="n">
        <v>629651</v>
      </c>
    </row>
    <row r="22">
      <c r="A22" s="4" t="inlineStr">
        <is>
          <t>Loss from operations</t>
        </is>
      </c>
      <c r="C22" s="6" t="n">
        <v>-1278433</v>
      </c>
      <c r="E22" s="6" t="n">
        <v>-139094</v>
      </c>
      <c r="G22" s="6" t="n">
        <v>-2412310</v>
      </c>
      <c r="I22" s="6" t="n">
        <v>-315386</v>
      </c>
      <c r="J22" s="6" t="n">
        <v>-724568</v>
      </c>
      <c r="L22" s="6" t="n">
        <v>-629651</v>
      </c>
    </row>
    <row r="23">
      <c r="A23" s="3" t="inlineStr">
        <is>
          <t>Other income (loss):</t>
        </is>
      </c>
    </row>
    <row r="24">
      <c r="A24" s="4" t="inlineStr">
        <is>
          <t>Interest income</t>
        </is>
      </c>
      <c r="C24" s="6" t="n">
        <v>2614</v>
      </c>
      <c r="E24" s="6" t="n">
        <v>180961</v>
      </c>
      <c r="G24" s="6" t="n">
        <v>5172</v>
      </c>
      <c r="I24" s="6" t="n">
        <v>789622</v>
      </c>
      <c r="J24" s="6" t="n">
        <v>126688</v>
      </c>
      <c r="L24" s="6" t="n">
        <v>808527</v>
      </c>
    </row>
    <row r="25">
      <c r="A25" s="4" t="inlineStr">
        <is>
          <t>Change in fair value of warrant liabilities</t>
        </is>
      </c>
      <c r="C25" s="6" t="n">
        <v>-8399245</v>
      </c>
      <c r="E25" s="6" t="n">
        <v>657000</v>
      </c>
      <c r="G25" s="6" t="n">
        <v>-2538245</v>
      </c>
      <c r="I25" s="6" t="n">
        <v>1780750</v>
      </c>
      <c r="L25" s="6" t="n">
        <v>-8971000</v>
      </c>
    </row>
    <row r="26">
      <c r="A26" s="4" t="inlineStr">
        <is>
          <t>Offering costs associated with warrants recorded as liabilities</t>
        </is>
      </c>
      <c r="J26" s="6" t="n">
        <v>-508555</v>
      </c>
    </row>
    <row r="27">
      <c r="A27" s="4" t="inlineStr">
        <is>
          <t>Total other income (expense)</t>
        </is>
      </c>
      <c r="C27" s="6" t="n">
        <v>-8396631</v>
      </c>
      <c r="E27" s="6" t="n">
        <v>837961</v>
      </c>
      <c r="G27" s="6" t="n">
        <v>-2533073</v>
      </c>
      <c r="I27" s="6" t="n">
        <v>2570372</v>
      </c>
      <c r="J27" s="6" t="n">
        <v>-381867</v>
      </c>
      <c r="L27" s="6" t="n">
        <v>-8162473</v>
      </c>
    </row>
    <row r="28">
      <c r="A28" s="4" t="inlineStr">
        <is>
          <t>Income (loss) before provision for income taxes</t>
        </is>
      </c>
      <c r="C28" s="6" t="n">
        <v>-9675064</v>
      </c>
      <c r="E28" s="6" t="n">
        <v>698867</v>
      </c>
      <c r="G28" s="6" t="n">
        <v>-4945383</v>
      </c>
      <c r="I28" s="6" t="n">
        <v>2254986</v>
      </c>
      <c r="J28" s="6" t="n">
        <v>-1106435</v>
      </c>
      <c r="L28" s="6" t="n">
        <v>-8792124</v>
      </c>
    </row>
    <row r="29">
      <c r="A29" s="4" t="inlineStr">
        <is>
          <t>Provision for income taxes</t>
        </is>
      </c>
      <c r="C29" s="6" t="n">
        <v>-53820</v>
      </c>
      <c r="E29" s="6" t="n">
        <v>-8792</v>
      </c>
      <c r="I29" s="6" t="n">
        <v>-99590</v>
      </c>
      <c r="J29" s="6" t="n">
        <v>27275</v>
      </c>
      <c r="L29" s="6" t="n">
        <v>-37564</v>
      </c>
    </row>
    <row r="30">
      <c r="A30" s="4" t="inlineStr">
        <is>
          <t>Net income (loss)</t>
        </is>
      </c>
      <c r="C30" s="5" t="n">
        <v>-9728884</v>
      </c>
      <c r="E30" s="5" t="n">
        <v>690075</v>
      </c>
      <c r="G30" s="5" t="n">
        <v>-4945383</v>
      </c>
      <c r="I30" s="5" t="n">
        <v>2155396</v>
      </c>
      <c r="J30" s="5" t="n">
        <v>-1079160</v>
      </c>
      <c r="L30" s="5" t="n">
        <v>-8829688</v>
      </c>
    </row>
    <row r="31">
      <c r="A31" s="4" t="inlineStr">
        <is>
          <t>Basic and diluted net income per share, common stock subject to redemption</t>
        </is>
      </c>
      <c r="C31" s="5" t="n">
        <v>0</v>
      </c>
      <c r="E31" s="8" t="n">
        <v>0.01</v>
      </c>
      <c r="G31" s="5" t="n">
        <v>0</v>
      </c>
      <c r="I31" s="8" t="n">
        <v>0.03</v>
      </c>
      <c r="J31" s="8" t="n">
        <v>0.01</v>
      </c>
      <c r="L31" s="8" t="n">
        <v>0.03</v>
      </c>
    </row>
    <row r="32">
      <c r="A32" s="4" t="inlineStr">
        <is>
          <t>Weighted average shares outstanding of common stock subject to redemption, basic and diluted</t>
        </is>
      </c>
      <c r="C32" s="6" t="n">
        <v>14368742</v>
      </c>
      <c r="E32" s="6" t="n">
        <v>14922926</v>
      </c>
      <c r="G32" s="6" t="n">
        <v>14129738</v>
      </c>
      <c r="I32" s="6" t="n">
        <v>14870724</v>
      </c>
      <c r="J32" s="6" t="n">
        <v>2965735</v>
      </c>
      <c r="L32" s="6" t="n">
        <v>14858886</v>
      </c>
    </row>
    <row r="33">
      <c r="A33" s="4" t="inlineStr">
        <is>
          <t>Basic and diluted net income(loss) per share, common stock (in Dollars per share)</t>
        </is>
      </c>
      <c r="C33" s="8" t="n">
        <v>-1.35</v>
      </c>
      <c r="E33" s="8" t="n">
        <v>0.09</v>
      </c>
      <c r="G33" s="8" t="n">
        <v>-0.67</v>
      </c>
      <c r="I33" s="8" t="n">
        <v>0.25</v>
      </c>
      <c r="J33" s="8" t="n">
        <v>-0.25</v>
      </c>
      <c r="L33" s="8" t="n">
        <v>-1.39</v>
      </c>
    </row>
    <row r="34">
      <c r="A34" s="4" t="inlineStr">
        <is>
          <t>Weighted average shares outstanding of common stock, basic and diluted (in Shares)</t>
        </is>
      </c>
      <c r="C34" s="6" t="n">
        <v>7193758</v>
      </c>
      <c r="E34" s="6" t="n">
        <v>6639574</v>
      </c>
      <c r="G34" s="6" t="n">
        <v>7432762</v>
      </c>
      <c r="I34" s="6" t="n">
        <v>6691776</v>
      </c>
      <c r="J34" s="6" t="n">
        <v>4346765</v>
      </c>
      <c r="L34" s="6" t="n">
        <v>6703614</v>
      </c>
    </row>
    <row r="35">
      <c r="A35" s="4" t="inlineStr">
        <is>
          <t>Software Subscription And Support Revenue</t>
        </is>
      </c>
    </row>
    <row r="36">
      <c r="A36" s="4" t="inlineStr">
        <is>
          <t>Revenues</t>
        </is>
      </c>
      <c r="B36" s="5" t="n">
        <v>5770000</v>
      </c>
      <c r="D36" s="5" t="n">
        <v>6698000</v>
      </c>
      <c r="F36" s="5" t="n">
        <v>11907000</v>
      </c>
      <c r="H36" s="5" t="n">
        <v>12090000</v>
      </c>
      <c r="K36" s="5" t="n">
        <v>24701000</v>
      </c>
      <c r="M36" s="5" t="n">
        <v>19798000</v>
      </c>
    </row>
    <row r="37">
      <c r="A37" s="4" t="inlineStr">
        <is>
          <t>Cost of Revenue</t>
        </is>
      </c>
      <c r="B37" s="6" t="n">
        <v>1668000</v>
      </c>
      <c r="D37" s="6" t="n">
        <v>1090000</v>
      </c>
      <c r="F37" s="6" t="n">
        <v>3422000</v>
      </c>
      <c r="H37" s="6" t="n">
        <v>2623000</v>
      </c>
      <c r="K37" s="6" t="n">
        <v>5393000</v>
      </c>
      <c r="M37" s="6" t="n">
        <v>5904000</v>
      </c>
    </row>
    <row r="38">
      <c r="A38" s="4" t="inlineStr">
        <is>
          <t>Professional Services Revenue</t>
        </is>
      </c>
    </row>
    <row r="39">
      <c r="A39" s="4" t="inlineStr">
        <is>
          <t>Revenues</t>
        </is>
      </c>
      <c r="B39" s="6" t="n">
        <v>306000</v>
      </c>
      <c r="D39" s="6" t="n">
        <v>1246000</v>
      </c>
      <c r="F39" s="6" t="n">
        <v>546000</v>
      </c>
      <c r="H39" s="6" t="n">
        <v>2723000</v>
      </c>
      <c r="K39" s="6" t="n">
        <v>4526000</v>
      </c>
      <c r="M39" s="6" t="n">
        <v>3364000</v>
      </c>
    </row>
    <row r="40">
      <c r="A40" s="4" t="inlineStr">
        <is>
          <t>Cost of Revenue</t>
        </is>
      </c>
      <c r="B40" s="5" t="n">
        <v>147000</v>
      </c>
      <c r="D40" s="5" t="n">
        <v>123000</v>
      </c>
      <c r="F40" s="5" t="n">
        <v>331000</v>
      </c>
      <c r="H40" s="5" t="n">
        <v>437000</v>
      </c>
      <c r="K40" s="5" t="n">
        <v>1629000</v>
      </c>
      <c r="M40" s="5" t="n">
        <v>726000</v>
      </c>
    </row>
  </sheetData>
  <mergeCells count="4">
    <mergeCell ref="A1:A2"/>
    <mergeCell ref="B1:E1"/>
    <mergeCell ref="F1:I1"/>
    <mergeCell ref="K1:M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1</t>
        </is>
      </c>
    </row>
    <row r="3">
      <c r="A3" s="3" t="inlineStr">
        <is>
          <t>Property, Plant and Equipment [Abstract]</t>
        </is>
      </c>
    </row>
    <row r="4">
      <c r="A4" s="4" t="inlineStr">
        <is>
          <t>Schedule of Property Plant and Equipment</t>
        </is>
      </c>
      <c r="B4" s="4" t="inlineStr">
        <is>
          <t>Property and equipment consists of the following at January 31:
2021 2020
Computer and other equipment $ 3,701 $ 3,665
Leasehold improvements 1,582 1,582
Furniture and fixtures 386 969
Software 629 —
6,298 6,216
Less: Accumulated depreciation and amortization (3,506 ) (3,032 )
$ 2,792 $ 3,1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tock Incentive Plan (Tables)</t>
        </is>
      </c>
      <c r="B1" s="2" t="inlineStr">
        <is>
          <t>6 Months Ended</t>
        </is>
      </c>
      <c r="C1" s="2" t="inlineStr">
        <is>
          <t>12 Months Ended</t>
        </is>
      </c>
    </row>
    <row r="2">
      <c r="B2" s="2" t="inlineStr">
        <is>
          <t>Jul. 31, 2021</t>
        </is>
      </c>
      <c r="C2" s="2" t="inlineStr">
        <is>
          <t>Jan. 31, 2021</t>
        </is>
      </c>
    </row>
    <row r="3">
      <c r="A3" s="3" t="inlineStr">
        <is>
          <t>Share-based Payment Arrangement [Abstract]</t>
        </is>
      </c>
    </row>
    <row r="4">
      <c r="A4" s="4" t="inlineStr">
        <is>
          <t>Summary of Weighted-Average Assumptions</t>
        </is>
      </c>
      <c r="B4" s="4" t="inlineStr">
        <is>
          <t xml:space="preserve">The weighted-average assumptions for the six months ended July 31 are noted in the following table:
Six Months Ended July 31,
2021 2020
Expected volatility 55.00 % 55.00 %
Expected dividend yield 0.00 % 0.00 %
Expected option term (in years) 2.0 2.0
Risk-free interest rate 0.14 % 0.23 % </t>
        </is>
      </c>
      <c r="C4" s="4" t="inlineStr">
        <is>
          <t xml:space="preserve">The weighted-average assumptions for the years ended January 31 are noted in the following table:
2021 2020
Expected volatility 55.0 % 50.0 %
Expected dividend yield 0.0 % 0.0 %
Expected option term (in years) 2.0 2.0
Risk-free interest rate 0.23 % 2.27 % </t>
        </is>
      </c>
    </row>
    <row r="5">
      <c r="A5" s="4" t="inlineStr">
        <is>
          <t>Summary of the Status of Stock Options Under the Stock Incentive Plan</t>
        </is>
      </c>
      <c r="B5" s="4" t="inlineStr">
        <is>
          <t>Presented below is a summary of the status of the stock options under the Stock Incentive Plan:
Number Weighted Weighted Average Intrinsic
(Years) (Years)
Outstanding at February 1, 2021 2,680 $ 0.43 5.9 5,573
Granted — — — —
Exercised (699 ) $ 0.42 5.4 4,689
Forfeited or expired (141 ) $ 0.47 5.8 —
Outstanding at July 31, 2021 1,840 $ 0.43 5.4 12,348
Exercisable at July 31, 2021 1,786 $ 0.43 5.4 11,992</t>
        </is>
      </c>
      <c r="C5" s="4" t="inlineStr">
        <is>
          <t>Presented below is a summary of the status of the stock options under the Stock Incentive Plan:
Number of Weighted Average Intrinsic
Outstanding at February 1, 2019 5,173 $ 0.44 6.8 $ 4,431
Granted — — —
Exercised (448 ) $ 0.41 6.4 $ 397
Forfeited or expired (301 ) $ 0.52 6.9
Outstanding at January 31, 2020 4,424 $ 0.44 6.9 $ 4,088
Exercisable at January 31, 2020 3,240 $ 0.41 6.7 $ 3,069
Outstanding at February 1, 2020 4,424 $ 0.44 5.9 $ 4,088
Granted — — —
Exercised (495 ) $ 0.42 5.2 $ 468
Forfeited or expired (1,249 ) $ 0.46 6.1
Outstanding at January 31, 2021 2,680 $ 0.43 5.9 $ 5,573
Exercisable at January 31, 2021 2,450 $ 0.42 5.8 $ 5,116</t>
        </is>
      </c>
    </row>
    <row r="6">
      <c r="A6" s="4" t="inlineStr">
        <is>
          <t>Summary of the Status of Outstanding RSU's</t>
        </is>
      </c>
      <c r="B6" s="4" t="inlineStr">
        <is>
          <t>Presented below is a summary of the status of outstanding RSUs, including showing the vesting status other than the liquidity event condition:
Weighted
Number Average
of Grant Date
Shares Fair Value
Non-vested 11,930 $ 1.48
Granted 2,679 3.87
Vested (2,115 ) 1.63
Forfeited or expired (390 ) 2.77
Non-vested 12,104 $ 1.95</t>
        </is>
      </c>
      <c r="C6" s="4" t="inlineStr">
        <is>
          <t>Presented below is a summary of the status of outstanding RSUs, including showing the vesting status other than the liquidity event condition:
Number Shares Weighted
Non-vested at February 1, 2019 1,956 $ 1.29
Granted 17,159 1.33
Vested (1,117 ) 1.33
Forfeited or expired (314 ) 1.32
Non-vested at January 31, 2020 17,684 $ 1.32
Non-vested at February 1, 2020 17,684 $ 1.32
Granted 2,492 2.51
Vested (6,252 ) 1.38
Forfeited or expired (1,994 ) 1.68
Non-vested at January 31, 2021 11,930 $ 1.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4" t="inlineStr">
        <is>
          <t>LGL Systems Acquisition Corp [Member]</t>
        </is>
      </c>
    </row>
    <row r="4">
      <c r="A4" s="3" t="inlineStr">
        <is>
          <t>Organization And Summary Of Significant Accounting Policies [Line Items]</t>
        </is>
      </c>
    </row>
    <row r="5">
      <c r="A5" s="4" t="inlineStr">
        <is>
          <t>Schedule of net loss adjusted for portion of income</t>
        </is>
      </c>
      <c r="B5" s="4" t="inlineStr">
        <is>
          <t>Three Months Three Months
Net (loss) income $ (9,728,884 ) $ 690,075
Less: (Loss) income attributable to shares subject to possible redemption (1) 0 106,101
Adjusted net (loss) income attributable to common stock not subject to redemption $ (9,728,884 ) 583,975
Weighted average shares outstanding of common stock, basic and diluted 7,193,758 6,639,574
Basic and diluted net (loss) income per common share $ (1.35 ) $ 0.09
(Loss) income attributable to shares subject to possible redemption (1) $ 0 $ 106,101
Weighted average shares outstanding and subject to possible redemption, basic and diluted 14,368,742 14,922,926
Basic and diluted net (loss) income per common share $ 0.00 $ 0.01
(1) – includes interest income from cash held in the trust account; net of taxes paid or payable.
Six Months Six Months
Net (loss) income $ (4,945,383 ) $ 2,155,396
Less: (Loss) income attributable to shares subject to possible redemption (1) 0 512,427
Adjusted net (loss) income attributable to common stock not subject to redemption $ (4,945,383 ) $ 1,642,969
Weighted average shares outstanding of common stock, basic and diluted 7,432,762 6,691,776
Basic and diluted net (loss) income per common share $ (0.67 ) $ 0.25
(Loss) income attributable to shares subject to possible redemption (1) $ 0 $ 512,427
Weighted average shares outstanding and subject to possible redemption, basic and diluted 14,129,738 14,870,724
Basic and diluted net (loss) income per common share $ 0.00 $ 0.03</t>
        </is>
      </c>
      <c r="C5" s="4" t="inlineStr">
        <is>
          <t>For the For the
Net loss $ (8,829,688 ) $ (1,079,160 )
Less: Income attributable to shares subject to possible redemption (1) 459,686 16,423
Net loss attributable to common stock not subject to possible redemption $ (9,289,374 ) $ (1,095,583 )
Weighted average shares outstanding of common stock, basic and diluted 6,703,614 4,346,765
Basic and diluted net loss per share, common share $ (1.39 ) $ (0.25 )
Income attributable to shares subject to possible redemption (1) $ 459,686 $ 16,423
Weighted average shares outstanding and subject to possible redemption, basic and diluted 14,858,886 2,965,735
Basic and diluted net loss per share, subject to possible redemption $ 0.03 $ 0.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 (Tables)</t>
        </is>
      </c>
      <c r="B1" s="2" t="inlineStr">
        <is>
          <t>6 Months Ended</t>
        </is>
      </c>
      <c r="D1" s="2" t="inlineStr">
        <is>
          <t>12 Months Ended</t>
        </is>
      </c>
    </row>
    <row r="2">
      <c r="B2" s="2" t="inlineStr">
        <is>
          <t>Jul. 31, 2021</t>
        </is>
      </c>
      <c r="C2" s="2" t="inlineStr">
        <is>
          <t>Jun. 30, 2021</t>
        </is>
      </c>
      <c r="D2" s="2" t="inlineStr">
        <is>
          <t>Jan. 31, 2021</t>
        </is>
      </c>
      <c r="E2" s="2" t="inlineStr">
        <is>
          <t>Dec. 31, 2020</t>
        </is>
      </c>
    </row>
    <row r="3">
      <c r="A3" s="4" t="inlineStr">
        <is>
          <t>Schedule of provides quantitative information regarding Level 3 fair value measurement inputs as of their measurement dates</t>
        </is>
      </c>
      <c r="B3" s="4" t="inlineStr">
        <is>
          <t xml:space="preserve">The weighted-average assumptions for the six months ended July 31 are noted in the following table:
Six Months Ended July 31,
2021 2020
Expected volatility 55.00 % 55.00 %
Expected dividend yield 0.00 % 0.00 %
Expected option term (in years) 2.0 2.0
Risk-free interest rate 0.14 % 0.23 % </t>
        </is>
      </c>
      <c r="D3" s="4" t="inlineStr">
        <is>
          <t xml:space="preserve">The weighted-average assumptions for the years ended January 31 are noted in the following table:
2021 2020
Expected volatility 55.0 % 50.0 %
Expected dividend yield 0.0 % 0.0 %
Expected option term (in years) 2.0 2.0
Risk-free interest rate 0.23 % 2.27 % </t>
        </is>
      </c>
    </row>
    <row r="4">
      <c r="A4" s="4" t="inlineStr">
        <is>
          <t>Schedule of assets measured at fair value on a recurring basis</t>
        </is>
      </c>
      <c r="B4" s="4" t="inlineStr">
        <is>
          <t xml:space="preserve">The following table presents our assets measured at fair value on a recurring basis:
July31, January 31,
2021 2021
Level 1 Level 2 Level 3 Total Level 1 Level 2 Level 3 Total
Cash equivalents $ 102 $ — $ — $ 102 $ 102 $ — $ — $ 102
Investments — — — — — — — —
Total assets $ 102 — $ — $ 102 $ 102 — $ — $ 102
The Company’s PPP loan and note payable approximates fair value based on its terms and are classified as Level 2 within the fair value hierarchy. </t>
        </is>
      </c>
      <c r="D4" s="4" t="inlineStr">
        <is>
          <t xml:space="preserve">The following table presents our assets measured at fair value on a recurring basis:
2021 2020
Level 1 Level 2 Level 3 Total Level 1 Level 2 Level 3 Total
Cash equivalents $ 102 $ — $ — $ 102 $ 784 $ — $ — $ 784
Investments — — — — 1,401 1,401
Total assets $ 102 $ — $ — $ 102 $ 784 $ 1,401 $ — $ 2,185
The Company’s PPP loan approximates fair value based on its terms and classifies it into Level 2 within the fair value hierarcy. </t>
        </is>
      </c>
    </row>
    <row r="5">
      <c r="A5" s="4" t="inlineStr">
        <is>
          <t>LGL SYSTEMS ACQUISITION CORP [Member]</t>
        </is>
      </c>
    </row>
    <row r="6">
      <c r="A6" s="4" t="inlineStr">
        <is>
          <t>Schedule of assets measured at fair value on recurring basis</t>
        </is>
      </c>
      <c r="C6" s="4" t="inlineStr">
        <is>
          <t>The following table presents information about the Company’s assets that are measured at fair value on a recurring basis at June 30, 2021 and December 31, 2020, and indicates the fair value hierarchy of the valuation inputs the Company utilized to determine such fair value:
Description Level June 30, December 31,
Assets:
Marketable securities held in Trust Account 1 $ 173,025,088 $ 173,192,131
Liabilities:
Warrant liabilities – Public Warrants 1 $ 15,740,625 $ 13,972,500
Warrant liabilities – Private Warrants 3 $ 10,234,120 $ 9,464,000
Total Warrant Liabilities $ 25,974,745 $ 23,436,500</t>
        </is>
      </c>
      <c r="E6" s="4" t="inlineStr">
        <is>
          <t xml:space="preserve">Description December 31,
Level 2020 2019
Assets:
Marketable securities held in Trust Account 1 $ 173,192,131 $ 172,626,688
Liabilities:
Warrant liabilities—Public Warrants 2 $ 13,972,500 $ —
Warrant liabilities—Public Warrants 3 $ $ 8,797,500
Warrant liabilities—Private Warrants 3 $ 9,464,000 $ 5,668,000 </t>
        </is>
      </c>
    </row>
    <row r="7">
      <c r="A7" s="4" t="inlineStr">
        <is>
          <t>Schedule of provides quantitative information regarding Level 3 fair value measurement inputs as of their measurement dates</t>
        </is>
      </c>
      <c r="C7" s="4" t="inlineStr">
        <is>
          <t xml:space="preserve">The following table provides quantitative information regarding Level 3 fair value measurement inputs as of their measurement dates:
June 30, December 31,
Stock price $ 9.99 $ 10.12
Term until business combination (in years) 0.21 0.35
Volatility
Pre-merger 0.0 % 0.0 %
Post-merger 27.64 % 36.01 %
Risk-free rate 0.91 % 0.41 %
Dividend yield — —
Probability of completing a business combination 95.0 % 65.0 % </t>
        </is>
      </c>
      <c r="E7" s="4" t="inlineStr">
        <is>
          <t xml:space="preserve">2019
November 12, December 31,
Stock price $ 9.49 $ 9.49
Term until business combination (in years) 1.50 1.35
Volatility
Pre-merger 0.0 % 0.0 %
Post-merger 25.0 % 25.0 %
Risk-free rate 1.8 % 1.79 %
Dividend yield — —
Probability of completing a business combination 65.0 % 65.0 % 2020
March 31, June 30,
Stock price $ 9.52 $ 9.92
Term until business combination (in years) 1.10 0.85
Volatility
Pre-merger 0.0 % 0.0 %
Post-merger 25.0 % 21.86 %
Risk-free rate 0.47 % 0.38 %
Dividend yield — —
Probability of completing a business combination 65.0 % 65.0 % 2020
September 30, December 31,
Stock price $ 10.02 $ 9.92
Term until business combination (in years) 0.60 0.35
Volatility
Pre-merger 0.0 % 0.0 %
Post-merger 24.92 % 36.01 %
Risk-free rate 0.34 % 0.41 %
Dividend yield — —
Probability of completing a business combination 65.0 % 65.0 % </t>
        </is>
      </c>
    </row>
    <row r="8">
      <c r="A8" s="4" t="inlineStr">
        <is>
          <t>Schedule of reflects the changes in the fair value of the warrant liabilities</t>
        </is>
      </c>
      <c r="C8" s="4" t="inlineStr">
        <is>
          <t>The following table reflects the changes in the fair value of the warrant liabilities for periods presented:
For the Three Months and Six Months Ended
June 30, 2021
Public Warrants Private Warrants Total
Warrant liabilities at January 1, $ 13,972,500 $ 9,464,000 $ 23,436,500
Change in fair value of warrant liabilities (3,105,000 ) (2,756,000 ) (5,861,000 )
Warrant liabilities at March 31, $ 10,867,500 $ 6,708,000 $ 17,575,500
Change in fair value of warrant liabilities 4,873,125 3,526,120 8,399,245
Warrant liabilities at June 30, $ 15,740,625 $ 10,234,120 $ 25,974,745
For the Three Months and Six Months Ended
June 30, 2020
Public Warrants Private Warrants Total
Warrant liabilities at January 1, $ 8,797,500 $ 5,668,000 $ 14,465,500
Change in fair value of warrant liabilities (603,750 ) (520,000 ) (1,123,750 )
Warrant liabilities at March 31, $ 8,193,750 $ 5,148,000 $ 13,341,750
Change in fair value of warrant liabilities (345,000 ) (312,000 ) (657,000 )
Warrant liabilities at June 30, $ 7,848,750 $ 4,836,000 $ 12,684,750</t>
        </is>
      </c>
      <c r="E8" s="4" t="inlineStr">
        <is>
          <t>Public Private Total
Warrant liabilities at April 30, 2019 (inception of Company) $ 0 $ 0 $ 0
Warrant liabilities at November 12, 2019 (date of issuance) 8,797,500 5,668,000 14,465,500
Change in fair value of warrant liabilities 0 0 0
Warrant liabilities at December 31, 2019 $ 8,797,500 $ 5,668,000 $ 14,465,500
Change in fair value of warrant liabilities (603,750 ) (520,000 ) (1,123,750 )
Warrant liabilities at March 31, 2020 $ 8,193,750 $ 5,148,000 $ 13,341,750
Change in fair value of warrant liabilities (345,000 ) (312,000 ) (657,000 )
Warrant liabilities at June 30, 2020 $ 7,848,750 $ 4,836,000 $ 12,684,750
Change in fair value of warrant liabilities 1,552,500 1,040,000 2,592,500
Warrant liabilities at September 30, 2020 $ 9,401,250 $ 5,876,000 $ 15,277,250
Change in fair value of warrant liabilities 4,571,250 3,588,000 8,159,250
Warrant liabilities at December 31, 2020 $ 13,972,500 $ 9,464,000 $ 23,436,5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12 Months Ended</t>
        </is>
      </c>
    </row>
    <row r="2">
      <c r="B2" s="2" t="inlineStr">
        <is>
          <t>Jan. 31, 2021</t>
        </is>
      </c>
      <c r="C2" s="2" t="inlineStr">
        <is>
          <t>Dec. 31, 2020</t>
        </is>
      </c>
    </row>
    <row r="3">
      <c r="A3" s="3" t="inlineStr">
        <is>
          <t>Income Tax Disclosure [Line Items]</t>
        </is>
      </c>
    </row>
    <row r="4">
      <c r="A4" s="4" t="inlineStr">
        <is>
          <t>Schedule of income tax benefit</t>
        </is>
      </c>
      <c r="B4" s="4" t="inlineStr">
        <is>
          <t>The provision for income taxes consists of the following for the years ended January 31:
2021 2020
Current income taxes
Federal $ — $ —
State 8 8
Foreign 69 3
Deferred income taxes — —
Total income tax expense $ 77 $ 11</t>
        </is>
      </c>
    </row>
    <row r="5">
      <c r="A5" s="4" t="inlineStr">
        <is>
          <t>Schedule of effective income tax rate reconciliation</t>
        </is>
      </c>
      <c r="B5" s="4" t="inlineStr">
        <is>
          <t xml:space="preserve">A reconciliation of income tax expense at the U.S. federal statutory income tax rate to annual income tax expense at the Company’s effective tax rate is as follows:
2021 2020
Income tax expense computed at U.S. federal statutory income tax rate $ (11,628 ) 21.0 % $ (10,050 ) 21.0 %
State income taxes (2,257 ) 4.1 % (1,951 ) 4.1 %
Permanent items 321 -0.6 % 943 -2.0 %
Valuation Allowance 13,632 -24.6 % 11,617 -24.3 %
Other 9 0.0 % (548 ) 1.2 %
Income tax expense computed at U.S. federal statutory income tax rate $ 77 -0.1 % $ 11 0.0 % </t>
        </is>
      </c>
    </row>
    <row r="6">
      <c r="A6" s="4" t="inlineStr">
        <is>
          <t>Schedule of deferred tax assets (liabilities)</t>
        </is>
      </c>
      <c r="B6" s="4" t="inlineStr">
        <is>
          <t>Significant components of the Company’s deferred tax assets (liabilities) are as follows:
2021 2020
Deferred tax assets
Net operating loss carryforward $ 38,933 $ 25,296
Accruals and other 757 463
Intangibles 136 135
Depreciation and amortization 70 —
Deferred Revenue 2,754 3,094
Gross deferred tax assets 42,650 28,988
Valuation allowance (41,849 ) (28,214 )
Net deferred tax asset 801 774
Deferred tax liabilities
Depreciation and amortization — (23 )
Deferred costs (801 ) (751 )
Net deferred tax assets (liabilities) $ — $ —</t>
        </is>
      </c>
    </row>
    <row r="7">
      <c r="A7" s="4" t="inlineStr">
        <is>
          <t>Summary of deferred tax asset valuation allowance</t>
        </is>
      </c>
      <c r="B7" s="4" t="inlineStr">
        <is>
          <t xml:space="preserve">The table below details the activity of the deferred tax asset valuation allowance:
Deferred tax asset valuation allowance Beginning Charged Deductions Ending
Year Ended
January 31, 2021 $ 28,214 13,635 — $ 41,849
January 31, 2020 $ 16,598 11,616 — $ 28,214 </t>
        </is>
      </c>
    </row>
    <row r="8">
      <c r="A8" s="4" t="inlineStr">
        <is>
          <t>LGL Systems Acquisition Corp [Member]</t>
        </is>
      </c>
    </row>
    <row r="9">
      <c r="A9" s="3" t="inlineStr">
        <is>
          <t>Income Tax Disclosure [Line Items]</t>
        </is>
      </c>
    </row>
    <row r="10">
      <c r="A10" s="4" t="inlineStr">
        <is>
          <t>Schedule of income tax benefit</t>
        </is>
      </c>
      <c r="C10" s="4" t="inlineStr">
        <is>
          <t>The income tax provision (benefit) for the year ended December 31, 2020 and for the period from April 30, 2019 (inception) through December 31, 2019 consists of the following:
Year Ended For the
Federal
Current $ 10,289 $ —
Deferred 27,275 (27,275 )
State
Current $ — $ —
Deferred — —
Change in valuation allowance — —
Income tax provision (benefit) $ 37,564 $ (27,275 )</t>
        </is>
      </c>
    </row>
    <row r="11">
      <c r="A11" s="4" t="inlineStr">
        <is>
          <t>Schedule of effective income tax rate reconciliation</t>
        </is>
      </c>
      <c r="C11" s="4" t="inlineStr">
        <is>
          <t>A reconciliation of the federal income tax rate to the Company’s effective income tax rate at December 31, 2020 and 2019 is as follows:
December 31, December 31,
Statutory federal income tax rate 21.0 % 21.0 %
State taxes, net of federal tax benefit 0.0 % 0.0 %
Offering costs associated with warrants recorded as liabilities 0.0 % (9.6 )%
Change in fair value of warrant liabilities (21.4 )% (8.9 )%
Effective income tax rate (0.4 )% 2.5 %</t>
        </is>
      </c>
    </row>
    <row r="12">
      <c r="A12" s="4" t="inlineStr">
        <is>
          <t>Schedule of deferred tax assets (liabilities)</t>
        </is>
      </c>
      <c r="C12" s="4" t="inlineStr">
        <is>
          <t>The Company’s net deferred tax asset at December 31, 2020 and 2019 are as follows:
December 31, December 31,
Deferred tax asset
Net operating loss carryforward $ — $ 27,275
Valuation allowance — —
Deferred tax asset $ — $ 27,27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l. 31, 2021</t>
        </is>
      </c>
      <c r="C2" s="2" t="inlineStr">
        <is>
          <t>Jan. 31, 2021</t>
        </is>
      </c>
    </row>
    <row r="3">
      <c r="A3" s="3" t="inlineStr">
        <is>
          <t>Commitments and Contingencies Disclosure [Abstract]</t>
        </is>
      </c>
    </row>
    <row r="4">
      <c r="A4" s="4" t="inlineStr">
        <is>
          <t>Schedule of future minimum lease payments required under operating leases</t>
        </is>
      </c>
      <c r="B4" s="4" t="inlineStr">
        <is>
          <t>The following is a schedule by year of the future minimum lease payments required under the Company’s operating leases:
Remaining six months of fiscal 2022 565
2023 1,025
2024 755
2025 775
2026 775
Thereafter 1,455
$ 5,350</t>
        </is>
      </c>
      <c r="C4" s="4" t="inlineStr">
        <is>
          <t>The following is a schedule by year of the future minimum lease payments required under the Company’s operating leases:
Years Ending January 31,
2022 $ 1,303
2023 1,036
2024 755
2025 775
2026 797
Thereafter 658
$ 5,3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eographic Information (Tables)</t>
        </is>
      </c>
      <c r="B1" s="2" t="inlineStr">
        <is>
          <t>6 Months Ended</t>
        </is>
      </c>
      <c r="C1" s="2" t="inlineStr">
        <is>
          <t>12 Months Ended</t>
        </is>
      </c>
    </row>
    <row r="2">
      <c r="B2" s="2" t="inlineStr">
        <is>
          <t>Jul. 31, 2021</t>
        </is>
      </c>
      <c r="C2" s="2" t="inlineStr">
        <is>
          <t>Jan. 31, 2021</t>
        </is>
      </c>
    </row>
    <row r="3">
      <c r="A3" s="3" t="inlineStr">
        <is>
          <t>Segments, Geographical Areas [Abstract]</t>
        </is>
      </c>
    </row>
    <row r="4">
      <c r="A4" s="4" t="inlineStr">
        <is>
          <t>Summary of revenue by geographical location</t>
        </is>
      </c>
      <c r="B4" s="4" t="inlineStr">
        <is>
          <t>The following table presents revenue by geographic location:
Three months ended July 31, Six months ended July 31,
2021 2020 2021 2020
United States $ 5,523 $ 7,339 $ 10,985 $ 13,950
International 553 605 1,468 863
Total 6,076 7,944 12,453 14,813</t>
        </is>
      </c>
      <c r="C4" s="4" t="inlineStr">
        <is>
          <t>The following table presents revenue by geographic location:
2021 2020
(in thousands)
United States $ 27,147 $ 23,123
International 2,080 39
Total $ 29,227 $ 23,16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hareholders (Tables)</t>
        </is>
      </c>
      <c r="B1" s="2" t="inlineStr">
        <is>
          <t>6 Months Ended</t>
        </is>
      </c>
      <c r="C1" s="2" t="inlineStr">
        <is>
          <t>12 Months Ended</t>
        </is>
      </c>
    </row>
    <row r="2">
      <c r="B2" s="2" t="inlineStr">
        <is>
          <t>Jul. 31, 2021</t>
        </is>
      </c>
      <c r="C2" s="2" t="inlineStr">
        <is>
          <t>Jan. 31, 2021</t>
        </is>
      </c>
    </row>
    <row r="3">
      <c r="A3" s="3" t="inlineStr">
        <is>
          <t>Earnings Per Share [Abstract]</t>
        </is>
      </c>
    </row>
    <row r="4">
      <c r="A4" s="4" t="inlineStr">
        <is>
          <t>Schedule of computation of basic and diluted net loss per share attributable to common stockholders</t>
        </is>
      </c>
      <c r="B4" s="4" t="inlineStr">
        <is>
          <t xml:space="preserve">The following table summarizes the computation of basic and diluted net loss per share attributable to common stockholders:
Three months ended July 31, Six months ended July 31,
2021 2020 2021 2020
Numerator: Net loss $ (17,167 ) $ (14,285 ) $ (32,667 ) $ (30,702 )
Denominator: Weighted-average shares in computing net loss per share attributable to common stockholders 54,838 53,768 54,694 53,772
Net loss attributable to common shareholders—basic and diluted $ (0.31 ) $ (0.27 ) $ (0.60 ) $ (0.57 ) </t>
        </is>
      </c>
      <c r="C4" s="4" t="inlineStr">
        <is>
          <t xml:space="preserve">The following table summarizes the computation of basic and diluted net loss per share attributable to common stockholders:
Year ended
2021 2020
Numerator: Net loss (55,373 ) (47,869 )
Denominator: Weighted-average shares used in computing net loss per share attributable to common stockholders 53,928 53,609
Net loss attributable to common shareholders - basic and diluted $ (1.03 ) $ (0.89 ) </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as of July 31:
As of As of
Shares of common stock issuable from stock options 1,840 4,139
RSUs subject to future vesting 21,589 19,669
Shares of common stock issuable upon conversion from preferred shares 28,046 25,882
Potential common shares excluded from diluted net loss per share 51,475 49,690 </t>
        </is>
      </c>
      <c r="C5" s="4" t="inlineStr">
        <is>
          <t xml:space="preserve">The potential shares of common stock that were excluded from the computation of diluted net loss per share attributable to common stockholders for the periods presented because including them would have been antidilutive are as follows:
Year ended
2021 2020
Shares of common stock issuable from stock options 2,680 4,424
RSUs subject to future vesting 19,299 18,801
Shares of common stock issuable upon conversion from preferred shares 28,046 20,174
Potential common shares excluded from diluted net loss per share 50,025 43,3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s) - LGL Systems Acquisition Corp [Member] - USD ($)</t>
        </is>
      </c>
      <c r="B1" s="2" t="inlineStr">
        <is>
          <t>Nov. 12, 2019</t>
        </is>
      </c>
      <c r="C1" s="2" t="inlineStr">
        <is>
          <t>Jun. 30, 2021</t>
        </is>
      </c>
      <c r="D1" s="2" t="inlineStr">
        <is>
          <t>Dec. 31, 2020</t>
        </is>
      </c>
    </row>
    <row r="2">
      <c r="A2" s="3" t="inlineStr">
        <is>
          <t>Description of Organization and Business Operations [Line Items]</t>
        </is>
      </c>
    </row>
    <row r="3">
      <c r="A3" s="4" t="inlineStr">
        <is>
          <t>Sale of stock price (in Dollars per share)</t>
        </is>
      </c>
      <c r="B3" s="5" t="n">
        <v>10</v>
      </c>
    </row>
    <row r="4">
      <c r="A4" s="4" t="inlineStr">
        <is>
          <t>Transaction costs</t>
        </is>
      </c>
      <c r="C4" s="5" t="n">
        <v>9971662</v>
      </c>
      <c r="D4" s="5" t="n">
        <v>9971662</v>
      </c>
    </row>
    <row r="5">
      <c r="A5" s="4" t="inlineStr">
        <is>
          <t>Cash held outside of the trust account</t>
        </is>
      </c>
      <c r="C5" s="5" t="n">
        <v>471185</v>
      </c>
      <c r="D5" s="5" t="n">
        <v>789497</v>
      </c>
    </row>
    <row r="6">
      <c r="A6" s="4" t="inlineStr">
        <is>
          <t>Aggregate fair market value percentage</t>
        </is>
      </c>
      <c r="C6" s="4" t="inlineStr">
        <is>
          <t>80.00%</t>
        </is>
      </c>
      <c r="D6" s="4" t="inlineStr">
        <is>
          <t>80.00%</t>
        </is>
      </c>
    </row>
    <row r="7">
      <c r="A7" s="4" t="inlineStr">
        <is>
          <t>Net tangible assets</t>
        </is>
      </c>
      <c r="C7" s="5" t="n">
        <v>5000001</v>
      </c>
      <c r="D7" s="5" t="n">
        <v>5000001</v>
      </c>
    </row>
    <row r="8">
      <c r="A8" s="4" t="inlineStr">
        <is>
          <t>Redeeming shares percentage</t>
        </is>
      </c>
      <c r="C8" s="4" t="inlineStr">
        <is>
          <t>20.00%</t>
        </is>
      </c>
      <c r="D8" s="4" t="inlineStr">
        <is>
          <t>20.00%</t>
        </is>
      </c>
    </row>
    <row r="9">
      <c r="A9" s="4" t="inlineStr">
        <is>
          <t>Obligation to redeem percentage</t>
        </is>
      </c>
      <c r="C9" s="4" t="inlineStr">
        <is>
          <t>100.00%</t>
        </is>
      </c>
      <c r="D9" s="4" t="inlineStr">
        <is>
          <t>100.00%</t>
        </is>
      </c>
    </row>
    <row r="10">
      <c r="A10" s="4" t="inlineStr">
        <is>
          <t>Income taxes and net</t>
        </is>
      </c>
      <c r="C10" s="5" t="n">
        <v>50000</v>
      </c>
      <c r="D10" s="5" t="n">
        <v>50000</v>
      </c>
    </row>
    <row r="11">
      <c r="A11" s="4" t="inlineStr">
        <is>
          <t>Cash</t>
        </is>
      </c>
      <c r="C11" s="6" t="n">
        <v>471185</v>
      </c>
    </row>
    <row r="12">
      <c r="A12" s="4" t="inlineStr">
        <is>
          <t>Working capital deficit</t>
        </is>
      </c>
      <c r="C12" s="6" t="n">
        <v>1602681</v>
      </c>
    </row>
    <row r="13">
      <c r="A13" s="4" t="inlineStr">
        <is>
          <t>Total investment secured</t>
        </is>
      </c>
      <c r="C13" s="5" t="n">
        <v>68</v>
      </c>
    </row>
    <row r="14">
      <c r="A14" s="4" t="inlineStr">
        <is>
          <t>Sponsor [Member]</t>
        </is>
      </c>
    </row>
    <row r="15">
      <c r="A15" s="3" t="inlineStr">
        <is>
          <t>Description of Organization and Business Operations [Line Items]</t>
        </is>
      </c>
    </row>
    <row r="16">
      <c r="A16" s="4" t="inlineStr">
        <is>
          <t>Sale of stock price (in Dollars per share)</t>
        </is>
      </c>
      <c r="C16" s="5" t="n">
        <v>10</v>
      </c>
      <c r="D16" s="5" t="n">
        <v>10</v>
      </c>
    </row>
    <row r="17">
      <c r="A17" s="4" t="inlineStr">
        <is>
          <t>Business Combination [Member]</t>
        </is>
      </c>
    </row>
    <row r="18">
      <c r="A18" s="3" t="inlineStr">
        <is>
          <t>Description of Organization and Business Operations [Line Items]</t>
        </is>
      </c>
    </row>
    <row r="19">
      <c r="A19" s="4" t="inlineStr">
        <is>
          <t>Business combination if the post-transaction company owns or acquires, percentage</t>
        </is>
      </c>
      <c r="C19" s="4" t="inlineStr">
        <is>
          <t>50.00%</t>
        </is>
      </c>
      <c r="D19" s="4" t="inlineStr">
        <is>
          <t>50.00%</t>
        </is>
      </c>
    </row>
    <row r="20">
      <c r="A20" s="4" t="inlineStr">
        <is>
          <t>Business combination price per share (in Dollars per share)</t>
        </is>
      </c>
      <c r="C20" s="5" t="n">
        <v>10</v>
      </c>
      <c r="D20" s="5" t="n">
        <v>10</v>
      </c>
    </row>
    <row r="21">
      <c r="A21" s="4" t="inlineStr">
        <is>
          <t>Warrants [Member]</t>
        </is>
      </c>
    </row>
    <row r="22">
      <c r="A22" s="3" t="inlineStr">
        <is>
          <t>Description of Organization and Business Operations [Line Items]</t>
        </is>
      </c>
    </row>
    <row r="23">
      <c r="A23" s="4" t="inlineStr">
        <is>
          <t>Sale of stock price (in Dollars per share)</t>
        </is>
      </c>
      <c r="C23" s="5" t="n">
        <v>1</v>
      </c>
      <c r="D23" s="5" t="n">
        <v>1</v>
      </c>
    </row>
    <row r="24">
      <c r="A24" s="4" t="inlineStr">
        <is>
          <t>Sale of gross proceeds</t>
        </is>
      </c>
      <c r="C24" s="5" t="n">
        <v>5200000</v>
      </c>
      <c r="D24" s="5" t="n">
        <v>5200000</v>
      </c>
    </row>
    <row r="25">
      <c r="A25" s="4" t="inlineStr">
        <is>
          <t>Sale of warrants (in Shares)</t>
        </is>
      </c>
      <c r="C25" s="6" t="n">
        <v>5200000</v>
      </c>
      <c r="D25" s="6" t="n">
        <v>5200000</v>
      </c>
    </row>
    <row r="26">
      <c r="A26" s="4" t="inlineStr">
        <is>
          <t>IPO [Member]</t>
        </is>
      </c>
    </row>
    <row r="27">
      <c r="A27" s="3" t="inlineStr">
        <is>
          <t>Description of Organization and Business Operations [Line Items]</t>
        </is>
      </c>
    </row>
    <row r="28">
      <c r="A28" s="4" t="inlineStr">
        <is>
          <t>Issuance of Founder Shares to sponsor (in Shares)</t>
        </is>
      </c>
      <c r="B28" s="6" t="n">
        <v>17250000</v>
      </c>
    </row>
    <row r="29">
      <c r="A29" s="4" t="inlineStr">
        <is>
          <t>Sale of stock price (in Dollars per share)</t>
        </is>
      </c>
      <c r="B29" s="5" t="n">
        <v>10</v>
      </c>
    </row>
    <row r="30">
      <c r="A30" s="4" t="inlineStr">
        <is>
          <t>Net proceeds</t>
        </is>
      </c>
      <c r="B30" s="5" t="n">
        <v>172500000</v>
      </c>
    </row>
    <row r="31">
      <c r="A31" s="4" t="inlineStr">
        <is>
          <t>Over-Allotment Option [Member]</t>
        </is>
      </c>
    </row>
    <row r="32">
      <c r="A32" s="3" t="inlineStr">
        <is>
          <t>Description of Organization and Business Operations [Line Items]</t>
        </is>
      </c>
    </row>
    <row r="33">
      <c r="A33" s="4" t="inlineStr">
        <is>
          <t>Purchase an additional units</t>
        </is>
      </c>
      <c r="B33" s="6" t="n">
        <v>2250000</v>
      </c>
    </row>
    <row r="34">
      <c r="A34" s="4" t="inlineStr">
        <is>
          <t>Sale of gross proceeds</t>
        </is>
      </c>
      <c r="B34" s="5" t="n">
        <v>172500000</v>
      </c>
    </row>
    <row r="35">
      <c r="A35" s="4" t="inlineStr">
        <is>
          <t>Underwriting Fees [Member]</t>
        </is>
      </c>
    </row>
    <row r="36">
      <c r="A36" s="3" t="inlineStr">
        <is>
          <t>Description of Organization and Business Operations [Line Items]</t>
        </is>
      </c>
    </row>
    <row r="37">
      <c r="A37" s="4" t="inlineStr">
        <is>
          <t>Transaction costs</t>
        </is>
      </c>
      <c r="C37" s="5" t="n">
        <v>3450000</v>
      </c>
      <c r="D37" s="5" t="n">
        <v>3450000</v>
      </c>
    </row>
    <row r="38">
      <c r="A38" s="4" t="inlineStr">
        <is>
          <t>Deferred Underwriting Fees [Member]</t>
        </is>
      </c>
    </row>
    <row r="39">
      <c r="A39" s="3" t="inlineStr">
        <is>
          <t>Description of Organization and Business Operations [Line Items]</t>
        </is>
      </c>
    </row>
    <row r="40">
      <c r="A40" s="4" t="inlineStr">
        <is>
          <t>Transaction costs</t>
        </is>
      </c>
      <c r="C40" s="6" t="n">
        <v>6037500</v>
      </c>
      <c r="D40" s="6" t="n">
        <v>6037500</v>
      </c>
    </row>
    <row r="41">
      <c r="A41" s="4" t="inlineStr">
        <is>
          <t>Other Offering Costs [Member]</t>
        </is>
      </c>
    </row>
    <row r="42">
      <c r="A42" s="3" t="inlineStr">
        <is>
          <t>Description of Organization and Business Operations [Line Items]</t>
        </is>
      </c>
    </row>
    <row r="43">
      <c r="A43" s="4" t="inlineStr">
        <is>
          <t>Transaction costs</t>
        </is>
      </c>
      <c r="C43" s="5" t="n">
        <v>484162</v>
      </c>
      <c r="D43" s="5" t="n">
        <v>4841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rganization and Summary of Significant Accounting Policies - Additional Information (Details) $ / shares in Units, $ in Thousands</t>
        </is>
      </c>
      <c r="B1" s="2" t="inlineStr">
        <is>
          <t>Aug. 26, 2021USD ($)$ / sharesshares</t>
        </is>
      </c>
      <c r="C1" s="2" t="inlineStr">
        <is>
          <t>Jul. 31, 2021USD ($)</t>
        </is>
      </c>
      <c r="D1" s="2" t="inlineStr">
        <is>
          <t>Jul. 31, 2020USD ($)</t>
        </is>
      </c>
      <c r="E1" s="2" t="inlineStr">
        <is>
          <t>Jul. 31, 2021USD ($)</t>
        </is>
      </c>
      <c r="F1" s="2" t="inlineStr">
        <is>
          <t>Jul. 31, 2020USD ($)</t>
        </is>
      </c>
      <c r="G1" s="2" t="inlineStr">
        <is>
          <t>Jan. 31, 2021USD ($)</t>
        </is>
      </c>
      <c r="H1" s="2" t="inlineStr">
        <is>
          <t>Jan. 31, 2020USD ($)</t>
        </is>
      </c>
    </row>
    <row r="2">
      <c r="A2" s="3" t="inlineStr">
        <is>
          <t>Organization And Summary Of Significant Accounting Policies [Line Items]</t>
        </is>
      </c>
    </row>
    <row r="3">
      <c r="A3" s="4" t="inlineStr">
        <is>
          <t>Accounts receivable, allowance for credit loss</t>
        </is>
      </c>
      <c r="G3" s="5" t="n">
        <v>0</v>
      </c>
      <c r="H3" s="5" t="n">
        <v>0</v>
      </c>
    </row>
    <row r="4">
      <c r="A4" s="4" t="inlineStr">
        <is>
          <t>Change in net unrealized gains (losses) on available for sale investments, net of tax</t>
        </is>
      </c>
      <c r="C4" s="5" t="n">
        <v>0</v>
      </c>
      <c r="D4" s="5" t="n">
        <v>0</v>
      </c>
      <c r="E4" s="5" t="n">
        <v>0</v>
      </c>
      <c r="F4" s="5" t="n">
        <v>-2</v>
      </c>
      <c r="G4" s="6" t="n">
        <v>-397</v>
      </c>
      <c r="H4" s="6" t="n">
        <v>175</v>
      </c>
    </row>
    <row r="5">
      <c r="A5" s="4" t="inlineStr">
        <is>
          <t>Property plant and equipment repairs and maintanance</t>
        </is>
      </c>
      <c r="G5" s="6" t="n">
        <v>10</v>
      </c>
      <c r="H5" s="6" t="n">
        <v>67</v>
      </c>
    </row>
    <row r="6">
      <c r="A6" s="4" t="inlineStr">
        <is>
          <t>Costs of caputalization of software</t>
        </is>
      </c>
      <c r="G6" s="6" t="n">
        <v>629</v>
      </c>
      <c r="H6" s="6" t="n">
        <v>0</v>
      </c>
    </row>
    <row r="7">
      <c r="A7" s="4" t="inlineStr">
        <is>
          <t>Research and development</t>
        </is>
      </c>
      <c r="C7" s="6" t="n">
        <v>7571</v>
      </c>
      <c r="D7" s="5" t="n">
        <v>6862</v>
      </c>
      <c r="E7" s="6" t="n">
        <v>14462</v>
      </c>
      <c r="F7" s="5" t="n">
        <v>14278</v>
      </c>
      <c r="G7" s="6" t="n">
        <v>25754</v>
      </c>
      <c r="H7" s="6" t="n">
        <v>26587</v>
      </c>
    </row>
    <row r="8">
      <c r="A8" s="4" t="inlineStr">
        <is>
          <t>Advertising costs</t>
        </is>
      </c>
      <c r="G8" s="6" t="n">
        <v>2631</v>
      </c>
      <c r="H8" s="6" t="n">
        <v>1129</v>
      </c>
    </row>
    <row r="9">
      <c r="A9" s="4" t="inlineStr">
        <is>
          <t>Cash FDIC Insurance amount</t>
        </is>
      </c>
      <c r="G9" s="6" t="n">
        <v>30728</v>
      </c>
    </row>
    <row r="10">
      <c r="A10" s="4" t="inlineStr">
        <is>
          <t>Cash and cash equivalents</t>
        </is>
      </c>
      <c r="C10" s="6" t="n">
        <v>14107</v>
      </c>
      <c r="E10" s="6" t="n">
        <v>14107</v>
      </c>
      <c r="G10" s="6" t="n">
        <v>31543</v>
      </c>
      <c r="H10" s="6" t="n">
        <v>10806</v>
      </c>
    </row>
    <row r="11">
      <c r="A11" s="4" t="inlineStr">
        <is>
          <t>Collectible receivables</t>
        </is>
      </c>
      <c r="C11" s="6" t="n">
        <v>7792</v>
      </c>
      <c r="E11" s="6" t="n">
        <v>7792</v>
      </c>
      <c r="G11" s="6" t="n">
        <v>6667</v>
      </c>
    </row>
    <row r="12">
      <c r="A12" s="4" t="inlineStr">
        <is>
          <t>Working capital</t>
        </is>
      </c>
      <c r="G12" s="6" t="n">
        <v>68012</v>
      </c>
    </row>
    <row r="13">
      <c r="A13" s="4" t="inlineStr">
        <is>
          <t>Short-term Investments [Member]</t>
        </is>
      </c>
    </row>
    <row r="14">
      <c r="A14" s="3" t="inlineStr">
        <is>
          <t>Organization And Summary Of Significant Accounting Policies [Line Items]</t>
        </is>
      </c>
    </row>
    <row r="15">
      <c r="A15" s="4" t="inlineStr">
        <is>
          <t>Investments</t>
        </is>
      </c>
      <c r="H15" s="6" t="n">
        <v>1398</v>
      </c>
    </row>
    <row r="16">
      <c r="A16" s="4" t="inlineStr">
        <is>
          <t>Long-term Investments [Member]</t>
        </is>
      </c>
    </row>
    <row r="17">
      <c r="A17" s="3" t="inlineStr">
        <is>
          <t>Organization And Summary Of Significant Accounting Policies [Line Items]</t>
        </is>
      </c>
    </row>
    <row r="18">
      <c r="A18" s="4" t="inlineStr">
        <is>
          <t>Investments</t>
        </is>
      </c>
      <c r="H18" s="5" t="n">
        <v>0</v>
      </c>
    </row>
    <row r="19">
      <c r="A19" s="4" t="inlineStr">
        <is>
          <t>IronNet Cybersecurity Inc [Member]</t>
        </is>
      </c>
    </row>
    <row r="20">
      <c r="A20" s="3" t="inlineStr">
        <is>
          <t>Organization And Summary Of Significant Accounting Policies [Line Items]</t>
        </is>
      </c>
    </row>
    <row r="21">
      <c r="A21" s="4" t="inlineStr">
        <is>
          <t>Proceeds from merger</t>
        </is>
      </c>
      <c r="B21" s="5" t="n">
        <v>138250</v>
      </c>
    </row>
    <row r="22">
      <c r="A22" s="4" t="inlineStr">
        <is>
          <t>IronNet Cybersecurity Inc [Member] | Business Combination Agreement [Member]</t>
        </is>
      </c>
    </row>
    <row r="23">
      <c r="A23" s="3" t="inlineStr">
        <is>
          <t>Organization And Summary Of Significant Accounting Policies [Line Items]</t>
        </is>
      </c>
    </row>
    <row r="24">
      <c r="A24" s="4" t="inlineStr">
        <is>
          <t>Proceeds from merger</t>
        </is>
      </c>
      <c r="B24" s="5" t="n">
        <v>138250</v>
      </c>
    </row>
    <row r="25">
      <c r="A25" s="4" t="inlineStr">
        <is>
          <t>Business Acquisition, Transaction Costs</t>
        </is>
      </c>
      <c r="C25" s="5" t="n">
        <v>1752</v>
      </c>
      <c r="E25" s="5" t="n">
        <v>1752</v>
      </c>
      <c r="G25" s="5" t="n">
        <v>0</v>
      </c>
    </row>
    <row r="26">
      <c r="A26" s="4" t="inlineStr">
        <is>
          <t>IronNet Cybersecurity Inc [Member] | Business Combination Agreement [Member] | Subsequent Event [Member]</t>
        </is>
      </c>
    </row>
    <row r="27">
      <c r="A27" s="3" t="inlineStr">
        <is>
          <t>Organization And Summary Of Significant Accounting Policies [Line Items]</t>
        </is>
      </c>
    </row>
    <row r="28">
      <c r="A28" s="4" t="inlineStr">
        <is>
          <t>Weighted Average Number of Shares, Contingently Issuable | shares</t>
        </is>
      </c>
      <c r="B28" s="6" t="n">
        <v>1078</v>
      </c>
    </row>
    <row r="29">
      <c r="A29" s="4" t="inlineStr">
        <is>
          <t>Number of consecutive trading days for determining the share price</t>
        </is>
      </c>
      <c r="B29" s="4" t="inlineStr">
        <is>
          <t>10 days</t>
        </is>
      </c>
    </row>
    <row r="30">
      <c r="A30" s="4" t="inlineStr">
        <is>
          <t>Common stock diluted exchange ratio</t>
        </is>
      </c>
      <c r="B30" s="9" t="n">
        <v>0.814107</v>
      </c>
    </row>
    <row r="31">
      <c r="A31" s="4" t="inlineStr">
        <is>
          <t>Conversion of Stock, Shares Converted | shares</t>
        </is>
      </c>
      <c r="B31" s="6" t="n">
        <v>15929</v>
      </c>
    </row>
    <row r="32">
      <c r="A32" s="4" t="inlineStr">
        <is>
          <t>Common Stock, Par or Stated Value Per Share | $ / shares</t>
        </is>
      </c>
      <c r="B32" s="7" t="n">
        <v>0.0001</v>
      </c>
    </row>
    <row r="33">
      <c r="A33" s="4" t="inlineStr">
        <is>
          <t>Common stock shares Redemption Rights</t>
        </is>
      </c>
      <c r="B33" s="10" t="n">
        <v>92.3</v>
      </c>
    </row>
    <row r="34">
      <c r="A34" s="4" t="inlineStr">
        <is>
          <t>Common stock shares Redemption, Par Value Per Share | $ / shares</t>
        </is>
      </c>
      <c r="B34" s="8" t="n">
        <v>10.03</v>
      </c>
    </row>
    <row r="35">
      <c r="A35" s="4" t="inlineStr">
        <is>
          <t>Common stock agreegate redemption amount</t>
        </is>
      </c>
      <c r="B35" s="5" t="n">
        <v>159764</v>
      </c>
    </row>
    <row r="36">
      <c r="A36" s="4" t="inlineStr">
        <is>
          <t>IronNet Cybersecurity Inc [Member] | Business Combination Agreement [Member] | Subsequent Event [Member] | Share Price Equals Or Exceeds Dollars Thirteen [Member]</t>
        </is>
      </c>
    </row>
    <row r="37">
      <c r="A37" s="3" t="inlineStr">
        <is>
          <t>Organization And Summary Of Significant Accounting Policies [Line Items]</t>
        </is>
      </c>
    </row>
    <row r="38">
      <c r="A38" s="4" t="inlineStr">
        <is>
          <t>Shares Issued, Price Per Share | $ / shares</t>
        </is>
      </c>
      <c r="B38" s="5"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28"/>
  <sheetViews>
    <sheetView workbookViewId="0">
      <selection activeCell="A1" sqref="A1"/>
    </sheetView>
  </sheetViews>
  <sheetFormatPr baseColWidth="8" defaultRowHeight="15"/>
  <cols>
    <col width="80" customWidth="1" min="1" max="1"/>
    <col width="14" customWidth="1" min="2" max="2"/>
    <col width="38" customWidth="1" min="3" max="3"/>
    <col width="27" customWidth="1" min="4" max="4"/>
    <col width="64" customWidth="1" min="5" max="5"/>
    <col width="41" customWidth="1" min="6" max="6"/>
    <col width="78" customWidth="1" min="7" max="7"/>
    <col width="46" customWidth="1" min="8" max="8"/>
    <col width="30" customWidth="1" min="9" max="9"/>
    <col width="25" customWidth="1" min="10" max="10"/>
    <col width="25" customWidth="1" min="11" max="11"/>
    <col width="21" customWidth="1" min="12" max="12"/>
    <col width="58" customWidth="1" min="13" max="13"/>
    <col width="70" customWidth="1" min="14" max="14"/>
    <col width="21" customWidth="1" min="15" max="15"/>
    <col width="58" customWidth="1" min="16" max="16"/>
    <col width="70" customWidth="1" min="17" max="17"/>
  </cols>
  <sheetData>
    <row r="1">
      <c r="A1" s="1" t="inlineStr">
        <is>
          <t>Condensed Consolidated Statements of Changes in Stockholders' Equity - USD ($)</t>
        </is>
      </c>
      <c r="B1" s="2" t="inlineStr">
        <is>
          <t>Total</t>
        </is>
      </c>
      <c r="C1" s="2" t="inlineStr">
        <is>
          <t>LGL Systems Acquisition Corp [Member]</t>
        </is>
      </c>
      <c r="D1" s="2" t="inlineStr">
        <is>
          <t>Additional Paid-in Capital</t>
        </is>
      </c>
      <c r="E1" s="2" t="inlineStr">
        <is>
          <t>Additional Paid-in CapitalLGL Systems Acquisition Corp [Member]</t>
        </is>
      </c>
      <c r="F1" s="2" t="inlineStr">
        <is>
          <t>(Accumulated Deficit)/ Retained Earnings</t>
        </is>
      </c>
      <c r="G1" s="2" t="inlineStr">
        <is>
          <t>(Accumulated Deficit)/ Retained EarningsLGL Systems Acquisition Corp [Member]</t>
        </is>
      </c>
      <c r="H1" s="2" t="inlineStr">
        <is>
          <t>Accumulated Other Comprehensive Income (Loss)</t>
        </is>
      </c>
      <c r="I1" s="2" t="inlineStr">
        <is>
          <t>Subscription Notes Receivable</t>
        </is>
      </c>
      <c r="J1" s="2" t="inlineStr">
        <is>
          <t>Series A Preferred Stock</t>
        </is>
      </c>
      <c r="K1" s="2" t="inlineStr">
        <is>
          <t>Series B Preferred Stock</t>
        </is>
      </c>
      <c r="L1" s="2" t="inlineStr">
        <is>
          <t>Class A Common Stock</t>
        </is>
      </c>
      <c r="M1" s="2" t="inlineStr">
        <is>
          <t>Class A Common StockLGL Systems Acquisition Corp [Member]</t>
        </is>
      </c>
      <c r="N1" s="2" t="inlineStr">
        <is>
          <t>Class A Common StockCommon StockLGL Systems Acquisition Corp [Member]</t>
        </is>
      </c>
      <c r="O1" s="2" t="inlineStr">
        <is>
          <t>Class B Common Stock</t>
        </is>
      </c>
      <c r="P1" s="2" t="inlineStr">
        <is>
          <t>Class B Common StockLGL Systems Acquisition Corp [Member]</t>
        </is>
      </c>
      <c r="Q1" s="2" t="inlineStr">
        <is>
          <t>Class B Common StockCommon StockLGL Systems Acquisition Corp [Member]</t>
        </is>
      </c>
    </row>
    <row r="2">
      <c r="A2" s="4" t="inlineStr">
        <is>
          <t>Beginning Balance at Jan. 31, 2019</t>
        </is>
      </c>
      <c r="B2" s="5" t="n">
        <v>-70687000</v>
      </c>
      <c r="D2" s="5" t="n">
        <v>1675000</v>
      </c>
      <c r="F2" s="5" t="n">
        <v>-71797000</v>
      </c>
      <c r="H2" s="5" t="n">
        <v>222000</v>
      </c>
      <c r="I2" s="5" t="n">
        <v>-793000</v>
      </c>
      <c r="J2" s="5" t="n">
        <v>32500000</v>
      </c>
      <c r="K2" s="5" t="n">
        <v>78086000</v>
      </c>
      <c r="L2" s="5" t="n">
        <v>4000</v>
      </c>
      <c r="O2" s="5" t="n">
        <v>2000</v>
      </c>
    </row>
    <row r="3">
      <c r="A3" s="4" t="inlineStr">
        <is>
          <t>Beginning Balance (in Shares) at Jan. 31, 2019</t>
        </is>
      </c>
      <c r="J3" s="6" t="n">
        <v>794000</v>
      </c>
      <c r="K3" s="6" t="n">
        <v>1071000</v>
      </c>
      <c r="L3" s="6" t="n">
        <v>35690000</v>
      </c>
      <c r="O3" s="6" t="n">
        <v>17607000</v>
      </c>
    </row>
    <row r="4">
      <c r="A4" s="4" t="inlineStr">
        <is>
          <t>Issuance of Founder Shares to sponsor</t>
        </is>
      </c>
      <c r="B4" s="6" t="n">
        <v>88000</v>
      </c>
      <c r="D4" s="6" t="n">
        <v>183000</v>
      </c>
      <c r="I4" s="6" t="n">
        <v>-95000</v>
      </c>
    </row>
    <row r="5">
      <c r="A5" s="4" t="inlineStr">
        <is>
          <t>Issuance of Founder Shares to sponsor (in Shares)</t>
        </is>
      </c>
      <c r="L5" s="6" t="n">
        <v>448000</v>
      </c>
    </row>
    <row r="6">
      <c r="A6" s="4" t="inlineStr">
        <is>
          <t>Issuance of Series B preferred stock</t>
        </is>
      </c>
      <c r="K6" s="5" t="n">
        <v>10625000</v>
      </c>
    </row>
    <row r="7">
      <c r="A7" s="4" t="inlineStr">
        <is>
          <t>Issuance of Series B preferred stock (in Shares)</t>
        </is>
      </c>
      <c r="K7" s="6" t="n">
        <v>146000</v>
      </c>
    </row>
    <row r="8">
      <c r="A8" s="4" t="inlineStr">
        <is>
          <t>Interest earned on subscription notes receivable</t>
        </is>
      </c>
      <c r="B8" s="6" t="n">
        <v>12000</v>
      </c>
      <c r="D8" s="6" t="n">
        <v>12000</v>
      </c>
      <c r="I8" s="6" t="n">
        <v>-12000</v>
      </c>
    </row>
    <row r="9">
      <c r="A9" s="4" t="inlineStr">
        <is>
          <t>Stock-based compensation</t>
        </is>
      </c>
      <c r="B9" s="6" t="n">
        <v>171000</v>
      </c>
      <c r="D9" s="6" t="n">
        <v>171000</v>
      </c>
    </row>
    <row r="10">
      <c r="A10" s="4" t="inlineStr">
        <is>
          <t>Unrealized gain(loss) on investments</t>
        </is>
      </c>
      <c r="B10" s="6" t="n">
        <v>175000</v>
      </c>
      <c r="H10" s="6" t="n">
        <v>175000</v>
      </c>
    </row>
    <row r="11">
      <c r="A11" s="4" t="inlineStr">
        <is>
          <t>Net income (loss)</t>
        </is>
      </c>
      <c r="B11" s="6" t="n">
        <v>-47869000</v>
      </c>
      <c r="F11" s="6" t="n">
        <v>-47869000</v>
      </c>
    </row>
    <row r="12">
      <c r="A12" s="4" t="inlineStr">
        <is>
          <t>Foreign currency translation adjustment, net of tax of $0</t>
        </is>
      </c>
      <c r="B12" s="6" t="n">
        <v>-3000</v>
      </c>
      <c r="H12" s="6" t="n">
        <v>-3000</v>
      </c>
    </row>
    <row r="13">
      <c r="A13" s="4" t="inlineStr">
        <is>
          <t>Ending Balance at Jan. 31, 2020</t>
        </is>
      </c>
      <c r="B13" s="6" t="n">
        <v>-118125000</v>
      </c>
      <c r="D13" s="6" t="n">
        <v>2041000</v>
      </c>
      <c r="F13" s="6" t="n">
        <v>-119666000</v>
      </c>
      <c r="H13" s="6" t="n">
        <v>394000</v>
      </c>
      <c r="I13" s="6" t="n">
        <v>-900000</v>
      </c>
      <c r="J13" s="5" t="n">
        <v>32500000</v>
      </c>
      <c r="K13" s="5" t="n">
        <v>88711000</v>
      </c>
      <c r="L13" s="5" t="n">
        <v>4000</v>
      </c>
      <c r="O13" s="5" t="n">
        <v>2000</v>
      </c>
    </row>
    <row r="14">
      <c r="A14" s="4" t="inlineStr">
        <is>
          <t>Ending Balance (in Shares) at Jan. 31, 2020</t>
        </is>
      </c>
      <c r="J14" s="6" t="n">
        <v>794000</v>
      </c>
      <c r="K14" s="6" t="n">
        <v>1217000</v>
      </c>
      <c r="L14" s="6" t="n">
        <v>36138000</v>
      </c>
      <c r="O14" s="6" t="n">
        <v>17607000</v>
      </c>
    </row>
    <row r="15">
      <c r="A15" s="4" t="inlineStr">
        <is>
          <t>Beginning Balance at Apr. 30, 2019</t>
        </is>
      </c>
      <c r="C15" s="4" t="inlineStr">
        <is>
          <t xml:space="preserve"> </t>
        </is>
      </c>
      <c r="E15" s="4" t="inlineStr">
        <is>
          <t xml:space="preserve"> </t>
        </is>
      </c>
      <c r="G15" s="4" t="inlineStr">
        <is>
          <t xml:space="preserve"> </t>
        </is>
      </c>
      <c r="M15" s="4" t="inlineStr">
        <is>
          <t xml:space="preserve"> </t>
        </is>
      </c>
      <c r="P15" s="4" t="inlineStr">
        <is>
          <t xml:space="preserve"> </t>
        </is>
      </c>
    </row>
    <row r="16">
      <c r="A16" s="4" t="inlineStr">
        <is>
          <t>Beginning Balance (in Shares) at Apr. 30, 2019</t>
        </is>
      </c>
      <c r="N16" s="4" t="inlineStr">
        <is>
          <t xml:space="preserve"> </t>
        </is>
      </c>
      <c r="Q16" s="4" t="inlineStr">
        <is>
          <t xml:space="preserve"> </t>
        </is>
      </c>
    </row>
    <row r="17">
      <c r="A17" s="4" t="inlineStr">
        <is>
          <t>Issuance of Founder Shares to sponsor</t>
        </is>
      </c>
      <c r="C17" s="6" t="n">
        <v>25000</v>
      </c>
      <c r="E17" s="6" t="n">
        <v>24569</v>
      </c>
      <c r="P17" s="5" t="n">
        <v>431</v>
      </c>
    </row>
    <row r="18">
      <c r="A18" s="4" t="inlineStr">
        <is>
          <t>Issuance of Founder Shares to sponsor (in Shares)</t>
        </is>
      </c>
      <c r="P18" s="6" t="n">
        <v>4312500</v>
      </c>
    </row>
    <row r="19">
      <c r="A19" s="4" t="inlineStr">
        <is>
          <t>Sale of 17,250,000 Units, net of underwriting discounts and offering expenses</t>
        </is>
      </c>
      <c r="C19" s="6" t="n">
        <v>154239393</v>
      </c>
      <c r="E19" s="6" t="n">
        <v>154237668</v>
      </c>
      <c r="M19" s="5" t="n">
        <v>1725</v>
      </c>
    </row>
    <row r="20">
      <c r="A20" s="4" t="inlineStr">
        <is>
          <t>Sale of 17,250,000 Units, net of underwriting discounts and offering expenses (in Shares)</t>
        </is>
      </c>
      <c r="M20" s="6" t="n">
        <v>17250000</v>
      </c>
    </row>
    <row r="21">
      <c r="A21" s="4" t="inlineStr">
        <is>
          <t>Common stock subject to redemption</t>
        </is>
      </c>
      <c r="C21" s="6" t="n">
        <v>-148185229</v>
      </c>
      <c r="E21" s="6" t="n">
        <v>-148183747</v>
      </c>
      <c r="M21" s="5" t="n">
        <v>-1482</v>
      </c>
    </row>
    <row r="22">
      <c r="A22" s="4" t="inlineStr">
        <is>
          <t>Common stock subject to redemption (in Shares)</t>
        </is>
      </c>
      <c r="M22" s="6" t="n">
        <v>-14818523</v>
      </c>
    </row>
    <row r="23">
      <c r="A23" s="4" t="inlineStr">
        <is>
          <t>Net income (loss)</t>
        </is>
      </c>
      <c r="C23" s="6" t="n">
        <v>-1079160</v>
      </c>
      <c r="G23" s="6" t="n">
        <v>-1079160</v>
      </c>
    </row>
    <row r="24">
      <c r="A24" s="4" t="inlineStr">
        <is>
          <t>Ending Balance at Dec. 31, 2019</t>
        </is>
      </c>
      <c r="C24" s="6" t="n">
        <v>5000004</v>
      </c>
      <c r="E24" s="6" t="n">
        <v>6078490</v>
      </c>
      <c r="G24" s="6" t="n">
        <v>-1079160</v>
      </c>
      <c r="M24" s="5" t="n">
        <v>243</v>
      </c>
      <c r="P24" s="5" t="n">
        <v>431</v>
      </c>
    </row>
    <row r="25">
      <c r="A25" s="4" t="inlineStr">
        <is>
          <t>Ending Balance (in Shares) at Dec. 31, 2019</t>
        </is>
      </c>
      <c r="M25" s="6" t="n">
        <v>2431477</v>
      </c>
      <c r="P25" s="6" t="n">
        <v>4312500</v>
      </c>
    </row>
    <row r="26">
      <c r="A26" s="4" t="inlineStr">
        <is>
          <t>Common stock subject to redemption</t>
        </is>
      </c>
      <c r="C26" s="6" t="n">
        <v>-1465324</v>
      </c>
      <c r="E26" s="6" t="n">
        <v>-1465314</v>
      </c>
      <c r="M26" s="5" t="n">
        <v>-10</v>
      </c>
    </row>
    <row r="27">
      <c r="A27" s="4" t="inlineStr">
        <is>
          <t>Common stock subject to redemption (in Shares)</t>
        </is>
      </c>
      <c r="M27" s="6" t="n">
        <v>-104403</v>
      </c>
    </row>
    <row r="28">
      <c r="A28" s="4" t="inlineStr">
        <is>
          <t>Net income (loss)</t>
        </is>
      </c>
      <c r="C28" s="6" t="n">
        <v>1465321</v>
      </c>
      <c r="G28" s="6" t="n">
        <v>1465321</v>
      </c>
    </row>
    <row r="29">
      <c r="A29" s="4" t="inlineStr">
        <is>
          <t>Ending Balance at Mar. 31, 2020</t>
        </is>
      </c>
      <c r="C29" s="6" t="n">
        <v>5000001</v>
      </c>
      <c r="E29" s="6" t="n">
        <v>4613176</v>
      </c>
      <c r="G29" s="6" t="n">
        <v>386161</v>
      </c>
      <c r="M29" s="5" t="n">
        <v>233</v>
      </c>
      <c r="P29" s="5" t="n">
        <v>431</v>
      </c>
    </row>
    <row r="30">
      <c r="A30" s="4" t="inlineStr">
        <is>
          <t>Ending Balance (in Shares) at Mar. 31, 2020</t>
        </is>
      </c>
      <c r="M30" s="6" t="n">
        <v>2327074000</v>
      </c>
      <c r="P30" s="6" t="n">
        <v>4312500000</v>
      </c>
    </row>
    <row r="31">
      <c r="A31" s="4" t="inlineStr">
        <is>
          <t>Beginning Balance at Dec. 31, 2019</t>
        </is>
      </c>
      <c r="C31" s="6" t="n">
        <v>5000004</v>
      </c>
      <c r="E31" s="6" t="n">
        <v>6078490</v>
      </c>
      <c r="G31" s="6" t="n">
        <v>-1079160</v>
      </c>
      <c r="M31" s="5" t="n">
        <v>243</v>
      </c>
      <c r="P31" s="5" t="n">
        <v>431</v>
      </c>
    </row>
    <row r="32">
      <c r="A32" s="4" t="inlineStr">
        <is>
          <t>Beginning Balance (in Shares) at Dec. 31, 2019</t>
        </is>
      </c>
      <c r="M32" s="6" t="n">
        <v>2431477</v>
      </c>
      <c r="P32" s="6" t="n">
        <v>4312500</v>
      </c>
    </row>
    <row r="33">
      <c r="A33" s="4" t="inlineStr">
        <is>
          <t>Common stock subject to redemption</t>
        </is>
      </c>
      <c r="C33" s="6" t="n">
        <v>8829684</v>
      </c>
      <c r="E33" s="6" t="n">
        <v>8829592</v>
      </c>
      <c r="M33" s="5" t="n">
        <v>93</v>
      </c>
    </row>
    <row r="34">
      <c r="A34" s="4" t="inlineStr">
        <is>
          <t>Common stock subject to redemption (in Shares)</t>
        </is>
      </c>
      <c r="M34" s="6" t="n">
        <v>930444</v>
      </c>
    </row>
    <row r="35">
      <c r="A35" s="4" t="inlineStr">
        <is>
          <t>Net income (loss)</t>
        </is>
      </c>
      <c r="C35" s="6" t="n">
        <v>-8289688</v>
      </c>
      <c r="G35" s="6" t="n">
        <v>-8829688</v>
      </c>
    </row>
    <row r="36">
      <c r="A36" s="4" t="inlineStr">
        <is>
          <t>Ending Balance at Dec. 31, 2020</t>
        </is>
      </c>
      <c r="C36" s="6" t="n">
        <v>5000001</v>
      </c>
      <c r="E36" s="6" t="n">
        <v>14908082</v>
      </c>
      <c r="G36" s="6" t="n">
        <v>-9908848</v>
      </c>
      <c r="M36" s="5" t="n">
        <v>336</v>
      </c>
      <c r="P36" s="5" t="n">
        <v>431</v>
      </c>
    </row>
    <row r="37">
      <c r="A37" s="4" t="inlineStr">
        <is>
          <t>Ending Balance (in Shares) at Dec. 31, 2020</t>
        </is>
      </c>
      <c r="M37" s="6" t="n">
        <v>3361921</v>
      </c>
      <c r="P37" s="6" t="n">
        <v>4312500</v>
      </c>
    </row>
    <row r="38">
      <c r="A38" s="4" t="inlineStr">
        <is>
          <t>Beginning Balance at Jan. 31, 2020</t>
        </is>
      </c>
      <c r="B38" s="6" t="n">
        <v>-118125000</v>
      </c>
      <c r="D38" s="6" t="n">
        <v>2041000</v>
      </c>
      <c r="F38" s="6" t="n">
        <v>-119666000</v>
      </c>
      <c r="H38" s="6" t="n">
        <v>394000</v>
      </c>
      <c r="I38" s="6" t="n">
        <v>-900000</v>
      </c>
      <c r="J38" s="5" t="n">
        <v>32500000</v>
      </c>
      <c r="K38" s="5" t="n">
        <v>88711000</v>
      </c>
      <c r="L38" s="5" t="n">
        <v>4000</v>
      </c>
      <c r="O38" s="5" t="n">
        <v>2000</v>
      </c>
    </row>
    <row r="39">
      <c r="A39" s="4" t="inlineStr">
        <is>
          <t>Beginning Balance (in Shares) at Jan. 31, 2020</t>
        </is>
      </c>
      <c r="J39" s="6" t="n">
        <v>794000</v>
      </c>
      <c r="K39" s="6" t="n">
        <v>1217000</v>
      </c>
      <c r="L39" s="6" t="n">
        <v>36138000</v>
      </c>
      <c r="O39" s="6" t="n">
        <v>17607000</v>
      </c>
    </row>
    <row r="40">
      <c r="A40" s="4" t="inlineStr">
        <is>
          <t>Issuance of Founder Shares to sponsor</t>
        </is>
      </c>
      <c r="B40" s="6" t="n">
        <v>6000</v>
      </c>
      <c r="D40" s="6" t="n">
        <v>6000</v>
      </c>
    </row>
    <row r="41">
      <c r="A41" s="4" t="inlineStr">
        <is>
          <t>Issuance of Founder Shares to sponsor (in Shares)</t>
        </is>
      </c>
      <c r="L41" s="6" t="n">
        <v>12000</v>
      </c>
    </row>
    <row r="42">
      <c r="A42" s="4" t="inlineStr">
        <is>
          <t>Issuance of Series B preferred stock</t>
        </is>
      </c>
      <c r="K42" s="5" t="n">
        <v>41609000</v>
      </c>
    </row>
    <row r="43">
      <c r="A43" s="4" t="inlineStr">
        <is>
          <t>Issuance of Series B preferred stock (in Shares)</t>
        </is>
      </c>
      <c r="K43" s="6" t="n">
        <v>571000</v>
      </c>
    </row>
    <row r="44">
      <c r="A44" s="4" t="inlineStr">
        <is>
          <t>Interest earned on subscription notes receivable</t>
        </is>
      </c>
      <c r="D44" s="6" t="n">
        <v>4000</v>
      </c>
      <c r="I44" s="6" t="n">
        <v>-4000</v>
      </c>
    </row>
    <row r="45">
      <c r="A45" s="4" t="inlineStr">
        <is>
          <t>Payments on subscription notes receivable</t>
        </is>
      </c>
      <c r="B45" s="6" t="n">
        <v>3000</v>
      </c>
      <c r="I45" s="6" t="n">
        <v>3000</v>
      </c>
    </row>
    <row r="46">
      <c r="A46" s="4" t="inlineStr">
        <is>
          <t>Stock-based compensation</t>
        </is>
      </c>
      <c r="B46" s="6" t="n">
        <v>31000</v>
      </c>
      <c r="D46" s="6" t="n">
        <v>31000</v>
      </c>
    </row>
    <row r="47">
      <c r="A47" s="4" t="inlineStr">
        <is>
          <t>Unrealized gain(loss) on investments</t>
        </is>
      </c>
      <c r="B47" s="6" t="n">
        <v>-2000</v>
      </c>
      <c r="H47" s="6" t="n">
        <v>-2000</v>
      </c>
    </row>
    <row r="48">
      <c r="A48" s="4" t="inlineStr">
        <is>
          <t>Net income (loss)</t>
        </is>
      </c>
      <c r="B48" s="6" t="n">
        <v>-16417000</v>
      </c>
      <c r="F48" s="6" t="n">
        <v>-16417000</v>
      </c>
    </row>
    <row r="49">
      <c r="A49" s="4" t="inlineStr">
        <is>
          <t>Foreign currency translation adjustment, net of tax of $0</t>
        </is>
      </c>
      <c r="B49" s="6" t="n">
        <v>3000</v>
      </c>
      <c r="H49" s="6" t="n">
        <v>3000</v>
      </c>
    </row>
    <row r="50">
      <c r="A50" s="4" t="inlineStr">
        <is>
          <t>Ending Balance at Apr. 30, 2020</t>
        </is>
      </c>
      <c r="B50" s="6" t="n">
        <v>-134501000</v>
      </c>
      <c r="D50" s="6" t="n">
        <v>2082000</v>
      </c>
      <c r="F50" s="6" t="n">
        <v>-136083000</v>
      </c>
      <c r="H50" s="6" t="n">
        <v>395000</v>
      </c>
      <c r="I50" s="6" t="n">
        <v>-901000</v>
      </c>
      <c r="J50" s="5" t="n">
        <v>32500000</v>
      </c>
      <c r="K50" s="5" t="n">
        <v>130320000</v>
      </c>
      <c r="L50" s="5" t="n">
        <v>4000</v>
      </c>
      <c r="O50" s="5" t="n">
        <v>2000</v>
      </c>
    </row>
    <row r="51">
      <c r="A51" s="4" t="inlineStr">
        <is>
          <t>Ending Balance (in Shares) at Apr. 30, 2020</t>
        </is>
      </c>
      <c r="J51" s="6" t="n">
        <v>794000</v>
      </c>
      <c r="K51" s="6" t="n">
        <v>1788000</v>
      </c>
      <c r="L51" s="6" t="n">
        <v>36150000</v>
      </c>
      <c r="O51" s="6" t="n">
        <v>17607000</v>
      </c>
    </row>
    <row r="52">
      <c r="A52" s="4" t="inlineStr">
        <is>
          <t>Beginning Balance at Jan. 31, 2020</t>
        </is>
      </c>
      <c r="B52" s="6" t="n">
        <v>-118125000</v>
      </c>
      <c r="D52" s="6" t="n">
        <v>2041000</v>
      </c>
      <c r="F52" s="6" t="n">
        <v>-119666000</v>
      </c>
      <c r="H52" s="6" t="n">
        <v>394000</v>
      </c>
      <c r="I52" s="6" t="n">
        <v>-900000</v>
      </c>
      <c r="J52" s="5" t="n">
        <v>32500000</v>
      </c>
      <c r="K52" s="5" t="n">
        <v>88711000</v>
      </c>
      <c r="L52" s="5" t="n">
        <v>4000</v>
      </c>
      <c r="O52" s="5" t="n">
        <v>2000</v>
      </c>
    </row>
    <row r="53">
      <c r="A53" s="4" t="inlineStr">
        <is>
          <t>Beginning Balance (in Shares) at Jan. 31, 2020</t>
        </is>
      </c>
      <c r="J53" s="6" t="n">
        <v>794000</v>
      </c>
      <c r="K53" s="6" t="n">
        <v>1217000</v>
      </c>
      <c r="L53" s="6" t="n">
        <v>36138000</v>
      </c>
      <c r="O53" s="6" t="n">
        <v>17607000</v>
      </c>
    </row>
    <row r="54">
      <c r="A54" s="4" t="inlineStr">
        <is>
          <t>Interest earned on subscription notes receivable</t>
        </is>
      </c>
      <c r="B54" s="6" t="n">
        <v>8000</v>
      </c>
    </row>
    <row r="55">
      <c r="A55" s="4" t="inlineStr">
        <is>
          <t>Ending Balance at Jul. 31, 2020</t>
        </is>
      </c>
      <c r="B55" s="6" t="n">
        <v>-148697000</v>
      </c>
      <c r="D55" s="6" t="n">
        <v>2127000</v>
      </c>
      <c r="F55" s="6" t="n">
        <v>-150368000</v>
      </c>
      <c r="H55" s="6" t="n">
        <v>443000</v>
      </c>
      <c r="I55" s="6" t="n">
        <v>-905000</v>
      </c>
      <c r="J55" s="5" t="n">
        <v>32500000</v>
      </c>
      <c r="K55" s="5" t="n">
        <v>130320000</v>
      </c>
      <c r="L55" s="5" t="n">
        <v>4000</v>
      </c>
      <c r="O55" s="5" t="n">
        <v>2000</v>
      </c>
    </row>
    <row r="56">
      <c r="A56" s="4" t="inlineStr">
        <is>
          <t>Ending Balance (in Shares) at Jul. 31, 2020</t>
        </is>
      </c>
      <c r="J56" s="6" t="n">
        <v>794000</v>
      </c>
      <c r="K56" s="6" t="n">
        <v>1788000</v>
      </c>
      <c r="L56" s="6" t="n">
        <v>36197000</v>
      </c>
      <c r="O56" s="6" t="n">
        <v>17607000</v>
      </c>
    </row>
    <row r="57">
      <c r="A57" s="4" t="inlineStr">
        <is>
          <t>Beginning Balance at Jan. 31, 2020</t>
        </is>
      </c>
      <c r="B57" s="6" t="n">
        <v>-118125000</v>
      </c>
      <c r="D57" s="6" t="n">
        <v>2041000</v>
      </c>
      <c r="F57" s="6" t="n">
        <v>-119666000</v>
      </c>
      <c r="H57" s="6" t="n">
        <v>394000</v>
      </c>
      <c r="I57" s="6" t="n">
        <v>-900000</v>
      </c>
      <c r="J57" s="5" t="n">
        <v>32500000</v>
      </c>
      <c r="K57" s="5" t="n">
        <v>88711000</v>
      </c>
      <c r="L57" s="5" t="n">
        <v>4000</v>
      </c>
      <c r="O57" s="5" t="n">
        <v>2000</v>
      </c>
    </row>
    <row r="58">
      <c r="A58" s="4" t="inlineStr">
        <is>
          <t>Beginning Balance (in Shares) at Jan. 31, 2020</t>
        </is>
      </c>
      <c r="J58" s="6" t="n">
        <v>794000</v>
      </c>
      <c r="K58" s="6" t="n">
        <v>1217000</v>
      </c>
      <c r="L58" s="6" t="n">
        <v>36138000</v>
      </c>
      <c r="O58" s="6" t="n">
        <v>17607000</v>
      </c>
    </row>
    <row r="59">
      <c r="A59" s="4" t="inlineStr">
        <is>
          <t>Issuance of Founder Shares to sponsor</t>
        </is>
      </c>
      <c r="B59" s="6" t="n">
        <v>206000</v>
      </c>
      <c r="D59" s="6" t="n">
        <v>206000</v>
      </c>
    </row>
    <row r="60">
      <c r="A60" s="4" t="inlineStr">
        <is>
          <t>Issuance of Founder Shares to sponsor (in Shares)</t>
        </is>
      </c>
      <c r="L60" s="6" t="n">
        <v>495000</v>
      </c>
    </row>
    <row r="61">
      <c r="A61" s="4" t="inlineStr">
        <is>
          <t>Issuance of Series B preferred stock</t>
        </is>
      </c>
      <c r="K61" s="5" t="n">
        <v>57387000</v>
      </c>
    </row>
    <row r="62">
      <c r="A62" s="4" t="inlineStr">
        <is>
          <t>Issuance of Series B preferred stock (in Shares)</t>
        </is>
      </c>
      <c r="K62" s="6" t="n">
        <v>787000</v>
      </c>
    </row>
    <row r="63">
      <c r="A63" s="4" t="inlineStr">
        <is>
          <t>Interest earned on subscription notes receivable</t>
        </is>
      </c>
      <c r="B63" s="6" t="n">
        <v>16000</v>
      </c>
      <c r="D63" s="6" t="n">
        <v>16000</v>
      </c>
      <c r="I63" s="6" t="n">
        <v>-16000</v>
      </c>
    </row>
    <row r="64">
      <c r="A64" s="4" t="inlineStr">
        <is>
          <t>Payments on subscription notes receivable</t>
        </is>
      </c>
      <c r="B64" s="6" t="n">
        <v>81000</v>
      </c>
      <c r="I64" s="6" t="n">
        <v>81000</v>
      </c>
    </row>
    <row r="65">
      <c r="A65" s="4" t="inlineStr">
        <is>
          <t>Stock-based compensation</t>
        </is>
      </c>
      <c r="B65" s="6" t="n">
        <v>-6000</v>
      </c>
      <c r="D65" s="6" t="n">
        <v>-6000</v>
      </c>
    </row>
    <row r="66">
      <c r="A66" s="4" t="inlineStr">
        <is>
          <t>Unrealized gain(loss) on investments</t>
        </is>
      </c>
      <c r="B66" s="6" t="n">
        <v>-397000</v>
      </c>
      <c r="H66" s="6" t="n">
        <v>-397000</v>
      </c>
    </row>
    <row r="67">
      <c r="A67" s="4" t="inlineStr">
        <is>
          <t>Net income (loss)</t>
        </is>
      </c>
      <c r="B67" s="6" t="n">
        <v>-55373000</v>
      </c>
      <c r="F67" s="6" t="n">
        <v>-55373000</v>
      </c>
    </row>
    <row r="68">
      <c r="A68" s="4" t="inlineStr">
        <is>
          <t>Foreign currency translation adjustment, net of tax of $0</t>
        </is>
      </c>
      <c r="B68" s="6" t="n">
        <v>42000</v>
      </c>
      <c r="H68" s="6" t="n">
        <v>42000</v>
      </c>
    </row>
    <row r="69">
      <c r="A69" s="4" t="inlineStr">
        <is>
          <t>Ending Balance at Jan. 31, 2021</t>
        </is>
      </c>
      <c r="B69" s="6" t="n">
        <v>-173572000</v>
      </c>
      <c r="D69" s="6" t="n">
        <v>2257000</v>
      </c>
      <c r="F69" s="6" t="n">
        <v>-175039000</v>
      </c>
      <c r="H69" s="6" t="n">
        <v>39000</v>
      </c>
      <c r="I69" s="6" t="n">
        <v>-835000</v>
      </c>
      <c r="J69" s="5" t="n">
        <v>32500000</v>
      </c>
      <c r="K69" s="5" t="n">
        <v>146098000</v>
      </c>
      <c r="L69" s="5" t="n">
        <v>4000</v>
      </c>
      <c r="O69" s="5" t="n">
        <v>2000</v>
      </c>
    </row>
    <row r="70">
      <c r="A70" s="4" t="inlineStr">
        <is>
          <t>Ending Balance (in Shares) at Jan. 31, 2021</t>
        </is>
      </c>
      <c r="J70" s="6" t="n">
        <v>794000</v>
      </c>
      <c r="K70" s="6" t="n">
        <v>2004000</v>
      </c>
      <c r="L70" s="6" t="n">
        <v>36633000</v>
      </c>
      <c r="O70" s="6" t="n">
        <v>17607000</v>
      </c>
    </row>
    <row r="71">
      <c r="A71" s="4" t="inlineStr">
        <is>
          <t>Beginning Balance at Mar. 31, 2020</t>
        </is>
      </c>
      <c r="C71" s="6" t="n">
        <v>5000001</v>
      </c>
      <c r="E71" s="6" t="n">
        <v>4613176</v>
      </c>
      <c r="G71" s="6" t="n">
        <v>386161</v>
      </c>
      <c r="M71" s="5" t="n">
        <v>233</v>
      </c>
      <c r="P71" s="5" t="n">
        <v>431</v>
      </c>
    </row>
    <row r="72">
      <c r="A72" s="4" t="inlineStr">
        <is>
          <t>Beginning Balance (in Shares) at Mar. 31, 2020</t>
        </is>
      </c>
      <c r="M72" s="6" t="n">
        <v>2327074000</v>
      </c>
      <c r="P72" s="6" t="n">
        <v>4312500000</v>
      </c>
    </row>
    <row r="73">
      <c r="A73" s="4" t="inlineStr">
        <is>
          <t>Common stock subject to redemption</t>
        </is>
      </c>
      <c r="C73" s="6" t="n">
        <v>-690075</v>
      </c>
      <c r="E73" s="6" t="n">
        <v>-690069</v>
      </c>
      <c r="M73" s="5" t="n">
        <v>-6</v>
      </c>
    </row>
    <row r="74">
      <c r="A74" s="4" t="inlineStr">
        <is>
          <t>Common stock subject to redemption (in Shares)</t>
        </is>
      </c>
      <c r="M74" s="6" t="n">
        <v>-58234</v>
      </c>
    </row>
    <row r="75">
      <c r="A75" s="4" t="inlineStr">
        <is>
          <t>Net income (loss)</t>
        </is>
      </c>
      <c r="C75" s="6" t="n">
        <v>690075</v>
      </c>
      <c r="G75" s="6" t="n">
        <v>690075</v>
      </c>
    </row>
    <row r="76">
      <c r="A76" s="4" t="inlineStr">
        <is>
          <t>Ending Balance at Jun. 30, 2020</t>
        </is>
      </c>
      <c r="C76" s="6" t="n">
        <v>5000001</v>
      </c>
      <c r="E76" s="6" t="n">
        <v>3923107</v>
      </c>
      <c r="G76" s="6" t="n">
        <v>1076236</v>
      </c>
      <c r="M76" s="5" t="n">
        <v>227</v>
      </c>
      <c r="P76" s="5" t="n">
        <v>431</v>
      </c>
    </row>
    <row r="77">
      <c r="A77" s="4" t="inlineStr">
        <is>
          <t>Ending Balance (in Shares) at Jun. 30, 2020</t>
        </is>
      </c>
      <c r="M77" s="6" t="n">
        <v>2268841000</v>
      </c>
      <c r="P77" s="6" t="n">
        <v>4312500000</v>
      </c>
    </row>
    <row r="78">
      <c r="A78" s="4" t="inlineStr">
        <is>
          <t>Beginning Balance at Apr. 30, 2020</t>
        </is>
      </c>
      <c r="B78" s="6" t="n">
        <v>-134501000</v>
      </c>
      <c r="D78" s="6" t="n">
        <v>2082000</v>
      </c>
      <c r="F78" s="6" t="n">
        <v>-136083000</v>
      </c>
      <c r="H78" s="6" t="n">
        <v>395000</v>
      </c>
      <c r="I78" s="6" t="n">
        <v>-901000</v>
      </c>
      <c r="J78" s="5" t="n">
        <v>32500000</v>
      </c>
      <c r="K78" s="5" t="n">
        <v>130320000</v>
      </c>
      <c r="L78" s="5" t="n">
        <v>4000</v>
      </c>
      <c r="O78" s="5" t="n">
        <v>2000</v>
      </c>
    </row>
    <row r="79">
      <c r="A79" s="4" t="inlineStr">
        <is>
          <t>Beginning Balance (in Shares) at Apr. 30, 2020</t>
        </is>
      </c>
      <c r="J79" s="6" t="n">
        <v>794000</v>
      </c>
      <c r="K79" s="6" t="n">
        <v>1788000</v>
      </c>
      <c r="L79" s="6" t="n">
        <v>36150000</v>
      </c>
      <c r="O79" s="6" t="n">
        <v>17607000</v>
      </c>
    </row>
    <row r="80">
      <c r="A80" s="4" t="inlineStr">
        <is>
          <t>Issuance of Founder Shares to sponsor</t>
        </is>
      </c>
      <c r="B80" s="6" t="n">
        <v>16000</v>
      </c>
      <c r="D80" s="6" t="n">
        <v>16000</v>
      </c>
    </row>
    <row r="81">
      <c r="A81" s="4" t="inlineStr">
        <is>
          <t>Issuance of Founder Shares to sponsor (in Shares)</t>
        </is>
      </c>
      <c r="L81" s="6" t="n">
        <v>47000</v>
      </c>
    </row>
    <row r="82">
      <c r="A82" s="4" t="inlineStr">
        <is>
          <t>Interest earned on subscription notes receivable</t>
        </is>
      </c>
      <c r="D82" s="6" t="n">
        <v>4000</v>
      </c>
      <c r="I82" s="6" t="n">
        <v>-4000</v>
      </c>
    </row>
    <row r="83">
      <c r="A83" s="4" t="inlineStr">
        <is>
          <t>Stock-based compensation</t>
        </is>
      </c>
      <c r="B83" s="6" t="n">
        <v>25000</v>
      </c>
      <c r="D83" s="6" t="n">
        <v>25000</v>
      </c>
    </row>
    <row r="84">
      <c r="A84" s="4" t="inlineStr">
        <is>
          <t>Net income (loss)</t>
        </is>
      </c>
      <c r="B84" s="6" t="n">
        <v>-14285000</v>
      </c>
      <c r="F84" s="6" t="n">
        <v>-14285000</v>
      </c>
    </row>
    <row r="85">
      <c r="A85" s="4" t="inlineStr">
        <is>
          <t>Foreign currency translation adjustment, net of tax of $0</t>
        </is>
      </c>
      <c r="B85" s="6" t="n">
        <v>48000</v>
      </c>
      <c r="H85" s="6" t="n">
        <v>48000</v>
      </c>
    </row>
    <row r="86">
      <c r="A86" s="4" t="inlineStr">
        <is>
          <t>Ending Balance at Jul. 31, 2020</t>
        </is>
      </c>
      <c r="B86" s="6" t="n">
        <v>-148697000</v>
      </c>
      <c r="D86" s="6" t="n">
        <v>2127000</v>
      </c>
      <c r="F86" s="6" t="n">
        <v>-150368000</v>
      </c>
      <c r="H86" s="6" t="n">
        <v>443000</v>
      </c>
      <c r="I86" s="6" t="n">
        <v>-905000</v>
      </c>
      <c r="J86" s="5" t="n">
        <v>32500000</v>
      </c>
      <c r="K86" s="5" t="n">
        <v>130320000</v>
      </c>
      <c r="L86" s="5" t="n">
        <v>4000</v>
      </c>
      <c r="O86" s="5" t="n">
        <v>2000</v>
      </c>
    </row>
    <row r="87">
      <c r="A87" s="4" t="inlineStr">
        <is>
          <t>Ending Balance (in Shares) at Jul. 31, 2020</t>
        </is>
      </c>
      <c r="J87" s="6" t="n">
        <v>794000</v>
      </c>
      <c r="K87" s="6" t="n">
        <v>1788000</v>
      </c>
      <c r="L87" s="6" t="n">
        <v>36197000</v>
      </c>
      <c r="O87" s="6" t="n">
        <v>17607000</v>
      </c>
    </row>
    <row r="88">
      <c r="A88" s="4" t="inlineStr">
        <is>
          <t>Beginning Balance at Dec. 31, 2020</t>
        </is>
      </c>
      <c r="C88" s="6" t="n">
        <v>5000001</v>
      </c>
      <c r="E88" s="6" t="n">
        <v>14908082</v>
      </c>
      <c r="G88" s="6" t="n">
        <v>-9908848</v>
      </c>
      <c r="M88" s="5" t="n">
        <v>336</v>
      </c>
      <c r="P88" s="5" t="n">
        <v>431</v>
      </c>
    </row>
    <row r="89">
      <c r="A89" s="4" t="inlineStr">
        <is>
          <t>Beginning Balance (in Shares) at Dec. 31, 2020</t>
        </is>
      </c>
      <c r="M89" s="6" t="n">
        <v>3361921</v>
      </c>
      <c r="P89" s="6" t="n">
        <v>4312500</v>
      </c>
    </row>
    <row r="90">
      <c r="A90" s="4" t="inlineStr">
        <is>
          <t>Common stock subject to redemption</t>
        </is>
      </c>
      <c r="C90" s="6" t="n">
        <v>-4783501</v>
      </c>
      <c r="E90" s="6" t="n">
        <v>-4783453</v>
      </c>
      <c r="M90" s="5" t="n">
        <v>-48</v>
      </c>
    </row>
    <row r="91">
      <c r="A91" s="4" t="inlineStr">
        <is>
          <t>Common stock subject to redemption (in Shares)</t>
        </is>
      </c>
      <c r="M91" s="6" t="n">
        <v>-480663</v>
      </c>
    </row>
    <row r="92">
      <c r="A92" s="4" t="inlineStr">
        <is>
          <t>Net income (loss)</t>
        </is>
      </c>
      <c r="C92" s="6" t="n">
        <v>4783501</v>
      </c>
      <c r="G92" s="6" t="n">
        <v>4783501</v>
      </c>
    </row>
    <row r="93">
      <c r="A93" s="4" t="inlineStr">
        <is>
          <t>Ending Balance at Mar. 31, 2021</t>
        </is>
      </c>
      <c r="C93" s="6" t="n">
        <v>5000001</v>
      </c>
      <c r="E93" s="6" t="n">
        <v>10124629</v>
      </c>
      <c r="G93" s="6" t="n">
        <v>-5125347</v>
      </c>
      <c r="M93" s="5" t="n">
        <v>288</v>
      </c>
      <c r="P93" s="5" t="n">
        <v>431</v>
      </c>
    </row>
    <row r="94">
      <c r="A94" s="4" t="inlineStr">
        <is>
          <t>Ending Balance (in Shares) at Mar. 31, 2021</t>
        </is>
      </c>
      <c r="M94" s="6" t="n">
        <v>2881258</v>
      </c>
      <c r="P94" s="6" t="n">
        <v>4312500</v>
      </c>
    </row>
    <row r="95">
      <c r="A95" s="4" t="inlineStr">
        <is>
          <t>Beginning Balance at Jan. 31, 2021</t>
        </is>
      </c>
      <c r="B95" s="6" t="n">
        <v>-173572000</v>
      </c>
      <c r="D95" s="6" t="n">
        <v>2257000</v>
      </c>
      <c r="F95" s="6" t="n">
        <v>-175039000</v>
      </c>
      <c r="H95" s="6" t="n">
        <v>39000</v>
      </c>
      <c r="I95" s="6" t="n">
        <v>-835000</v>
      </c>
      <c r="J95" s="5" t="n">
        <v>32500000</v>
      </c>
      <c r="K95" s="5" t="n">
        <v>146098000</v>
      </c>
      <c r="L95" s="5" t="n">
        <v>4000</v>
      </c>
      <c r="O95" s="5" t="n">
        <v>2000</v>
      </c>
    </row>
    <row r="96">
      <c r="A96" s="4" t="inlineStr">
        <is>
          <t>Beginning Balance (in Shares) at Jan. 31, 2021</t>
        </is>
      </c>
      <c r="J96" s="6" t="n">
        <v>794000</v>
      </c>
      <c r="K96" s="6" t="n">
        <v>2004000</v>
      </c>
      <c r="L96" s="6" t="n">
        <v>36633000</v>
      </c>
      <c r="O96" s="6" t="n">
        <v>17607000</v>
      </c>
    </row>
    <row r="97">
      <c r="A97" s="4" t="inlineStr">
        <is>
          <t>Issuance of Founder Shares to sponsor</t>
        </is>
      </c>
      <c r="B97" s="6" t="n">
        <v>209000</v>
      </c>
      <c r="D97" s="6" t="n">
        <v>209000</v>
      </c>
    </row>
    <row r="98">
      <c r="A98" s="4" t="inlineStr">
        <is>
          <t>Issuance of Founder Shares to sponsor (in Shares)</t>
        </is>
      </c>
      <c r="L98" s="6" t="n">
        <v>509000</v>
      </c>
    </row>
    <row r="99">
      <c r="A99" s="4" t="inlineStr">
        <is>
          <t>Interest earned on subscription notes receivable</t>
        </is>
      </c>
      <c r="D99" s="6" t="n">
        <v>4000</v>
      </c>
      <c r="I99" s="6" t="n">
        <v>-4000</v>
      </c>
    </row>
    <row r="100">
      <c r="A100" s="4" t="inlineStr">
        <is>
          <t>Payments on subscription notes receivable</t>
        </is>
      </c>
      <c r="B100" s="6" t="n">
        <v>62000</v>
      </c>
      <c r="I100" s="6" t="n">
        <v>62000</v>
      </c>
    </row>
    <row r="101">
      <c r="A101" s="4" t="inlineStr">
        <is>
          <t>Stock-based compensation</t>
        </is>
      </c>
      <c r="B101" s="6" t="n">
        <v>17000</v>
      </c>
      <c r="D101" s="6" t="n">
        <v>17000</v>
      </c>
    </row>
    <row r="102">
      <c r="A102" s="4" t="inlineStr">
        <is>
          <t>Net income (loss)</t>
        </is>
      </c>
      <c r="B102" s="6" t="n">
        <v>-15500000</v>
      </c>
      <c r="F102" s="6" t="n">
        <v>-15500000</v>
      </c>
    </row>
    <row r="103">
      <c r="A103" s="4" t="inlineStr">
        <is>
          <t>Foreign currency translation adjustment, net of tax of $0</t>
        </is>
      </c>
      <c r="B103" s="6" t="n">
        <v>-2000</v>
      </c>
      <c r="H103" s="6" t="n">
        <v>-2000</v>
      </c>
    </row>
    <row r="104">
      <c r="A104" s="4" t="inlineStr">
        <is>
          <t>Ending Balance at Apr. 30, 2021</t>
        </is>
      </c>
      <c r="B104" s="6" t="n">
        <v>-188786000</v>
      </c>
      <c r="D104" s="6" t="n">
        <v>2487000</v>
      </c>
      <c r="F104" s="6" t="n">
        <v>-190539000</v>
      </c>
      <c r="H104" s="6" t="n">
        <v>37000</v>
      </c>
      <c r="I104" s="6" t="n">
        <v>-777000</v>
      </c>
      <c r="J104" s="5" t="n">
        <v>32500000</v>
      </c>
      <c r="K104" s="5" t="n">
        <v>146098000</v>
      </c>
      <c r="L104" s="5" t="n">
        <v>4000</v>
      </c>
      <c r="O104" s="5" t="n">
        <v>2000</v>
      </c>
    </row>
    <row r="105">
      <c r="A105" s="4" t="inlineStr">
        <is>
          <t>Ending Balance (in Shares) at Apr. 30, 2021</t>
        </is>
      </c>
      <c r="J105" s="6" t="n">
        <v>794000</v>
      </c>
      <c r="K105" s="6" t="n">
        <v>2004000</v>
      </c>
      <c r="L105" s="6" t="n">
        <v>37142000</v>
      </c>
      <c r="O105" s="6" t="n">
        <v>17607000</v>
      </c>
    </row>
    <row r="106">
      <c r="A106" s="4" t="inlineStr">
        <is>
          <t>Beginning Balance at Jan. 31, 2021</t>
        </is>
      </c>
      <c r="B106" s="6" t="n">
        <v>-173572000</v>
      </c>
      <c r="D106" s="6" t="n">
        <v>2257000</v>
      </c>
      <c r="F106" s="6" t="n">
        <v>-175039000</v>
      </c>
      <c r="H106" s="6" t="n">
        <v>39000</v>
      </c>
      <c r="I106" s="6" t="n">
        <v>-835000</v>
      </c>
      <c r="J106" s="5" t="n">
        <v>32500000</v>
      </c>
      <c r="K106" s="5" t="n">
        <v>146098000</v>
      </c>
      <c r="L106" s="5" t="n">
        <v>4000</v>
      </c>
      <c r="O106" s="5" t="n">
        <v>2000</v>
      </c>
    </row>
    <row r="107">
      <c r="A107" s="4" t="inlineStr">
        <is>
          <t>Beginning Balance (in Shares) at Jan. 31, 2021</t>
        </is>
      </c>
      <c r="J107" s="6" t="n">
        <v>794000</v>
      </c>
      <c r="K107" s="6" t="n">
        <v>2004000</v>
      </c>
      <c r="L107" s="6" t="n">
        <v>36633000</v>
      </c>
      <c r="O107" s="6" t="n">
        <v>17607000</v>
      </c>
    </row>
    <row r="108">
      <c r="A108" s="4" t="inlineStr">
        <is>
          <t>Interest earned on subscription notes receivable</t>
        </is>
      </c>
      <c r="B108" s="6" t="n">
        <v>6000</v>
      </c>
    </row>
    <row r="109">
      <c r="A109" s="4" t="inlineStr">
        <is>
          <t>Ending Balance at Jul. 31, 2021</t>
        </is>
      </c>
      <c r="B109" s="6" t="n">
        <v>-205698000</v>
      </c>
      <c r="D109" s="6" t="n">
        <v>2585000</v>
      </c>
      <c r="F109" s="6" t="n">
        <v>-207706000</v>
      </c>
      <c r="H109" s="6" t="n">
        <v>-35000</v>
      </c>
      <c r="I109" s="6" t="n">
        <v>-548000</v>
      </c>
      <c r="J109" s="5" t="n">
        <v>32500000</v>
      </c>
      <c r="K109" s="5" t="n">
        <v>146098000</v>
      </c>
      <c r="L109" s="5" t="n">
        <v>4000</v>
      </c>
      <c r="O109" s="5" t="n">
        <v>2000</v>
      </c>
    </row>
    <row r="110">
      <c r="A110" s="4" t="inlineStr">
        <is>
          <t>Ending Balance (in Shares) at Jul. 31, 2021</t>
        </is>
      </c>
      <c r="J110" s="6" t="n">
        <v>794000</v>
      </c>
      <c r="K110" s="6" t="n">
        <v>2004000</v>
      </c>
      <c r="L110" s="6" t="n">
        <v>37331000</v>
      </c>
      <c r="O110" s="6" t="n">
        <v>17607000</v>
      </c>
    </row>
    <row r="111">
      <c r="A111" s="4" t="inlineStr">
        <is>
          <t>Beginning Balance at Mar. 31, 2021</t>
        </is>
      </c>
      <c r="C111" s="6" t="n">
        <v>5000001</v>
      </c>
      <c r="E111" s="6" t="n">
        <v>10124629</v>
      </c>
      <c r="G111" s="6" t="n">
        <v>-5125347</v>
      </c>
      <c r="M111" s="5" t="n">
        <v>288</v>
      </c>
      <c r="P111" s="5" t="n">
        <v>431</v>
      </c>
    </row>
    <row r="112">
      <c r="A112" s="4" t="inlineStr">
        <is>
          <t>Beginning Balance (in Shares) at Mar. 31, 2021</t>
        </is>
      </c>
      <c r="M112" s="6" t="n">
        <v>2881258</v>
      </c>
      <c r="P112" s="6" t="n">
        <v>4312500</v>
      </c>
    </row>
    <row r="113">
      <c r="A113" s="4" t="inlineStr">
        <is>
          <t>Common stock subject to redemption</t>
        </is>
      </c>
      <c r="C113" s="6" t="n">
        <v>9728884</v>
      </c>
      <c r="E113" s="6" t="n">
        <v>9728787</v>
      </c>
      <c r="M113" s="5" t="n">
        <v>97</v>
      </c>
    </row>
    <row r="114">
      <c r="A114" s="4" t="inlineStr">
        <is>
          <t>Common stock subject to redemption (in Shares)</t>
        </is>
      </c>
      <c r="M114" s="6" t="n">
        <v>966967</v>
      </c>
    </row>
    <row r="115">
      <c r="A115" s="4" t="inlineStr">
        <is>
          <t>Net income (loss)</t>
        </is>
      </c>
      <c r="C115" s="6" t="n">
        <v>-9728884</v>
      </c>
      <c r="G115" s="6" t="n">
        <v>-9728884</v>
      </c>
    </row>
    <row r="116">
      <c r="A116" s="4" t="inlineStr">
        <is>
          <t>Ending Balance at Jun. 30, 2021</t>
        </is>
      </c>
      <c r="C116" s="5" t="n">
        <v>5000001</v>
      </c>
      <c r="E116" s="5" t="n">
        <v>19853416</v>
      </c>
      <c r="G116" s="5" t="n">
        <v>-14854231</v>
      </c>
      <c r="M116" s="5" t="n">
        <v>385</v>
      </c>
      <c r="P116" s="5" t="n">
        <v>431</v>
      </c>
    </row>
    <row r="117">
      <c r="A117" s="4" t="inlineStr">
        <is>
          <t>Ending Balance (in Shares) at Jun. 30, 2021</t>
        </is>
      </c>
      <c r="M117" s="6" t="n">
        <v>3848225</v>
      </c>
      <c r="P117" s="6" t="n">
        <v>4312500</v>
      </c>
    </row>
    <row r="118">
      <c r="A118" s="4" t="inlineStr">
        <is>
          <t>Beginning Balance at Apr. 30, 2021</t>
        </is>
      </c>
      <c r="B118" s="6" t="n">
        <v>-188786000</v>
      </c>
      <c r="D118" s="6" t="n">
        <v>2487000</v>
      </c>
      <c r="F118" s="6" t="n">
        <v>-190539000</v>
      </c>
      <c r="H118" s="6" t="n">
        <v>37000</v>
      </c>
      <c r="I118" s="6" t="n">
        <v>-777000</v>
      </c>
      <c r="J118" s="5" t="n">
        <v>32500000</v>
      </c>
      <c r="K118" s="5" t="n">
        <v>146098000</v>
      </c>
      <c r="L118" s="5" t="n">
        <v>4000</v>
      </c>
      <c r="O118" s="5" t="n">
        <v>2000</v>
      </c>
    </row>
    <row r="119">
      <c r="A119" s="4" t="inlineStr">
        <is>
          <t>Beginning Balance (in Shares) at Apr. 30, 2021</t>
        </is>
      </c>
      <c r="J119" s="6" t="n">
        <v>794000</v>
      </c>
      <c r="K119" s="6" t="n">
        <v>2004000</v>
      </c>
      <c r="L119" s="6" t="n">
        <v>37142000</v>
      </c>
      <c r="O119" s="6" t="n">
        <v>17607000</v>
      </c>
    </row>
    <row r="120">
      <c r="A120" s="4" t="inlineStr">
        <is>
          <t>Issuance of Founder Shares to sponsor</t>
        </is>
      </c>
      <c r="B120" s="6" t="n">
        <v>86000</v>
      </c>
      <c r="D120" s="6" t="n">
        <v>86000</v>
      </c>
    </row>
    <row r="121">
      <c r="A121" s="4" t="inlineStr">
        <is>
          <t>Issuance of Founder Shares to sponsor (in Shares)</t>
        </is>
      </c>
      <c r="L121" s="6" t="n">
        <v>189000</v>
      </c>
    </row>
    <row r="122">
      <c r="A122" s="4" t="inlineStr">
        <is>
          <t>Interest earned on subscription notes receivable</t>
        </is>
      </c>
      <c r="D122" s="6" t="n">
        <v>2000</v>
      </c>
      <c r="I122" s="6" t="n">
        <v>-2000</v>
      </c>
    </row>
    <row r="123">
      <c r="A123" s="4" t="inlineStr">
        <is>
          <t>Payments on subscription notes receivable</t>
        </is>
      </c>
      <c r="B123" s="6" t="n">
        <v>231000</v>
      </c>
      <c r="I123" s="6" t="n">
        <v>231000</v>
      </c>
    </row>
    <row r="124">
      <c r="A124" s="4" t="inlineStr">
        <is>
          <t>Stock-based compensation</t>
        </is>
      </c>
      <c r="B124" s="6" t="n">
        <v>10000</v>
      </c>
      <c r="D124" s="6" t="n">
        <v>10000</v>
      </c>
    </row>
    <row r="125">
      <c r="A125" s="4" t="inlineStr">
        <is>
          <t>Net income (loss)</t>
        </is>
      </c>
      <c r="B125" s="6" t="n">
        <v>-17167000</v>
      </c>
      <c r="F125" s="6" t="n">
        <v>-17167000</v>
      </c>
    </row>
    <row r="126">
      <c r="A126" s="4" t="inlineStr">
        <is>
          <t>Foreign currency translation adjustment, net of tax of $0</t>
        </is>
      </c>
      <c r="B126" s="6" t="n">
        <v>-72000</v>
      </c>
      <c r="H126" s="6" t="n">
        <v>-72000</v>
      </c>
    </row>
    <row r="127">
      <c r="A127" s="4" t="inlineStr">
        <is>
          <t>Ending Balance at Jul. 31, 2021</t>
        </is>
      </c>
      <c r="B127" s="5" t="n">
        <v>-205698000</v>
      </c>
      <c r="D127" s="5" t="n">
        <v>2585000</v>
      </c>
      <c r="F127" s="5" t="n">
        <v>-207706000</v>
      </c>
      <c r="H127" s="5" t="n">
        <v>-35000</v>
      </c>
      <c r="I127" s="5" t="n">
        <v>-548000</v>
      </c>
      <c r="J127" s="5" t="n">
        <v>32500000</v>
      </c>
      <c r="K127" s="5" t="n">
        <v>146098000</v>
      </c>
      <c r="L127" s="5" t="n">
        <v>4000</v>
      </c>
      <c r="O127" s="5" t="n">
        <v>2000</v>
      </c>
    </row>
    <row r="128">
      <c r="A128" s="4" t="inlineStr">
        <is>
          <t>Ending Balance (in Shares) at Jul. 31, 2021</t>
        </is>
      </c>
      <c r="J128" s="6" t="n">
        <v>794000</v>
      </c>
      <c r="K128" s="6" t="n">
        <v>2004000</v>
      </c>
      <c r="L128" s="6" t="n">
        <v>37331000</v>
      </c>
      <c r="O128" s="6" t="n">
        <v>1760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Estimated Useful Lives of Property Plant and Equipment (Details)</t>
        </is>
      </c>
      <c r="B1" s="2" t="inlineStr">
        <is>
          <t>12 Months Ended</t>
        </is>
      </c>
    </row>
    <row r="2">
      <c r="B2" s="2" t="inlineStr">
        <is>
          <t>Jan. 31, 2021</t>
        </is>
      </c>
    </row>
    <row r="3">
      <c r="A3" s="4" t="inlineStr">
        <is>
          <t>Computer and other equipment | Minimum [Member]</t>
        </is>
      </c>
    </row>
    <row r="4">
      <c r="A4" s="3" t="inlineStr">
        <is>
          <t>Property, Plant and Equipment [Line Items]</t>
        </is>
      </c>
    </row>
    <row r="5">
      <c r="A5" s="4" t="inlineStr">
        <is>
          <t>Property, Plant and Equipment, Useful Life</t>
        </is>
      </c>
      <c r="B5" s="4" t="inlineStr">
        <is>
          <t>3 years</t>
        </is>
      </c>
    </row>
    <row r="6">
      <c r="A6" s="4" t="inlineStr">
        <is>
          <t>Computer and other equipment | Maximum [Member]</t>
        </is>
      </c>
    </row>
    <row r="7">
      <c r="A7" s="3" t="inlineStr">
        <is>
          <t>Property, Plant and Equipment [Line Items]</t>
        </is>
      </c>
    </row>
    <row r="8">
      <c r="A8" s="4" t="inlineStr">
        <is>
          <t>Property, Plant and Equipment, Useful Life</t>
        </is>
      </c>
      <c r="B8" s="4" t="inlineStr">
        <is>
          <t>5 years</t>
        </is>
      </c>
    </row>
    <row r="9">
      <c r="A9" s="4" t="inlineStr">
        <is>
          <t>Furniture and fixtures</t>
        </is>
      </c>
    </row>
    <row r="10">
      <c r="A10" s="3" t="inlineStr">
        <is>
          <t>Property, Plant and Equipment [Line Items]</t>
        </is>
      </c>
    </row>
    <row r="11">
      <c r="A11" s="4" t="inlineStr">
        <is>
          <t>Property, Plant and Equipment, Useful Life</t>
        </is>
      </c>
      <c r="B11" s="4" t="inlineStr">
        <is>
          <t>7 years</t>
        </is>
      </c>
    </row>
    <row r="12">
      <c r="A12" s="4" t="inlineStr">
        <is>
          <t>Software</t>
        </is>
      </c>
    </row>
    <row r="13">
      <c r="A13" s="3" t="inlineStr">
        <is>
          <t>Property, Plant and Equipment [Line Items]</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and Summary of Significant Accounting Policies - Summary of Geographic Location (Details)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Organization And Summary Of Significant Accounting Policies [Line Items]</t>
        </is>
      </c>
    </row>
    <row r="4">
      <c r="A4" s="4" t="inlineStr">
        <is>
          <t>Revenues</t>
        </is>
      </c>
      <c r="B4" s="5" t="n">
        <v>6076</v>
      </c>
      <c r="C4" s="5" t="n">
        <v>7944</v>
      </c>
      <c r="D4" s="5" t="n">
        <v>12453</v>
      </c>
      <c r="E4" s="5" t="n">
        <v>14813</v>
      </c>
      <c r="F4" s="5" t="n">
        <v>29227</v>
      </c>
      <c r="G4" s="5" t="n">
        <v>23162</v>
      </c>
    </row>
    <row r="5">
      <c r="A5" s="4" t="inlineStr">
        <is>
          <t>United States [Member]</t>
        </is>
      </c>
    </row>
    <row r="6">
      <c r="A6" s="3" t="inlineStr">
        <is>
          <t>Organization And Summary Of Significant Accounting Policies [Line Items]</t>
        </is>
      </c>
    </row>
    <row r="7">
      <c r="A7" s="4" t="inlineStr">
        <is>
          <t>Revenues</t>
        </is>
      </c>
      <c r="B7" s="6" t="n">
        <v>5523</v>
      </c>
      <c r="C7" s="6" t="n">
        <v>7339</v>
      </c>
      <c r="D7" s="6" t="n">
        <v>10985</v>
      </c>
      <c r="E7" s="6" t="n">
        <v>13950</v>
      </c>
      <c r="F7" s="6" t="n">
        <v>27147</v>
      </c>
      <c r="G7" s="6" t="n">
        <v>23123</v>
      </c>
    </row>
    <row r="8">
      <c r="A8" s="4" t="inlineStr">
        <is>
          <t>International [Member]</t>
        </is>
      </c>
    </row>
    <row r="9">
      <c r="A9" s="3" t="inlineStr">
        <is>
          <t>Organization And Summary Of Significant Accounting Policies [Line Items]</t>
        </is>
      </c>
    </row>
    <row r="10">
      <c r="A10" s="4" t="inlineStr">
        <is>
          <t>Revenues</t>
        </is>
      </c>
      <c r="B10" s="5" t="n">
        <v>553</v>
      </c>
      <c r="C10" s="5" t="n">
        <v>605</v>
      </c>
      <c r="D10" s="5" t="n">
        <v>1468</v>
      </c>
      <c r="E10" s="5" t="n">
        <v>863</v>
      </c>
      <c r="F10" s="5" t="n">
        <v>2080</v>
      </c>
      <c r="G10" s="5" t="n">
        <v>39</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V1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Restatement of Previously Issued Financial Statements - Schedule of the effect of restatement to the Company's financial statements (Details) - USD ($)</t>
        </is>
      </c>
      <c r="B1" s="2" t="inlineStr">
        <is>
          <t>3 Months Ended</t>
        </is>
      </c>
      <c r="H1" s="2" t="inlineStr">
        <is>
          <t>6 Months Ended</t>
        </is>
      </c>
      <c r="L1" s="2" t="inlineStr">
        <is>
          <t>8 Months Ended</t>
        </is>
      </c>
      <c r="M1" s="2" t="inlineStr">
        <is>
          <t>9 Months Ended</t>
        </is>
      </c>
      <c r="N1" s="2" t="inlineStr">
        <is>
          <t>12 Months Ended</t>
        </is>
      </c>
    </row>
    <row r="2">
      <c r="B2" s="2" t="inlineStr">
        <is>
          <t>Jul. 31, 2021</t>
        </is>
      </c>
      <c r="C2" s="2" t="inlineStr">
        <is>
          <t>Jun. 30, 2021</t>
        </is>
      </c>
      <c r="D2" s="2" t="inlineStr">
        <is>
          <t>Sep. 30, 2020</t>
        </is>
      </c>
      <c r="E2" s="2" t="inlineStr">
        <is>
          <t>Jul. 31, 2020</t>
        </is>
      </c>
      <c r="F2" s="2" t="inlineStr">
        <is>
          <t>Jun. 30, 2020</t>
        </is>
      </c>
      <c r="G2" s="2" t="inlineStr">
        <is>
          <t>Mar. 31, 2020</t>
        </is>
      </c>
      <c r="H2" s="2" t="inlineStr">
        <is>
          <t>Jul. 31, 2021</t>
        </is>
      </c>
      <c r="I2" s="2" t="inlineStr">
        <is>
          <t>Jun. 30, 2021</t>
        </is>
      </c>
      <c r="J2" s="2" t="inlineStr">
        <is>
          <t>Jul. 31, 2020</t>
        </is>
      </c>
      <c r="K2" s="2" t="inlineStr">
        <is>
          <t>Jun. 30, 2020</t>
        </is>
      </c>
      <c r="L2" s="2" t="inlineStr">
        <is>
          <t>Dec. 31, 2019</t>
        </is>
      </c>
      <c r="M2" s="2" t="inlineStr">
        <is>
          <t>Sep. 30, 2020</t>
        </is>
      </c>
      <c r="N2" s="2" t="inlineStr">
        <is>
          <t>Jan. 31, 2021</t>
        </is>
      </c>
      <c r="O2" s="2" t="inlineStr">
        <is>
          <t>Dec. 31, 2020</t>
        </is>
      </c>
      <c r="P2" s="2" t="inlineStr">
        <is>
          <t>Jan. 31, 2020</t>
        </is>
      </c>
      <c r="Q2" s="2" t="inlineStr">
        <is>
          <t>Apr. 30, 2021</t>
        </is>
      </c>
      <c r="R2" s="2" t="inlineStr">
        <is>
          <t>Mar. 31, 2021</t>
        </is>
      </c>
      <c r="S2" s="2" t="inlineStr">
        <is>
          <t>Apr. 30, 2020</t>
        </is>
      </c>
      <c r="T2" s="2" t="inlineStr">
        <is>
          <t>Nov. 12, 2019</t>
        </is>
      </c>
      <c r="U2" s="2" t="inlineStr">
        <is>
          <t>Apr. 30, 2019</t>
        </is>
      </c>
      <c r="V2" s="2" t="inlineStr">
        <is>
          <t>Jan. 31, 2019</t>
        </is>
      </c>
    </row>
    <row r="3">
      <c r="A3" s="3" t="inlineStr">
        <is>
          <t>Error Corrections and Prior Period Adjustments Restatement [Line Items]</t>
        </is>
      </c>
    </row>
    <row r="4">
      <c r="A4" s="4" t="inlineStr">
        <is>
          <t>Total Assets</t>
        </is>
      </c>
      <c r="B4" s="5" t="n">
        <v>38132000</v>
      </c>
      <c r="H4" s="5" t="n">
        <v>38132000</v>
      </c>
      <c r="N4" s="5" t="n">
        <v>51691000</v>
      </c>
      <c r="P4" s="5" t="n">
        <v>28090000</v>
      </c>
    </row>
    <row r="5">
      <c r="A5" s="3" t="inlineStr">
        <is>
          <t>Liabilities:</t>
        </is>
      </c>
    </row>
    <row r="6">
      <c r="A6" s="4" t="inlineStr">
        <is>
          <t>Total Liabilities</t>
        </is>
      </c>
      <c r="B6" s="6" t="n">
        <v>65232000</v>
      </c>
      <c r="H6" s="6" t="n">
        <v>65232000</v>
      </c>
      <c r="N6" s="6" t="n">
        <v>46665000</v>
      </c>
      <c r="P6" s="6" t="n">
        <v>25004000</v>
      </c>
    </row>
    <row r="7">
      <c r="A7" s="3" t="inlineStr">
        <is>
          <t>Stockholders' Equity</t>
        </is>
      </c>
    </row>
    <row r="8">
      <c r="A8" s="4" t="inlineStr">
        <is>
          <t>Additional paid-in capital</t>
        </is>
      </c>
      <c r="B8" s="6" t="n">
        <v>2585000</v>
      </c>
      <c r="H8" s="6" t="n">
        <v>2585000</v>
      </c>
      <c r="N8" s="6" t="n">
        <v>2257000</v>
      </c>
      <c r="P8" s="6" t="n">
        <v>2041000</v>
      </c>
    </row>
    <row r="9">
      <c r="A9" s="4" t="inlineStr">
        <is>
          <t>Accumulated deficit</t>
        </is>
      </c>
      <c r="B9" s="6" t="n">
        <v>-207706000</v>
      </c>
      <c r="H9" s="6" t="n">
        <v>-207706000</v>
      </c>
      <c r="N9" s="6" t="n">
        <v>-175039000</v>
      </c>
      <c r="P9" s="6" t="n">
        <v>-119666000</v>
      </c>
    </row>
    <row r="10">
      <c r="A10" s="4" t="inlineStr">
        <is>
          <t>Total Stockholders' Equity</t>
        </is>
      </c>
      <c r="B10" s="6" t="n">
        <v>-205698000</v>
      </c>
      <c r="E10" s="5" t="n">
        <v>-148697000</v>
      </c>
      <c r="H10" s="6" t="n">
        <v>-205698000</v>
      </c>
      <c r="J10" s="5" t="n">
        <v>-148697000</v>
      </c>
      <c r="N10" s="6" t="n">
        <v>-173572000</v>
      </c>
      <c r="P10" s="6" t="n">
        <v>-118125000</v>
      </c>
      <c r="Q10" s="5" t="n">
        <v>-188786000</v>
      </c>
      <c r="S10" s="5" t="n">
        <v>-134501000</v>
      </c>
      <c r="V10" s="5" t="n">
        <v>-70687000</v>
      </c>
    </row>
    <row r="11">
      <c r="A11" s="4" t="inlineStr">
        <is>
          <t>TOTAL LIABILITIES AND STOCKHOLDERS' EQUITY</t>
        </is>
      </c>
      <c r="B11" s="6" t="n">
        <v>38132000</v>
      </c>
      <c r="H11" s="6" t="n">
        <v>38132000</v>
      </c>
      <c r="N11" s="6" t="n">
        <v>51691000</v>
      </c>
      <c r="P11" s="6" t="n">
        <v>28090000</v>
      </c>
    </row>
    <row r="12">
      <c r="A12" s="4" t="inlineStr">
        <is>
          <t>Loss from operations</t>
        </is>
      </c>
      <c r="B12" s="6" t="n">
        <v>-16962000</v>
      </c>
      <c r="E12" s="6" t="n">
        <v>-14187000</v>
      </c>
      <c r="H12" s="6" t="n">
        <v>-32283000</v>
      </c>
      <c r="J12" s="6" t="n">
        <v>-30610000</v>
      </c>
      <c r="N12" s="6" t="n">
        <v>-55277000</v>
      </c>
      <c r="P12" s="6" t="n">
        <v>-48425000</v>
      </c>
    </row>
    <row r="13">
      <c r="A13" s="3" t="inlineStr">
        <is>
          <t>Other income (expense):</t>
        </is>
      </c>
    </row>
    <row r="14">
      <c r="A14" s="4" t="inlineStr">
        <is>
          <t>Total other income (expense)</t>
        </is>
      </c>
      <c r="B14" s="6" t="n">
        <v>-240000</v>
      </c>
      <c r="E14" s="6" t="n">
        <v>-78000</v>
      </c>
      <c r="H14" s="6" t="n">
        <v>-361000</v>
      </c>
      <c r="J14" s="6" t="n">
        <v>-53000</v>
      </c>
      <c r="N14" s="6" t="n">
        <v>-19000</v>
      </c>
      <c r="P14" s="6" t="n">
        <v>567000</v>
      </c>
    </row>
    <row r="15">
      <c r="A15" s="4" t="inlineStr">
        <is>
          <t>Income (loss) before provision for income taxes</t>
        </is>
      </c>
      <c r="B15" s="6" t="n">
        <v>-17202000</v>
      </c>
      <c r="E15" s="6" t="n">
        <v>-14265000</v>
      </c>
      <c r="H15" s="6" t="n">
        <v>-32644000</v>
      </c>
      <c r="J15" s="6" t="n">
        <v>-30663000</v>
      </c>
      <c r="N15" s="6" t="n">
        <v>-55296000</v>
      </c>
      <c r="P15" s="6" t="n">
        <v>-47858000</v>
      </c>
    </row>
    <row r="16">
      <c r="A16" s="4" t="inlineStr">
        <is>
          <t>Income tax benefit (provision)</t>
        </is>
      </c>
      <c r="B16" s="6" t="n">
        <v>-35000</v>
      </c>
      <c r="E16" s="6" t="n">
        <v>20000</v>
      </c>
      <c r="H16" s="6" t="n">
        <v>23000</v>
      </c>
      <c r="J16" s="6" t="n">
        <v>39000</v>
      </c>
      <c r="N16" s="6" t="n">
        <v>77000</v>
      </c>
      <c r="P16" s="6" t="n">
        <v>11000</v>
      </c>
    </row>
    <row r="17">
      <c r="A17" s="4" t="inlineStr">
        <is>
          <t>Net income (loss)</t>
        </is>
      </c>
      <c r="B17" s="5" t="n">
        <v>-17167000</v>
      </c>
      <c r="E17" s="5" t="n">
        <v>-14285000</v>
      </c>
      <c r="H17" s="6" t="n">
        <v>-32667000</v>
      </c>
      <c r="J17" s="6" t="n">
        <v>-30702000</v>
      </c>
      <c r="N17" s="6" t="n">
        <v>-55373000</v>
      </c>
      <c r="P17" s="6" t="n">
        <v>-47869000</v>
      </c>
    </row>
    <row r="18">
      <c r="A18" s="4" t="inlineStr">
        <is>
          <t>Net cash used in operating activities</t>
        </is>
      </c>
      <c r="H18" s="6" t="n">
        <v>-31245000</v>
      </c>
      <c r="J18" s="6" t="n">
        <v>-28760000</v>
      </c>
      <c r="N18" s="6" t="n">
        <v>-42650000</v>
      </c>
      <c r="P18" s="6" t="n">
        <v>-48763000</v>
      </c>
    </row>
    <row r="19">
      <c r="A19" s="4" t="inlineStr">
        <is>
          <t>Net cash used in investing activities</t>
        </is>
      </c>
      <c r="H19" s="6" t="n">
        <v>-1232000</v>
      </c>
      <c r="J19" s="6" t="n">
        <v>1207000</v>
      </c>
      <c r="N19" s="6" t="n">
        <v>112000</v>
      </c>
      <c r="P19" s="6" t="n">
        <v>24164000</v>
      </c>
    </row>
    <row r="20">
      <c r="A20" s="4" t="inlineStr">
        <is>
          <t>Net cash provided by financing activities</t>
        </is>
      </c>
      <c r="H20" s="5" t="n">
        <v>15102000</v>
      </c>
      <c r="J20" s="5" t="n">
        <v>47213000</v>
      </c>
      <c r="N20" s="5" t="n">
        <v>63254000</v>
      </c>
      <c r="P20" s="5" t="n">
        <v>10713000</v>
      </c>
    </row>
    <row r="21">
      <c r="A21" s="4" t="inlineStr">
        <is>
          <t>Weighted average shares outstanding of common stock, basic and diluted</t>
        </is>
      </c>
      <c r="B21" s="6" t="n">
        <v>54838000</v>
      </c>
      <c r="E21" s="6" t="n">
        <v>53768000</v>
      </c>
      <c r="H21" s="6" t="n">
        <v>54694000</v>
      </c>
      <c r="J21" s="6" t="n">
        <v>53772000</v>
      </c>
      <c r="N21" s="6" t="n">
        <v>53928000</v>
      </c>
      <c r="P21" s="6" t="n">
        <v>53609000</v>
      </c>
    </row>
    <row r="22">
      <c r="A22" s="4" t="inlineStr">
        <is>
          <t>Basic and diluted net loss per share, common shares</t>
        </is>
      </c>
      <c r="B22" s="8" t="n">
        <v>-0.31</v>
      </c>
      <c r="E22" s="8" t="n">
        <v>-0.27</v>
      </c>
      <c r="H22" s="8" t="n">
        <v>-0.6</v>
      </c>
      <c r="J22" s="8" t="n">
        <v>-0.57</v>
      </c>
      <c r="N22" s="8" t="n">
        <v>-1.03</v>
      </c>
      <c r="P22" s="8" t="n">
        <v>-0.89</v>
      </c>
    </row>
    <row r="23">
      <c r="A23" s="4" t="inlineStr">
        <is>
          <t>LGL Systems Acquisition Corp [Member]</t>
        </is>
      </c>
    </row>
    <row r="24">
      <c r="A24" s="3" t="inlineStr">
        <is>
          <t>Error Corrections and Prior Period Adjustments Restatement [Line Items]</t>
        </is>
      </c>
    </row>
    <row r="25">
      <c r="A25" s="4" t="inlineStr">
        <is>
          <t>Total Assets</t>
        </is>
      </c>
      <c r="C25" s="5" t="n">
        <v>173540480</v>
      </c>
      <c r="I25" s="5" t="n">
        <v>173540480</v>
      </c>
      <c r="L25" s="5" t="n">
        <v>173902304</v>
      </c>
      <c r="O25" s="5" t="n">
        <v>174077031</v>
      </c>
    </row>
    <row r="26">
      <c r="A26" s="3" t="inlineStr">
        <is>
          <t>Liabilities:</t>
        </is>
      </c>
    </row>
    <row r="27">
      <c r="A27" s="4" t="inlineStr">
        <is>
          <t>Accounts payable and accrued expenses</t>
        </is>
      </c>
      <c r="C27" s="6" t="n">
        <v>2118073</v>
      </c>
      <c r="I27" s="6" t="n">
        <v>2118073</v>
      </c>
      <c r="L27" s="6" t="n">
        <v>214071</v>
      </c>
      <c r="O27" s="6" t="n">
        <v>237196</v>
      </c>
    </row>
    <row r="28">
      <c r="A28" s="4" t="inlineStr">
        <is>
          <t>Income taxes payable</t>
        </is>
      </c>
      <c r="O28" s="6" t="n">
        <v>10289</v>
      </c>
    </row>
    <row r="29">
      <c r="A29" s="4" t="inlineStr">
        <is>
          <t>Deferred underwriting fee payable</t>
        </is>
      </c>
      <c r="C29" s="6" t="n">
        <v>6037500</v>
      </c>
      <c r="I29" s="6" t="n">
        <v>6037500</v>
      </c>
      <c r="L29" s="6" t="n">
        <v>6037500</v>
      </c>
      <c r="O29" s="6" t="n">
        <v>6037500</v>
      </c>
    </row>
    <row r="30">
      <c r="A30" s="4" t="inlineStr">
        <is>
          <t>Total Liabilities</t>
        </is>
      </c>
      <c r="C30" s="6" t="n">
        <v>34130318</v>
      </c>
      <c r="I30" s="6" t="n">
        <v>34130318</v>
      </c>
      <c r="L30" s="6" t="n">
        <v>20717071</v>
      </c>
      <c r="O30" s="6" t="n">
        <v>29721485</v>
      </c>
    </row>
    <row r="31">
      <c r="A31" s="4" t="inlineStr">
        <is>
          <t>Common stock subject to possible redemption</t>
        </is>
      </c>
      <c r="C31" s="6" t="n">
        <v>134410161</v>
      </c>
      <c r="I31" s="6" t="n">
        <v>134410161</v>
      </c>
      <c r="L31" s="6" t="n">
        <v>148185229</v>
      </c>
      <c r="O31" s="6" t="n">
        <v>139355545</v>
      </c>
    </row>
    <row r="32">
      <c r="A32" s="3" t="inlineStr">
        <is>
          <t>Stockholders' Equity</t>
        </is>
      </c>
    </row>
    <row r="33">
      <c r="A33" s="4" t="inlineStr">
        <is>
          <t>Common stock</t>
        </is>
      </c>
      <c r="C33" s="6" t="n">
        <v>385</v>
      </c>
      <c r="I33" s="6" t="n">
        <v>385</v>
      </c>
      <c r="O33" s="6" t="n">
        <v>336</v>
      </c>
    </row>
    <row r="34">
      <c r="A34" s="4" t="inlineStr">
        <is>
          <t>Additional paid-in capital</t>
        </is>
      </c>
      <c r="C34" s="6" t="n">
        <v>19853416</v>
      </c>
      <c r="I34" s="6" t="n">
        <v>19853416</v>
      </c>
      <c r="L34" s="6" t="n">
        <v>6078490</v>
      </c>
      <c r="O34" s="6" t="n">
        <v>14908082</v>
      </c>
    </row>
    <row r="35">
      <c r="A35" s="4" t="inlineStr">
        <is>
          <t>Accumulated deficit</t>
        </is>
      </c>
      <c r="C35" s="6" t="n">
        <v>-14854231</v>
      </c>
      <c r="I35" s="6" t="n">
        <v>-14854231</v>
      </c>
      <c r="L35" s="6" t="n">
        <v>-1079160</v>
      </c>
      <c r="O35" s="6" t="n">
        <v>-9908848</v>
      </c>
    </row>
    <row r="36">
      <c r="A36" s="4" t="inlineStr">
        <is>
          <t>Total Stockholders' Equity</t>
        </is>
      </c>
      <c r="C36" s="6" t="n">
        <v>5000001</v>
      </c>
      <c r="F36" s="5" t="n">
        <v>5000001</v>
      </c>
      <c r="G36" s="5" t="n">
        <v>5000001</v>
      </c>
      <c r="I36" s="6" t="n">
        <v>5000001</v>
      </c>
      <c r="K36" s="5" t="n">
        <v>5000001</v>
      </c>
      <c r="L36" s="6" t="n">
        <v>5000004</v>
      </c>
      <c r="O36" s="6" t="n">
        <v>5000001</v>
      </c>
      <c r="R36" s="5" t="n">
        <v>5000001</v>
      </c>
      <c r="U36" s="4" t="inlineStr">
        <is>
          <t xml:space="preserve"> </t>
        </is>
      </c>
    </row>
    <row r="37">
      <c r="A37" s="4" t="inlineStr">
        <is>
          <t>TOTAL LIABILITIES AND STOCKHOLDERS' EQUITY</t>
        </is>
      </c>
      <c r="C37" s="6" t="n">
        <v>173540480</v>
      </c>
      <c r="I37" s="6" t="n">
        <v>173540480</v>
      </c>
      <c r="L37" s="6" t="n">
        <v>173902304</v>
      </c>
      <c r="O37" s="6" t="n">
        <v>174077031</v>
      </c>
    </row>
    <row r="38">
      <c r="A38" s="4" t="inlineStr">
        <is>
          <t>Loss from operations</t>
        </is>
      </c>
      <c r="C38" s="6" t="n">
        <v>-1278433</v>
      </c>
      <c r="F38" s="6" t="n">
        <v>-139094</v>
      </c>
      <c r="I38" s="6" t="n">
        <v>-2412310</v>
      </c>
      <c r="K38" s="6" t="n">
        <v>-315386</v>
      </c>
      <c r="L38" s="6" t="n">
        <v>-724568</v>
      </c>
      <c r="O38" s="6" t="n">
        <v>-629651</v>
      </c>
    </row>
    <row r="39">
      <c r="A39" s="3" t="inlineStr">
        <is>
          <t>Other income (expense):</t>
        </is>
      </c>
    </row>
    <row r="40">
      <c r="A40" s="4" t="inlineStr">
        <is>
          <t>Interest income</t>
        </is>
      </c>
      <c r="C40" s="6" t="n">
        <v>2614</v>
      </c>
      <c r="F40" s="6" t="n">
        <v>180961</v>
      </c>
      <c r="I40" s="6" t="n">
        <v>5172</v>
      </c>
      <c r="K40" s="6" t="n">
        <v>789622</v>
      </c>
      <c r="L40" s="6" t="n">
        <v>126688</v>
      </c>
      <c r="O40" s="6" t="n">
        <v>808527</v>
      </c>
    </row>
    <row r="41">
      <c r="A41" s="4" t="inlineStr">
        <is>
          <t>Change in fair value of warrant liabilities</t>
        </is>
      </c>
      <c r="C41" s="6" t="n">
        <v>8399245</v>
      </c>
      <c r="F41" s="6" t="n">
        <v>657000</v>
      </c>
      <c r="I41" s="6" t="n">
        <v>2538245</v>
      </c>
      <c r="K41" s="6" t="n">
        <v>1780750</v>
      </c>
    </row>
    <row r="42">
      <c r="A42" s="4" t="inlineStr">
        <is>
          <t>Offering costs associated with warrants recorded as liabilities</t>
        </is>
      </c>
      <c r="L42" s="6" t="n">
        <v>508555</v>
      </c>
    </row>
    <row r="43">
      <c r="A43" s="4" t="inlineStr">
        <is>
          <t>Total other income (expense)</t>
        </is>
      </c>
      <c r="C43" s="6" t="n">
        <v>-8396631</v>
      </c>
      <c r="F43" s="6" t="n">
        <v>837961</v>
      </c>
      <c r="I43" s="6" t="n">
        <v>-2533073</v>
      </c>
      <c r="K43" s="6" t="n">
        <v>2570372</v>
      </c>
      <c r="L43" s="6" t="n">
        <v>-381867</v>
      </c>
      <c r="O43" s="6" t="n">
        <v>-8162473</v>
      </c>
    </row>
    <row r="44">
      <c r="A44" s="4" t="inlineStr">
        <is>
          <t>Income (loss) before provision for income taxes</t>
        </is>
      </c>
      <c r="C44" s="6" t="n">
        <v>-9675064</v>
      </c>
      <c r="F44" s="6" t="n">
        <v>698867</v>
      </c>
      <c r="I44" s="6" t="n">
        <v>-4945383</v>
      </c>
      <c r="K44" s="6" t="n">
        <v>2254986</v>
      </c>
      <c r="L44" s="6" t="n">
        <v>-1106435</v>
      </c>
      <c r="O44" s="6" t="n">
        <v>-8792124</v>
      </c>
    </row>
    <row r="45">
      <c r="A45" s="4" t="inlineStr">
        <is>
          <t>Income tax benefit (provision)</t>
        </is>
      </c>
      <c r="C45" s="6" t="n">
        <v>53820</v>
      </c>
      <c r="F45" s="6" t="n">
        <v>8792</v>
      </c>
      <c r="K45" s="6" t="n">
        <v>99590</v>
      </c>
      <c r="L45" s="6" t="n">
        <v>-27275</v>
      </c>
      <c r="O45" s="6" t="n">
        <v>37564</v>
      </c>
    </row>
    <row r="46">
      <c r="A46" s="4" t="inlineStr">
        <is>
          <t>Net income (loss)</t>
        </is>
      </c>
      <c r="C46" s="5" t="n">
        <v>-9728884</v>
      </c>
      <c r="F46" s="5" t="n">
        <v>690075</v>
      </c>
      <c r="I46" s="6" t="n">
        <v>-4945383</v>
      </c>
      <c r="K46" s="6" t="n">
        <v>2155396</v>
      </c>
      <c r="L46" s="6" t="n">
        <v>-1079160</v>
      </c>
      <c r="O46" s="6" t="n">
        <v>-8829688</v>
      </c>
    </row>
    <row r="47">
      <c r="A47" s="4" t="inlineStr">
        <is>
          <t>Net cash used in operating activities</t>
        </is>
      </c>
      <c r="I47" s="6" t="n">
        <v>-490526</v>
      </c>
      <c r="K47" s="6" t="n">
        <v>-312507</v>
      </c>
      <c r="L47" s="6" t="n">
        <v>-269623</v>
      </c>
      <c r="O47" s="6" t="n">
        <v>-474803</v>
      </c>
    </row>
    <row r="48">
      <c r="A48" s="4" t="inlineStr">
        <is>
          <t>Net cash used in investing activities</t>
        </is>
      </c>
      <c r="I48" s="5" t="n">
        <v>172214</v>
      </c>
      <c r="K48" s="5" t="n">
        <v>188762</v>
      </c>
      <c r="L48" s="6" t="n">
        <v>-172500000</v>
      </c>
      <c r="O48" s="5" t="n">
        <v>243084</v>
      </c>
    </row>
    <row r="49">
      <c r="A49" s="4" t="inlineStr">
        <is>
          <t>Net cash provided by financing activities</t>
        </is>
      </c>
      <c r="L49" s="5" t="n">
        <v>173790839</v>
      </c>
    </row>
    <row r="50">
      <c r="A50" s="4" t="inlineStr">
        <is>
          <t>Weighted average shares outstanding of common stock, basic and diluted</t>
        </is>
      </c>
      <c r="C50" s="6" t="n">
        <v>7193758</v>
      </c>
      <c r="F50" s="6" t="n">
        <v>6639574</v>
      </c>
      <c r="I50" s="6" t="n">
        <v>7432762</v>
      </c>
      <c r="K50" s="6" t="n">
        <v>6691776</v>
      </c>
      <c r="L50" s="6" t="n">
        <v>4346765</v>
      </c>
      <c r="O50" s="6" t="n">
        <v>6703614</v>
      </c>
    </row>
    <row r="51">
      <c r="A51" s="4" t="inlineStr">
        <is>
          <t>Basic and diluted net loss per share, common shares</t>
        </is>
      </c>
      <c r="C51" s="8" t="n">
        <v>-1.35</v>
      </c>
      <c r="F51" s="8" t="n">
        <v>0.09</v>
      </c>
      <c r="I51" s="8" t="n">
        <v>-0.67</v>
      </c>
      <c r="K51" s="8" t="n">
        <v>0.25</v>
      </c>
      <c r="L51" s="8" t="n">
        <v>-0.25</v>
      </c>
      <c r="O51" s="8" t="n">
        <v>-1.39</v>
      </c>
    </row>
    <row r="52">
      <c r="A52" s="4" t="inlineStr">
        <is>
          <t>Weighted average shares outstanding and subject to possible redemption, basic and diluted</t>
        </is>
      </c>
      <c r="C52" s="6" t="n">
        <v>14368742</v>
      </c>
      <c r="F52" s="6" t="n">
        <v>14922926</v>
      </c>
      <c r="I52" s="6" t="n">
        <v>14129738</v>
      </c>
      <c r="K52" s="6" t="n">
        <v>14870724</v>
      </c>
      <c r="L52" s="6" t="n">
        <v>2965735</v>
      </c>
      <c r="O52" s="6" t="n">
        <v>14858886</v>
      </c>
    </row>
    <row r="53">
      <c r="A53" s="3" t="inlineStr">
        <is>
          <t>Non-cash investing and financing activities</t>
        </is>
      </c>
    </row>
    <row r="54">
      <c r="A54" s="4" t="inlineStr">
        <is>
          <t>Initial classification of common stock subject to possible redemption</t>
        </is>
      </c>
      <c r="L54" s="5" t="n">
        <v>148286749</v>
      </c>
    </row>
    <row r="55">
      <c r="A55" s="4" t="inlineStr">
        <is>
          <t>Change in value of common stock subject to possible redemption</t>
        </is>
      </c>
      <c r="I55" s="5" t="n">
        <v>-4945383</v>
      </c>
      <c r="K55" s="5" t="n">
        <v>2155398</v>
      </c>
      <c r="L55" s="6" t="n">
        <v>-101524</v>
      </c>
      <c r="O55" s="5" t="n">
        <v>-8829684</v>
      </c>
    </row>
    <row r="56">
      <c r="A56" s="4" t="inlineStr">
        <is>
          <t>Initial classification of warrants issued</t>
        </is>
      </c>
      <c r="L56" s="6" t="n">
        <v>14465500</v>
      </c>
    </row>
    <row r="57">
      <c r="A57" s="4" t="inlineStr">
        <is>
          <t>Previously Reported | LGL Systems Acquisition Corp [Member]</t>
        </is>
      </c>
    </row>
    <row r="58">
      <c r="A58" s="3" t="inlineStr">
        <is>
          <t>Error Corrections and Prior Period Adjustments Restatement [Line Items]</t>
        </is>
      </c>
    </row>
    <row r="59">
      <c r="A59" s="4" t="inlineStr">
        <is>
          <t>Total Assets</t>
        </is>
      </c>
      <c r="D59" s="5" t="n">
        <v>174227854</v>
      </c>
      <c r="F59" s="5" t="n">
        <v>174279113</v>
      </c>
      <c r="G59" s="6" t="n">
        <v>174254141</v>
      </c>
      <c r="K59" s="6" t="n">
        <v>174279113</v>
      </c>
      <c r="M59" s="5" t="n">
        <v>174227854</v>
      </c>
      <c r="O59" s="6" t="n">
        <v>174077031</v>
      </c>
      <c r="T59" s="5" t="n">
        <v>174051002</v>
      </c>
    </row>
    <row r="60">
      <c r="A60" s="3" t="inlineStr">
        <is>
          <t>Liabilities:</t>
        </is>
      </c>
    </row>
    <row r="61">
      <c r="A61" s="4" t="inlineStr">
        <is>
          <t>Accounts payable and accrued expenses</t>
        </is>
      </c>
      <c r="D61" s="6" t="n">
        <v>222604</v>
      </c>
      <c r="F61" s="6" t="n">
        <v>143918</v>
      </c>
      <c r="G61" s="6" t="n">
        <v>160813</v>
      </c>
      <c r="K61" s="6" t="n">
        <v>143918</v>
      </c>
      <c r="L61" s="6" t="n">
        <v>214070</v>
      </c>
      <c r="M61" s="6" t="n">
        <v>222604</v>
      </c>
      <c r="O61" s="6" t="n">
        <v>237196</v>
      </c>
      <c r="T61" s="6" t="n">
        <v>261246</v>
      </c>
    </row>
    <row r="62">
      <c r="A62" s="4" t="inlineStr">
        <is>
          <t>Income taxes payable</t>
        </is>
      </c>
      <c r="D62" s="6" t="n">
        <v>45026</v>
      </c>
      <c r="F62" s="6" t="n">
        <v>72315</v>
      </c>
      <c r="G62" s="6" t="n">
        <v>63523</v>
      </c>
      <c r="K62" s="6" t="n">
        <v>72315</v>
      </c>
      <c r="M62" s="6" t="n">
        <v>45026</v>
      </c>
      <c r="O62" s="6" t="n">
        <v>10289</v>
      </c>
    </row>
    <row r="63">
      <c r="A63" s="4" t="inlineStr">
        <is>
          <t>Deferred underwriting fee payable</t>
        </is>
      </c>
      <c r="D63" s="6" t="n">
        <v>6037500</v>
      </c>
      <c r="F63" s="6" t="n">
        <v>6037500</v>
      </c>
      <c r="G63" s="6" t="n">
        <v>6037500</v>
      </c>
      <c r="K63" s="6" t="n">
        <v>6037500</v>
      </c>
      <c r="L63" s="6" t="n">
        <v>6037500</v>
      </c>
      <c r="M63" s="6" t="n">
        <v>6037500</v>
      </c>
      <c r="O63" s="6" t="n">
        <v>6037500</v>
      </c>
      <c r="T63" s="6" t="n">
        <v>6037500</v>
      </c>
    </row>
    <row r="64">
      <c r="A64" s="4" t="inlineStr">
        <is>
          <t>Total Liabilities</t>
        </is>
      </c>
      <c r="D64" s="6" t="n">
        <v>6305130</v>
      </c>
      <c r="F64" s="6" t="n">
        <v>6253733</v>
      </c>
      <c r="G64" s="6" t="n">
        <v>6261836</v>
      </c>
      <c r="K64" s="6" t="n">
        <v>6253733</v>
      </c>
      <c r="L64" s="6" t="n">
        <v>6251570</v>
      </c>
      <c r="M64" s="6" t="n">
        <v>6305130</v>
      </c>
      <c r="O64" s="6" t="n">
        <v>6284985</v>
      </c>
      <c r="T64" s="6" t="n">
        <v>6298746</v>
      </c>
    </row>
    <row r="65">
      <c r="A65" s="4" t="inlineStr">
        <is>
          <t>Common stock subject to possible redemption</t>
        </is>
      </c>
      <c r="D65" s="6" t="n">
        <v>162922723</v>
      </c>
      <c r="F65" s="6" t="n">
        <v>163025379</v>
      </c>
      <c r="G65" s="6" t="n">
        <v>162992304</v>
      </c>
      <c r="K65" s="6" t="n">
        <v>163025379</v>
      </c>
      <c r="L65" s="6" t="n">
        <v>162650730</v>
      </c>
      <c r="M65" s="6" t="n">
        <v>162922723</v>
      </c>
      <c r="O65" s="6" t="n">
        <v>162792045</v>
      </c>
      <c r="T65" s="6" t="n">
        <v>162752250</v>
      </c>
    </row>
    <row r="66">
      <c r="A66" s="3" t="inlineStr">
        <is>
          <t>Stockholders' Equity</t>
        </is>
      </c>
    </row>
    <row r="67">
      <c r="A67" s="4" t="inlineStr">
        <is>
          <t>Common stock</t>
        </is>
      </c>
      <c r="D67" s="6" t="n">
        <v>532</v>
      </c>
      <c r="F67" s="6" t="n">
        <v>531</v>
      </c>
      <c r="G67" s="6" t="n">
        <v>531</v>
      </c>
      <c r="K67" s="6" t="n">
        <v>531</v>
      </c>
      <c r="L67" s="6" t="n">
        <v>529</v>
      </c>
      <c r="M67" s="6" t="n">
        <v>532</v>
      </c>
      <c r="O67" s="6" t="n">
        <v>534</v>
      </c>
      <c r="T67" s="6" t="n">
        <v>528</v>
      </c>
    </row>
    <row r="68">
      <c r="A68" s="4" t="inlineStr">
        <is>
          <t>Additional paid-in capital</t>
        </is>
      </c>
      <c r="D68" s="6" t="n">
        <v>4830083</v>
      </c>
      <c r="F68" s="6" t="n">
        <v>4727428</v>
      </c>
      <c r="G68" s="6" t="n">
        <v>4760503</v>
      </c>
      <c r="K68" s="6" t="n">
        <v>4727428</v>
      </c>
      <c r="L68" s="6" t="n">
        <v>5102079</v>
      </c>
      <c r="M68" s="6" t="n">
        <v>4830083</v>
      </c>
      <c r="O68" s="6" t="n">
        <v>4960759</v>
      </c>
      <c r="T68" s="6" t="n">
        <v>5000560</v>
      </c>
    </row>
    <row r="69">
      <c r="A69" s="4" t="inlineStr">
        <is>
          <t>Accumulated deficit</t>
        </is>
      </c>
      <c r="D69" s="6" t="n">
        <v>169386</v>
      </c>
      <c r="F69" s="6" t="n">
        <v>272042</v>
      </c>
      <c r="G69" s="6" t="n">
        <v>238967</v>
      </c>
      <c r="K69" s="6" t="n">
        <v>272042</v>
      </c>
      <c r="L69" s="6" t="n">
        <v>-102604</v>
      </c>
      <c r="M69" s="6" t="n">
        <v>169386</v>
      </c>
      <c r="O69" s="6" t="n">
        <v>38708</v>
      </c>
      <c r="T69" s="6" t="n">
        <v>-1082</v>
      </c>
    </row>
    <row r="70">
      <c r="A70" s="4" t="inlineStr">
        <is>
          <t>Total Stockholders' Equity</t>
        </is>
      </c>
      <c r="D70" s="6" t="n">
        <v>5000001</v>
      </c>
      <c r="F70" s="6" t="n">
        <v>5000001</v>
      </c>
      <c r="G70" s="6" t="n">
        <v>5000001</v>
      </c>
      <c r="K70" s="6" t="n">
        <v>5000001</v>
      </c>
      <c r="L70" s="6" t="n">
        <v>5000004</v>
      </c>
      <c r="M70" s="6" t="n">
        <v>5000001</v>
      </c>
      <c r="O70" s="6" t="n">
        <v>5000001</v>
      </c>
      <c r="T70" s="6" t="n">
        <v>5000006</v>
      </c>
    </row>
    <row r="71">
      <c r="A71" s="4" t="inlineStr">
        <is>
          <t>TOTAL LIABILITIES AND STOCKHOLDERS' EQUITY</t>
        </is>
      </c>
      <c r="D71" s="6" t="n">
        <v>174227854</v>
      </c>
      <c r="F71" s="6" t="n">
        <v>174279113</v>
      </c>
      <c r="G71" s="6" t="n">
        <v>174254141</v>
      </c>
      <c r="K71" s="6" t="n">
        <v>174279113</v>
      </c>
      <c r="L71" s="6" t="n">
        <v>173902304</v>
      </c>
      <c r="M71" s="6" t="n">
        <v>174227854</v>
      </c>
      <c r="O71" s="6" t="n">
        <v>174077031</v>
      </c>
      <c r="T71" s="6" t="n">
        <v>174051002</v>
      </c>
    </row>
    <row r="72">
      <c r="A72" s="4" t="inlineStr">
        <is>
          <t>Loss from operations</t>
        </is>
      </c>
      <c r="D72" s="6" t="n">
        <v>-145615</v>
      </c>
      <c r="F72" s="6" t="n">
        <v>-139094</v>
      </c>
      <c r="G72" s="6" t="n">
        <v>-176292</v>
      </c>
      <c r="K72" s="6" t="n">
        <v>-315386</v>
      </c>
      <c r="L72" s="6" t="n">
        <v>-256567</v>
      </c>
      <c r="M72" s="6" t="n">
        <v>-461001</v>
      </c>
      <c r="O72" s="6" t="n">
        <v>-629651</v>
      </c>
    </row>
    <row r="73">
      <c r="A73" s="3" t="inlineStr">
        <is>
          <t>Other income (expense):</t>
        </is>
      </c>
    </row>
    <row r="74">
      <c r="A74" s="4" t="inlineStr">
        <is>
          <t>Interest income</t>
        </is>
      </c>
      <c r="D74" s="6" t="n">
        <v>15670</v>
      </c>
      <c r="F74" s="6" t="n">
        <v>180961</v>
      </c>
      <c r="G74" s="6" t="n">
        <v>608661</v>
      </c>
      <c r="K74" s="6" t="n">
        <v>789622</v>
      </c>
      <c r="L74" s="6" t="n">
        <v>126688</v>
      </c>
      <c r="M74" s="6" t="n">
        <v>805292</v>
      </c>
      <c r="O74" s="6" t="n">
        <v>808527</v>
      </c>
    </row>
    <row r="75">
      <c r="A75" s="4" t="inlineStr">
        <is>
          <t>Total other income (expense)</t>
        </is>
      </c>
      <c r="D75" s="6" t="n">
        <v>15670</v>
      </c>
      <c r="F75" s="6" t="n">
        <v>180961</v>
      </c>
      <c r="G75" s="6" t="n">
        <v>608661</v>
      </c>
      <c r="K75" s="6" t="n">
        <v>789622</v>
      </c>
      <c r="L75" s="6" t="n">
        <v>126688</v>
      </c>
      <c r="M75" s="6" t="n">
        <v>805292</v>
      </c>
      <c r="O75" s="6" t="n">
        <v>808527</v>
      </c>
    </row>
    <row r="76">
      <c r="A76" s="4" t="inlineStr">
        <is>
          <t>Income (loss) before provision for income taxes</t>
        </is>
      </c>
      <c r="D76" s="6" t="n">
        <v>-129945</v>
      </c>
      <c r="F76" s="6" t="n">
        <v>41867</v>
      </c>
      <c r="G76" s="6" t="n">
        <v>432369</v>
      </c>
      <c r="K76" s="6" t="n">
        <v>474236</v>
      </c>
      <c r="L76" s="6" t="n">
        <v>-129879</v>
      </c>
      <c r="M76" s="6" t="n">
        <v>344291</v>
      </c>
      <c r="O76" s="6" t="n">
        <v>178876</v>
      </c>
    </row>
    <row r="77">
      <c r="A77" s="4" t="inlineStr">
        <is>
          <t>Income tax benefit (provision)</t>
        </is>
      </c>
      <c r="D77" s="6" t="n">
        <v>27289</v>
      </c>
      <c r="F77" s="6" t="n">
        <v>-8792</v>
      </c>
      <c r="G77" s="6" t="n">
        <v>-90798</v>
      </c>
      <c r="K77" s="6" t="n">
        <v>-99590</v>
      </c>
      <c r="L77" s="6" t="n">
        <v>27275</v>
      </c>
      <c r="M77" s="6" t="n">
        <v>-72301</v>
      </c>
      <c r="O77" s="6" t="n">
        <v>-37564</v>
      </c>
    </row>
    <row r="78">
      <c r="A78" s="4" t="inlineStr">
        <is>
          <t>Net income (loss)</t>
        </is>
      </c>
      <c r="D78" s="5" t="n">
        <v>-102656</v>
      </c>
      <c r="F78" s="5" t="n">
        <v>33075</v>
      </c>
      <c r="G78" s="6" t="n">
        <v>341571</v>
      </c>
      <c r="K78" s="6" t="n">
        <v>374646</v>
      </c>
      <c r="L78" s="6" t="n">
        <v>-102604</v>
      </c>
      <c r="M78" s="6" t="n">
        <v>271990</v>
      </c>
      <c r="O78" s="6" t="n">
        <v>141312</v>
      </c>
    </row>
    <row r="79">
      <c r="A79" s="4" t="inlineStr">
        <is>
          <t>Adjustments to reconcile net loss to net cash used in operating activities:</t>
        </is>
      </c>
      <c r="G79" s="6" t="n">
        <v>-536267</v>
      </c>
      <c r="K79" s="6" t="n">
        <v>-687153</v>
      </c>
      <c r="L79" s="6" t="n">
        <v>-167018</v>
      </c>
      <c r="M79" s="6" t="n">
        <v>-616868</v>
      </c>
      <c r="O79" s="6" t="n">
        <v>-616115</v>
      </c>
    </row>
    <row r="80">
      <c r="A80" s="4" t="inlineStr">
        <is>
          <t>Net cash used in operating activities</t>
        </is>
      </c>
      <c r="G80" s="6" t="n">
        <v>-194696</v>
      </c>
      <c r="K80" s="6" t="n">
        <v>-312507</v>
      </c>
      <c r="L80" s="6" t="n">
        <v>-269622</v>
      </c>
      <c r="M80" s="6" t="n">
        <v>-344878</v>
      </c>
      <c r="O80" s="6" t="n">
        <v>-474803</v>
      </c>
    </row>
    <row r="81">
      <c r="A81" s="4" t="inlineStr">
        <is>
          <t>Net cash used in investing activities</t>
        </is>
      </c>
      <c r="G81" s="5" t="n">
        <v>134835</v>
      </c>
      <c r="K81" s="5" t="n">
        <v>188763</v>
      </c>
      <c r="L81" s="6" t="n">
        <v>-172500000</v>
      </c>
      <c r="M81" s="5" t="n">
        <v>188762</v>
      </c>
      <c r="O81" s="6" t="n">
        <v>243084</v>
      </c>
    </row>
    <row r="82">
      <c r="A82" s="4" t="inlineStr">
        <is>
          <t>Net cash provided by financing activities</t>
        </is>
      </c>
      <c r="L82" s="5" t="n">
        <v>173790838</v>
      </c>
    </row>
    <row r="83">
      <c r="A83" s="4" t="inlineStr">
        <is>
          <t>Weighted average shares outstanding of common stock, basic and diluted</t>
        </is>
      </c>
      <c r="D83" s="6" t="n">
        <v>5317329</v>
      </c>
      <c r="F83" s="6" t="n">
        <v>5309155</v>
      </c>
      <c r="G83" s="6" t="n">
        <v>5297427</v>
      </c>
      <c r="K83" s="6" t="n">
        <v>5303291</v>
      </c>
      <c r="L83" s="6" t="n">
        <v>4057455</v>
      </c>
      <c r="M83" s="6" t="n">
        <v>5308004</v>
      </c>
    </row>
    <row r="84">
      <c r="A84" s="4" t="inlineStr">
        <is>
          <t>Basic and diluted net loss per share, common shares</t>
        </is>
      </c>
      <c r="D84" s="8" t="n">
        <v>-0.02</v>
      </c>
      <c r="F84" s="8" t="n">
        <v>-0.02</v>
      </c>
      <c r="G84" s="8" t="n">
        <v>-0.02</v>
      </c>
      <c r="K84" s="8" t="n">
        <v>-0.03</v>
      </c>
      <c r="L84" s="8" t="n">
        <v>-0.03</v>
      </c>
      <c r="M84" s="8" t="n">
        <v>-0.05</v>
      </c>
    </row>
    <row r="85">
      <c r="A85" s="4" t="inlineStr">
        <is>
          <t>Weighted average shares outstanding and subject to possible redemption, basic and diluted</t>
        </is>
      </c>
      <c r="D85" s="6" t="n">
        <v>16245171</v>
      </c>
      <c r="F85" s="6" t="n">
        <v>16253345</v>
      </c>
      <c r="G85" s="6" t="n">
        <v>16265073</v>
      </c>
      <c r="K85" s="6" t="n">
        <v>16259209</v>
      </c>
      <c r="L85" s="6" t="n">
        <v>3255045</v>
      </c>
      <c r="M85" s="6" t="n">
        <v>16254496</v>
      </c>
    </row>
    <row r="86">
      <c r="A86" s="4" t="inlineStr">
        <is>
          <t>Basic and diluted net loss per share subject to possible redemption</t>
        </is>
      </c>
      <c r="D86" s="5" t="n">
        <v>0</v>
      </c>
      <c r="F86" s="8" t="n">
        <v>0.01</v>
      </c>
      <c r="G86" s="8" t="n">
        <v>0.03</v>
      </c>
      <c r="K86" s="8" t="n">
        <v>0.03</v>
      </c>
      <c r="L86" s="8" t="n">
        <v>0.01</v>
      </c>
      <c r="M86" s="8" t="n">
        <v>0.03</v>
      </c>
    </row>
    <row r="87">
      <c r="A87" s="3" t="inlineStr">
        <is>
          <t>Non-cash investing and financing activities</t>
        </is>
      </c>
    </row>
    <row r="88">
      <c r="A88" s="4" t="inlineStr">
        <is>
          <t>Initial classification of common stock subject to possible redemption</t>
        </is>
      </c>
      <c r="L88" s="5" t="n">
        <v>162752250</v>
      </c>
    </row>
    <row r="89">
      <c r="A89" s="4" t="inlineStr">
        <is>
          <t>Change in value of common stock subject to possible redemption</t>
        </is>
      </c>
      <c r="G89" s="5" t="n">
        <v>341574</v>
      </c>
      <c r="K89" s="5" t="n">
        <v>374649</v>
      </c>
      <c r="L89" s="6" t="n">
        <v>-101520</v>
      </c>
      <c r="M89" s="5" t="n">
        <v>271993</v>
      </c>
      <c r="O89" s="5" t="n">
        <v>141315</v>
      </c>
    </row>
    <row r="90">
      <c r="A90" s="4" t="inlineStr">
        <is>
          <t>Deferred underwriting fee payable</t>
        </is>
      </c>
      <c r="L90" s="6" t="n">
        <v>6037500</v>
      </c>
    </row>
    <row r="91">
      <c r="A91" s="4" t="inlineStr">
        <is>
          <t>Deferred offering costs paid directly by Sponsor from proceeds from issuance of Class B common stock to Sponsor</t>
        </is>
      </c>
      <c r="L91" s="6" t="n">
        <v>25000</v>
      </c>
    </row>
    <row r="92">
      <c r="A92" s="4" t="inlineStr">
        <is>
          <t>Net income (loss) per share</t>
        </is>
      </c>
      <c r="D92" s="8" t="n">
        <v>-0.02</v>
      </c>
      <c r="O92" s="8" t="n">
        <v>-0.07000000000000001</v>
      </c>
    </row>
    <row r="93">
      <c r="A93" s="4" t="inlineStr">
        <is>
          <t>Adjustments | LGL Systems Acquisition Corp [Member]</t>
        </is>
      </c>
    </row>
    <row r="94">
      <c r="A94" s="3" t="inlineStr">
        <is>
          <t>Liabilities:</t>
        </is>
      </c>
    </row>
    <row r="95">
      <c r="A95" s="4" t="inlineStr">
        <is>
          <t>Accounts payable and accrued expenses</t>
        </is>
      </c>
      <c r="D95" s="5" t="n">
        <v>1</v>
      </c>
      <c r="F95" s="5" t="n">
        <v>1</v>
      </c>
      <c r="G95" s="6" t="n">
        <v>1</v>
      </c>
      <c r="K95" s="6" t="n">
        <v>1</v>
      </c>
      <c r="L95" s="6" t="n">
        <v>1</v>
      </c>
      <c r="M95" s="6" t="n">
        <v>1</v>
      </c>
      <c r="O95" s="5" t="n">
        <v>1</v>
      </c>
    </row>
    <row r="96">
      <c r="A96" s="4" t="inlineStr">
        <is>
          <t>Warrant liabilities</t>
        </is>
      </c>
      <c r="D96" s="6" t="n">
        <v>15277250</v>
      </c>
      <c r="F96" s="6" t="n">
        <v>12684750</v>
      </c>
      <c r="G96" s="6" t="n">
        <v>13341750</v>
      </c>
      <c r="K96" s="6" t="n">
        <v>12684750</v>
      </c>
      <c r="L96" s="6" t="n">
        <v>14465500</v>
      </c>
      <c r="M96" s="6" t="n">
        <v>15277250</v>
      </c>
      <c r="O96" s="6" t="n">
        <v>23436500</v>
      </c>
      <c r="T96" s="6" t="n">
        <v>14465500</v>
      </c>
    </row>
    <row r="97">
      <c r="A97" s="4" t="inlineStr">
        <is>
          <t>Total Liabilities</t>
        </is>
      </c>
      <c r="D97" s="6" t="n">
        <v>15277251</v>
      </c>
      <c r="F97" s="6" t="n">
        <v>12684751</v>
      </c>
      <c r="G97" s="6" t="n">
        <v>13341751</v>
      </c>
      <c r="K97" s="6" t="n">
        <v>12684751</v>
      </c>
      <c r="L97" s="6" t="n">
        <v>14465501</v>
      </c>
      <c r="M97" s="6" t="n">
        <v>15277251</v>
      </c>
      <c r="O97" s="6" t="n">
        <v>23436501</v>
      </c>
      <c r="T97" s="6" t="n">
        <v>14465500</v>
      </c>
    </row>
    <row r="98">
      <c r="A98" s="4" t="inlineStr">
        <is>
          <t>Common stock subject to possible redemption</t>
        </is>
      </c>
      <c r="D98" s="6" t="n">
        <v>-15277250</v>
      </c>
      <c r="F98" s="6" t="n">
        <v>-12684752</v>
      </c>
      <c r="G98" s="6" t="n">
        <v>-13341751</v>
      </c>
      <c r="K98" s="6" t="n">
        <v>-12684752</v>
      </c>
      <c r="L98" s="6" t="n">
        <v>-14465501</v>
      </c>
      <c r="M98" s="6" t="n">
        <v>-15277250</v>
      </c>
      <c r="O98" s="6" t="n">
        <v>-23436500</v>
      </c>
      <c r="T98" s="6" t="n">
        <v>-14465501</v>
      </c>
    </row>
    <row r="99">
      <c r="A99" s="3" t="inlineStr">
        <is>
          <t>Stockholders' Equity</t>
        </is>
      </c>
    </row>
    <row r="100">
      <c r="A100" s="4" t="inlineStr">
        <is>
          <t>Common stock</t>
        </is>
      </c>
      <c r="D100" s="6" t="n">
        <v>153</v>
      </c>
      <c r="F100" s="6" t="n">
        <v>127</v>
      </c>
      <c r="G100" s="6" t="n">
        <v>133</v>
      </c>
      <c r="K100" s="6" t="n">
        <v>127</v>
      </c>
      <c r="L100" s="6" t="n">
        <v>145</v>
      </c>
      <c r="M100" s="6" t="n">
        <v>153</v>
      </c>
      <c r="O100" s="6" t="n">
        <v>233</v>
      </c>
      <c r="T100" s="6" t="n">
        <v>145</v>
      </c>
    </row>
    <row r="101">
      <c r="A101" s="4" t="inlineStr">
        <is>
          <t>Additional paid-in capital</t>
        </is>
      </c>
      <c r="D101" s="6" t="n">
        <v>1788152</v>
      </c>
      <c r="F101" s="6" t="n">
        <v>-804320</v>
      </c>
      <c r="G101" s="6" t="n">
        <v>-147327</v>
      </c>
      <c r="K101" s="6" t="n">
        <v>-804320</v>
      </c>
      <c r="L101" s="6" t="n">
        <v>976411</v>
      </c>
      <c r="M101" s="6" t="n">
        <v>1788152</v>
      </c>
      <c r="O101" s="6" t="n">
        <v>9947322</v>
      </c>
      <c r="T101" s="6" t="n">
        <v>976411</v>
      </c>
    </row>
    <row r="102">
      <c r="A102" s="4" t="inlineStr">
        <is>
          <t>Accumulated deficit</t>
        </is>
      </c>
      <c r="D102" s="6" t="n">
        <v>-1788306</v>
      </c>
      <c r="F102" s="6" t="n">
        <v>804194</v>
      </c>
      <c r="G102" s="6" t="n">
        <v>147194</v>
      </c>
      <c r="K102" s="6" t="n">
        <v>804194</v>
      </c>
      <c r="L102" s="6" t="n">
        <v>-976556</v>
      </c>
      <c r="M102" s="6" t="n">
        <v>-1788306</v>
      </c>
      <c r="O102" s="6" t="n">
        <v>-9947556</v>
      </c>
      <c r="T102" s="6" t="n">
        <v>-976555</v>
      </c>
    </row>
    <row r="103">
      <c r="A103" s="4" t="inlineStr">
        <is>
          <t>Total Stockholders' Equity</t>
        </is>
      </c>
      <c r="D103" s="6" t="n">
        <v>-1</v>
      </c>
      <c r="F103" s="6" t="n">
        <v>1</v>
      </c>
      <c r="K103" s="6" t="n">
        <v>1</v>
      </c>
      <c r="M103" s="6" t="n">
        <v>-1</v>
      </c>
      <c r="O103" s="6" t="n">
        <v>-1</v>
      </c>
      <c r="T103" s="6" t="n">
        <v>1</v>
      </c>
    </row>
    <row r="104">
      <c r="A104" s="4" t="inlineStr">
        <is>
          <t>Loss from operations</t>
        </is>
      </c>
      <c r="L104" s="6" t="n">
        <v>-468001</v>
      </c>
    </row>
    <row r="105">
      <c r="A105" s="3" t="inlineStr">
        <is>
          <t>Other income (expense):</t>
        </is>
      </c>
    </row>
    <row r="106">
      <c r="A106" s="4" t="inlineStr">
        <is>
          <t>Change in fair value of warrant liabilities</t>
        </is>
      </c>
      <c r="D106" s="6" t="n">
        <v>-2592500</v>
      </c>
      <c r="F106" s="6" t="n">
        <v>657000</v>
      </c>
      <c r="G106" s="6" t="n">
        <v>1123750</v>
      </c>
      <c r="K106" s="6" t="n">
        <v>1780750</v>
      </c>
      <c r="M106" s="6" t="n">
        <v>-811750</v>
      </c>
      <c r="O106" s="6" t="n">
        <v>-8971000</v>
      </c>
    </row>
    <row r="107">
      <c r="A107" s="4" t="inlineStr">
        <is>
          <t>Offering costs associated with warrants recorded as liabilities</t>
        </is>
      </c>
      <c r="L107" s="6" t="n">
        <v>-508555</v>
      </c>
    </row>
    <row r="108">
      <c r="A108" s="4" t="inlineStr">
        <is>
          <t>Total other income (expense)</t>
        </is>
      </c>
      <c r="D108" s="6" t="n">
        <v>-2592500</v>
      </c>
      <c r="F108" s="6" t="n">
        <v>657000</v>
      </c>
      <c r="G108" s="6" t="n">
        <v>1123750</v>
      </c>
      <c r="K108" s="6" t="n">
        <v>1780750</v>
      </c>
      <c r="L108" s="6" t="n">
        <v>-508555</v>
      </c>
      <c r="M108" s="6" t="n">
        <v>-811750</v>
      </c>
      <c r="O108" s="6" t="n">
        <v>-8971000</v>
      </c>
    </row>
    <row r="109">
      <c r="A109" s="4" t="inlineStr">
        <is>
          <t>Income (loss) before provision for income taxes</t>
        </is>
      </c>
      <c r="D109" s="6" t="n">
        <v>-2592500</v>
      </c>
      <c r="F109" s="6" t="n">
        <v>657000</v>
      </c>
      <c r="G109" s="6" t="n">
        <v>1123750</v>
      </c>
      <c r="K109" s="6" t="n">
        <v>1780750</v>
      </c>
      <c r="L109" s="6" t="n">
        <v>-976556</v>
      </c>
      <c r="M109" s="6" t="n">
        <v>-811750</v>
      </c>
      <c r="O109" s="6" t="n">
        <v>-8971000</v>
      </c>
    </row>
    <row r="110">
      <c r="A110" s="4" t="inlineStr">
        <is>
          <t>Net income (loss)</t>
        </is>
      </c>
      <c r="D110" s="5" t="n">
        <v>-2592500</v>
      </c>
      <c r="F110" s="5" t="n">
        <v>657000</v>
      </c>
      <c r="G110" s="6" t="n">
        <v>1123750</v>
      </c>
      <c r="K110" s="6" t="n">
        <v>1780750</v>
      </c>
      <c r="L110" s="6" t="n">
        <v>-976556</v>
      </c>
      <c r="M110" s="6" t="n">
        <v>-811750</v>
      </c>
      <c r="O110" s="6" t="n">
        <v>-8971000</v>
      </c>
    </row>
    <row r="111">
      <c r="A111" s="4" t="inlineStr">
        <is>
          <t>Adjustments to reconcile net loss to net cash used in operating activities:</t>
        </is>
      </c>
      <c r="G111" s="5" t="n">
        <v>-1123750</v>
      </c>
      <c r="K111" s="5" t="n">
        <v>-1780750</v>
      </c>
      <c r="L111" s="6" t="n">
        <v>976555</v>
      </c>
      <c r="M111" s="5" t="n">
        <v>811750</v>
      </c>
      <c r="O111" s="6" t="n">
        <v>8971000</v>
      </c>
    </row>
    <row r="112">
      <c r="A112" s="4" t="inlineStr">
        <is>
          <t>Net cash used in operating activities</t>
        </is>
      </c>
      <c r="L112" s="6" t="n">
        <v>-1</v>
      </c>
    </row>
    <row r="113">
      <c r="A113" s="4" t="inlineStr">
        <is>
          <t>Net cash provided by financing activities</t>
        </is>
      </c>
      <c r="L113" s="5" t="n">
        <v>1</v>
      </c>
    </row>
    <row r="114">
      <c r="A114" s="4" t="inlineStr">
        <is>
          <t>Weighted average shares outstanding of common stock, basic and diluted</t>
        </is>
      </c>
      <c r="D114" s="6" t="n">
        <v>1264011</v>
      </c>
      <c r="F114" s="6" t="n">
        <v>1330419</v>
      </c>
      <c r="G114" s="6" t="n">
        <v>1446550</v>
      </c>
      <c r="K114" s="6" t="n">
        <v>1388485</v>
      </c>
      <c r="L114" s="6" t="n">
        <v>289310</v>
      </c>
      <c r="M114" s="6" t="n">
        <v>1346691</v>
      </c>
    </row>
    <row r="115">
      <c r="A115" s="4" t="inlineStr">
        <is>
          <t>Basic and diluted net loss per share, common shares</t>
        </is>
      </c>
      <c r="D115" s="8" t="n">
        <v>-0.39</v>
      </c>
      <c r="F115" s="8" t="n">
        <v>0.1</v>
      </c>
      <c r="G115" s="8" t="n">
        <v>0.18</v>
      </c>
      <c r="K115" s="8" t="n">
        <v>0.28</v>
      </c>
      <c r="L115" s="8" t="n">
        <v>-0.22</v>
      </c>
      <c r="M115" s="8" t="n">
        <v>-0.1</v>
      </c>
    </row>
    <row r="116">
      <c r="A116" s="4" t="inlineStr">
        <is>
          <t>Weighted average shares outstanding and subject to possible redemption, basic and diluted</t>
        </is>
      </c>
      <c r="D116" s="6" t="n">
        <v>-1264011</v>
      </c>
      <c r="F116" s="6" t="n">
        <v>-1330419</v>
      </c>
      <c r="G116" s="6" t="n">
        <v>-1446550</v>
      </c>
      <c r="K116" s="6" t="n">
        <v>-1388485</v>
      </c>
      <c r="L116" s="6" t="n">
        <v>-289310</v>
      </c>
      <c r="M116" s="6" t="n">
        <v>-1346691</v>
      </c>
    </row>
    <row r="117">
      <c r="A117" s="4" t="inlineStr">
        <is>
          <t>Basic and diluted net loss per share subject to possible redemption</t>
        </is>
      </c>
      <c r="D117" s="5" t="n">
        <v>0</v>
      </c>
      <c r="F117" s="5" t="n">
        <v>0</v>
      </c>
      <c r="G117" s="5" t="n">
        <v>0</v>
      </c>
      <c r="K117" s="5" t="n">
        <v>0</v>
      </c>
      <c r="L117" s="5" t="n">
        <v>0</v>
      </c>
      <c r="M117" s="5" t="n">
        <v>0</v>
      </c>
    </row>
    <row r="118">
      <c r="A118" s="3" t="inlineStr">
        <is>
          <t>Non-cash investing and financing activities</t>
        </is>
      </c>
    </row>
    <row r="119">
      <c r="A119" s="4" t="inlineStr">
        <is>
          <t>Initial classification of common stock subject to possible redemption</t>
        </is>
      </c>
      <c r="L119" s="5" t="n">
        <v>-14465501</v>
      </c>
    </row>
    <row r="120">
      <c r="A120" s="4" t="inlineStr">
        <is>
          <t>Change in value of common stock subject to possible redemption</t>
        </is>
      </c>
      <c r="G120" s="5" t="n">
        <v>1123750</v>
      </c>
      <c r="K120" s="5" t="n">
        <v>1780749</v>
      </c>
      <c r="M120" s="5" t="n">
        <v>-811749</v>
      </c>
      <c r="O120" s="5" t="n">
        <v>-8970999</v>
      </c>
    </row>
    <row r="121">
      <c r="A121" s="4" t="inlineStr">
        <is>
          <t>Initial classification of warrants issued</t>
        </is>
      </c>
      <c r="L121" s="6" t="n">
        <v>14465500</v>
      </c>
    </row>
    <row r="122">
      <c r="A122" s="4" t="inlineStr">
        <is>
          <t>Net income (loss) per share</t>
        </is>
      </c>
      <c r="D122" s="8" t="n">
        <v>-0.39</v>
      </c>
      <c r="O122" s="8" t="n">
        <v>-1.31</v>
      </c>
    </row>
    <row r="123">
      <c r="A123" s="4" t="inlineStr">
        <is>
          <t>As Restated | LGL Systems Acquisition Corp [Member]</t>
        </is>
      </c>
    </row>
    <row r="124">
      <c r="A124" s="3" t="inlineStr">
        <is>
          <t>Error Corrections and Prior Period Adjustments Restatement [Line Items]</t>
        </is>
      </c>
    </row>
    <row r="125">
      <c r="A125" s="4" t="inlineStr">
        <is>
          <t>Total Assets</t>
        </is>
      </c>
      <c r="D125" s="5" t="n">
        <v>174227854</v>
      </c>
      <c r="F125" s="5" t="n">
        <v>174279113</v>
      </c>
      <c r="G125" s="6" t="n">
        <v>174254141</v>
      </c>
      <c r="K125" s="6" t="n">
        <v>174279113</v>
      </c>
      <c r="M125" s="6" t="n">
        <v>174227854</v>
      </c>
      <c r="O125" s="5" t="n">
        <v>174077031</v>
      </c>
      <c r="T125" s="6" t="n">
        <v>174051002</v>
      </c>
    </row>
    <row r="126">
      <c r="A126" s="3" t="inlineStr">
        <is>
          <t>Liabilities:</t>
        </is>
      </c>
    </row>
    <row r="127">
      <c r="A127" s="4" t="inlineStr">
        <is>
          <t>Accounts payable and accrued expenses</t>
        </is>
      </c>
      <c r="D127" s="6" t="n">
        <v>222605</v>
      </c>
      <c r="F127" s="6" t="n">
        <v>143919</v>
      </c>
      <c r="G127" s="6" t="n">
        <v>160814</v>
      </c>
      <c r="K127" s="6" t="n">
        <v>143919</v>
      </c>
      <c r="L127" s="6" t="n">
        <v>214071</v>
      </c>
      <c r="M127" s="6" t="n">
        <v>222605</v>
      </c>
      <c r="O127" s="6" t="n">
        <v>237197</v>
      </c>
      <c r="T127" s="6" t="n">
        <v>261246</v>
      </c>
    </row>
    <row r="128">
      <c r="A128" s="4" t="inlineStr">
        <is>
          <t>Income taxes payable</t>
        </is>
      </c>
      <c r="D128" s="6" t="n">
        <v>45026</v>
      </c>
      <c r="F128" s="6" t="n">
        <v>72315</v>
      </c>
      <c r="G128" s="6" t="n">
        <v>63523</v>
      </c>
      <c r="K128" s="6" t="n">
        <v>72315</v>
      </c>
      <c r="M128" s="6" t="n">
        <v>45026</v>
      </c>
      <c r="O128" s="6" t="n">
        <v>10289</v>
      </c>
    </row>
    <row r="129">
      <c r="A129" s="4" t="inlineStr">
        <is>
          <t>Warrant liabilities</t>
        </is>
      </c>
      <c r="D129" s="6" t="n">
        <v>15277250</v>
      </c>
      <c r="F129" s="6" t="n">
        <v>12684750</v>
      </c>
      <c r="G129" s="6" t="n">
        <v>13341750</v>
      </c>
      <c r="K129" s="6" t="n">
        <v>12684750</v>
      </c>
      <c r="L129" s="6" t="n">
        <v>14465500</v>
      </c>
      <c r="M129" s="6" t="n">
        <v>15277250</v>
      </c>
      <c r="O129" s="6" t="n">
        <v>23436500</v>
      </c>
      <c r="T129" s="6" t="n">
        <v>14465500</v>
      </c>
    </row>
    <row r="130">
      <c r="A130" s="4" t="inlineStr">
        <is>
          <t>Deferred underwriting fee payable</t>
        </is>
      </c>
      <c r="D130" s="6" t="n">
        <v>6037500</v>
      </c>
      <c r="F130" s="6" t="n">
        <v>6037500</v>
      </c>
      <c r="G130" s="6" t="n">
        <v>6037500</v>
      </c>
      <c r="K130" s="6" t="n">
        <v>6037500</v>
      </c>
      <c r="L130" s="6" t="n">
        <v>6037500</v>
      </c>
      <c r="M130" s="6" t="n">
        <v>6037500</v>
      </c>
      <c r="O130" s="6" t="n">
        <v>6037500</v>
      </c>
      <c r="T130" s="6" t="n">
        <v>6037500</v>
      </c>
    </row>
    <row r="131">
      <c r="A131" s="4" t="inlineStr">
        <is>
          <t>Total Liabilities</t>
        </is>
      </c>
      <c r="D131" s="6" t="n">
        <v>21582381</v>
      </c>
      <c r="F131" s="6" t="n">
        <v>18938484</v>
      </c>
      <c r="G131" s="6" t="n">
        <v>19603587</v>
      </c>
      <c r="K131" s="6" t="n">
        <v>18938484</v>
      </c>
      <c r="L131" s="6" t="n">
        <v>20717071</v>
      </c>
      <c r="M131" s="6" t="n">
        <v>21582381</v>
      </c>
      <c r="O131" s="6" t="n">
        <v>29721486</v>
      </c>
      <c r="T131" s="6" t="n">
        <v>20764246</v>
      </c>
    </row>
    <row r="132">
      <c r="A132" s="4" t="inlineStr">
        <is>
          <t>Common stock subject to possible redemption</t>
        </is>
      </c>
      <c r="D132" s="6" t="n">
        <v>147645473</v>
      </c>
      <c r="F132" s="6" t="n">
        <v>150340627</v>
      </c>
      <c r="G132" s="6" t="n">
        <v>149650553</v>
      </c>
      <c r="K132" s="6" t="n">
        <v>150340627</v>
      </c>
      <c r="L132" s="6" t="n">
        <v>148185229</v>
      </c>
      <c r="M132" s="6" t="n">
        <v>147645473</v>
      </c>
      <c r="O132" s="6" t="n">
        <v>139355545</v>
      </c>
      <c r="T132" s="6" t="n">
        <v>148286749</v>
      </c>
    </row>
    <row r="133">
      <c r="A133" s="3" t="inlineStr">
        <is>
          <t>Stockholders' Equity</t>
        </is>
      </c>
    </row>
    <row r="134">
      <c r="A134" s="4" t="inlineStr">
        <is>
          <t>Common stock</t>
        </is>
      </c>
      <c r="D134" s="6" t="n">
        <v>685</v>
      </c>
      <c r="F134" s="6" t="n">
        <v>658</v>
      </c>
      <c r="G134" s="6" t="n">
        <v>664</v>
      </c>
      <c r="K134" s="6" t="n">
        <v>658</v>
      </c>
      <c r="L134" s="6" t="n">
        <v>674</v>
      </c>
      <c r="M134" s="6" t="n">
        <v>685</v>
      </c>
      <c r="O134" s="6" t="n">
        <v>767</v>
      </c>
      <c r="T134" s="6" t="n">
        <v>673</v>
      </c>
    </row>
    <row r="135">
      <c r="A135" s="4" t="inlineStr">
        <is>
          <t>Additional paid-in capital</t>
        </is>
      </c>
      <c r="D135" s="6" t="n">
        <v>6618235</v>
      </c>
      <c r="F135" s="6" t="n">
        <v>3923108</v>
      </c>
      <c r="G135" s="6" t="n">
        <v>4613176</v>
      </c>
      <c r="K135" s="6" t="n">
        <v>3923108</v>
      </c>
      <c r="L135" s="6" t="n">
        <v>6078490</v>
      </c>
      <c r="M135" s="6" t="n">
        <v>6618235</v>
      </c>
      <c r="O135" s="6" t="n">
        <v>14908081</v>
      </c>
      <c r="T135" s="6" t="n">
        <v>5976971</v>
      </c>
    </row>
    <row r="136">
      <c r="A136" s="4" t="inlineStr">
        <is>
          <t>Accumulated deficit</t>
        </is>
      </c>
      <c r="D136" s="6" t="n">
        <v>-1618920</v>
      </c>
      <c r="F136" s="6" t="n">
        <v>1076236</v>
      </c>
      <c r="G136" s="6" t="n">
        <v>386161</v>
      </c>
      <c r="K136" s="6" t="n">
        <v>1076236</v>
      </c>
      <c r="L136" s="6" t="n">
        <v>-1079160</v>
      </c>
      <c r="M136" s="6" t="n">
        <v>-1618920</v>
      </c>
      <c r="O136" s="6" t="n">
        <v>-9908848</v>
      </c>
      <c r="T136" s="6" t="n">
        <v>-977637</v>
      </c>
    </row>
    <row r="137">
      <c r="A137" s="4" t="inlineStr">
        <is>
          <t>Total Stockholders' Equity</t>
        </is>
      </c>
      <c r="D137" s="6" t="n">
        <v>5000000</v>
      </c>
      <c r="F137" s="6" t="n">
        <v>5000002</v>
      </c>
      <c r="G137" s="6" t="n">
        <v>5000001</v>
      </c>
      <c r="K137" s="6" t="n">
        <v>5000002</v>
      </c>
      <c r="L137" s="6" t="n">
        <v>5000004</v>
      </c>
      <c r="M137" s="6" t="n">
        <v>5000000</v>
      </c>
      <c r="O137" s="6" t="n">
        <v>5000000</v>
      </c>
      <c r="T137" s="6" t="n">
        <v>5000007</v>
      </c>
    </row>
    <row r="138">
      <c r="A138" s="4" t="inlineStr">
        <is>
          <t>TOTAL LIABILITIES AND STOCKHOLDERS' EQUITY</t>
        </is>
      </c>
      <c r="D138" s="6" t="n">
        <v>174227854</v>
      </c>
      <c r="F138" s="6" t="n">
        <v>174279113</v>
      </c>
      <c r="G138" s="6" t="n">
        <v>174254141</v>
      </c>
      <c r="K138" s="6" t="n">
        <v>174279113</v>
      </c>
      <c r="L138" s="6" t="n">
        <v>173902304</v>
      </c>
      <c r="M138" s="6" t="n">
        <v>174227854</v>
      </c>
      <c r="O138" s="6" t="n">
        <v>174077031</v>
      </c>
      <c r="T138" s="5" t="n">
        <v>174051002</v>
      </c>
    </row>
    <row r="139">
      <c r="A139" s="4" t="inlineStr">
        <is>
          <t>Loss from operations</t>
        </is>
      </c>
      <c r="D139" s="6" t="n">
        <v>-145615</v>
      </c>
      <c r="F139" s="6" t="n">
        <v>-139094</v>
      </c>
      <c r="G139" s="6" t="n">
        <v>-176292</v>
      </c>
      <c r="K139" s="6" t="n">
        <v>-315386</v>
      </c>
      <c r="L139" s="6" t="n">
        <v>-724568</v>
      </c>
      <c r="M139" s="6" t="n">
        <v>-461001</v>
      </c>
      <c r="O139" s="6" t="n">
        <v>-629651</v>
      </c>
    </row>
    <row r="140">
      <c r="A140" s="3" t="inlineStr">
        <is>
          <t>Other income (expense):</t>
        </is>
      </c>
    </row>
    <row r="141">
      <c r="A141" s="4" t="inlineStr">
        <is>
          <t>Interest income</t>
        </is>
      </c>
      <c r="D141" s="6" t="n">
        <v>15670</v>
      </c>
      <c r="F141" s="6" t="n">
        <v>180961</v>
      </c>
      <c r="G141" s="6" t="n">
        <v>608661</v>
      </c>
      <c r="K141" s="6" t="n">
        <v>789622</v>
      </c>
      <c r="L141" s="6" t="n">
        <v>126688</v>
      </c>
      <c r="M141" s="6" t="n">
        <v>805292</v>
      </c>
      <c r="O141" s="6" t="n">
        <v>808527</v>
      </c>
    </row>
    <row r="142">
      <c r="A142" s="4" t="inlineStr">
        <is>
          <t>Change in fair value of warrant liabilities</t>
        </is>
      </c>
      <c r="D142" s="6" t="n">
        <v>-2592500</v>
      </c>
      <c r="F142" s="6" t="n">
        <v>657000</v>
      </c>
      <c r="G142" s="6" t="n">
        <v>1123750</v>
      </c>
      <c r="K142" s="6" t="n">
        <v>1780750</v>
      </c>
      <c r="M142" s="6" t="n">
        <v>-811750</v>
      </c>
      <c r="O142" s="6" t="n">
        <v>-8971000</v>
      </c>
    </row>
    <row r="143">
      <c r="A143" s="4" t="inlineStr">
        <is>
          <t>Offering costs associated with warrants recorded as liabilities</t>
        </is>
      </c>
      <c r="L143" s="6" t="n">
        <v>-508555</v>
      </c>
    </row>
    <row r="144">
      <c r="A144" s="4" t="inlineStr">
        <is>
          <t>Total other income (expense)</t>
        </is>
      </c>
      <c r="D144" s="6" t="n">
        <v>-2576830</v>
      </c>
      <c r="F144" s="6" t="n">
        <v>837961</v>
      </c>
      <c r="G144" s="6" t="n">
        <v>1732411</v>
      </c>
      <c r="K144" s="6" t="n">
        <v>2570372</v>
      </c>
      <c r="L144" s="6" t="n">
        <v>-381867</v>
      </c>
      <c r="M144" s="6" t="n">
        <v>-6458</v>
      </c>
      <c r="O144" s="6" t="n">
        <v>-8162473</v>
      </c>
    </row>
    <row r="145">
      <c r="A145" s="4" t="inlineStr">
        <is>
          <t>Income (loss) before provision for income taxes</t>
        </is>
      </c>
      <c r="D145" s="6" t="n">
        <v>-2722445</v>
      </c>
      <c r="F145" s="6" t="n">
        <v>698867</v>
      </c>
      <c r="G145" s="6" t="n">
        <v>1556119</v>
      </c>
      <c r="K145" s="6" t="n">
        <v>2254986</v>
      </c>
      <c r="L145" s="6" t="n">
        <v>-1106435</v>
      </c>
      <c r="M145" s="6" t="n">
        <v>-467459</v>
      </c>
      <c r="O145" s="6" t="n">
        <v>-8792124</v>
      </c>
    </row>
    <row r="146">
      <c r="A146" s="4" t="inlineStr">
        <is>
          <t>Income tax benefit (provision)</t>
        </is>
      </c>
      <c r="D146" s="6" t="n">
        <v>27289</v>
      </c>
      <c r="F146" s="6" t="n">
        <v>-8792</v>
      </c>
      <c r="G146" s="6" t="n">
        <v>-90798</v>
      </c>
      <c r="K146" s="6" t="n">
        <v>-99590</v>
      </c>
      <c r="L146" s="6" t="n">
        <v>27275</v>
      </c>
      <c r="M146" s="6" t="n">
        <v>-72301</v>
      </c>
      <c r="O146" s="6" t="n">
        <v>-37564</v>
      </c>
    </row>
    <row r="147">
      <c r="A147" s="4" t="inlineStr">
        <is>
          <t>Net income (loss)</t>
        </is>
      </c>
      <c r="D147" s="5" t="n">
        <v>-2695156</v>
      </c>
      <c r="F147" s="5" t="n">
        <v>690075</v>
      </c>
      <c r="G147" s="6" t="n">
        <v>1465321</v>
      </c>
      <c r="K147" s="6" t="n">
        <v>2155396</v>
      </c>
      <c r="L147" s="6" t="n">
        <v>-1079160</v>
      </c>
      <c r="M147" s="6" t="n">
        <v>-539760</v>
      </c>
      <c r="O147" s="6" t="n">
        <v>-8829688</v>
      </c>
    </row>
    <row r="148">
      <c r="A148" s="4" t="inlineStr">
        <is>
          <t>Adjustments to reconcile net loss to net cash used in operating activities:</t>
        </is>
      </c>
      <c r="G148" s="6" t="n">
        <v>-1660017</v>
      </c>
      <c r="K148" s="6" t="n">
        <v>-2467903</v>
      </c>
      <c r="L148" s="6" t="n">
        <v>809537</v>
      </c>
      <c r="M148" s="6" t="n">
        <v>194882</v>
      </c>
      <c r="O148" s="6" t="n">
        <v>8354885</v>
      </c>
    </row>
    <row r="149">
      <c r="A149" s="4" t="inlineStr">
        <is>
          <t>Net cash used in operating activities</t>
        </is>
      </c>
      <c r="G149" s="6" t="n">
        <v>-194696</v>
      </c>
      <c r="K149" s="6" t="n">
        <v>-312507</v>
      </c>
      <c r="L149" s="6" t="n">
        <v>-269623</v>
      </c>
      <c r="M149" s="6" t="n">
        <v>-344878</v>
      </c>
      <c r="O149" s="6" t="n">
        <v>-474803</v>
      </c>
    </row>
    <row r="150">
      <c r="A150" s="4" t="inlineStr">
        <is>
          <t>Net cash used in investing activities</t>
        </is>
      </c>
      <c r="G150" s="5" t="n">
        <v>134835</v>
      </c>
      <c r="K150" s="5" t="n">
        <v>188763</v>
      </c>
      <c r="L150" s="6" t="n">
        <v>-172500000</v>
      </c>
      <c r="M150" s="5" t="n">
        <v>188762</v>
      </c>
      <c r="O150" s="6" t="n">
        <v>243084</v>
      </c>
    </row>
    <row r="151">
      <c r="A151" s="4" t="inlineStr">
        <is>
          <t>Net cash provided by financing activities</t>
        </is>
      </c>
      <c r="L151" s="5" t="n">
        <v>173790839</v>
      </c>
    </row>
    <row r="152">
      <c r="A152" s="4" t="inlineStr">
        <is>
          <t>Weighted average shares outstanding of common stock, basic and diluted</t>
        </is>
      </c>
      <c r="D152" s="6" t="n">
        <v>6581340</v>
      </c>
      <c r="F152" s="6" t="n">
        <v>6639574</v>
      </c>
      <c r="G152" s="6" t="n">
        <v>6743977</v>
      </c>
      <c r="K152" s="6" t="n">
        <v>6691776</v>
      </c>
      <c r="L152" s="6" t="n">
        <v>4376765</v>
      </c>
      <c r="M152" s="6" t="n">
        <v>6654695</v>
      </c>
    </row>
    <row r="153">
      <c r="A153" s="4" t="inlineStr">
        <is>
          <t>Basic and diluted net loss per share, common shares</t>
        </is>
      </c>
      <c r="D153" s="8" t="n">
        <v>-0.41</v>
      </c>
      <c r="F153" s="8" t="n">
        <v>0.09</v>
      </c>
      <c r="G153" s="8" t="n">
        <v>0.16</v>
      </c>
      <c r="K153" s="8" t="n">
        <v>0.25</v>
      </c>
      <c r="L153" s="8" t="n">
        <v>-0.25</v>
      </c>
      <c r="M153" s="8" t="n">
        <v>-0.16</v>
      </c>
    </row>
    <row r="154">
      <c r="A154" s="4" t="inlineStr">
        <is>
          <t>Weighted average shares outstanding and subject to possible redemption, basic and diluted</t>
        </is>
      </c>
      <c r="D154" s="6" t="n">
        <v>14981160</v>
      </c>
      <c r="F154" s="6" t="n">
        <v>14922926</v>
      </c>
      <c r="G154" s="6" t="n">
        <v>14818523</v>
      </c>
      <c r="K154" s="6" t="n">
        <v>14870724</v>
      </c>
      <c r="L154" s="6" t="n">
        <v>2965735</v>
      </c>
      <c r="M154" s="6" t="n">
        <v>14907805</v>
      </c>
    </row>
    <row r="155">
      <c r="A155" s="4" t="inlineStr">
        <is>
          <t>Basic and diluted net loss per share subject to possible redemption</t>
        </is>
      </c>
      <c r="D155" s="5" t="n">
        <v>0</v>
      </c>
      <c r="F155" s="8" t="n">
        <v>0.01</v>
      </c>
      <c r="G155" s="8" t="n">
        <v>0.03</v>
      </c>
      <c r="K155" s="8" t="n">
        <v>0.03</v>
      </c>
      <c r="L155" s="8" t="n">
        <v>0.01</v>
      </c>
      <c r="M155" s="8" t="n">
        <v>0.03</v>
      </c>
    </row>
    <row r="156">
      <c r="A156" s="3" t="inlineStr">
        <is>
          <t>Non-cash investing and financing activities</t>
        </is>
      </c>
    </row>
    <row r="157">
      <c r="A157" s="4" t="inlineStr">
        <is>
          <t>Initial classification of common stock subject to possible redemption</t>
        </is>
      </c>
      <c r="L157" s="5" t="n">
        <v>148286749</v>
      </c>
    </row>
    <row r="158">
      <c r="A158" s="4" t="inlineStr">
        <is>
          <t>Change in value of common stock subject to possible redemption</t>
        </is>
      </c>
      <c r="G158" s="5" t="n">
        <v>1465324</v>
      </c>
      <c r="K158" s="5" t="n">
        <v>2155398</v>
      </c>
      <c r="L158" s="6" t="n">
        <v>-101520</v>
      </c>
      <c r="M158" s="5" t="n">
        <v>-539756</v>
      </c>
      <c r="O158" s="5" t="n">
        <v>-8829684</v>
      </c>
    </row>
    <row r="159">
      <c r="A159" s="4" t="inlineStr">
        <is>
          <t>Initial classification of warrants issued</t>
        </is>
      </c>
      <c r="L159" s="6" t="n">
        <v>14465500</v>
      </c>
    </row>
    <row r="160">
      <c r="A160" s="4" t="inlineStr">
        <is>
          <t>Deferred underwriting fee payable</t>
        </is>
      </c>
      <c r="L160" s="6" t="n">
        <v>6037500</v>
      </c>
    </row>
    <row r="161">
      <c r="A161" s="4" t="inlineStr">
        <is>
          <t>Deferred offering costs paid directly by Sponsor from proceeds from issuance of Class B common stock to Sponsor</t>
        </is>
      </c>
      <c r="L161" s="5" t="n">
        <v>25000</v>
      </c>
    </row>
    <row r="162">
      <c r="A162" s="4" t="inlineStr">
        <is>
          <t>Net income (loss) per share</t>
        </is>
      </c>
      <c r="D162" s="8" t="n">
        <v>-0.41</v>
      </c>
      <c r="O162" s="8" t="n">
        <v>-1.39</v>
      </c>
    </row>
  </sheetData>
  <mergeCells count="4">
    <mergeCell ref="A1:A2"/>
    <mergeCell ref="B1:G1"/>
    <mergeCell ref="H1:K1"/>
    <mergeCell ref="N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 Additional Information (Details)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Disaggregation of Revenue [Line Items]</t>
        </is>
      </c>
    </row>
    <row r="4">
      <c r="A4" s="4" t="inlineStr">
        <is>
          <t>Contract with customers liability revenue recognized that was included as opening balance</t>
        </is>
      </c>
      <c r="D4" s="5" t="n">
        <v>6316</v>
      </c>
      <c r="E4" s="5" t="n">
        <v>5243</v>
      </c>
      <c r="F4" s="5" t="n">
        <v>7809</v>
      </c>
      <c r="G4" s="5" t="n">
        <v>7441</v>
      </c>
    </row>
    <row r="5">
      <c r="A5" s="4" t="inlineStr">
        <is>
          <t>Revenue remaining performance obligation amount</t>
        </is>
      </c>
      <c r="B5" s="5" t="n">
        <v>33583</v>
      </c>
      <c r="D5" s="6" t="n">
        <v>33583</v>
      </c>
      <c r="F5" s="6" t="n">
        <v>34044</v>
      </c>
    </row>
    <row r="6">
      <c r="A6" s="4" t="inlineStr">
        <is>
          <t>Deferred commission expenses</t>
        </is>
      </c>
      <c r="B6" s="6" t="n">
        <v>1300</v>
      </c>
      <c r="D6" s="6" t="n">
        <v>1300</v>
      </c>
      <c r="F6" s="6" t="n">
        <v>1319</v>
      </c>
      <c r="G6" s="6" t="n">
        <v>64</v>
      </c>
    </row>
    <row r="7">
      <c r="A7" s="4" t="inlineStr">
        <is>
          <t>Other Current Assets [Member]</t>
        </is>
      </c>
    </row>
    <row r="8">
      <c r="A8" s="3" t="inlineStr">
        <is>
          <t>Disaggregation of Revenue [Line Items]</t>
        </is>
      </c>
    </row>
    <row r="9">
      <c r="A9" s="4" t="inlineStr">
        <is>
          <t>Deferred commission expenses</t>
        </is>
      </c>
      <c r="B9" s="6" t="n">
        <v>707</v>
      </c>
      <c r="D9" s="6" t="n">
        <v>707</v>
      </c>
      <c r="F9" s="6" t="n">
        <v>794</v>
      </c>
    </row>
    <row r="10">
      <c r="A10" s="4" t="inlineStr">
        <is>
          <t>Other Noncurrent Assets [Member]</t>
        </is>
      </c>
    </row>
    <row r="11">
      <c r="A11" s="3" t="inlineStr">
        <is>
          <t>Disaggregation of Revenue [Line Items]</t>
        </is>
      </c>
    </row>
    <row r="12">
      <c r="A12" s="4" t="inlineStr">
        <is>
          <t>Deferred commission expenses</t>
        </is>
      </c>
      <c r="B12" s="6" t="n">
        <v>593</v>
      </c>
      <c r="D12" s="6" t="n">
        <v>593</v>
      </c>
      <c r="F12" s="5" t="n">
        <v>525</v>
      </c>
    </row>
    <row r="13">
      <c r="A13" s="4" t="inlineStr">
        <is>
          <t>Revenue Benchmark [Member] | Customer Concentration Risk [Member] | One Customer [Member]</t>
        </is>
      </c>
    </row>
    <row r="14">
      <c r="A14" s="3" t="inlineStr">
        <is>
          <t>Disaggregation of Revenue [Line Items]</t>
        </is>
      </c>
    </row>
    <row r="15">
      <c r="A15" s="4" t="inlineStr">
        <is>
          <t>Concentration risk percentage</t>
        </is>
      </c>
      <c r="F15" s="4" t="inlineStr">
        <is>
          <t>10.00%</t>
        </is>
      </c>
    </row>
    <row r="16">
      <c r="A16" s="4" t="inlineStr">
        <is>
          <t>Revenue Benchmark [Member] | Customer Concentration Risk [Member] | Two Customers [Member]</t>
        </is>
      </c>
    </row>
    <row r="17">
      <c r="A17" s="3" t="inlineStr">
        <is>
          <t>Disaggregation of Revenue [Line Items]</t>
        </is>
      </c>
    </row>
    <row r="18">
      <c r="A18" s="4" t="inlineStr">
        <is>
          <t>Revenue from contract with customers excluding assessed tax</t>
        </is>
      </c>
      <c r="D18" s="5" t="n">
        <v>2702</v>
      </c>
      <c r="E18" s="5" t="n">
        <v>2882</v>
      </c>
    </row>
    <row r="19">
      <c r="A19" s="4" t="inlineStr">
        <is>
          <t>Concentration risk percentage</t>
        </is>
      </c>
      <c r="D19" s="4" t="inlineStr">
        <is>
          <t>22.00%</t>
        </is>
      </c>
      <c r="E19" s="4" t="inlineStr">
        <is>
          <t>20.00%</t>
        </is>
      </c>
    </row>
    <row r="20">
      <c r="A20" s="4" t="inlineStr">
        <is>
          <t>Revenue Benchmark [Member] | Customer Concentration Risk [Member] | Four Customers [Member]</t>
        </is>
      </c>
    </row>
    <row r="21">
      <c r="A21" s="3" t="inlineStr">
        <is>
          <t>Disaggregation of Revenue [Line Items]</t>
        </is>
      </c>
    </row>
    <row r="22">
      <c r="A22" s="4" t="inlineStr">
        <is>
          <t>Revenue from contract with customers excluding assessed tax</t>
        </is>
      </c>
      <c r="G22" s="5" t="n">
        <v>11187</v>
      </c>
    </row>
    <row r="23">
      <c r="A23" s="4" t="inlineStr">
        <is>
          <t>Concentration risk percentage</t>
        </is>
      </c>
      <c r="G23" s="4" t="inlineStr">
        <is>
          <t>48.00%</t>
        </is>
      </c>
    </row>
    <row r="24">
      <c r="A24" s="4" t="inlineStr">
        <is>
          <t>Revenue Benchmark [Member] | Customer Concentration Risk [Member] | Six Customers [Member]</t>
        </is>
      </c>
    </row>
    <row r="25">
      <c r="A25" s="3" t="inlineStr">
        <is>
          <t>Disaggregation of Revenue [Line Items]</t>
        </is>
      </c>
    </row>
    <row r="26">
      <c r="A26" s="4" t="inlineStr">
        <is>
          <t>Revenue from contract with customers excluding assessed tax</t>
        </is>
      </c>
      <c r="F26" s="5" t="n">
        <v>13381</v>
      </c>
    </row>
    <row r="27">
      <c r="A27" s="4" t="inlineStr">
        <is>
          <t>Concentration risk percentage</t>
        </is>
      </c>
      <c r="F27" s="4" t="inlineStr">
        <is>
          <t>46.00%</t>
        </is>
      </c>
    </row>
    <row r="28">
      <c r="A28" s="4" t="inlineStr">
        <is>
          <t>Revenue Benchmark [Member] | Customer Concentration Risk [Member] | Minimum [Member] | Four Customers [Member]</t>
        </is>
      </c>
    </row>
    <row r="29">
      <c r="A29" s="3" t="inlineStr">
        <is>
          <t>Disaggregation of Revenue [Line Items]</t>
        </is>
      </c>
    </row>
    <row r="30">
      <c r="A30" s="4" t="inlineStr">
        <is>
          <t>Concentration risk percentage</t>
        </is>
      </c>
      <c r="G30" s="4" t="inlineStr">
        <is>
          <t>10.00%</t>
        </is>
      </c>
    </row>
    <row r="31">
      <c r="A31" s="4" t="inlineStr">
        <is>
          <t>Accounts Receivable [Member] | Customer Concentration Risk [Member] | One Customer [Member]</t>
        </is>
      </c>
    </row>
    <row r="32">
      <c r="A32" s="3" t="inlineStr">
        <is>
          <t>Disaggregation of Revenue [Line Items]</t>
        </is>
      </c>
    </row>
    <row r="33">
      <c r="A33" s="4" t="inlineStr">
        <is>
          <t>Concentration risk percentage</t>
        </is>
      </c>
      <c r="G33" s="4" t="inlineStr">
        <is>
          <t>30.00%</t>
        </is>
      </c>
    </row>
    <row r="34">
      <c r="A34" s="4" t="inlineStr">
        <is>
          <t>Accounts Receivable [Member] | Customer Concentration Risk [Member] | Two Customers [Member]</t>
        </is>
      </c>
    </row>
    <row r="35">
      <c r="A35" s="3" t="inlineStr">
        <is>
          <t>Disaggregation of Revenue [Line Items]</t>
        </is>
      </c>
    </row>
    <row r="36">
      <c r="A36" s="4" t="inlineStr">
        <is>
          <t>Concentration risk percentage</t>
        </is>
      </c>
      <c r="D36" s="4" t="inlineStr">
        <is>
          <t>68.00%</t>
        </is>
      </c>
    </row>
    <row r="37">
      <c r="A37" s="4" t="inlineStr">
        <is>
          <t>Accounts Receivable [Member] | Customer Concentration Risk [Member] | Three Customers [Member]</t>
        </is>
      </c>
    </row>
    <row r="38">
      <c r="A38" s="3" t="inlineStr">
        <is>
          <t>Disaggregation of Revenue [Line Items]</t>
        </is>
      </c>
    </row>
    <row r="39">
      <c r="A39" s="4" t="inlineStr">
        <is>
          <t>Concentration risk percentage</t>
        </is>
      </c>
      <c r="E39" s="4" t="inlineStr">
        <is>
          <t>85.00%</t>
        </is>
      </c>
      <c r="F39" s="4" t="inlineStr">
        <is>
          <t>85.00%</t>
        </is>
      </c>
    </row>
    <row r="40">
      <c r="A40" s="4" t="inlineStr">
        <is>
          <t>Software And Support [Member]</t>
        </is>
      </c>
    </row>
    <row r="41">
      <c r="A41" s="3" t="inlineStr">
        <is>
          <t>Disaggregation of Revenue [Line Items]</t>
        </is>
      </c>
    </row>
    <row r="42">
      <c r="A42" s="4" t="inlineStr">
        <is>
          <t>Revenue from contract with customers excluding assessed tax</t>
        </is>
      </c>
      <c r="F42" s="5" t="n">
        <v>14758</v>
      </c>
      <c r="G42" s="5" t="n">
        <v>15914</v>
      </c>
    </row>
    <row r="43">
      <c r="A43" s="4" t="inlineStr">
        <is>
          <t>Subscription Revenue [Member]</t>
        </is>
      </c>
    </row>
    <row r="44">
      <c r="A44" s="3" t="inlineStr">
        <is>
          <t>Disaggregation of Revenue [Line Items]</t>
        </is>
      </c>
    </row>
    <row r="45">
      <c r="A45" s="4" t="inlineStr">
        <is>
          <t>Revenue from contract with customers excluding assessed tax</t>
        </is>
      </c>
      <c r="B45" s="6" t="n">
        <v>3209</v>
      </c>
      <c r="C45" s="5" t="n">
        <v>2949</v>
      </c>
      <c r="D45" s="5" t="n">
        <v>7086</v>
      </c>
      <c r="E45" s="5" t="n">
        <v>4295</v>
      </c>
      <c r="F45" s="5" t="n">
        <v>9943</v>
      </c>
      <c r="G45" s="5" t="n">
        <v>3884</v>
      </c>
    </row>
    <row r="46">
      <c r="A46" s="4" t="inlineStr">
        <is>
          <t>Product Subscription And Support Revenue [Member]</t>
        </is>
      </c>
    </row>
    <row r="47">
      <c r="A47" s="3" t="inlineStr">
        <is>
          <t>Disaggregation of Revenue [Line Items]</t>
        </is>
      </c>
    </row>
    <row r="48">
      <c r="A48" s="4" t="inlineStr">
        <is>
          <t>Revenue from contract with customers excluding assessed tax</t>
        </is>
      </c>
      <c r="B48" s="5" t="n">
        <v>5770</v>
      </c>
      <c r="C48" s="5" t="n">
        <v>5340</v>
      </c>
      <c r="D48" s="5" t="n">
        <v>11895</v>
      </c>
      <c r="E48" s="5" t="n">
        <v>9076</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Revenue - Schedule of Customers That Represent 10% or More of the Company's Total Revenue (Details) - Revenue Benchmark [Member] - Customer Concentration Risk [Member]</t>
        </is>
      </c>
      <c r="B1" s="2" t="inlineStr">
        <is>
          <t>6 Months Ended</t>
        </is>
      </c>
      <c r="F1" s="2" t="inlineStr">
        <is>
          <t>12 Months Ended</t>
        </is>
      </c>
    </row>
    <row r="2">
      <c r="B2" s="2" t="inlineStr">
        <is>
          <t>Jul. 31, 2021</t>
        </is>
      </c>
      <c r="D2" s="2" t="inlineStr">
        <is>
          <t>Jul. 31, 2020</t>
        </is>
      </c>
      <c r="F2" s="2" t="inlineStr">
        <is>
          <t>Jan. 31, 2021</t>
        </is>
      </c>
      <c r="H2" s="2" t="inlineStr">
        <is>
          <t>Jan. 31, 2020</t>
        </is>
      </c>
    </row>
    <row r="3">
      <c r="A3" s="4" t="inlineStr">
        <is>
          <t>Customer A [Member]</t>
        </is>
      </c>
    </row>
    <row r="4">
      <c r="A4" s="3" t="inlineStr">
        <is>
          <t>Concentration Risk [Line Items]</t>
        </is>
      </c>
    </row>
    <row r="5">
      <c r="A5" s="4" t="inlineStr">
        <is>
          <t>Concentration risk percentage</t>
        </is>
      </c>
      <c r="B5" s="4" t="inlineStr">
        <is>
          <t>11.00%</t>
        </is>
      </c>
      <c r="D5" s="4" t="inlineStr">
        <is>
          <t xml:space="preserve"> </t>
        </is>
      </c>
      <c r="E5" s="4" t="inlineStr">
        <is>
          <t>[1]</t>
        </is>
      </c>
      <c r="F5" s="4" t="inlineStr">
        <is>
          <t>10.00%</t>
        </is>
      </c>
      <c r="H5" s="4" t="inlineStr">
        <is>
          <t xml:space="preserve"> </t>
        </is>
      </c>
      <c r="I5" s="4" t="inlineStr">
        <is>
          <t>[1]</t>
        </is>
      </c>
    </row>
    <row r="6">
      <c r="A6" s="4" t="inlineStr">
        <is>
          <t>Customer B [Member]</t>
        </is>
      </c>
    </row>
    <row r="7">
      <c r="A7" s="3" t="inlineStr">
        <is>
          <t>Concentration Risk [Line Items]</t>
        </is>
      </c>
    </row>
    <row r="8">
      <c r="A8" s="4" t="inlineStr">
        <is>
          <t>Concentration risk percentage</t>
        </is>
      </c>
      <c r="B8" s="4" t="inlineStr">
        <is>
          <t xml:space="preserve"> </t>
        </is>
      </c>
      <c r="C8" s="4" t="inlineStr">
        <is>
          <t>[1]</t>
        </is>
      </c>
      <c r="D8" s="4" t="inlineStr">
        <is>
          <t>10.00%</t>
        </is>
      </c>
      <c r="F8" s="4" t="inlineStr">
        <is>
          <t xml:space="preserve"> </t>
        </is>
      </c>
      <c r="G8" s="4" t="inlineStr">
        <is>
          <t>[1]</t>
        </is>
      </c>
      <c r="H8" s="4" t="inlineStr">
        <is>
          <t>14.00%</t>
        </is>
      </c>
    </row>
    <row r="9">
      <c r="A9" s="4" t="inlineStr">
        <is>
          <t>Customer C [Member]</t>
        </is>
      </c>
    </row>
    <row r="10">
      <c r="A10" s="3" t="inlineStr">
        <is>
          <t>Concentration Risk [Line Items]</t>
        </is>
      </c>
    </row>
    <row r="11">
      <c r="A11" s="4" t="inlineStr">
        <is>
          <t>Concentration risk percentage</t>
        </is>
      </c>
      <c r="B11" s="4" t="inlineStr">
        <is>
          <t xml:space="preserve"> </t>
        </is>
      </c>
      <c r="C11" s="4" t="inlineStr">
        <is>
          <t>[1]</t>
        </is>
      </c>
      <c r="D11" s="4" t="inlineStr">
        <is>
          <t>10.00%</t>
        </is>
      </c>
      <c r="F11" s="4" t="inlineStr">
        <is>
          <t xml:space="preserve"> </t>
        </is>
      </c>
      <c r="G11" s="4" t="inlineStr">
        <is>
          <t>[1]</t>
        </is>
      </c>
      <c r="H11" s="4" t="inlineStr">
        <is>
          <t>10.00%</t>
        </is>
      </c>
    </row>
    <row r="12">
      <c r="A12" s="4" t="inlineStr">
        <is>
          <t>Customer D [Member]</t>
        </is>
      </c>
    </row>
    <row r="13">
      <c r="A13" s="3" t="inlineStr">
        <is>
          <t>Concentration Risk [Line Items]</t>
        </is>
      </c>
    </row>
    <row r="14">
      <c r="A14" s="4" t="inlineStr">
        <is>
          <t>Concentration risk percentage</t>
        </is>
      </c>
      <c r="B14" s="4" t="inlineStr">
        <is>
          <t>11.00%</t>
        </is>
      </c>
      <c r="D14" s="4" t="inlineStr">
        <is>
          <t xml:space="preserve"> </t>
        </is>
      </c>
      <c r="E14" s="4" t="inlineStr">
        <is>
          <t>[1]</t>
        </is>
      </c>
      <c r="F14" s="4" t="inlineStr">
        <is>
          <t xml:space="preserve"> </t>
        </is>
      </c>
      <c r="G14" s="4" t="inlineStr">
        <is>
          <t>[1]</t>
        </is>
      </c>
      <c r="H14" s="4" t="inlineStr">
        <is>
          <t>10.00%</t>
        </is>
      </c>
    </row>
    <row r="15">
      <c r="A15" s="4" t="inlineStr">
        <is>
          <t>Customer E [Member]</t>
        </is>
      </c>
    </row>
    <row r="16">
      <c r="A16" s="3" t="inlineStr">
        <is>
          <t>Concentration Risk [Line Items]</t>
        </is>
      </c>
    </row>
    <row r="17">
      <c r="A17" s="4" t="inlineStr">
        <is>
          <t>Concentration risk percentage</t>
        </is>
      </c>
      <c r="F17" s="4" t="inlineStr">
        <is>
          <t xml:space="preserve"> </t>
        </is>
      </c>
      <c r="G17" s="4" t="inlineStr">
        <is>
          <t>[1]</t>
        </is>
      </c>
      <c r="H17" s="4" t="inlineStr">
        <is>
          <t>14.00%</t>
        </is>
      </c>
    </row>
    <row r="18">
      <c r="A18" s="4" t="inlineStr">
        <is>
          <t>Total Customer [Member]</t>
        </is>
      </c>
    </row>
    <row r="19">
      <c r="A19" s="3" t="inlineStr">
        <is>
          <t>Concentration Risk [Line Items]</t>
        </is>
      </c>
    </row>
    <row r="20">
      <c r="A20" s="4" t="inlineStr">
        <is>
          <t>Concentration risk percentage</t>
        </is>
      </c>
      <c r="B20" s="4" t="inlineStr">
        <is>
          <t>22.00%</t>
        </is>
      </c>
      <c r="D20" s="4" t="inlineStr">
        <is>
          <t>20.00%</t>
        </is>
      </c>
      <c r="F20" s="4" t="inlineStr">
        <is>
          <t>10.00%</t>
        </is>
      </c>
      <c r="H20" s="4" t="inlineStr">
        <is>
          <t>48.00%</t>
        </is>
      </c>
    </row>
    <row r="21"/>
    <row r="22">
      <c r="A22" s="4" t="inlineStr">
        <is>
          <t>[1]</t>
        </is>
      </c>
      <c r="B22" s="4" t="inlineStr">
        <is>
          <t>- less than 10%</t>
        </is>
      </c>
    </row>
  </sheetData>
  <mergeCells count="9">
    <mergeCell ref="A1:A2"/>
    <mergeCell ref="B1:E1"/>
    <mergeCell ref="F1:I1"/>
    <mergeCell ref="B2:C2"/>
    <mergeCell ref="D2:E2"/>
    <mergeCell ref="F2:G2"/>
    <mergeCell ref="H2:I2"/>
    <mergeCell ref="A21:I21"/>
    <mergeCell ref="B22:I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Revenue - Schedule of Customers That Represent 10% or More of the Company's Total Revenue (Parenthetical) (Details) - Revenue Benchmark [Member] - Customer Concentration Risk [Member]</t>
        </is>
      </c>
      <c r="B1" s="2" t="inlineStr">
        <is>
          <t>Mar. 27, 2020</t>
        </is>
      </c>
      <c r="C1" s="2" t="inlineStr">
        <is>
          <t>Jul. 31, 2021</t>
        </is>
      </c>
      <c r="E1" s="2" t="inlineStr">
        <is>
          <t>Jul. 31, 2020</t>
        </is>
      </c>
      <c r="G1" s="2" t="inlineStr">
        <is>
          <t>Jan. 31, 2021</t>
        </is>
      </c>
      <c r="I1" s="2" t="inlineStr">
        <is>
          <t>Jan. 31, 2020</t>
        </is>
      </c>
    </row>
    <row r="2">
      <c r="A2" s="4" t="inlineStr">
        <is>
          <t>Customer A [Member]</t>
        </is>
      </c>
    </row>
    <row r="3">
      <c r="A3" s="3" t="inlineStr">
        <is>
          <t>Concentration Risk [Line Items]</t>
        </is>
      </c>
    </row>
    <row r="4">
      <c r="A4" s="4" t="inlineStr">
        <is>
          <t>Concentration risk percentage</t>
        </is>
      </c>
      <c r="C4" s="4" t="inlineStr">
        <is>
          <t>11.00%</t>
        </is>
      </c>
      <c r="E4" s="4" t="inlineStr">
        <is>
          <t xml:space="preserve"> </t>
        </is>
      </c>
      <c r="F4" s="4" t="inlineStr">
        <is>
          <t>[1]</t>
        </is>
      </c>
      <c r="G4" s="4" t="inlineStr">
        <is>
          <t>10.00%</t>
        </is>
      </c>
      <c r="I4" s="4" t="inlineStr">
        <is>
          <t xml:space="preserve"> </t>
        </is>
      </c>
      <c r="J4" s="4" t="inlineStr">
        <is>
          <t>[1]</t>
        </is>
      </c>
    </row>
    <row r="5">
      <c r="A5" s="4" t="inlineStr">
        <is>
          <t>Customer A [Member] | Maximum [Member]</t>
        </is>
      </c>
    </row>
    <row r="6">
      <c r="A6" s="3" t="inlineStr">
        <is>
          <t>Concentration Risk [Line Items]</t>
        </is>
      </c>
    </row>
    <row r="7">
      <c r="A7" s="4" t="inlineStr">
        <is>
          <t>Concentration risk percentage</t>
        </is>
      </c>
      <c r="E7" s="4" t="inlineStr">
        <is>
          <t>10.00%</t>
        </is>
      </c>
      <c r="I7" s="4" t="inlineStr">
        <is>
          <t>10.00%</t>
        </is>
      </c>
    </row>
    <row r="8">
      <c r="A8" s="4" t="inlineStr">
        <is>
          <t>Customer B [Member]</t>
        </is>
      </c>
    </row>
    <row r="9">
      <c r="A9" s="3" t="inlineStr">
        <is>
          <t>Concentration Risk [Line Items]</t>
        </is>
      </c>
    </row>
    <row r="10">
      <c r="A10" s="4" t="inlineStr">
        <is>
          <t>Concentration risk percentage</t>
        </is>
      </c>
      <c r="C10" s="4" t="inlineStr">
        <is>
          <t xml:space="preserve"> </t>
        </is>
      </c>
      <c r="D10" s="4" t="inlineStr">
        <is>
          <t>[1]</t>
        </is>
      </c>
      <c r="E10" s="4" t="inlineStr">
        <is>
          <t>10.00%</t>
        </is>
      </c>
      <c r="G10" s="4" t="inlineStr">
        <is>
          <t xml:space="preserve"> </t>
        </is>
      </c>
      <c r="H10" s="4" t="inlineStr">
        <is>
          <t>[1]</t>
        </is>
      </c>
      <c r="I10" s="4" t="inlineStr">
        <is>
          <t>14.00%</t>
        </is>
      </c>
    </row>
    <row r="11">
      <c r="A11" s="4" t="inlineStr">
        <is>
          <t>Customer B [Member] | Maximum [Member]</t>
        </is>
      </c>
    </row>
    <row r="12">
      <c r="A12" s="3" t="inlineStr">
        <is>
          <t>Concentration Risk [Line Items]</t>
        </is>
      </c>
    </row>
    <row r="13">
      <c r="A13" s="4" t="inlineStr">
        <is>
          <t>Concentration risk percentage</t>
        </is>
      </c>
      <c r="C13" s="4" t="inlineStr">
        <is>
          <t>10.00%</t>
        </is>
      </c>
      <c r="G13" s="4" t="inlineStr">
        <is>
          <t>10.00%</t>
        </is>
      </c>
    </row>
    <row r="14">
      <c r="A14" s="4" t="inlineStr">
        <is>
          <t>Customer C [Member]</t>
        </is>
      </c>
    </row>
    <row r="15">
      <c r="A15" s="3" t="inlineStr">
        <is>
          <t>Concentration Risk [Line Items]</t>
        </is>
      </c>
    </row>
    <row r="16">
      <c r="A16" s="4" t="inlineStr">
        <is>
          <t>Concentration risk percentage</t>
        </is>
      </c>
      <c r="C16" s="4" t="inlineStr">
        <is>
          <t xml:space="preserve"> </t>
        </is>
      </c>
      <c r="D16" s="4" t="inlineStr">
        <is>
          <t>[1]</t>
        </is>
      </c>
      <c r="E16" s="4" t="inlineStr">
        <is>
          <t>10.00%</t>
        </is>
      </c>
      <c r="G16" s="4" t="inlineStr">
        <is>
          <t xml:space="preserve"> </t>
        </is>
      </c>
      <c r="H16" s="4" t="inlineStr">
        <is>
          <t>[1]</t>
        </is>
      </c>
      <c r="I16" s="4" t="inlineStr">
        <is>
          <t>10.00%</t>
        </is>
      </c>
    </row>
    <row r="17">
      <c r="A17" s="4" t="inlineStr">
        <is>
          <t>Customer C [Member] | Maximum [Member]</t>
        </is>
      </c>
    </row>
    <row r="18">
      <c r="A18" s="3" t="inlineStr">
        <is>
          <t>Concentration Risk [Line Items]</t>
        </is>
      </c>
    </row>
    <row r="19">
      <c r="A19" s="4" t="inlineStr">
        <is>
          <t>Concentration risk percentage</t>
        </is>
      </c>
      <c r="C19" s="4" t="inlineStr">
        <is>
          <t>10.00%</t>
        </is>
      </c>
      <c r="G19" s="4" t="inlineStr">
        <is>
          <t>10.00%</t>
        </is>
      </c>
    </row>
    <row r="20">
      <c r="A20" s="4" t="inlineStr">
        <is>
          <t>Customer D [Member]</t>
        </is>
      </c>
    </row>
    <row r="21">
      <c r="A21" s="3" t="inlineStr">
        <is>
          <t>Concentration Risk [Line Items]</t>
        </is>
      </c>
    </row>
    <row r="22">
      <c r="A22" s="4" t="inlineStr">
        <is>
          <t>Concentration risk percentage</t>
        </is>
      </c>
      <c r="C22" s="4" t="inlineStr">
        <is>
          <t>11.00%</t>
        </is>
      </c>
      <c r="E22" s="4" t="inlineStr">
        <is>
          <t xml:space="preserve"> </t>
        </is>
      </c>
      <c r="F22" s="4" t="inlineStr">
        <is>
          <t>[1]</t>
        </is>
      </c>
      <c r="G22" s="4" t="inlineStr">
        <is>
          <t xml:space="preserve"> </t>
        </is>
      </c>
      <c r="H22" s="4" t="inlineStr">
        <is>
          <t>[1]</t>
        </is>
      </c>
      <c r="I22" s="4" t="inlineStr">
        <is>
          <t>10.00%</t>
        </is>
      </c>
    </row>
    <row r="23">
      <c r="A23" s="4" t="inlineStr">
        <is>
          <t>Customer D [Member] | Maximum [Member]</t>
        </is>
      </c>
    </row>
    <row r="24">
      <c r="A24" s="3" t="inlineStr">
        <is>
          <t>Concentration Risk [Line Items]</t>
        </is>
      </c>
    </row>
    <row r="25">
      <c r="A25" s="4" t="inlineStr">
        <is>
          <t>Concentration risk percentage</t>
        </is>
      </c>
      <c r="B25" s="4" t="inlineStr">
        <is>
          <t>10.00%</t>
        </is>
      </c>
      <c r="E25" s="4" t="inlineStr">
        <is>
          <t>10.00%</t>
        </is>
      </c>
    </row>
    <row r="26">
      <c r="A26" s="4" t="inlineStr">
        <is>
          <t>Customer E [Member]</t>
        </is>
      </c>
    </row>
    <row r="27">
      <c r="A27" s="3" t="inlineStr">
        <is>
          <t>Concentration Risk [Line Items]</t>
        </is>
      </c>
    </row>
    <row r="28">
      <c r="A28" s="4" t="inlineStr">
        <is>
          <t>Concentration risk percentage</t>
        </is>
      </c>
      <c r="G28" s="4" t="inlineStr">
        <is>
          <t xml:space="preserve"> </t>
        </is>
      </c>
      <c r="H28" s="4" t="inlineStr">
        <is>
          <t>[1]</t>
        </is>
      </c>
      <c r="I28" s="4" t="inlineStr">
        <is>
          <t>14.00%</t>
        </is>
      </c>
    </row>
    <row r="29">
      <c r="A29" s="4" t="inlineStr">
        <is>
          <t>Customer E [Member] | Maximum [Member]</t>
        </is>
      </c>
    </row>
    <row r="30">
      <c r="A30" s="3" t="inlineStr">
        <is>
          <t>Concentration Risk [Line Items]</t>
        </is>
      </c>
    </row>
    <row r="31">
      <c r="A31" s="4" t="inlineStr">
        <is>
          <t>Concentration risk percentage</t>
        </is>
      </c>
      <c r="G31" s="4" t="inlineStr">
        <is>
          <t>10.00%</t>
        </is>
      </c>
    </row>
    <row r="32"/>
    <row r="33">
      <c r="A33" s="4" t="inlineStr">
        <is>
          <t>[1]</t>
        </is>
      </c>
      <c r="B33" s="4" t="inlineStr">
        <is>
          <t>- less than 10%</t>
        </is>
      </c>
    </row>
  </sheetData>
  <mergeCells count="6">
    <mergeCell ref="C1:D1"/>
    <mergeCell ref="E1:F1"/>
    <mergeCell ref="G1:H1"/>
    <mergeCell ref="I1:J1"/>
    <mergeCell ref="A32:J32"/>
    <mergeCell ref="B33:J3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Revenue - Schedule of Deferred Costs (Details) - USD ($) $ in Thousands</t>
        </is>
      </c>
      <c r="B1" s="2" t="inlineStr">
        <is>
          <t>6 Months Ended</t>
        </is>
      </c>
      <c r="D1" s="2" t="inlineStr">
        <is>
          <t>12 Months Ended</t>
        </is>
      </c>
    </row>
    <row r="2">
      <c r="B2" s="2" t="inlineStr">
        <is>
          <t>Jul. 31, 2021</t>
        </is>
      </c>
      <c r="C2" s="2" t="inlineStr">
        <is>
          <t>Jul. 31, 2020</t>
        </is>
      </c>
      <c r="D2" s="2" t="inlineStr">
        <is>
          <t>Jan. 31, 2021</t>
        </is>
      </c>
      <c r="E2" s="2" t="inlineStr">
        <is>
          <t>Jan. 31, 2020</t>
        </is>
      </c>
    </row>
    <row r="3">
      <c r="A3" s="3" t="inlineStr">
        <is>
          <t>Revenue from Contract with Customer [Abstract]</t>
        </is>
      </c>
    </row>
    <row r="4">
      <c r="A4" s="4" t="inlineStr">
        <is>
          <t>Beginning Balance</t>
        </is>
      </c>
      <c r="B4" s="5" t="n">
        <v>2805</v>
      </c>
      <c r="C4" s="5" t="n">
        <v>3080</v>
      </c>
      <c r="D4" s="5" t="n">
        <v>3080</v>
      </c>
      <c r="E4" s="5" t="n">
        <v>3754</v>
      </c>
    </row>
    <row r="5">
      <c r="A5" s="4" t="inlineStr">
        <is>
          <t>Cost of revenue recognized</t>
        </is>
      </c>
      <c r="B5" s="6" t="n">
        <v>-616</v>
      </c>
      <c r="C5" s="6" t="n">
        <v>-498</v>
      </c>
      <c r="D5" s="6" t="n">
        <v>-1151</v>
      </c>
      <c r="E5" s="6" t="n">
        <v>-1541</v>
      </c>
    </row>
    <row r="6">
      <c r="A6" s="4" t="inlineStr">
        <is>
          <t>Costs deferred</t>
        </is>
      </c>
      <c r="B6" s="6" t="n">
        <v>341</v>
      </c>
      <c r="C6" s="6" t="n">
        <v>574</v>
      </c>
      <c r="D6" s="6" t="n">
        <v>876</v>
      </c>
      <c r="E6" s="6" t="n">
        <v>867</v>
      </c>
    </row>
    <row r="7">
      <c r="A7" s="4" t="inlineStr">
        <is>
          <t>Foreign exchange</t>
        </is>
      </c>
      <c r="B7" s="6" t="n">
        <v>-4</v>
      </c>
    </row>
    <row r="8">
      <c r="A8" s="4" t="inlineStr">
        <is>
          <t>Ending Balance</t>
        </is>
      </c>
      <c r="B8" s="5" t="n">
        <v>2526</v>
      </c>
      <c r="C8" s="5" t="n">
        <v>3156</v>
      </c>
      <c r="D8" s="5" t="n">
        <v>2805</v>
      </c>
      <c r="E8" s="5" t="n">
        <v>308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Revenue - Schedule of Deferred Revenue (Details) - USD ($) $ in Thousands</t>
        </is>
      </c>
      <c r="B1" s="2" t="inlineStr">
        <is>
          <t>6 Months Ended</t>
        </is>
      </c>
      <c r="D1" s="2" t="inlineStr">
        <is>
          <t>12 Months Ended</t>
        </is>
      </c>
    </row>
    <row r="2">
      <c r="B2" s="2" t="inlineStr">
        <is>
          <t>Jul. 31, 2021</t>
        </is>
      </c>
      <c r="C2" s="2" t="inlineStr">
        <is>
          <t>Jul. 31, 2020</t>
        </is>
      </c>
      <c r="D2" s="2" t="inlineStr">
        <is>
          <t>Jan. 31, 2021</t>
        </is>
      </c>
      <c r="E2" s="2" t="inlineStr">
        <is>
          <t>Jan. 31, 2020</t>
        </is>
      </c>
    </row>
    <row r="3">
      <c r="A3" s="3" t="inlineStr">
        <is>
          <t>Revenue from Contract with Customer [Abstract]</t>
        </is>
      </c>
    </row>
    <row r="4">
      <c r="A4" s="4" t="inlineStr">
        <is>
          <t>Beginning Balance</t>
        </is>
      </c>
      <c r="B4" s="5" t="n">
        <v>34044</v>
      </c>
      <c r="C4" s="5" t="n">
        <v>20312</v>
      </c>
      <c r="D4" s="5" t="n">
        <v>20312</v>
      </c>
      <c r="E4" s="5" t="n">
        <v>20274</v>
      </c>
    </row>
    <row r="5">
      <c r="A5" s="4" t="inlineStr">
        <is>
          <t>Revenue recognized</t>
        </is>
      </c>
      <c r="B5" s="6" t="n">
        <v>-10211</v>
      </c>
      <c r="C5" s="6" t="n">
        <v>-11895</v>
      </c>
      <c r="D5" s="6" t="n">
        <v>-25271</v>
      </c>
      <c r="E5" s="6" t="n">
        <v>-15746</v>
      </c>
    </row>
    <row r="6">
      <c r="A6" s="4" t="inlineStr">
        <is>
          <t>Revenue deferred</t>
        </is>
      </c>
      <c r="B6" s="6" t="n">
        <v>9901</v>
      </c>
      <c r="C6" s="6" t="n">
        <v>13520</v>
      </c>
      <c r="D6" s="6" t="n">
        <v>38940</v>
      </c>
      <c r="E6" s="6" t="n">
        <v>15785</v>
      </c>
    </row>
    <row r="7">
      <c r="A7" s="4" t="inlineStr">
        <is>
          <t>Foreign exchange</t>
        </is>
      </c>
      <c r="B7" s="6" t="n">
        <v>-151</v>
      </c>
      <c r="C7" s="6" t="n">
        <v>0</v>
      </c>
      <c r="D7" s="6" t="n">
        <v>63</v>
      </c>
      <c r="E7" s="6" t="n">
        <v>-1</v>
      </c>
    </row>
    <row r="8">
      <c r="A8" s="4" t="inlineStr">
        <is>
          <t>Ending Balance</t>
        </is>
      </c>
      <c r="B8" s="5" t="n">
        <v>33583</v>
      </c>
      <c r="C8" s="5" t="n">
        <v>21937</v>
      </c>
      <c r="D8" s="5" t="n">
        <v>34044</v>
      </c>
      <c r="E8" s="5" t="n">
        <v>203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mpany's Recognition of Revenue (Details) - USD ($) $ in Thousands</t>
        </is>
      </c>
      <c r="B1" s="2" t="inlineStr">
        <is>
          <t>Jul. 31, 2021</t>
        </is>
      </c>
      <c r="C1" s="2" t="inlineStr">
        <is>
          <t>Jan. 31, 2021</t>
        </is>
      </c>
    </row>
    <row r="2">
      <c r="A2" s="3" t="inlineStr">
        <is>
          <t>Revenue, Remaining Performance Obligation, Expected Timing of Satisfaction [Line Items]</t>
        </is>
      </c>
    </row>
    <row r="3">
      <c r="A3" s="4" t="inlineStr">
        <is>
          <t>Revenue remaining performance obligation amount</t>
        </is>
      </c>
      <c r="B3" s="5" t="n">
        <v>33583</v>
      </c>
      <c r="C3" s="5" t="n">
        <v>34044</v>
      </c>
    </row>
    <row r="4">
      <c r="A4" s="4" t="inlineStr">
        <is>
          <t>2022(6 mos.) [Member]</t>
        </is>
      </c>
    </row>
    <row r="5">
      <c r="A5" s="3" t="inlineStr">
        <is>
          <t>Revenue, Remaining Performance Obligation, Expected Timing of Satisfaction [Line Items]</t>
        </is>
      </c>
    </row>
    <row r="6">
      <c r="A6" s="4" t="inlineStr">
        <is>
          <t>Revenue remaining performance obligation amount</t>
        </is>
      </c>
      <c r="B6" s="6" t="n">
        <v>7540</v>
      </c>
    </row>
    <row r="7">
      <c r="A7" s="4" t="inlineStr">
        <is>
          <t>2022 [Member]</t>
        </is>
      </c>
    </row>
    <row r="8">
      <c r="A8" s="3" t="inlineStr">
        <is>
          <t>Revenue, Remaining Performance Obligation, Expected Timing of Satisfaction [Line Items]</t>
        </is>
      </c>
    </row>
    <row r="9">
      <c r="A9" s="4" t="inlineStr">
        <is>
          <t>Revenue remaining performance obligation amount</t>
        </is>
      </c>
      <c r="C9" s="6" t="n">
        <v>12481</v>
      </c>
    </row>
    <row r="10">
      <c r="A10" s="4" t="inlineStr">
        <is>
          <t>2023 [Member]</t>
        </is>
      </c>
    </row>
    <row r="11">
      <c r="A11" s="3" t="inlineStr">
        <is>
          <t>Revenue, Remaining Performance Obligation, Expected Timing of Satisfaction [Line Items]</t>
        </is>
      </c>
    </row>
    <row r="12">
      <c r="A12" s="4" t="inlineStr">
        <is>
          <t>Revenue remaining performance obligation amount</t>
        </is>
      </c>
      <c r="B12" s="6" t="n">
        <v>10887</v>
      </c>
      <c r="C12" s="6" t="n">
        <v>9565</v>
      </c>
    </row>
    <row r="13">
      <c r="A13" s="4" t="inlineStr">
        <is>
          <t>2024 [Member]</t>
        </is>
      </c>
    </row>
    <row r="14">
      <c r="A14" s="3" t="inlineStr">
        <is>
          <t>Revenue, Remaining Performance Obligation, Expected Timing of Satisfaction [Line Items]</t>
        </is>
      </c>
    </row>
    <row r="15">
      <c r="A15" s="4" t="inlineStr">
        <is>
          <t>Revenue remaining performance obligation amount</t>
        </is>
      </c>
      <c r="B15" s="6" t="n">
        <v>8413</v>
      </c>
      <c r="C15" s="6" t="n">
        <v>6862</v>
      </c>
    </row>
    <row r="16">
      <c r="A16" s="4" t="inlineStr">
        <is>
          <t>2025 [Member]</t>
        </is>
      </c>
    </row>
    <row r="17">
      <c r="A17" s="3" t="inlineStr">
        <is>
          <t>Revenue, Remaining Performance Obligation, Expected Timing of Satisfaction [Line Items]</t>
        </is>
      </c>
    </row>
    <row r="18">
      <c r="A18" s="4" t="inlineStr">
        <is>
          <t>Revenue remaining performance obligation amount</t>
        </is>
      </c>
      <c r="B18" s="6" t="n">
        <v>4986</v>
      </c>
      <c r="C18" s="6" t="n">
        <v>4150</v>
      </c>
    </row>
    <row r="19">
      <c r="A19" s="4" t="inlineStr">
        <is>
          <t>2026 [Member]</t>
        </is>
      </c>
    </row>
    <row r="20">
      <c r="A20" s="3" t="inlineStr">
        <is>
          <t>Revenue, Remaining Performance Obligation, Expected Timing of Satisfaction [Line Items]</t>
        </is>
      </c>
    </row>
    <row r="21">
      <c r="A21" s="4" t="inlineStr">
        <is>
          <t>Revenue remaining performance obligation amount</t>
        </is>
      </c>
      <c r="B21" s="6" t="n">
        <v>1757</v>
      </c>
      <c r="C21" s="6" t="n">
        <v>986</v>
      </c>
    </row>
    <row r="22">
      <c r="A22" s="4" t="inlineStr">
        <is>
          <t>Thereafter [Member]</t>
        </is>
      </c>
    </row>
    <row r="23">
      <c r="A23" s="3" t="inlineStr">
        <is>
          <t>Revenue, Remaining Performance Obligation, Expected Timing of Satisfaction [Line Items]</t>
        </is>
      </c>
    </row>
    <row r="24">
      <c r="A24" s="4" t="inlineStr">
        <is>
          <t>Revenue remaining performance obligation amount</t>
        </is>
      </c>
      <c r="B24" s="5" t="n">
        <v>0</v>
      </c>
      <c r="C2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Preferred Stock - Additional Information (Details) - USD ($)</t>
        </is>
      </c>
      <c r="B1" s="2" t="inlineStr">
        <is>
          <t>6 Months Ended</t>
        </is>
      </c>
      <c r="D1" s="2" t="inlineStr">
        <is>
          <t>12 Months Ended</t>
        </is>
      </c>
    </row>
    <row r="2">
      <c r="B2" s="2" t="inlineStr">
        <is>
          <t>Jul. 31, 2021</t>
        </is>
      </c>
      <c r="C2" s="2" t="inlineStr">
        <is>
          <t>Jul. 31, 2020</t>
        </is>
      </c>
      <c r="D2" s="2" t="inlineStr">
        <is>
          <t>Jan. 31, 2021</t>
        </is>
      </c>
      <c r="E2" s="2" t="inlineStr">
        <is>
          <t>Jan. 31, 2020</t>
        </is>
      </c>
    </row>
    <row r="3">
      <c r="A3" s="3" t="inlineStr">
        <is>
          <t>Temporary Equity [Line Items]</t>
        </is>
      </c>
    </row>
    <row r="4">
      <c r="A4" s="4" t="inlineStr">
        <is>
          <t>Proceeds from redeemable preferred stock</t>
        </is>
      </c>
      <c r="D4" s="5" t="n">
        <v>57387</v>
      </c>
      <c r="E4" s="5" t="n">
        <v>10625</v>
      </c>
    </row>
    <row r="5">
      <c r="A5" s="4" t="inlineStr">
        <is>
          <t>Common Stock</t>
        </is>
      </c>
    </row>
    <row r="6">
      <c r="A6" s="3" t="inlineStr">
        <is>
          <t>Temporary Equity [Line Items]</t>
        </is>
      </c>
    </row>
    <row r="7">
      <c r="A7" s="4" t="inlineStr">
        <is>
          <t>Repurchase of common stock shares</t>
        </is>
      </c>
      <c r="B7" s="6" t="n">
        <v>0</v>
      </c>
      <c r="C7" s="6" t="n">
        <v>0</v>
      </c>
    </row>
    <row r="8">
      <c r="A8" s="4" t="inlineStr">
        <is>
          <t>Series B Redeemable Preferred Stock [Member]</t>
        </is>
      </c>
    </row>
    <row r="9">
      <c r="A9" s="3" t="inlineStr">
        <is>
          <t>Temporary Equity [Line Items]</t>
        </is>
      </c>
    </row>
    <row r="10">
      <c r="A10" s="4" t="inlineStr">
        <is>
          <t>Temporary equity stock shares issued during the period shares</t>
        </is>
      </c>
      <c r="C10" s="6" t="n">
        <v>571</v>
      </c>
      <c r="D10" s="6" t="n">
        <v>787</v>
      </c>
      <c r="E10" s="6" t="n">
        <v>145747</v>
      </c>
    </row>
    <row r="11">
      <c r="A11" s="4" t="inlineStr">
        <is>
          <t>Proceeds from redeemable preferred stock</t>
        </is>
      </c>
      <c r="C11" s="5" t="n">
        <v>41609000</v>
      </c>
      <c r="E11" s="5" t="n">
        <v>10625000</v>
      </c>
    </row>
    <row r="12">
      <c r="A12" s="4" t="inlineStr">
        <is>
          <t>Temporary equity issue price per share</t>
        </is>
      </c>
      <c r="D12" s="8" t="n">
        <v>72.90000000000001</v>
      </c>
      <c r="E12" s="8" t="n">
        <v>72.90000000000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densed Consolidated Statements of Changes in Stockholders' Equity (Parenthetical) - USD ($) shares in Thousands, $ in Thousands</t>
        </is>
      </c>
      <c r="B1" s="2" t="inlineStr">
        <is>
          <t>3 Months Ended</t>
        </is>
      </c>
      <c r="F1" s="2" t="inlineStr">
        <is>
          <t>12 Months Ended</t>
        </is>
      </c>
    </row>
    <row r="2">
      <c r="B2" s="2" t="inlineStr">
        <is>
          <t>Jul. 31, 2021</t>
        </is>
      </c>
      <c r="C2" s="2" t="inlineStr">
        <is>
          <t>Apr. 30, 2021</t>
        </is>
      </c>
      <c r="D2" s="2" t="inlineStr">
        <is>
          <t>Jul. 31, 2020</t>
        </is>
      </c>
      <c r="E2" s="2" t="inlineStr">
        <is>
          <t>Apr. 30, 2020</t>
        </is>
      </c>
      <c r="F2" s="2" t="inlineStr">
        <is>
          <t>Jan. 31, 2021</t>
        </is>
      </c>
      <c r="G2" s="2" t="inlineStr">
        <is>
          <t>Jan. 31, 2020</t>
        </is>
      </c>
      <c r="H2" s="2" t="inlineStr">
        <is>
          <t>Dec. 31, 2019</t>
        </is>
      </c>
    </row>
    <row r="3">
      <c r="A3" s="3" t="inlineStr">
        <is>
          <t>Statement of Stockholders' Equity [Abstract]</t>
        </is>
      </c>
    </row>
    <row r="4">
      <c r="A4" s="4" t="inlineStr">
        <is>
          <t>Other comprehensive income loss foregin currency translation adjustment net of tax</t>
        </is>
      </c>
      <c r="B4" s="5" t="n">
        <v>0</v>
      </c>
      <c r="C4" s="5" t="n">
        <v>0</v>
      </c>
      <c r="D4" s="5" t="n">
        <v>0</v>
      </c>
      <c r="E4" s="5" t="n">
        <v>0</v>
      </c>
      <c r="F4" s="5" t="n">
        <v>0</v>
      </c>
      <c r="G4" s="5" t="n">
        <v>0</v>
      </c>
    </row>
    <row r="5">
      <c r="A5" s="4" t="inlineStr">
        <is>
          <t>Sale of Unit, net of underwriting discount and offering expenses</t>
        </is>
      </c>
      <c r="H5" s="6" t="n">
        <v>1725000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ummary of Prepaid Expenses and Other Current Assets (Details) - USD ($) $ in Thousands</t>
        </is>
      </c>
      <c r="B1" s="2" t="inlineStr">
        <is>
          <t>Jul. 31, 2021</t>
        </is>
      </c>
      <c r="C1" s="2" t="inlineStr">
        <is>
          <t>Jan. 31, 2021</t>
        </is>
      </c>
      <c r="D1" s="2" t="inlineStr">
        <is>
          <t>Jan. 31, 2020</t>
        </is>
      </c>
    </row>
    <row r="2">
      <c r="A2" s="3" t="inlineStr">
        <is>
          <t>Prepaid Expense and Other Assets, Current [Abstract]</t>
        </is>
      </c>
    </row>
    <row r="3">
      <c r="A3" s="4" t="inlineStr">
        <is>
          <t>Prepaid expenses</t>
        </is>
      </c>
      <c r="C3" s="5" t="n">
        <v>2046</v>
      </c>
      <c r="D3" s="5" t="n">
        <v>1507</v>
      </c>
    </row>
    <row r="4">
      <c r="A4" s="4" t="inlineStr">
        <is>
          <t>Other assets</t>
        </is>
      </c>
      <c r="C4" s="6" t="n">
        <v>126</v>
      </c>
      <c r="D4" s="6" t="n">
        <v>48</v>
      </c>
    </row>
    <row r="5">
      <c r="A5" s="4" t="inlineStr">
        <is>
          <t>Prepaid expenses and other current assets</t>
        </is>
      </c>
      <c r="B5" s="5" t="n">
        <v>2658</v>
      </c>
      <c r="C5" s="5" t="n">
        <v>2172</v>
      </c>
      <c r="D5" s="5" t="n">
        <v>15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Plant And Equipment (Details) - USD ($) $ in Thousands</t>
        </is>
      </c>
      <c r="B1" s="2" t="inlineStr">
        <is>
          <t>Jul. 31, 2021</t>
        </is>
      </c>
      <c r="C1" s="2" t="inlineStr">
        <is>
          <t>Jan. 31, 2021</t>
        </is>
      </c>
      <c r="D1" s="2" t="inlineStr">
        <is>
          <t>Jan. 31, 2020</t>
        </is>
      </c>
    </row>
    <row r="2">
      <c r="A2" s="3" t="inlineStr">
        <is>
          <t>Property, Plant and Equipment [Line Items]</t>
        </is>
      </c>
    </row>
    <row r="3">
      <c r="A3" s="4" t="inlineStr">
        <is>
          <t>Property and Equipment, Gross</t>
        </is>
      </c>
      <c r="C3" s="5" t="n">
        <v>6298</v>
      </c>
      <c r="D3" s="5" t="n">
        <v>6216</v>
      </c>
    </row>
    <row r="4">
      <c r="A4" s="4" t="inlineStr">
        <is>
          <t>Less: Accumulated depreciation and amortization</t>
        </is>
      </c>
      <c r="C4" s="6" t="n">
        <v>-3506</v>
      </c>
      <c r="D4" s="6" t="n">
        <v>-3032</v>
      </c>
    </row>
    <row r="5">
      <c r="A5" s="4" t="inlineStr">
        <is>
          <t>Property and Equipment</t>
        </is>
      </c>
      <c r="B5" s="5" t="n">
        <v>3645</v>
      </c>
      <c r="C5" s="6" t="n">
        <v>2792</v>
      </c>
      <c r="D5" s="6" t="n">
        <v>3184</v>
      </c>
    </row>
    <row r="6">
      <c r="A6" s="4" t="inlineStr">
        <is>
          <t>Computer and other equipment</t>
        </is>
      </c>
    </row>
    <row r="7">
      <c r="A7" s="3" t="inlineStr">
        <is>
          <t>Property, Plant and Equipment [Line Items]</t>
        </is>
      </c>
    </row>
    <row r="8">
      <c r="A8" s="4" t="inlineStr">
        <is>
          <t>Property and Equipment, Gross</t>
        </is>
      </c>
      <c r="C8" s="6" t="n">
        <v>3701</v>
      </c>
      <c r="D8" s="6" t="n">
        <v>3665</v>
      </c>
    </row>
    <row r="9">
      <c r="A9" s="4" t="inlineStr">
        <is>
          <t>Leasehold improvements</t>
        </is>
      </c>
    </row>
    <row r="10">
      <c r="A10" s="3" t="inlineStr">
        <is>
          <t>Property, Plant and Equipment [Line Items]</t>
        </is>
      </c>
    </row>
    <row r="11">
      <c r="A11" s="4" t="inlineStr">
        <is>
          <t>Property and Equipment, Gross</t>
        </is>
      </c>
      <c r="C11" s="6" t="n">
        <v>1582</v>
      </c>
      <c r="D11" s="6" t="n">
        <v>1582</v>
      </c>
    </row>
    <row r="12">
      <c r="A12" s="4" t="inlineStr">
        <is>
          <t>Furniture and fixtures</t>
        </is>
      </c>
    </row>
    <row r="13">
      <c r="A13" s="3" t="inlineStr">
        <is>
          <t>Property, Plant and Equipment [Line Items]</t>
        </is>
      </c>
    </row>
    <row r="14">
      <c r="A14" s="4" t="inlineStr">
        <is>
          <t>Property and Equipment, Gross</t>
        </is>
      </c>
      <c r="C14" s="6" t="n">
        <v>386</v>
      </c>
      <c r="D14" s="6" t="n">
        <v>969</v>
      </c>
    </row>
    <row r="15">
      <c r="A15" s="4" t="inlineStr">
        <is>
          <t>Software</t>
        </is>
      </c>
    </row>
    <row r="16">
      <c r="A16" s="3" t="inlineStr">
        <is>
          <t>Property, Plant and Equipment [Line Items]</t>
        </is>
      </c>
    </row>
    <row r="17">
      <c r="A17" s="4" t="inlineStr">
        <is>
          <t>Property and Equipment, Gross</t>
        </is>
      </c>
      <c r="C17" s="5" t="n">
        <v>629</v>
      </c>
      <c r="D1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Jan. 31, 2021</t>
        </is>
      </c>
      <c r="C2" s="2" t="inlineStr">
        <is>
          <t>Jan. 31, 2020</t>
        </is>
      </c>
    </row>
    <row r="3">
      <c r="A3" s="3" t="inlineStr">
        <is>
          <t>Property, Plant and Equipment [Abstract]</t>
        </is>
      </c>
    </row>
    <row r="4">
      <c r="A4" s="4" t="inlineStr">
        <is>
          <t>Depreciation and amortization</t>
        </is>
      </c>
      <c r="B4" s="5" t="n">
        <v>1162</v>
      </c>
      <c r="C4" s="5" t="n">
        <v>10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 Additional Information (Details) - Defined Contribution 401 K Profit Sharing Plan [Member] - USD ($)</t>
        </is>
      </c>
      <c r="B1" s="2" t="inlineStr">
        <is>
          <t>12 Months Ended</t>
        </is>
      </c>
    </row>
    <row r="2">
      <c r="B2" s="2" t="inlineStr">
        <is>
          <t>Jan. 31, 2021</t>
        </is>
      </c>
      <c r="C2" s="2" t="inlineStr">
        <is>
          <t>Jan. 31, 2020</t>
        </is>
      </c>
    </row>
    <row r="3">
      <c r="A3" s="3" t="inlineStr">
        <is>
          <t>Defined Contribution Plan Disclosure [Line Items]</t>
        </is>
      </c>
    </row>
    <row r="4">
      <c r="A4" s="4" t="inlineStr">
        <is>
          <t>Share based compensation arrangement, vesting period</t>
        </is>
      </c>
      <c r="B4" s="4" t="inlineStr">
        <is>
          <t>4 years</t>
        </is>
      </c>
    </row>
    <row r="5">
      <c r="A5" s="4" t="inlineStr">
        <is>
          <t>Employer contribution towards the plan</t>
        </is>
      </c>
      <c r="B5" s="5" t="n">
        <v>1680</v>
      </c>
      <c r="C5" s="5" t="n">
        <v>12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Incentive Plan - Summary of Weighted-Average Assumptions (Details) - Stock Incentive Plan [Member] - Incentive Stock Options Restricted Stock Options And Other Equity Securities [Member]</t>
        </is>
      </c>
      <c r="B1" s="2" t="inlineStr">
        <is>
          <t>6 Months Ended</t>
        </is>
      </c>
      <c r="D1" s="2" t="inlineStr">
        <is>
          <t>12 Months Ended</t>
        </is>
      </c>
    </row>
    <row r="2">
      <c r="B2" s="2" t="inlineStr">
        <is>
          <t>Jul. 31, 2021</t>
        </is>
      </c>
      <c r="C2" s="2" t="inlineStr">
        <is>
          <t>Jul. 31, 2020</t>
        </is>
      </c>
      <c r="D2" s="2" t="inlineStr">
        <is>
          <t>Jan. 31, 2021</t>
        </is>
      </c>
      <c r="E2" s="2" t="inlineStr">
        <is>
          <t>Jan. 31, 2020</t>
        </is>
      </c>
    </row>
    <row r="3">
      <c r="A3" s="3" t="inlineStr">
        <is>
          <t>Share-based Payment Arrangement, Expensed and Capitalized, Amount [Line Items]</t>
        </is>
      </c>
    </row>
    <row r="4">
      <c r="A4" s="4" t="inlineStr">
        <is>
          <t>Expected volatility</t>
        </is>
      </c>
      <c r="B4" s="4" t="inlineStr">
        <is>
          <t>55.00%</t>
        </is>
      </c>
      <c r="C4" s="4" t="inlineStr">
        <is>
          <t>55.00%</t>
        </is>
      </c>
      <c r="D4" s="4" t="inlineStr">
        <is>
          <t>55.00%</t>
        </is>
      </c>
      <c r="E4" s="4" t="inlineStr">
        <is>
          <t>50.00%</t>
        </is>
      </c>
    </row>
    <row r="5">
      <c r="A5" s="4" t="inlineStr">
        <is>
          <t>Expected dividend yield</t>
        </is>
      </c>
      <c r="B5" s="4" t="inlineStr">
        <is>
          <t>0.00%</t>
        </is>
      </c>
      <c r="C5" s="4" t="inlineStr">
        <is>
          <t>0.00%</t>
        </is>
      </c>
      <c r="D5" s="4" t="inlineStr">
        <is>
          <t>0.00%</t>
        </is>
      </c>
      <c r="E5" s="4" t="inlineStr">
        <is>
          <t>0.00%</t>
        </is>
      </c>
    </row>
    <row r="6">
      <c r="A6" s="4" t="inlineStr">
        <is>
          <t>Expected option term (in years)</t>
        </is>
      </c>
      <c r="B6" s="4" t="inlineStr">
        <is>
          <t>2 years</t>
        </is>
      </c>
      <c r="C6" s="4" t="inlineStr">
        <is>
          <t>2 years</t>
        </is>
      </c>
      <c r="D6" s="4" t="inlineStr">
        <is>
          <t>2 years</t>
        </is>
      </c>
      <c r="E6" s="4" t="inlineStr">
        <is>
          <t>2 years</t>
        </is>
      </c>
    </row>
    <row r="7">
      <c r="A7" s="4" t="inlineStr">
        <is>
          <t>Risk-free interest rate</t>
        </is>
      </c>
      <c r="B7" s="4" t="inlineStr">
        <is>
          <t>0.14%</t>
        </is>
      </c>
      <c r="C7" s="4" t="inlineStr">
        <is>
          <t>0.23%</t>
        </is>
      </c>
      <c r="D7" s="4" t="inlineStr">
        <is>
          <t>0.23%</t>
        </is>
      </c>
      <c r="E7" s="4" t="inlineStr">
        <is>
          <t>2.27%</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s>
  <sheetData>
    <row r="1">
      <c r="A1" s="1" t="inlineStr">
        <is>
          <t>Stock Incentive Plan - Summary of the Status of Stock Options Under the Stock Incentive Plan (Details) - USD ($) $ / shares in Units, shares in Thousands, $ in Thousands</t>
        </is>
      </c>
      <c r="B1" s="2" t="inlineStr">
        <is>
          <t>6 Months Ended</t>
        </is>
      </c>
      <c r="C1" s="2" t="inlineStr">
        <is>
          <t>12 Months Ended</t>
        </is>
      </c>
    </row>
    <row r="2">
      <c r="B2" s="2" t="inlineStr">
        <is>
          <t>Jul. 31, 2021</t>
        </is>
      </c>
      <c r="C2" s="2" t="inlineStr">
        <is>
          <t>Jan. 31, 2021</t>
        </is>
      </c>
      <c r="D2" s="2" t="inlineStr">
        <is>
          <t>Jan. 31, 2020</t>
        </is>
      </c>
      <c r="E2" s="2" t="inlineStr">
        <is>
          <t>Jan. 31, 2018</t>
        </is>
      </c>
    </row>
    <row r="3">
      <c r="A3" s="3" t="inlineStr">
        <is>
          <t>Share-based Payment Arrangement [Abstract]</t>
        </is>
      </c>
    </row>
    <row r="4">
      <c r="A4" s="4" t="inlineStr">
        <is>
          <t>Number of Shares, Beginning Balance</t>
        </is>
      </c>
      <c r="B4" s="6" t="n">
        <v>2680</v>
      </c>
      <c r="C4" s="6" t="n">
        <v>4424</v>
      </c>
      <c r="D4" s="6" t="n">
        <v>5173</v>
      </c>
    </row>
    <row r="5">
      <c r="A5" s="4" t="inlineStr">
        <is>
          <t>Number of Shares, Granted</t>
        </is>
      </c>
      <c r="B5" s="4" t="inlineStr">
        <is>
          <t xml:space="preserve"> </t>
        </is>
      </c>
      <c r="C5" s="4" t="inlineStr">
        <is>
          <t xml:space="preserve"> </t>
        </is>
      </c>
      <c r="D5" s="4" t="inlineStr">
        <is>
          <t xml:space="preserve"> </t>
        </is>
      </c>
    </row>
    <row r="6">
      <c r="A6" s="4" t="inlineStr">
        <is>
          <t>Number of Shares, Exercised</t>
        </is>
      </c>
      <c r="B6" s="6" t="n">
        <v>-699</v>
      </c>
      <c r="C6" s="6" t="n">
        <v>-495</v>
      </c>
      <c r="D6" s="6" t="n">
        <v>-448</v>
      </c>
    </row>
    <row r="7">
      <c r="A7" s="4" t="inlineStr">
        <is>
          <t>Number of Shares, Forfeited or expired</t>
        </is>
      </c>
      <c r="B7" s="6" t="n">
        <v>-141</v>
      </c>
      <c r="C7" s="6" t="n">
        <v>-1249</v>
      </c>
      <c r="D7" s="6" t="n">
        <v>-301</v>
      </c>
    </row>
    <row r="8">
      <c r="A8" s="4" t="inlineStr">
        <is>
          <t>Number of Shares, Ending Balance</t>
        </is>
      </c>
      <c r="B8" s="6" t="n">
        <v>1840</v>
      </c>
      <c r="C8" s="6" t="n">
        <v>2680</v>
      </c>
      <c r="D8" s="6" t="n">
        <v>4424</v>
      </c>
    </row>
    <row r="9">
      <c r="A9" s="4" t="inlineStr">
        <is>
          <t>Number of Shares, Exercisable</t>
        </is>
      </c>
      <c r="B9" s="6" t="n">
        <v>1786</v>
      </c>
      <c r="C9" s="6" t="n">
        <v>2450</v>
      </c>
      <c r="D9" s="6" t="n">
        <v>3240</v>
      </c>
    </row>
    <row r="10">
      <c r="A10" s="4" t="inlineStr">
        <is>
          <t>Weighted Average Exercise Price, Beginning Balance</t>
        </is>
      </c>
      <c r="B10" s="8" t="n">
        <v>0.43</v>
      </c>
      <c r="C10" s="8" t="n">
        <v>0.44</v>
      </c>
      <c r="D10" s="8" t="n">
        <v>0.44</v>
      </c>
    </row>
    <row r="11">
      <c r="A11" s="4" t="inlineStr">
        <is>
          <t>Weighted Average Exercise Price, Granted</t>
        </is>
      </c>
      <c r="B11" s="4" t="inlineStr">
        <is>
          <t xml:space="preserve"> </t>
        </is>
      </c>
      <c r="C11" s="4" t="inlineStr">
        <is>
          <t xml:space="preserve"> </t>
        </is>
      </c>
      <c r="D11" s="4" t="inlineStr">
        <is>
          <t xml:space="preserve"> </t>
        </is>
      </c>
    </row>
    <row r="12">
      <c r="A12" s="4" t="inlineStr">
        <is>
          <t>Weighted Average Exercise Price, Exercised</t>
        </is>
      </c>
      <c r="B12" s="11" t="n">
        <v>0.42</v>
      </c>
      <c r="C12" s="11" t="n">
        <v>0.42</v>
      </c>
      <c r="D12" s="11" t="n">
        <v>0.41</v>
      </c>
    </row>
    <row r="13">
      <c r="A13" s="4" t="inlineStr">
        <is>
          <t>Weighted Average Exercise Price, Forfeited or expired</t>
        </is>
      </c>
      <c r="B13" s="11" t="n">
        <v>0.47</v>
      </c>
      <c r="C13" s="11" t="n">
        <v>0.46</v>
      </c>
      <c r="D13" s="11" t="n">
        <v>0.52</v>
      </c>
    </row>
    <row r="14">
      <c r="A14" s="4" t="inlineStr">
        <is>
          <t>Weighted Average Exercise Price, Ending Balance</t>
        </is>
      </c>
      <c r="B14" s="11" t="n">
        <v>0.43</v>
      </c>
      <c r="C14" s="11" t="n">
        <v>0.43</v>
      </c>
      <c r="D14" s="11" t="n">
        <v>0.44</v>
      </c>
    </row>
    <row r="15">
      <c r="A15" s="4" t="inlineStr">
        <is>
          <t>Weighted Average Exercise Price, Exercisable</t>
        </is>
      </c>
      <c r="B15" s="8" t="n">
        <v>0.43</v>
      </c>
      <c r="C15" s="8" t="n">
        <v>0.42</v>
      </c>
      <c r="D15" s="8" t="n">
        <v>0.41</v>
      </c>
    </row>
    <row r="16">
      <c r="A16" s="4" t="inlineStr">
        <is>
          <t>Weighted Average Remaining Contractual Term, Outstanding</t>
        </is>
      </c>
      <c r="B16" s="4" t="inlineStr">
        <is>
          <t>5 years 4 months 24 days</t>
        </is>
      </c>
      <c r="C16" s="4" t="inlineStr">
        <is>
          <t>5 years 10 months 24 days</t>
        </is>
      </c>
      <c r="D16" s="4" t="inlineStr">
        <is>
          <t>6 years 10 months 24 days</t>
        </is>
      </c>
      <c r="E16" s="4" t="inlineStr">
        <is>
          <t>6 years 9 months 18 days</t>
        </is>
      </c>
    </row>
    <row r="17">
      <c r="A17" s="4" t="inlineStr">
        <is>
          <t>Weighted Average Remaining Contractual Term, Exercised</t>
        </is>
      </c>
      <c r="B17" s="4" t="inlineStr">
        <is>
          <t>5 years 4 months 24 days</t>
        </is>
      </c>
      <c r="C17" s="4" t="inlineStr">
        <is>
          <t>5 years 2 months 12 days</t>
        </is>
      </c>
      <c r="D17" s="4" t="inlineStr">
        <is>
          <t>6 years 4 months 24 days</t>
        </is>
      </c>
    </row>
    <row r="18">
      <c r="A18" s="4" t="inlineStr">
        <is>
          <t>Weighted Average Remaining Contractual Term, Forfeitures or expired</t>
        </is>
      </c>
      <c r="B18" s="4" t="inlineStr">
        <is>
          <t>5 years 9 months 18 days</t>
        </is>
      </c>
      <c r="C18" s="4" t="inlineStr">
        <is>
          <t>6 years 1 month 6 days</t>
        </is>
      </c>
      <c r="D18" s="4" t="inlineStr">
        <is>
          <t>6 years 10 months 24 days</t>
        </is>
      </c>
    </row>
    <row r="19">
      <c r="A19" s="4" t="inlineStr">
        <is>
          <t>Weighted Average Remaining Contractual Term, Exercisable</t>
        </is>
      </c>
      <c r="B19" s="4" t="inlineStr">
        <is>
          <t>5 years 4 months 24 days</t>
        </is>
      </c>
      <c r="C19" s="4" t="inlineStr">
        <is>
          <t>5 years 9 months 18 days</t>
        </is>
      </c>
      <c r="D19" s="4" t="inlineStr">
        <is>
          <t>6 years 8 months 12 days</t>
        </is>
      </c>
    </row>
    <row r="20">
      <c r="A20" s="4" t="inlineStr">
        <is>
          <t>Intrinsic Value of Outstanding Options, Beginning Balance</t>
        </is>
      </c>
      <c r="B20" s="5" t="n">
        <v>5573</v>
      </c>
      <c r="C20" s="5" t="n">
        <v>4088</v>
      </c>
      <c r="D20" s="5" t="n">
        <v>4431</v>
      </c>
    </row>
    <row r="21">
      <c r="A21" s="4" t="inlineStr">
        <is>
          <t>Intrinsic Value of Outstanding Options, Exercised</t>
        </is>
      </c>
      <c r="B21" s="6" t="n">
        <v>4689</v>
      </c>
      <c r="C21" s="6" t="n">
        <v>468</v>
      </c>
      <c r="D21" s="6" t="n">
        <v>397</v>
      </c>
    </row>
    <row r="22">
      <c r="A22" s="4" t="inlineStr">
        <is>
          <t>Intrinsic Value of Outstanding Options, Ending Balance</t>
        </is>
      </c>
      <c r="B22" s="6" t="n">
        <v>12348</v>
      </c>
      <c r="C22" s="6" t="n">
        <v>5573</v>
      </c>
      <c r="D22" s="6" t="n">
        <v>4088</v>
      </c>
    </row>
    <row r="23">
      <c r="A23" s="4" t="inlineStr">
        <is>
          <t>Intrinsic Value of Outstanding Options, Exercisable</t>
        </is>
      </c>
      <c r="B23" s="5" t="n">
        <v>11992</v>
      </c>
      <c r="C23" s="5" t="n">
        <v>5116</v>
      </c>
      <c r="D23" s="5" t="n">
        <v>3069</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Incentive Plan - Summary of the Status of Outstanding RSU's (Details) - $ / shares shares in Thousands</t>
        </is>
      </c>
      <c r="B1" s="2" t="inlineStr">
        <is>
          <t>6 Months Ended</t>
        </is>
      </c>
      <c r="C1" s="2" t="inlineStr">
        <is>
          <t>12 Months Ended</t>
        </is>
      </c>
    </row>
    <row r="2">
      <c r="B2" s="2" t="inlineStr">
        <is>
          <t>Jul. 31, 2021</t>
        </is>
      </c>
      <c r="C2" s="2" t="inlineStr">
        <is>
          <t>Jan. 31, 2021</t>
        </is>
      </c>
      <c r="D2" s="2" t="inlineStr">
        <is>
          <t>Jan. 31, 2020</t>
        </is>
      </c>
    </row>
    <row r="3">
      <c r="A3" s="3" t="inlineStr">
        <is>
          <t>Share-based Payment Arrangement [Abstract]</t>
        </is>
      </c>
    </row>
    <row r="4">
      <c r="A4" s="4" t="inlineStr">
        <is>
          <t>Number of Shares, Beginning Balance</t>
        </is>
      </c>
      <c r="B4" s="6" t="n">
        <v>11930</v>
      </c>
      <c r="C4" s="6" t="n">
        <v>17684</v>
      </c>
      <c r="D4" s="6" t="n">
        <v>1956</v>
      </c>
    </row>
    <row r="5">
      <c r="A5" s="4" t="inlineStr">
        <is>
          <t>Number of Shares, Granted</t>
        </is>
      </c>
      <c r="B5" s="6" t="n">
        <v>2679</v>
      </c>
      <c r="C5" s="6" t="n">
        <v>2492</v>
      </c>
      <c r="D5" s="6" t="n">
        <v>17159</v>
      </c>
    </row>
    <row r="6">
      <c r="A6" s="4" t="inlineStr">
        <is>
          <t>Number of Shares, Vested</t>
        </is>
      </c>
      <c r="B6" s="6" t="n">
        <v>-2115</v>
      </c>
      <c r="C6" s="6" t="n">
        <v>-6252</v>
      </c>
      <c r="D6" s="6" t="n">
        <v>-1117</v>
      </c>
    </row>
    <row r="7">
      <c r="A7" s="4" t="inlineStr">
        <is>
          <t>Number of Shares, Forfeited or expired</t>
        </is>
      </c>
      <c r="B7" s="6" t="n">
        <v>-390</v>
      </c>
      <c r="C7" s="6" t="n">
        <v>-1994</v>
      </c>
      <c r="D7" s="6" t="n">
        <v>-314</v>
      </c>
    </row>
    <row r="8">
      <c r="A8" s="4" t="inlineStr">
        <is>
          <t>Number of Shares, Ending Balance</t>
        </is>
      </c>
      <c r="B8" s="6" t="n">
        <v>12104</v>
      </c>
      <c r="C8" s="6" t="n">
        <v>11930</v>
      </c>
      <c r="D8" s="6" t="n">
        <v>17684</v>
      </c>
    </row>
    <row r="9">
      <c r="A9" s="4" t="inlineStr">
        <is>
          <t>Weighted Average Grant Date Fair Value, Beginning Balance</t>
        </is>
      </c>
      <c r="B9" s="8" t="n">
        <v>1.48</v>
      </c>
      <c r="C9" s="8" t="n">
        <v>1.32</v>
      </c>
      <c r="D9" s="8" t="n">
        <v>1.29</v>
      </c>
    </row>
    <row r="10">
      <c r="A10" s="4" t="inlineStr">
        <is>
          <t>Weighted Average Grant Date Fair Value, Granted</t>
        </is>
      </c>
      <c r="B10" s="11" t="n">
        <v>3.87</v>
      </c>
      <c r="C10" s="11" t="n">
        <v>2.51</v>
      </c>
      <c r="D10" s="11" t="n">
        <v>1.33</v>
      </c>
    </row>
    <row r="11">
      <c r="A11" s="4" t="inlineStr">
        <is>
          <t>Weighted Average Grant Date Fair Value, Vested</t>
        </is>
      </c>
      <c r="B11" s="11" t="n">
        <v>1.63</v>
      </c>
      <c r="C11" s="11" t="n">
        <v>1.38</v>
      </c>
      <c r="D11" s="11" t="n">
        <v>1.33</v>
      </c>
    </row>
    <row r="12">
      <c r="A12" s="4" t="inlineStr">
        <is>
          <t>Weighted Average Grant Date Fair Value, Forfeited or expired</t>
        </is>
      </c>
      <c r="B12" s="11" t="n">
        <v>2.77</v>
      </c>
      <c r="C12" s="11" t="n">
        <v>1.68</v>
      </c>
      <c r="D12" s="11" t="n">
        <v>1.32</v>
      </c>
    </row>
    <row r="13">
      <c r="A13" s="4" t="inlineStr">
        <is>
          <t>Weighted Average Grant Date Fair Value, Ending Balance</t>
        </is>
      </c>
      <c r="B13" s="8" t="n">
        <v>1.95</v>
      </c>
      <c r="C13" s="8" t="n">
        <v>1.48</v>
      </c>
      <c r="D13" s="8" t="n">
        <v>1.32</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Incentive Plan - Additional Information (Details) - USD ($) shares in Thousands,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Share-based Payment Arrangement, Expensed and Capitalized, Amount [Line Items]</t>
        </is>
      </c>
    </row>
    <row r="4">
      <c r="A4" s="4" t="inlineStr">
        <is>
          <t>Share based payment arrangementnon vested award options cost not yet recognized amount</t>
        </is>
      </c>
      <c r="B4" s="5" t="n">
        <v>36236</v>
      </c>
      <c r="D4" s="5" t="n">
        <v>36236</v>
      </c>
      <c r="F4" s="5" t="n">
        <v>27908</v>
      </c>
    </row>
    <row r="5">
      <c r="A5" s="4" t="inlineStr">
        <is>
          <t>Share based payment arrangementnon vested award excluding options cost not yet recognized amount</t>
        </is>
      </c>
      <c r="B5" s="6" t="n">
        <v>12</v>
      </c>
      <c r="D5" s="6" t="n">
        <v>12</v>
      </c>
      <c r="F5" s="6" t="n">
        <v>44</v>
      </c>
    </row>
    <row r="6">
      <c r="A6" s="4" t="inlineStr">
        <is>
          <t>Share based payment arrangementnon vested award cost not yet recognized amount</t>
        </is>
      </c>
      <c r="B6" s="5" t="n">
        <v>36224</v>
      </c>
      <c r="D6" s="6" t="n">
        <v>36224</v>
      </c>
      <c r="F6" s="6" t="n">
        <v>27864</v>
      </c>
    </row>
    <row r="7">
      <c r="A7" s="4" t="inlineStr">
        <is>
          <t>Share based compensation by share based award options vested in period aggregate fair value</t>
        </is>
      </c>
      <c r="D7" s="5" t="n">
        <v>-4444</v>
      </c>
      <c r="F7" s="5" t="n">
        <v>-1672</v>
      </c>
    </row>
    <row r="8">
      <c r="A8" s="4" t="inlineStr">
        <is>
          <t>Share based compensation by share based award options forfeited in period aggregate fair value</t>
        </is>
      </c>
      <c r="E8" s="5" t="n">
        <v>509</v>
      </c>
      <c r="G8" s="5" t="n">
        <v>606</v>
      </c>
    </row>
    <row r="9">
      <c r="A9" s="4" t="inlineStr">
        <is>
          <t>Stock Incentive Plan [Member]</t>
        </is>
      </c>
    </row>
    <row r="10">
      <c r="A10" s="3" t="inlineStr">
        <is>
          <t>Share-based Payment Arrangement, Expensed and Capitalized, Amount [Line Items]</t>
        </is>
      </c>
    </row>
    <row r="11">
      <c r="A11" s="4" t="inlineStr">
        <is>
          <t>Share based compensation by share based arrangement number of shares authorized</t>
        </is>
      </c>
      <c r="B11" s="6" t="n">
        <v>36250</v>
      </c>
      <c r="D11" s="6" t="n">
        <v>36250</v>
      </c>
      <c r="F11" s="6" t="n">
        <v>36250</v>
      </c>
      <c r="G11" s="6" t="n">
        <v>36250</v>
      </c>
    </row>
    <row r="12">
      <c r="A12" s="4" t="inlineStr">
        <is>
          <t>Share based compensation by share based arrangement number of shares available for grant</t>
        </is>
      </c>
      <c r="B12" s="6" t="n">
        <v>1716</v>
      </c>
      <c r="D12" s="6" t="n">
        <v>1716</v>
      </c>
      <c r="F12" s="6" t="n">
        <v>4034</v>
      </c>
    </row>
    <row r="13">
      <c r="A13" s="4" t="inlineStr">
        <is>
          <t>Share based compensation by share based arrangement vesting period</t>
        </is>
      </c>
      <c r="D13" s="4" t="inlineStr">
        <is>
          <t>48 months</t>
        </is>
      </c>
      <c r="F13" s="4" t="inlineStr">
        <is>
          <t>48 months</t>
        </is>
      </c>
    </row>
    <row r="14">
      <c r="A14" s="4" t="inlineStr">
        <is>
          <t>Share based compensation by share based arrangement vesting arrangement term</t>
        </is>
      </c>
      <c r="D14" s="4" t="inlineStr">
        <is>
          <t>25.00%</t>
        </is>
      </c>
      <c r="F14" s="4" t="inlineStr">
        <is>
          <t>25.00%</t>
        </is>
      </c>
    </row>
    <row r="15">
      <c r="A15" s="4" t="inlineStr">
        <is>
          <t>Share based compensation by share based arrangement percentage of shares authorized for grant for which no condition is there</t>
        </is>
      </c>
      <c r="B15" s="4" t="inlineStr">
        <is>
          <t>15.00%</t>
        </is>
      </c>
      <c r="D15" s="4" t="inlineStr">
        <is>
          <t>15.00%</t>
        </is>
      </c>
      <c r="F15" s="4" t="inlineStr">
        <is>
          <t>15.00%</t>
        </is>
      </c>
    </row>
    <row r="16">
      <c r="A16" s="4" t="inlineStr">
        <is>
          <t>Share based compensation by share based arrangement term</t>
        </is>
      </c>
      <c r="D16" s="4" t="inlineStr">
        <is>
          <t>10 years</t>
        </is>
      </c>
      <c r="F16" s="4" t="inlineStr">
        <is>
          <t>10 years</t>
        </is>
      </c>
    </row>
    <row r="17">
      <c r="A17" s="4" t="inlineStr">
        <is>
          <t>Stock Incentive Plan [Member] | Restricted Stock Units (RSUs) [Member]</t>
        </is>
      </c>
    </row>
    <row r="18">
      <c r="A18" s="3" t="inlineStr">
        <is>
          <t>Share-based Payment Arrangement, Expensed and Capitalized, Amount [Line Items]</t>
        </is>
      </c>
    </row>
    <row r="19">
      <c r="A19" s="4" t="inlineStr">
        <is>
          <t>Share based compensation by share based arrangement term</t>
        </is>
      </c>
      <c r="D19" s="4" t="inlineStr">
        <is>
          <t>7 years</t>
        </is>
      </c>
      <c r="E19" s="4" t="inlineStr">
        <is>
          <t>7 years</t>
        </is>
      </c>
      <c r="F19" s="4" t="inlineStr">
        <is>
          <t>7 years</t>
        </is>
      </c>
      <c r="G19" s="4" t="inlineStr">
        <is>
          <t>7 years</t>
        </is>
      </c>
    </row>
    <row r="20">
      <c r="A20" s="4" t="inlineStr">
        <is>
          <t>Allocated share based compensation</t>
        </is>
      </c>
      <c r="D20" s="5" t="n">
        <v>0</v>
      </c>
      <c r="E20" s="5" t="n">
        <v>0</v>
      </c>
      <c r="F20" s="5" t="n">
        <v>0</v>
      </c>
      <c r="G20" s="5" t="n">
        <v>0</v>
      </c>
    </row>
    <row r="21">
      <c r="A21" s="4" t="inlineStr">
        <is>
          <t>Stock Incentive Plan [Member] | Employee Stock Option [Member]</t>
        </is>
      </c>
    </row>
    <row r="22">
      <c r="A22" s="3" t="inlineStr">
        <is>
          <t>Share-based Payment Arrangement, Expensed and Capitalized, Amount [Line Items]</t>
        </is>
      </c>
    </row>
    <row r="23">
      <c r="A23" s="4" t="inlineStr">
        <is>
          <t>Allocated share based compensation</t>
        </is>
      </c>
      <c r="B23" s="5" t="n">
        <v>10</v>
      </c>
      <c r="C23" s="5" t="n">
        <v>25</v>
      </c>
      <c r="D23" s="5" t="n">
        <v>27</v>
      </c>
      <c r="E23" s="5" t="n">
        <v>56</v>
      </c>
      <c r="F23" s="5" t="n">
        <v>-6</v>
      </c>
      <c r="G23" s="5" t="n">
        <v>171</v>
      </c>
    </row>
    <row r="24">
      <c r="A24" s="4" t="inlineStr">
        <is>
          <t>Share based compensation by share based arrangement forfeiture rate of options</t>
        </is>
      </c>
      <c r="F24" s="4" t="inlineStr">
        <is>
          <t>28.10%</t>
        </is>
      </c>
    </row>
    <row r="25">
      <c r="A25" s="4" t="inlineStr">
        <is>
          <t>Share based compensation by share based arrangement forfeiture rate of options revised</t>
        </is>
      </c>
      <c r="F25" s="4" t="inlineStr">
        <is>
          <t>41.10%</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Perferred stock and Stockholders's Deficit - Additional Information (Details) - USD ($)</t>
        </is>
      </c>
      <c r="B1" s="2" t="inlineStr">
        <is>
          <t>3 Months Ended</t>
        </is>
      </c>
      <c r="F1" s="2" t="inlineStr">
        <is>
          <t>6 Months Ended</t>
        </is>
      </c>
      <c r="G1" s="2" t="inlineStr">
        <is>
          <t>12 Months Ended</t>
        </is>
      </c>
    </row>
    <row r="2">
      <c r="B2" s="2" t="inlineStr">
        <is>
          <t>Jul. 31, 2021</t>
        </is>
      </c>
      <c r="C2" s="2" t="inlineStr">
        <is>
          <t>Apr. 30, 2021</t>
        </is>
      </c>
      <c r="D2" s="2" t="inlineStr">
        <is>
          <t>Jul. 31, 2020</t>
        </is>
      </c>
      <c r="E2" s="2" t="inlineStr">
        <is>
          <t>Apr. 30, 2020</t>
        </is>
      </c>
      <c r="F2" s="2" t="inlineStr">
        <is>
          <t>Jul. 31, 2020</t>
        </is>
      </c>
      <c r="G2" s="2" t="inlineStr">
        <is>
          <t>Jan. 31, 2021</t>
        </is>
      </c>
      <c r="H2" s="2" t="inlineStr">
        <is>
          <t>Jan. 31, 2020</t>
        </is>
      </c>
    </row>
    <row r="3">
      <c r="A3" s="3" t="inlineStr">
        <is>
          <t>Temporary Equity And Permanent Equity [Line Items]</t>
        </is>
      </c>
    </row>
    <row r="4">
      <c r="A4" s="4" t="inlineStr">
        <is>
          <t>Proceeds from Issuance of Redeemable Preferred Stock</t>
        </is>
      </c>
      <c r="G4" s="5" t="n">
        <v>57387</v>
      </c>
      <c r="H4" s="5" t="n">
        <v>10625</v>
      </c>
    </row>
    <row r="5">
      <c r="A5" s="4" t="inlineStr">
        <is>
          <t>Cumulative Amount Received From Redeemable Convertible Preferred Stock</t>
        </is>
      </c>
      <c r="G5" s="5" t="n">
        <v>68012</v>
      </c>
    </row>
    <row r="6">
      <c r="A6" s="4" t="inlineStr">
        <is>
          <t>Shareholder [Member] | Notes Receivable [Member]</t>
        </is>
      </c>
    </row>
    <row r="7">
      <c r="A7" s="3" t="inlineStr">
        <is>
          <t>Temporary Equity And Permanent Equity [Line Items]</t>
        </is>
      </c>
    </row>
    <row r="8">
      <c r="A8" s="4" t="inlineStr">
        <is>
          <t>Notes Receivable Term</t>
        </is>
      </c>
      <c r="G8" s="4" t="inlineStr">
        <is>
          <t>3 years</t>
        </is>
      </c>
    </row>
    <row r="9">
      <c r="A9" s="4" t="inlineStr">
        <is>
          <t>Maximum [Member] | Shareholder [Member] | Notes Receivable [Member]</t>
        </is>
      </c>
    </row>
    <row r="10">
      <c r="A10" s="3" t="inlineStr">
        <is>
          <t>Temporary Equity And Permanent Equity [Line Items]</t>
        </is>
      </c>
    </row>
    <row r="11">
      <c r="A11" s="4" t="inlineStr">
        <is>
          <t>Related Party Transaction, Rate</t>
        </is>
      </c>
      <c r="G11" s="4" t="inlineStr">
        <is>
          <t>2.70%</t>
        </is>
      </c>
    </row>
    <row r="12">
      <c r="A12" s="4" t="inlineStr">
        <is>
          <t>Minimum [Member] | Shareholder [Member] | Notes Receivable [Member]</t>
        </is>
      </c>
    </row>
    <row r="13">
      <c r="A13" s="3" t="inlineStr">
        <is>
          <t>Temporary Equity And Permanent Equity [Line Items]</t>
        </is>
      </c>
    </row>
    <row r="14">
      <c r="A14" s="4" t="inlineStr">
        <is>
          <t>Related Party Transaction, Rate</t>
        </is>
      </c>
      <c r="G14" s="4" t="inlineStr">
        <is>
          <t>1.40%</t>
        </is>
      </c>
    </row>
    <row r="15">
      <c r="A15" s="4" t="inlineStr">
        <is>
          <t>Series B Redeemable Preferred Stock [Member]</t>
        </is>
      </c>
    </row>
    <row r="16">
      <c r="A16" s="3" t="inlineStr">
        <is>
          <t>Temporary Equity And Permanent Equity [Line Items]</t>
        </is>
      </c>
    </row>
    <row r="17">
      <c r="A17" s="4" t="inlineStr">
        <is>
          <t>Temporary Equity Stock Shares Issued During The Period Shares</t>
        </is>
      </c>
      <c r="F17" s="6" t="n">
        <v>571</v>
      </c>
      <c r="G17" s="6" t="n">
        <v>787</v>
      </c>
      <c r="H17" s="6" t="n">
        <v>145747</v>
      </c>
    </row>
    <row r="18">
      <c r="A18" s="4" t="inlineStr">
        <is>
          <t>Proceeds from Issuance of Redeemable Preferred Stock</t>
        </is>
      </c>
      <c r="F18" s="5" t="n">
        <v>41609000</v>
      </c>
      <c r="H18" s="5" t="n">
        <v>10625000</v>
      </c>
    </row>
    <row r="19">
      <c r="A19" s="4" t="inlineStr">
        <is>
          <t>Temporary Equity Issue Price Per Share</t>
        </is>
      </c>
      <c r="G19" s="8" t="n">
        <v>72.90000000000001</v>
      </c>
      <c r="H19" s="8" t="n">
        <v>72.90000000000001</v>
      </c>
    </row>
    <row r="20">
      <c r="A20" s="4" t="inlineStr">
        <is>
          <t>Temporary Equity Dividend Per Share</t>
        </is>
      </c>
      <c r="G20" s="11" t="n">
        <v>4.37</v>
      </c>
      <c r="H20" s="11" t="n">
        <v>4.37</v>
      </c>
    </row>
    <row r="21">
      <c r="A21" s="4" t="inlineStr">
        <is>
          <t>Temporary Equity, Liquidation Preference Per Share</t>
        </is>
      </c>
      <c r="G21" s="8" t="n">
        <v>72.90000000000001</v>
      </c>
      <c r="H21" s="8" t="n">
        <v>72.90000000000001</v>
      </c>
    </row>
    <row r="22">
      <c r="A22" s="4" t="inlineStr">
        <is>
          <t>Voting Percentage In Terms Of Shareholding Needed For The Conversion Of Preferred Stock Into Common Stock</t>
        </is>
      </c>
      <c r="G22" s="4" t="inlineStr">
        <is>
          <t>60.00%</t>
        </is>
      </c>
      <c r="H22" s="4" t="inlineStr">
        <is>
          <t>60.00%</t>
        </is>
      </c>
    </row>
    <row r="23">
      <c r="A23" s="4" t="inlineStr">
        <is>
          <t>Common Stock [Member]</t>
        </is>
      </c>
    </row>
    <row r="24">
      <c r="A24" s="3" t="inlineStr">
        <is>
          <t>Temporary Equity And Permanent Equity [Line Items]</t>
        </is>
      </c>
    </row>
    <row r="25">
      <c r="A25" s="4" t="inlineStr">
        <is>
          <t>Stock Repurchased During Period, Shares</t>
        </is>
      </c>
      <c r="G25" s="6" t="n">
        <v>0</v>
      </c>
      <c r="H25" s="6" t="n">
        <v>0</v>
      </c>
    </row>
    <row r="26">
      <c r="A26" s="4" t="inlineStr">
        <is>
          <t>Stock Issued During Period, Shares, New Issues</t>
        </is>
      </c>
      <c r="G26" s="6" t="n">
        <v>0</v>
      </c>
    </row>
    <row r="27">
      <c r="A27" s="4" t="inlineStr">
        <is>
          <t>Common Stock [Member] | Shareholder [Member] | Notes Receivable [Member]</t>
        </is>
      </c>
    </row>
    <row r="28">
      <c r="A28" s="3" t="inlineStr">
        <is>
          <t>Temporary Equity And Permanent Equity [Line Items]</t>
        </is>
      </c>
    </row>
    <row r="29">
      <c r="A29" s="4" t="inlineStr">
        <is>
          <t>Stock Issued During Period, Shares, Purchase of Assets</t>
        </is>
      </c>
      <c r="G29" s="6" t="n">
        <v>196</v>
      </c>
    </row>
    <row r="30">
      <c r="A30" s="4" t="inlineStr">
        <is>
          <t>Notes Receivable, Related Parties</t>
        </is>
      </c>
      <c r="G30" s="5" t="n">
        <v>95</v>
      </c>
    </row>
    <row r="31">
      <c r="A31" s="4" t="inlineStr">
        <is>
          <t>Stock Issued During Period, Value, Purchase of Assets</t>
        </is>
      </c>
      <c r="G31" s="5" t="n">
        <v>95</v>
      </c>
    </row>
    <row r="32">
      <c r="A32" s="4" t="inlineStr">
        <is>
          <t>Common Class A [Member]</t>
        </is>
      </c>
    </row>
    <row r="33">
      <c r="A33" s="3" t="inlineStr">
        <is>
          <t>Temporary Equity And Permanent Equity [Line Items]</t>
        </is>
      </c>
    </row>
    <row r="34">
      <c r="A34" s="4" t="inlineStr">
        <is>
          <t>Common Stock, Voting Rights</t>
        </is>
      </c>
      <c r="G34" s="4" t="inlineStr">
        <is>
          <t>one</t>
        </is>
      </c>
      <c r="H34" s="4" t="inlineStr">
        <is>
          <t>one</t>
        </is>
      </c>
    </row>
    <row r="35">
      <c r="A35" s="4" t="inlineStr">
        <is>
          <t>Stock Issued During Period, Shares, New Issues</t>
        </is>
      </c>
      <c r="B35" s="6" t="n">
        <v>189000</v>
      </c>
      <c r="C35" s="6" t="n">
        <v>509000</v>
      </c>
      <c r="D35" s="6" t="n">
        <v>47000</v>
      </c>
      <c r="E35" s="6" t="n">
        <v>12000</v>
      </c>
      <c r="G35" s="6" t="n">
        <v>495000</v>
      </c>
      <c r="H35" s="6" t="n">
        <v>448000</v>
      </c>
    </row>
    <row r="36">
      <c r="A36" s="4" t="inlineStr">
        <is>
          <t>Common Class B [Member]</t>
        </is>
      </c>
    </row>
    <row r="37">
      <c r="A37" s="3" t="inlineStr">
        <is>
          <t>Temporary Equity And Permanent Equity [Line Items]</t>
        </is>
      </c>
    </row>
    <row r="38">
      <c r="A38" s="4" t="inlineStr">
        <is>
          <t>Common Stock, Voting Rights</t>
        </is>
      </c>
      <c r="G38" s="4" t="inlineStr">
        <is>
          <t>twenty</t>
        </is>
      </c>
      <c r="H38" s="4" t="inlineStr">
        <is>
          <t>twenty</t>
        </is>
      </c>
    </row>
    <row r="39">
      <c r="A39" s="4" t="inlineStr">
        <is>
          <t>Series A Redeemable Preferred Stock [Member]</t>
        </is>
      </c>
    </row>
    <row r="40">
      <c r="A40" s="3" t="inlineStr">
        <is>
          <t>Temporary Equity And Permanent Equity [Line Items]</t>
        </is>
      </c>
    </row>
    <row r="41">
      <c r="A41" s="4" t="inlineStr">
        <is>
          <t>Temporary Equity Dividend Per Share</t>
        </is>
      </c>
      <c r="G41" s="8" t="n">
        <v>2.45</v>
      </c>
      <c r="H41" s="8" t="n">
        <v>2.45</v>
      </c>
    </row>
    <row r="42">
      <c r="A42" s="4" t="inlineStr">
        <is>
          <t>Temporary Equity, Liquidation Preference Per Share</t>
        </is>
      </c>
      <c r="G42" s="8" t="n">
        <v>40.95</v>
      </c>
      <c r="H42" s="8" t="n">
        <v>40.95</v>
      </c>
    </row>
    <row r="43">
      <c r="A43" s="4" t="inlineStr">
        <is>
          <t>Voting Percentage In Terms Of Shareholding Needed For The Conversion Of Preferred Stock Into Common Stock</t>
        </is>
      </c>
      <c r="G43" s="4" t="inlineStr">
        <is>
          <t>60.00%</t>
        </is>
      </c>
      <c r="H43" s="4" t="inlineStr">
        <is>
          <t>60.00%</t>
        </is>
      </c>
    </row>
    <row r="44">
      <c r="A44" s="4" t="inlineStr">
        <is>
          <t>Forecast [Member] | Minimum [Member] | Condition For The Conversion Of Redeemable Preferred Stock Into Common Stock [Member]</t>
        </is>
      </c>
    </row>
    <row r="45">
      <c r="A45" s="3" t="inlineStr">
        <is>
          <t>Temporary Equity And Permanent Equity [Line Items]</t>
        </is>
      </c>
    </row>
    <row r="46">
      <c r="A46" s="4" t="inlineStr">
        <is>
          <t>Proceeds from Issuance Initial Public Offering</t>
        </is>
      </c>
      <c r="G46" s="5" t="n">
        <v>75000</v>
      </c>
      <c r="H46" s="5" t="n">
        <v>75000</v>
      </c>
    </row>
    <row r="47">
      <c r="A47" s="4" t="inlineStr">
        <is>
          <t>Warrants To Purchase Series A Redeemable Convertible Preferred StocK [Member]</t>
        </is>
      </c>
    </row>
    <row r="48">
      <c r="A48" s="3" t="inlineStr">
        <is>
          <t>Temporary Equity And Permanent Equity [Line Items]</t>
        </is>
      </c>
    </row>
    <row r="49">
      <c r="A49" s="4" t="inlineStr">
        <is>
          <t>Class of Warrant or Right, Number of Securities Called by Warrants or Rights</t>
        </is>
      </c>
      <c r="G49" s="6" t="n">
        <v>6859</v>
      </c>
    </row>
    <row r="50">
      <c r="A50" s="4" t="inlineStr">
        <is>
          <t>Class Of Warrants Or Rights Month Of Expiry</t>
        </is>
      </c>
      <c r="G50" s="4" t="inlineStr">
        <is>
          <t>2028-04</t>
        </is>
      </c>
    </row>
  </sheetData>
  <mergeCells count="3">
    <mergeCell ref="A1:A2"/>
    <mergeCell ref="B1:E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Additional Information (Details) - USD ($)</t>
        </is>
      </c>
      <c r="B1" s="2" t="inlineStr">
        <is>
          <t>6 Months Ended</t>
        </is>
      </c>
      <c r="C1" s="2" t="inlineStr">
        <is>
          <t>12 Months Ended</t>
        </is>
      </c>
    </row>
    <row r="2">
      <c r="B2" s="2" t="inlineStr">
        <is>
          <t>Jun. 30, 2021</t>
        </is>
      </c>
      <c r="C2" s="2" t="inlineStr">
        <is>
          <t>Dec. 31, 2020</t>
        </is>
      </c>
      <c r="D2" s="2" t="inlineStr">
        <is>
          <t>Jan. 31, 2021</t>
        </is>
      </c>
      <c r="E2" s="2" t="inlineStr">
        <is>
          <t>Jun. 30, 2020</t>
        </is>
      </c>
    </row>
    <row r="3">
      <c r="A3" s="3" t="inlineStr">
        <is>
          <t>Summary of Significant Accounting Policies (Details) [Line Items]</t>
        </is>
      </c>
    </row>
    <row r="4">
      <c r="A4" s="4" t="inlineStr">
        <is>
          <t>Federal depository insurance coverage (in Dollars)</t>
        </is>
      </c>
      <c r="D4" s="5" t="n">
        <v>30728000</v>
      </c>
    </row>
    <row r="5">
      <c r="A5" s="4" t="inlineStr">
        <is>
          <t>LGL Systems Acquisition Corp [Member]</t>
        </is>
      </c>
    </row>
    <row r="6">
      <c r="A6" s="3" t="inlineStr">
        <is>
          <t>Summary of Significant Accounting Policies (Details) [Line Items]</t>
        </is>
      </c>
    </row>
    <row r="7">
      <c r="A7" s="4" t="inlineStr">
        <is>
          <t>Intrest income (in Dollars)</t>
        </is>
      </c>
      <c r="B7" s="5" t="n">
        <v>172214</v>
      </c>
      <c r="E7" s="5" t="n">
        <v>188762</v>
      </c>
    </row>
    <row r="8">
      <c r="A8" s="4" t="inlineStr">
        <is>
          <t>Warrants issued</t>
        </is>
      </c>
      <c r="C8" s="6" t="n">
        <v>13825000</v>
      </c>
    </row>
    <row r="9">
      <c r="A9" s="4" t="inlineStr">
        <is>
          <t>Warrant liabilities, description</t>
        </is>
      </c>
      <c r="B9" s="4" t="inlineStr">
        <is>
          <t>Accordingly, the Company classifies the warrant instruments as liabilities at its fair value and adjusts the instrument to fair value at each reporting period. These liabilities are subject to re-measurement at each balance sheet date until exercised, and any change in fair value is recognized in the Company’s condensed consolidated statement of operations.</t>
        </is>
      </c>
    </row>
    <row r="10">
      <c r="A10" s="4" t="inlineStr">
        <is>
          <t>Federal depository insurance coverage (in Dollars)</t>
        </is>
      </c>
      <c r="B10" s="5" t="n">
        <v>250000</v>
      </c>
      <c r="C10" s="5" t="n">
        <v>250000</v>
      </c>
    </row>
    <row r="11">
      <c r="A11" s="4" t="inlineStr">
        <is>
          <t>Withdrew of interest income from the Trust Account to pay its franchise taxes (in Dollars)</t>
        </is>
      </c>
      <c r="C11" s="5" t="n">
        <v>243084</v>
      </c>
    </row>
    <row r="12">
      <c r="A12" s="4" t="inlineStr">
        <is>
          <t>LGL Systems Acquisition Corp [Member] | Warrant [Member]</t>
        </is>
      </c>
    </row>
    <row r="13">
      <c r="A13" s="3" t="inlineStr">
        <is>
          <t>Summary of Significant Accounting Policies (Details) [Line Items]</t>
        </is>
      </c>
    </row>
    <row r="14">
      <c r="A14" s="4" t="inlineStr">
        <is>
          <t>Warrants issued</t>
        </is>
      </c>
      <c r="B14" s="6" t="n">
        <v>13825000</v>
      </c>
    </row>
    <row r="15">
      <c r="A15" s="4" t="inlineStr">
        <is>
          <t>LGL Systems Acquisition Corp [Member] | Public Warrants [Member]</t>
        </is>
      </c>
    </row>
    <row r="16">
      <c r="A16" s="3" t="inlineStr">
        <is>
          <t>Summary of Significant Accounting Policies (Details) [Line Items]</t>
        </is>
      </c>
    </row>
    <row r="17">
      <c r="A17" s="4" t="inlineStr">
        <is>
          <t>Warrants issued</t>
        </is>
      </c>
      <c r="B17" s="6" t="n">
        <v>8625000</v>
      </c>
      <c r="C17" s="6" t="n">
        <v>8625000</v>
      </c>
    </row>
    <row r="18">
      <c r="A18" s="4" t="inlineStr">
        <is>
          <t>LGL Systems Acquisition Corp [Member] | Private Warrants [Member]</t>
        </is>
      </c>
    </row>
    <row r="19">
      <c r="A19" s="3" t="inlineStr">
        <is>
          <t>Summary of Significant Accounting Policies (Details) [Line Items]</t>
        </is>
      </c>
    </row>
    <row r="20">
      <c r="A20" s="4" t="inlineStr">
        <is>
          <t>Warrants issued</t>
        </is>
      </c>
      <c r="B20" s="6" t="n">
        <v>5200000</v>
      </c>
      <c r="C20" s="6" t="n">
        <v>5200000</v>
      </c>
    </row>
    <row r="21">
      <c r="A21" s="4" t="inlineStr">
        <is>
          <t>LGL Systems Acquisition Corp [Member] | IPO [Member]</t>
        </is>
      </c>
    </row>
    <row r="22">
      <c r="A22" s="3" t="inlineStr">
        <is>
          <t>Summary of Significant Accounting Policies (Details) [Line Items]</t>
        </is>
      </c>
    </row>
    <row r="23">
      <c r="A23" s="4" t="inlineStr">
        <is>
          <t>Common stock purchase</t>
        </is>
      </c>
      <c r="B23" s="6" t="n">
        <v>13825000</v>
      </c>
      <c r="C23" s="6" t="n">
        <v>138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Income (Loss)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Statement of Comprehensive Income [Abstract]</t>
        </is>
      </c>
    </row>
    <row r="4">
      <c r="A4" s="4" t="inlineStr">
        <is>
          <t>Net loss</t>
        </is>
      </c>
      <c r="B4" s="5" t="n">
        <v>-17167</v>
      </c>
      <c r="C4" s="5" t="n">
        <v>-14285</v>
      </c>
      <c r="D4" s="5" t="n">
        <v>-32667</v>
      </c>
      <c r="E4" s="5" t="n">
        <v>-30702</v>
      </c>
      <c r="F4" s="5" t="n">
        <v>-55373</v>
      </c>
      <c r="G4" s="5" t="n">
        <v>-47869</v>
      </c>
    </row>
    <row r="5">
      <c r="A5" s="3" t="inlineStr">
        <is>
          <t>Other comprehensive income (loss), net of tax:</t>
        </is>
      </c>
    </row>
    <row r="6">
      <c r="A6" s="4" t="inlineStr">
        <is>
          <t>Change in net unrealized gains (losses) on available for sale investments, net of tax</t>
        </is>
      </c>
      <c r="B6" s="6" t="n">
        <v>0</v>
      </c>
      <c r="C6" s="6" t="n">
        <v>0</v>
      </c>
      <c r="D6" s="6" t="n">
        <v>0</v>
      </c>
      <c r="E6" s="6" t="n">
        <v>-2</v>
      </c>
      <c r="F6" s="6" t="n">
        <v>-397</v>
      </c>
      <c r="G6" s="6" t="n">
        <v>175</v>
      </c>
    </row>
    <row r="7">
      <c r="A7" s="4" t="inlineStr">
        <is>
          <t>Foreign currency translations adjustment, net of tax</t>
        </is>
      </c>
      <c r="B7" s="6" t="n">
        <v>-72</v>
      </c>
      <c r="C7" s="6" t="n">
        <v>48</v>
      </c>
      <c r="D7" s="6" t="n">
        <v>-74</v>
      </c>
      <c r="E7" s="6" t="n">
        <v>51</v>
      </c>
      <c r="F7" s="6" t="n">
        <v>42</v>
      </c>
      <c r="G7" s="6" t="n">
        <v>-3</v>
      </c>
    </row>
    <row r="8">
      <c r="A8" s="4" t="inlineStr">
        <is>
          <t>Total comprehensive loss</t>
        </is>
      </c>
      <c r="B8" s="5" t="n">
        <v>-17239</v>
      </c>
      <c r="C8" s="5" t="n">
        <v>-14237</v>
      </c>
      <c r="D8" s="5" t="n">
        <v>-32741</v>
      </c>
      <c r="E8" s="5" t="n">
        <v>-30653</v>
      </c>
      <c r="F8" s="5" t="n">
        <v>-55728</v>
      </c>
      <c r="G8" s="5" t="n">
        <v>-47697</v>
      </c>
    </row>
  </sheetData>
  <mergeCells count="4">
    <mergeCell ref="A1:A2"/>
    <mergeCell ref="B1:C1"/>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5" customWidth="1" min="8" max="8"/>
    <col width="14" customWidth="1" min="9" max="9"/>
    <col width="13" customWidth="1" min="10" max="10"/>
    <col width="14" customWidth="1" min="11" max="11"/>
    <col width="14" customWidth="1" min="12" max="12"/>
    <col width="13" customWidth="1" min="13" max="13"/>
    <col width="15" customWidth="1" min="14" max="14"/>
    <col width="13" customWidth="1" min="15" max="15"/>
    <col width="16" customWidth="1" min="16" max="16"/>
    <col width="14" customWidth="1" min="17" max="17"/>
    <col width="13" customWidth="1" min="18" max="18"/>
    <col width="14" customWidth="1" min="19" max="19"/>
  </cols>
  <sheetData>
    <row r="1">
      <c r="A1" s="1" t="inlineStr">
        <is>
          <t>Summary of Significant Accounting Policies - Schedule of net loss adjusted for portion of income (Details) - USD ($)</t>
        </is>
      </c>
      <c r="B1" s="2" t="inlineStr">
        <is>
          <t>3 Months Ended</t>
        </is>
      </c>
      <c r="H1" s="2" t="inlineStr">
        <is>
          <t>6 Months Ended</t>
        </is>
      </c>
      <c r="N1" s="2" t="inlineStr">
        <is>
          <t>8 Months Ended</t>
        </is>
      </c>
      <c r="P1" s="2" t="inlineStr">
        <is>
          <t>12 Months Ended</t>
        </is>
      </c>
    </row>
    <row r="2">
      <c r="B2" s="2" t="inlineStr">
        <is>
          <t>Jul. 31, 2021</t>
        </is>
      </c>
      <c r="C2" s="2" t="inlineStr">
        <is>
          <t>Jun. 30, 2021</t>
        </is>
      </c>
      <c r="E2" s="2" t="inlineStr">
        <is>
          <t>Jul. 31, 2020</t>
        </is>
      </c>
      <c r="F2" s="2" t="inlineStr">
        <is>
          <t>Jun. 30, 2020</t>
        </is>
      </c>
      <c r="H2" s="2" t="inlineStr">
        <is>
          <t>Jul. 31, 2021</t>
        </is>
      </c>
      <c r="I2" s="2" t="inlineStr">
        <is>
          <t>Jun. 30, 2021</t>
        </is>
      </c>
      <c r="K2" s="2" t="inlineStr">
        <is>
          <t>Jul. 31, 2020</t>
        </is>
      </c>
      <c r="L2" s="2" t="inlineStr">
        <is>
          <t>Jun. 30, 2020</t>
        </is>
      </c>
      <c r="N2" s="2" t="inlineStr">
        <is>
          <t>Dec. 31, 2019</t>
        </is>
      </c>
      <c r="P2" s="2" t="inlineStr">
        <is>
          <t>Jan. 31, 2021</t>
        </is>
      </c>
      <c r="Q2" s="2" t="inlineStr">
        <is>
          <t>Dec. 31, 2020</t>
        </is>
      </c>
      <c r="S2" s="2" t="inlineStr">
        <is>
          <t>Jan. 31, 2020</t>
        </is>
      </c>
    </row>
    <row r="3">
      <c r="A3" s="3" t="inlineStr">
        <is>
          <t>Organization And Summary Of Significant Accounting Policies [Line Items]</t>
        </is>
      </c>
    </row>
    <row r="4">
      <c r="A4" s="4" t="inlineStr">
        <is>
          <t>Weighted average shares outstanding of common stock, basic and diluted (in Shares)</t>
        </is>
      </c>
      <c r="B4" s="6" t="n">
        <v>54838000</v>
      </c>
      <c r="E4" s="6" t="n">
        <v>53768000</v>
      </c>
      <c r="H4" s="6" t="n">
        <v>54694000</v>
      </c>
      <c r="K4" s="6" t="n">
        <v>53772000</v>
      </c>
      <c r="P4" s="6" t="n">
        <v>53928000</v>
      </c>
      <c r="S4" s="6" t="n">
        <v>53609000</v>
      </c>
    </row>
    <row r="5">
      <c r="A5" s="4" t="inlineStr">
        <is>
          <t>Basic and diluted net (loss) income per common share (in Dollars per share)</t>
        </is>
      </c>
      <c r="B5" s="8" t="n">
        <v>-0.31</v>
      </c>
      <c r="E5" s="8" t="n">
        <v>-0.27</v>
      </c>
      <c r="H5" s="8" t="n">
        <v>-0.6</v>
      </c>
      <c r="K5" s="8" t="n">
        <v>-0.57</v>
      </c>
      <c r="P5" s="8" t="n">
        <v>-1.03</v>
      </c>
      <c r="S5" s="8" t="n">
        <v>-0.89</v>
      </c>
    </row>
    <row r="6">
      <c r="A6" s="4" t="inlineStr">
        <is>
          <t>LGL Systems Acquisition Corp [Member]</t>
        </is>
      </c>
    </row>
    <row r="7">
      <c r="A7" s="3" t="inlineStr">
        <is>
          <t>Organization And Summary Of Significant Accounting Policies [Line Items]</t>
        </is>
      </c>
    </row>
    <row r="8">
      <c r="A8" s="4" t="inlineStr">
        <is>
          <t>Net (loss) income</t>
        </is>
      </c>
      <c r="C8" s="5" t="n">
        <v>-9728884</v>
      </c>
      <c r="F8" s="5" t="n">
        <v>690075</v>
      </c>
      <c r="I8" s="5" t="n">
        <v>-4945383</v>
      </c>
      <c r="L8" s="5" t="n">
        <v>2155396</v>
      </c>
      <c r="N8" s="5" t="n">
        <v>-1079160</v>
      </c>
      <c r="Q8" s="5" t="n">
        <v>-8829688</v>
      </c>
    </row>
    <row r="9">
      <c r="A9" s="4" t="inlineStr">
        <is>
          <t>Less: (Loss) income attributable to shares subject to possible redemption</t>
        </is>
      </c>
      <c r="C9" s="6" t="n">
        <v>0</v>
      </c>
      <c r="D9" s="4" t="inlineStr">
        <is>
          <t>[1]</t>
        </is>
      </c>
      <c r="F9" s="6" t="n">
        <v>106101</v>
      </c>
      <c r="G9" s="4" t="inlineStr">
        <is>
          <t>[1]</t>
        </is>
      </c>
      <c r="I9" s="6" t="n">
        <v>0</v>
      </c>
      <c r="J9" s="4" t="inlineStr">
        <is>
          <t>[1]</t>
        </is>
      </c>
      <c r="L9" s="6" t="n">
        <v>512427</v>
      </c>
      <c r="M9" s="4" t="inlineStr">
        <is>
          <t>[1]</t>
        </is>
      </c>
      <c r="N9" s="6" t="n">
        <v>16423</v>
      </c>
      <c r="O9" s="4" t="inlineStr">
        <is>
          <t>[2]</t>
        </is>
      </c>
      <c r="Q9" s="6" t="n">
        <v>459686</v>
      </c>
      <c r="R9" s="4" t="inlineStr">
        <is>
          <t>[2]</t>
        </is>
      </c>
    </row>
    <row r="10">
      <c r="A10" s="4" t="inlineStr">
        <is>
          <t>Adjusted net (loss) income attributable to common stock not subject to redemption</t>
        </is>
      </c>
      <c r="C10" s="5" t="n">
        <v>-9728884</v>
      </c>
      <c r="F10" s="5" t="n">
        <v>583975</v>
      </c>
      <c r="I10" s="5" t="n">
        <v>-4945383</v>
      </c>
      <c r="L10" s="5" t="n">
        <v>1642969</v>
      </c>
      <c r="N10" s="5" t="n">
        <v>-1095583</v>
      </c>
      <c r="Q10" s="5" t="n">
        <v>-9289374</v>
      </c>
    </row>
    <row r="11">
      <c r="A11" s="4" t="inlineStr">
        <is>
          <t>Weighted average shares outstanding of common stock, basic and diluted (in Shares)</t>
        </is>
      </c>
      <c r="C11" s="6" t="n">
        <v>7193758</v>
      </c>
      <c r="F11" s="6" t="n">
        <v>6639574</v>
      </c>
      <c r="I11" s="6" t="n">
        <v>7432762</v>
      </c>
      <c r="L11" s="6" t="n">
        <v>6691776</v>
      </c>
      <c r="N11" s="6" t="n">
        <v>4346765</v>
      </c>
      <c r="Q11" s="6" t="n">
        <v>6703614</v>
      </c>
    </row>
    <row r="12">
      <c r="A12" s="4" t="inlineStr">
        <is>
          <t>Basic and diluted net (loss) income per common share (in Dollars per share)</t>
        </is>
      </c>
      <c r="C12" s="8" t="n">
        <v>-1.35</v>
      </c>
      <c r="F12" s="8" t="n">
        <v>0.09</v>
      </c>
      <c r="I12" s="8" t="n">
        <v>-0.67</v>
      </c>
      <c r="L12" s="8" t="n">
        <v>0.25</v>
      </c>
      <c r="N12" s="8" t="n">
        <v>-0.25</v>
      </c>
      <c r="Q12" s="8" t="n">
        <v>-1.39</v>
      </c>
    </row>
    <row r="13">
      <c r="A13" s="4" t="inlineStr">
        <is>
          <t>(Loss) income attributable to shares subject to possible redemption (1)</t>
        </is>
      </c>
      <c r="C13" s="5" t="n">
        <v>0</v>
      </c>
      <c r="D13" s="4" t="inlineStr">
        <is>
          <t>[1]</t>
        </is>
      </c>
      <c r="F13" s="5" t="n">
        <v>106101</v>
      </c>
      <c r="G13" s="4" t="inlineStr">
        <is>
          <t>[1]</t>
        </is>
      </c>
      <c r="I13" s="5" t="n">
        <v>0</v>
      </c>
      <c r="J13" s="4" t="inlineStr">
        <is>
          <t>[1]</t>
        </is>
      </c>
      <c r="L13" s="5" t="n">
        <v>512427</v>
      </c>
      <c r="M13" s="4" t="inlineStr">
        <is>
          <t>[1]</t>
        </is>
      </c>
      <c r="N13" s="5" t="n">
        <v>16423</v>
      </c>
      <c r="O13" s="4" t="inlineStr">
        <is>
          <t>[2]</t>
        </is>
      </c>
      <c r="Q13" s="5" t="n">
        <v>459686</v>
      </c>
      <c r="R13" s="4" t="inlineStr">
        <is>
          <t>[2]</t>
        </is>
      </c>
    </row>
    <row r="14">
      <c r="A14" s="4" t="inlineStr">
        <is>
          <t>Weighted average shares outstanding and subject to possible redemption, basic and diluted (in Shares)</t>
        </is>
      </c>
      <c r="C14" s="6" t="n">
        <v>14368742</v>
      </c>
      <c r="F14" s="6" t="n">
        <v>14922926</v>
      </c>
      <c r="I14" s="6" t="n">
        <v>14129738</v>
      </c>
      <c r="L14" s="6" t="n">
        <v>14870724</v>
      </c>
      <c r="N14" s="6" t="n">
        <v>2965735</v>
      </c>
      <c r="Q14" s="6" t="n">
        <v>14858886</v>
      </c>
    </row>
    <row r="15">
      <c r="A15" s="4" t="inlineStr">
        <is>
          <t>Basic and diluted net (loss) income per common share (in Dollars per share)</t>
        </is>
      </c>
      <c r="C15" s="5" t="n">
        <v>0</v>
      </c>
      <c r="F15" s="8" t="n">
        <v>0.01</v>
      </c>
      <c r="I15" s="5" t="n">
        <v>0</v>
      </c>
      <c r="L15" s="8" t="n">
        <v>0.03</v>
      </c>
      <c r="N15" s="8" t="n">
        <v>0.01</v>
      </c>
      <c r="Q15" s="8" t="n">
        <v>0.03</v>
      </c>
    </row>
    <row r="16"/>
    <row r="17">
      <c r="A17" s="4" t="inlineStr">
        <is>
          <t>[1]</t>
        </is>
      </c>
      <c r="B17" s="4" t="inlineStr">
        <is>
          <t>– includes interest income from cash held in the trust account; net of taxes paid or payable.</t>
        </is>
      </c>
    </row>
    <row r="18">
      <c r="A18" s="4" t="inlineStr">
        <is>
          <t>[2]</t>
        </is>
      </c>
      <c r="B18" s="4" t="inlineStr">
        <is>
          <t>– includes interest income from cash held in trust account; net of taxes paid or payable.</t>
        </is>
      </c>
    </row>
  </sheetData>
  <mergeCells count="14">
    <mergeCell ref="A1:A2"/>
    <mergeCell ref="B1:G1"/>
    <mergeCell ref="H1:M1"/>
    <mergeCell ref="N1:O1"/>
    <mergeCell ref="P1:S1"/>
    <mergeCell ref="C2:D2"/>
    <mergeCell ref="F2:G2"/>
    <mergeCell ref="I2:J2"/>
    <mergeCell ref="L2:M2"/>
    <mergeCell ref="N2:O2"/>
    <mergeCell ref="Q2:R2"/>
    <mergeCell ref="A16:S16"/>
    <mergeCell ref="B17:S17"/>
    <mergeCell ref="B18:S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Initial Public Offering -  Additional Information (Details) - LGL SYSTEMS ACQUISITION CORP [Member] - $ / shares</t>
        </is>
      </c>
      <c r="B1" s="2" t="inlineStr">
        <is>
          <t>6 Months Ended</t>
        </is>
      </c>
      <c r="C1" s="2" t="inlineStr">
        <is>
          <t>12 Months Ended</t>
        </is>
      </c>
    </row>
    <row r="2">
      <c r="B2" s="2" t="inlineStr">
        <is>
          <t>Jun. 30, 2021</t>
        </is>
      </c>
      <c r="C2" s="2" t="inlineStr">
        <is>
          <t>Dec. 31, 2020</t>
        </is>
      </c>
      <c r="D2" s="2" t="inlineStr">
        <is>
          <t>Dec. 31, 2021</t>
        </is>
      </c>
    </row>
    <row r="3">
      <c r="A3" s="4" t="inlineStr">
        <is>
          <t>Common Class A [Member]</t>
        </is>
      </c>
    </row>
    <row r="4">
      <c r="A4" s="3" t="inlineStr">
        <is>
          <t>Initial Public Offering (Details) [Line Items]</t>
        </is>
      </c>
    </row>
    <row r="5">
      <c r="A5" s="4" t="inlineStr">
        <is>
          <t>Common stock price per share (in Dollars per share)</t>
        </is>
      </c>
      <c r="D5" s="8" t="n">
        <v>11.5</v>
      </c>
    </row>
    <row r="6">
      <c r="A6" s="4" t="inlineStr">
        <is>
          <t>IPO [Member]</t>
        </is>
      </c>
    </row>
    <row r="7">
      <c r="A7" s="3" t="inlineStr">
        <is>
          <t>Initial Public Offering (Details) [Line Items]</t>
        </is>
      </c>
    </row>
    <row r="8">
      <c r="A8" s="4" t="inlineStr">
        <is>
          <t>Sale of common shares</t>
        </is>
      </c>
      <c r="B8" s="6" t="n">
        <v>17250000</v>
      </c>
      <c r="C8" s="6" t="n">
        <v>17250000</v>
      </c>
    </row>
    <row r="9">
      <c r="A9" s="4" t="inlineStr">
        <is>
          <t>Common stock price per share (in Dollars per share)</t>
        </is>
      </c>
      <c r="B9" s="5" t="n">
        <v>10</v>
      </c>
      <c r="C9" s="5" t="n">
        <v>10</v>
      </c>
    </row>
    <row r="10">
      <c r="A10" s="4" t="inlineStr">
        <is>
          <t>Additional option purchased</t>
        </is>
      </c>
      <c r="B10" s="6" t="n">
        <v>2250000</v>
      </c>
      <c r="C10" s="6" t="n">
        <v>2250000</v>
      </c>
    </row>
    <row r="11">
      <c r="A11" s="4" t="inlineStr">
        <is>
          <t>Public warrant, description</t>
        </is>
      </c>
      <c r="B11" s="4" t="inlineStr">
        <is>
          <t>Each whole Public Warrant entitles the holder to purchase one share of Class A common stock at a price of $11.50 per share, subject to adjustment (see Note 7).</t>
        </is>
      </c>
      <c r="C11" s="4" t="inlineStr">
        <is>
          <t>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ivate Warrants - Additional Information (Details) - LGL SYSTEMS ACQUISITION CORP [Member] - USD ($)</t>
        </is>
      </c>
      <c r="B1" s="2" t="inlineStr">
        <is>
          <t>6 Months Ended</t>
        </is>
      </c>
      <c r="C1" s="2" t="inlineStr">
        <is>
          <t>12 Months Ended</t>
        </is>
      </c>
    </row>
    <row r="2">
      <c r="B2" s="2" t="inlineStr">
        <is>
          <t>Jun. 30, 2021</t>
        </is>
      </c>
      <c r="C2" s="2" t="inlineStr">
        <is>
          <t>Dec. 31, 2020</t>
        </is>
      </c>
    </row>
    <row r="3">
      <c r="A3" s="3" t="inlineStr">
        <is>
          <t>Private Warrants (Details) [Line Items]</t>
        </is>
      </c>
    </row>
    <row r="4">
      <c r="A4" s="4" t="inlineStr">
        <is>
          <t>Purchase price</t>
        </is>
      </c>
      <c r="B4" s="5" t="n">
        <v>1</v>
      </c>
    </row>
    <row r="5">
      <c r="A5" s="4" t="inlineStr">
        <is>
          <t>Sponsor [Member]</t>
        </is>
      </c>
    </row>
    <row r="6">
      <c r="A6" s="3" t="inlineStr">
        <is>
          <t>Private Warrants (Details) [Line Items]</t>
        </is>
      </c>
    </row>
    <row r="7">
      <c r="A7" s="4" t="inlineStr">
        <is>
          <t>Aggregate amount of purchased shares (in Shares)</t>
        </is>
      </c>
      <c r="B7" s="6" t="n">
        <v>5200000</v>
      </c>
      <c r="C7" s="6" t="n">
        <v>5200000</v>
      </c>
    </row>
    <row r="8">
      <c r="A8" s="4" t="inlineStr">
        <is>
          <t>Aggregate amount of purchased value (in Dollars)</t>
        </is>
      </c>
      <c r="B8" s="5" t="n">
        <v>5200000</v>
      </c>
      <c r="C8" s="5" t="n">
        <v>5200000</v>
      </c>
    </row>
    <row r="9">
      <c r="A9" s="4" t="inlineStr">
        <is>
          <t>Private warrants, description</t>
        </is>
      </c>
      <c r="B9" s="4" t="inlineStr">
        <is>
          <t>Each Private Warrant is exercisable to purchase one share of Class A common stock at an exercise price of $11.50 per share, subject to adjustment (see Note 7).</t>
        </is>
      </c>
      <c r="C9" s="4" t="inlineStr">
        <is>
          <t>Each Private Warrant is exercisable to purchase one share of Class A common stock at an exercise price of $11.50 per share, subject to adjustment (see Note 7).</t>
        </is>
      </c>
    </row>
    <row r="10">
      <c r="A10" s="4" t="inlineStr">
        <is>
          <t>Warrants [Member]</t>
        </is>
      </c>
    </row>
    <row r="11">
      <c r="A11" s="3" t="inlineStr">
        <is>
          <t>Private Warrants (Details) [Line Items]</t>
        </is>
      </c>
    </row>
    <row r="12">
      <c r="A12" s="4" t="inlineStr">
        <is>
          <t>Purchase price</t>
        </is>
      </c>
      <c r="C12" s="5" t="n">
        <v>1</v>
      </c>
    </row>
    <row r="13">
      <c r="A13" s="4" t="inlineStr">
        <is>
          <t>Class A Common Stock [Member] | Warrants [Member]</t>
        </is>
      </c>
    </row>
    <row r="14">
      <c r="A14" s="3" t="inlineStr">
        <is>
          <t>Private Warrants (Details) [Line Items]</t>
        </is>
      </c>
    </row>
    <row r="15">
      <c r="A15" s="4" t="inlineStr">
        <is>
          <t>Purchase price</t>
        </is>
      </c>
      <c r="B15" s="8" t="n">
        <v>1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 Additional Information (Details) - USD ($)</t>
        </is>
      </c>
      <c r="B1" s="2" t="inlineStr">
        <is>
          <t>Nov. 06, 2019</t>
        </is>
      </c>
      <c r="C1" s="2" t="inlineStr">
        <is>
          <t>Nov. 05, 2019</t>
        </is>
      </c>
      <c r="D1" s="2" t="inlineStr">
        <is>
          <t>May 02, 2019</t>
        </is>
      </c>
      <c r="E1" s="2" t="inlineStr">
        <is>
          <t>Dec. 29, 2018</t>
        </is>
      </c>
      <c r="F1" s="2" t="inlineStr">
        <is>
          <t>Apr. 30, 2019</t>
        </is>
      </c>
      <c r="G1" s="2" t="inlineStr">
        <is>
          <t>Jul. 31, 2021</t>
        </is>
      </c>
      <c r="H1" s="2" t="inlineStr">
        <is>
          <t>Jun. 30, 2021</t>
        </is>
      </c>
      <c r="I1" s="2" t="inlineStr">
        <is>
          <t>Jul. 31, 2020</t>
        </is>
      </c>
      <c r="J1" s="2" t="inlineStr">
        <is>
          <t>Jun. 30, 2020</t>
        </is>
      </c>
      <c r="K1" s="2" t="inlineStr">
        <is>
          <t>Jul. 31, 2021</t>
        </is>
      </c>
      <c r="L1" s="2" t="inlineStr">
        <is>
          <t>Jun. 30, 2021</t>
        </is>
      </c>
      <c r="M1" s="2" t="inlineStr">
        <is>
          <t>Jul. 31, 2020</t>
        </is>
      </c>
      <c r="N1" s="2" t="inlineStr">
        <is>
          <t>Jun. 30, 2020</t>
        </is>
      </c>
      <c r="O1" s="2" t="inlineStr">
        <is>
          <t>Dec. 31, 2019</t>
        </is>
      </c>
      <c r="P1" s="2" t="inlineStr">
        <is>
          <t>Jan. 31, 2021</t>
        </is>
      </c>
      <c r="Q1" s="2" t="inlineStr">
        <is>
          <t>Dec. 31, 2020</t>
        </is>
      </c>
      <c r="R1" s="2" t="inlineStr">
        <is>
          <t>Jan. 31, 2020</t>
        </is>
      </c>
      <c r="S1" s="2" t="inlineStr">
        <is>
          <t>Nov. 12, 2019</t>
        </is>
      </c>
    </row>
    <row r="2">
      <c r="A2" s="3" t="inlineStr">
        <is>
          <t>Related Party Transactions (Details) [Line Items]</t>
        </is>
      </c>
    </row>
    <row r="3">
      <c r="A3" s="4" t="inlineStr">
        <is>
          <t>Aggregate Purchase price of common stock</t>
        </is>
      </c>
      <c r="K3" s="5" t="n">
        <v>295000</v>
      </c>
      <c r="M3" s="5" t="n">
        <v>21000</v>
      </c>
      <c r="P3" s="5" t="n">
        <v>206000</v>
      </c>
      <c r="R3" s="5" t="n">
        <v>88000</v>
      </c>
    </row>
    <row r="4">
      <c r="A4" s="4" t="inlineStr">
        <is>
          <t>Working capital loans</t>
        </is>
      </c>
      <c r="P4" s="6" t="n">
        <v>68012000</v>
      </c>
    </row>
    <row r="5">
      <c r="A5" s="4" t="inlineStr">
        <is>
          <t>Accounts receivable related parties</t>
        </is>
      </c>
      <c r="P5" s="6" t="n">
        <v>2541000</v>
      </c>
      <c r="R5" s="6" t="n">
        <v>681000</v>
      </c>
    </row>
    <row r="6">
      <c r="A6" s="4" t="inlineStr">
        <is>
          <t>Accrued expenses</t>
        </is>
      </c>
      <c r="G6" s="5" t="n">
        <v>5544000</v>
      </c>
      <c r="K6" s="6" t="n">
        <v>5544000</v>
      </c>
      <c r="P6" s="6" t="n">
        <v>2591000</v>
      </c>
      <c r="R6" s="6" t="n">
        <v>1844000</v>
      </c>
    </row>
    <row r="7">
      <c r="A7" s="4" t="inlineStr">
        <is>
          <t>LGL SYSTEMS ACQUISITION CORP [Member]</t>
        </is>
      </c>
    </row>
    <row r="8">
      <c r="A8" s="3" t="inlineStr">
        <is>
          <t>Related Party Transactions (Details) [Line Items]</t>
        </is>
      </c>
    </row>
    <row r="9">
      <c r="A9" s="4" t="inlineStr">
        <is>
          <t>Shares were subject to forfeiture (in Shares)</t>
        </is>
      </c>
      <c r="H9" s="6" t="n">
        <v>566000</v>
      </c>
      <c r="L9" s="6" t="n">
        <v>566000</v>
      </c>
    </row>
    <row r="10">
      <c r="A10" s="4" t="inlineStr">
        <is>
          <t>Purchased share price (in Dollars per share)</t>
        </is>
      </c>
      <c r="S10" s="5" t="n">
        <v>10</v>
      </c>
    </row>
    <row r="11">
      <c r="A11" s="4" t="inlineStr">
        <is>
          <t>Stock dividend price per share (in Dollars per share)</t>
        </is>
      </c>
      <c r="H11" s="5" t="n">
        <v>1</v>
      </c>
      <c r="L11" s="5" t="n">
        <v>1</v>
      </c>
    </row>
    <row r="12">
      <c r="A12" s="4" t="inlineStr">
        <is>
          <t>Shares issued and outstanding, percentage</t>
        </is>
      </c>
      <c r="Q12" s="4" t="inlineStr">
        <is>
          <t>20.00%</t>
        </is>
      </c>
    </row>
    <row r="13">
      <c r="A13" s="4" t="inlineStr">
        <is>
          <t>Related party transactions, description</t>
        </is>
      </c>
      <c r="F13" s="4" t="inlineStr">
        <is>
          <t>(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he sponsor has agreed, subject to limited exceptions, not to transfer, assign or sell any of the private warrants until 30 days after the completion of the Initial Business Combination. The sponsor and the Company’s officers and directors have also agreed to vote any Founder Shares held by them and any Public shares purchased after the Initial Public Offering (including in open market and privately negotiated transactions) in favor of a Business Combination.</t>
        </is>
      </c>
      <c r="L13" s="4" t="inlineStr">
        <is>
          <t>In connection with the Initial Public Offering, the sponsor had agreed, subject to limited exceptions, not to transfer, assign or sell any of its Founder Shares following the consummation of the Initial Public Offering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In connection with the merger agreement (see Note 9), the sponsor and the Company amended these transfer restrictions such that the duration of the lockup period has been shortened to six months so as to coincide with the post-Business Combination 180-day lockup period agreed to by the IronNet stockholders and to also provide relief from the lockup provisions to allow gifts to charitable organizations.The sponsor has agreed, subject to limited exceptions, not to transfer, assign or sell any of the Private Warrants until 30 days after the completion of the Initial Business Combination. The sponsor and the Company’s officers and directors have also agreed to vote any Founder Shares held by them and any Public Shares purchased after the Initial Public Offering (including in open market and privately negotiated transactions) in favor of a Business Combination.</t>
        </is>
      </c>
    </row>
    <row r="14">
      <c r="A14" s="4" t="inlineStr">
        <is>
          <t>Total accrued expenses</t>
        </is>
      </c>
      <c r="H14" s="5" t="n">
        <v>198333</v>
      </c>
      <c r="L14" s="5" t="n">
        <v>198333</v>
      </c>
      <c r="Q14" s="5" t="n">
        <v>138333</v>
      </c>
    </row>
    <row r="15">
      <c r="A15" s="4" t="inlineStr">
        <is>
          <t>Working capital loans</t>
        </is>
      </c>
      <c r="H15" s="5" t="n">
        <v>1500000</v>
      </c>
      <c r="L15" s="5" t="n">
        <v>1500000</v>
      </c>
      <c r="Q15" s="5" t="n">
        <v>1500000</v>
      </c>
    </row>
    <row r="16">
      <c r="A16" s="4" t="inlineStr">
        <is>
          <t>Warrants price per share (in Dollars per share)</t>
        </is>
      </c>
      <c r="H16" s="5" t="n">
        <v>1</v>
      </c>
      <c r="L16" s="5" t="n">
        <v>1</v>
      </c>
      <c r="Q16" s="5" t="n">
        <v>1</v>
      </c>
    </row>
    <row r="17">
      <c r="A17" s="4" t="inlineStr">
        <is>
          <t>Sponsor [Member] | LGL SYSTEMS ACQUISITION CORP [Member]</t>
        </is>
      </c>
    </row>
    <row r="18">
      <c r="A18" s="3" t="inlineStr">
        <is>
          <t>Related Party Transactions (Details) [Line Items]</t>
        </is>
      </c>
    </row>
    <row r="19">
      <c r="A19" s="4" t="inlineStr">
        <is>
          <t>Administrative support services</t>
        </is>
      </c>
      <c r="C19" s="5" t="n">
        <v>10000</v>
      </c>
      <c r="H19" s="5" t="n">
        <v>30000</v>
      </c>
      <c r="J19" s="5" t="n">
        <v>30000</v>
      </c>
      <c r="L19" s="5" t="n">
        <v>60000</v>
      </c>
      <c r="N19" s="5" t="n">
        <v>60000</v>
      </c>
    </row>
    <row r="20">
      <c r="A20" s="4" t="inlineStr">
        <is>
          <t>Service fees</t>
        </is>
      </c>
      <c r="O20" s="5" t="n">
        <v>18333</v>
      </c>
      <c r="Q20" s="5" t="n">
        <v>120000</v>
      </c>
    </row>
    <row r="21">
      <c r="A21" s="4" t="inlineStr">
        <is>
          <t>Accrued expenses</t>
        </is>
      </c>
      <c r="O21" s="5" t="n">
        <v>18333</v>
      </c>
      <c r="Q21" s="5" t="n">
        <v>138333</v>
      </c>
    </row>
    <row r="22">
      <c r="A22" s="4" t="inlineStr">
        <is>
          <t>Founder [Member] | LGL SYSTEMS ACQUISITION CORP [Member]</t>
        </is>
      </c>
    </row>
    <row r="23">
      <c r="A23" s="3" t="inlineStr">
        <is>
          <t>Related Party Transactions (Details) [Line Items]</t>
        </is>
      </c>
    </row>
    <row r="24">
      <c r="A24" s="4" t="inlineStr">
        <is>
          <t>Stock dividend price per share (in Dollars per share)</t>
        </is>
      </c>
      <c r="B24" s="12" t="n">
        <v>0.2</v>
      </c>
    </row>
    <row r="25">
      <c r="A25" s="4" t="inlineStr">
        <is>
          <t>Shares outstanding (in Shares)</t>
        </is>
      </c>
      <c r="B25" s="6" t="n">
        <v>4312500</v>
      </c>
    </row>
    <row r="26">
      <c r="A26" s="4" t="inlineStr">
        <is>
          <t>Investor And Affiliated Entity [Member] | Software Subscription And Support Revenue From Related Parties [Member]</t>
        </is>
      </c>
    </row>
    <row r="27">
      <c r="A27" s="3" t="inlineStr">
        <is>
          <t>Related Party Transactions (Details) [Line Items]</t>
        </is>
      </c>
    </row>
    <row r="28">
      <c r="A28" s="4" t="inlineStr">
        <is>
          <t>Revenue from contract with related parties</t>
        </is>
      </c>
      <c r="G28" s="6" t="n">
        <v>436000</v>
      </c>
      <c r="I28" s="5" t="n">
        <v>835000</v>
      </c>
      <c r="K28" s="6" t="n">
        <v>872000</v>
      </c>
      <c r="M28" s="5" t="n">
        <v>1061000</v>
      </c>
      <c r="P28" s="6" t="n">
        <v>1860000</v>
      </c>
      <c r="R28" s="6" t="n">
        <v>676000</v>
      </c>
    </row>
    <row r="29">
      <c r="A29" s="4" t="inlineStr">
        <is>
          <t>Accounts receivable related parties</t>
        </is>
      </c>
      <c r="G29" s="6" t="n">
        <v>3413000</v>
      </c>
      <c r="K29" s="6" t="n">
        <v>3413000</v>
      </c>
      <c r="P29" s="6" t="n">
        <v>2540000</v>
      </c>
    </row>
    <row r="30">
      <c r="A30" s="4" t="inlineStr">
        <is>
          <t>Executive [Member] | Loan From Employees [Member]</t>
        </is>
      </c>
    </row>
    <row r="31">
      <c r="A31" s="3" t="inlineStr">
        <is>
          <t>Related Party Transactions (Details) [Line Items]</t>
        </is>
      </c>
    </row>
    <row r="32">
      <c r="A32" s="4" t="inlineStr">
        <is>
          <t>Debt instrument face amount</t>
        </is>
      </c>
      <c r="E32" s="5" t="n">
        <v>1000000</v>
      </c>
    </row>
    <row r="33">
      <c r="A33" s="4" t="inlineStr">
        <is>
          <t>Interest rate</t>
        </is>
      </c>
      <c r="E33" s="4" t="inlineStr">
        <is>
          <t>2.76%</t>
        </is>
      </c>
    </row>
    <row r="34">
      <c r="A34" s="4" t="inlineStr">
        <is>
          <t>Debt instrument term</t>
        </is>
      </c>
      <c r="E34" s="4" t="inlineStr">
        <is>
          <t>3 years</t>
        </is>
      </c>
    </row>
    <row r="35">
      <c r="A35" s="4" t="inlineStr">
        <is>
          <t>Outstanding balance</t>
        </is>
      </c>
      <c r="G35" s="5" t="n">
        <v>1073000</v>
      </c>
      <c r="K35" s="5" t="n">
        <v>1073000</v>
      </c>
      <c r="P35" s="5" t="n">
        <v>1059000</v>
      </c>
      <c r="R35" s="5" t="n">
        <v>1030000</v>
      </c>
    </row>
    <row r="36">
      <c r="A36" s="4" t="inlineStr">
        <is>
          <t>Over-Allotment Option [Member] | Sponsor [Member] | LGL SYSTEMS ACQUISITION CORP [Member]</t>
        </is>
      </c>
    </row>
    <row r="37">
      <c r="A37" s="3" t="inlineStr">
        <is>
          <t>Related Party Transactions (Details) [Line Items]</t>
        </is>
      </c>
    </row>
    <row r="38">
      <c r="A38" s="4" t="inlineStr">
        <is>
          <t>Shares were subject to forfeiture (in Shares)</t>
        </is>
      </c>
      <c r="B38" s="6" t="n">
        <v>562500</v>
      </c>
    </row>
    <row r="39">
      <c r="A39" s="4" t="inlineStr">
        <is>
          <t>Shares issued and outstanding, percentage</t>
        </is>
      </c>
      <c r="B39" s="4" t="inlineStr">
        <is>
          <t>20.00%</t>
        </is>
      </c>
      <c r="F39" s="4" t="inlineStr">
        <is>
          <t>20.00%</t>
        </is>
      </c>
    </row>
    <row r="40">
      <c r="A40" s="4" t="inlineStr">
        <is>
          <t>Underwriters [Member] | Sponsor [Member] | LGL SYSTEMS ACQUISITION CORP [Member]</t>
        </is>
      </c>
    </row>
    <row r="41">
      <c r="A41" s="3" t="inlineStr">
        <is>
          <t>Related Party Transactions (Details) [Line Items]</t>
        </is>
      </c>
    </row>
    <row r="42">
      <c r="A42" s="4" t="inlineStr">
        <is>
          <t>Shares were subject to forfeiture (in Shares)</t>
        </is>
      </c>
      <c r="B42" s="6" t="n">
        <v>562500</v>
      </c>
      <c r="F42" s="6" t="n">
        <v>562500</v>
      </c>
    </row>
    <row r="43">
      <c r="A43" s="4" t="inlineStr">
        <is>
          <t>IPO [Member] | LGL SYSTEMS ACQUISITION CORP [Member]</t>
        </is>
      </c>
    </row>
    <row r="44">
      <c r="A44" s="3" t="inlineStr">
        <is>
          <t>Related Party Transactions (Details) [Line Items]</t>
        </is>
      </c>
    </row>
    <row r="45">
      <c r="A45" s="4" t="inlineStr">
        <is>
          <t>Purchased share price (in Dollars per share)</t>
        </is>
      </c>
      <c r="S45" s="5" t="n">
        <v>10</v>
      </c>
    </row>
    <row r="46">
      <c r="A46" s="4" t="inlineStr">
        <is>
          <t>Related party transactions, description</t>
        </is>
      </c>
      <c r="D46" s="4" t="inlineStr">
        <is>
          <t>the sponsor agreed to loan the Company an aggregate of up to $150,000 to cover expenses related to the Initial Public Offering pursuant to a promissory note (the “Note”). This Note was non-interest bearing and payable on the earlier of (i) April 30, 2020, (ii) the completion of the Initial Public Offering or (iii) the date on which the Company determines not to proceed with the Initial Public Offering. A total of $137,843 was loaned to the Company which was repaid on December 19, 2019.</t>
        </is>
      </c>
    </row>
    <row r="47">
      <c r="A47" s="4" t="inlineStr">
        <is>
          <t>Class B Common Stock [Member] | Sponsor [Member] | LGL SYSTEMS ACQUISITION CORP [Member]</t>
        </is>
      </c>
    </row>
    <row r="48">
      <c r="A48" s="3" t="inlineStr">
        <is>
          <t>Related Party Transactions (Details) [Line Items]</t>
        </is>
      </c>
    </row>
    <row r="49">
      <c r="A49" s="4" t="inlineStr">
        <is>
          <t>Shares were subject to forfeiture (in Shares)</t>
        </is>
      </c>
      <c r="F49" s="6" t="n">
        <v>3593750</v>
      </c>
    </row>
    <row r="50">
      <c r="A50" s="4" t="inlineStr">
        <is>
          <t>Aggregate Purchase price of common stock</t>
        </is>
      </c>
      <c r="F50" s="5" t="n">
        <v>25000</v>
      </c>
    </row>
    <row r="51">
      <c r="A51" s="4" t="inlineStr">
        <is>
          <t>Purchased share price (in Dollars per share)</t>
        </is>
      </c>
      <c r="F51" s="13" t="n">
        <v>0.007</v>
      </c>
    </row>
    <row r="52">
      <c r="A52" s="4" t="inlineStr">
        <is>
          <t>Shares were subject to forfeiture (in Shares)</t>
        </is>
      </c>
      <c r="F52" s="6" t="n">
        <v>3593750</v>
      </c>
    </row>
    <row r="53">
      <c r="A53" s="4" t="inlineStr">
        <is>
          <t>Class B Common Stock [Member] | Founder [Member] | LGL SYSTEMS ACQUISITION CORP [Member]</t>
        </is>
      </c>
    </row>
    <row r="54">
      <c r="A54" s="3" t="inlineStr">
        <is>
          <t>Related Party Transactions (Details) [Line Items]</t>
        </is>
      </c>
    </row>
    <row r="55">
      <c r="A55" s="4" t="inlineStr">
        <is>
          <t>Redeem public share percentage</t>
        </is>
      </c>
      <c r="F55" s="4" t="inlineStr">
        <is>
          <t>100.00%</t>
        </is>
      </c>
      <c r="L55" s="4" t="inlineStr">
        <is>
          <t>1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5" customWidth="1" min="1" max="1"/>
    <col width="21" customWidth="1" min="2" max="2"/>
    <col width="21" customWidth="1" min="3" max="3"/>
    <col width="26" customWidth="1" min="4" max="4"/>
    <col width="31" customWidth="1" min="5" max="5"/>
    <col width="21" customWidth="1" min="6" max="6"/>
    <col width="26" customWidth="1" min="7" max="7"/>
    <col width="31" customWidth="1" min="8" max="8"/>
    <col width="21" customWidth="1" min="9" max="9"/>
  </cols>
  <sheetData>
    <row r="1">
      <c r="A1" s="1" t="inlineStr">
        <is>
          <t>Commitments and Contingencies - Additional Information (Details)</t>
        </is>
      </c>
      <c r="B1" s="2" t="inlineStr">
        <is>
          <t>3 Months Ended</t>
        </is>
      </c>
      <c r="D1" s="2" t="inlineStr">
        <is>
          <t>6 Months Ended</t>
        </is>
      </c>
      <c r="G1" s="2" t="inlineStr">
        <is>
          <t>12 Months Ended</t>
        </is>
      </c>
    </row>
    <row r="2">
      <c r="B2" s="2" t="inlineStr">
        <is>
          <t>Jul. 31, 2021USD ($)</t>
        </is>
      </c>
      <c r="C2" s="2" t="inlineStr">
        <is>
          <t>Jul. 31, 2020USD ($)</t>
        </is>
      </c>
      <c r="D2" s="2" t="inlineStr">
        <is>
          <t>Jul. 31, 2021USD ($)Lease</t>
        </is>
      </c>
      <c r="E2" s="2" t="inlineStr">
        <is>
          <t>Jun. 30, 2021USD ($)$ / shares</t>
        </is>
      </c>
      <c r="F2" s="2" t="inlineStr">
        <is>
          <t>Jul. 31, 2020USD ($)</t>
        </is>
      </c>
      <c r="G2" s="2" t="inlineStr">
        <is>
          <t>Jan. 31, 2021USD ($)Lease</t>
        </is>
      </c>
      <c r="H2" s="2" t="inlineStr">
        <is>
          <t>Dec. 31, 2020USD ($)$ / shares</t>
        </is>
      </c>
      <c r="I2" s="2" t="inlineStr">
        <is>
          <t>Jan. 31, 2020USD ($)</t>
        </is>
      </c>
    </row>
    <row r="3">
      <c r="A3" s="3" t="inlineStr">
        <is>
          <t>Commitments And Contingencies Disclosure [Line Items]</t>
        </is>
      </c>
    </row>
    <row r="4">
      <c r="A4" s="4" t="inlineStr">
        <is>
          <t>Lease expiration date</t>
        </is>
      </c>
      <c r="E4" s="4" t="inlineStr">
        <is>
          <t>November 2026</t>
        </is>
      </c>
    </row>
    <row r="5">
      <c r="A5" s="4" t="inlineStr">
        <is>
          <t>Percentage of annual escalation of base rent</t>
        </is>
      </c>
      <c r="D5" s="4" t="inlineStr">
        <is>
          <t>2.75%</t>
        </is>
      </c>
      <c r="G5" s="4" t="inlineStr">
        <is>
          <t>2.75%</t>
        </is>
      </c>
    </row>
    <row r="6">
      <c r="A6" s="4" t="inlineStr">
        <is>
          <t>Rent expense</t>
        </is>
      </c>
      <c r="B6" s="5" t="n">
        <v>297000</v>
      </c>
      <c r="C6" s="5" t="n">
        <v>857000</v>
      </c>
      <c r="D6" s="5" t="n">
        <v>592000</v>
      </c>
      <c r="F6" s="5" t="n">
        <v>1400000</v>
      </c>
      <c r="G6" s="5" t="n">
        <v>1984000</v>
      </c>
      <c r="I6" s="5" t="n">
        <v>1856000</v>
      </c>
    </row>
    <row r="7">
      <c r="A7" s="4" t="inlineStr">
        <is>
          <t>Payments to facilitate early terminations of leases</t>
        </is>
      </c>
      <c r="D7" s="5" t="n">
        <v>394000</v>
      </c>
      <c r="G7" s="5" t="n">
        <v>394000</v>
      </c>
    </row>
    <row r="8">
      <c r="A8" s="4" t="inlineStr">
        <is>
          <t>LGL SYSTEMS ACQUISITION CORP [Member]</t>
        </is>
      </c>
    </row>
    <row r="9">
      <c r="A9" s="3" t="inlineStr">
        <is>
          <t>Commitments And Contingencies Disclosure [Line Items]</t>
        </is>
      </c>
    </row>
    <row r="10">
      <c r="A10" s="4" t="inlineStr">
        <is>
          <t>Purchased an aggregate, per unit | $ / shares</t>
        </is>
      </c>
      <c r="E10" s="8" t="n">
        <v>0.35</v>
      </c>
      <c r="H10" s="8" t="n">
        <v>0.35</v>
      </c>
    </row>
    <row r="11">
      <c r="A11" s="4" t="inlineStr">
        <is>
          <t>Deferred underwriting fees</t>
        </is>
      </c>
      <c r="E11" s="5" t="n">
        <v>6037500</v>
      </c>
      <c r="H11" s="5" t="n">
        <v>6037500</v>
      </c>
    </row>
    <row r="12">
      <c r="A12" s="4" t="inlineStr">
        <is>
          <t>MARYLAND</t>
        </is>
      </c>
    </row>
    <row r="13">
      <c r="A13" s="3" t="inlineStr">
        <is>
          <t>Commitments And Contingencies Disclosure [Line Items]</t>
        </is>
      </c>
    </row>
    <row r="14">
      <c r="A14" s="4" t="inlineStr">
        <is>
          <t>Number of lease buyouts | Lease</t>
        </is>
      </c>
      <c r="D14" s="6" t="n">
        <v>2</v>
      </c>
      <c r="G14" s="6" t="n">
        <v>2</v>
      </c>
    </row>
  </sheetData>
  <mergeCells count="4">
    <mergeCell ref="A1:A2"/>
    <mergeCell ref="B1:C1"/>
    <mergeCell ref="D1:F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Required Under Operating Leases (Details) - USD ($) $ in Thousands</t>
        </is>
      </c>
      <c r="B1" s="2" t="inlineStr">
        <is>
          <t>Jul. 31, 2021</t>
        </is>
      </c>
      <c r="C1" s="2" t="inlineStr">
        <is>
          <t>Jan. 31, 2021</t>
        </is>
      </c>
    </row>
    <row r="2">
      <c r="A2" s="3" t="inlineStr">
        <is>
          <t>Commitments and Contingencies Disclosure [Abstract]</t>
        </is>
      </c>
    </row>
    <row r="3">
      <c r="A3" s="4" t="inlineStr">
        <is>
          <t>2022</t>
        </is>
      </c>
      <c r="B3" s="5" t="n">
        <v>565</v>
      </c>
      <c r="C3" s="5" t="n">
        <v>1303</v>
      </c>
    </row>
    <row r="4">
      <c r="A4" s="4" t="inlineStr">
        <is>
          <t>2023</t>
        </is>
      </c>
      <c r="B4" s="6" t="n">
        <v>1025</v>
      </c>
      <c r="C4" s="6" t="n">
        <v>1036</v>
      </c>
    </row>
    <row r="5">
      <c r="A5" s="4" t="inlineStr">
        <is>
          <t>2024</t>
        </is>
      </c>
      <c r="B5" s="6" t="n">
        <v>755</v>
      </c>
      <c r="C5" s="6" t="n">
        <v>755</v>
      </c>
    </row>
    <row r="6">
      <c r="A6" s="4" t="inlineStr">
        <is>
          <t>2025</t>
        </is>
      </c>
      <c r="B6" s="6" t="n">
        <v>775</v>
      </c>
      <c r="C6" s="6" t="n">
        <v>775</v>
      </c>
    </row>
    <row r="7">
      <c r="A7" s="4" t="inlineStr">
        <is>
          <t>2026</t>
        </is>
      </c>
      <c r="B7" s="6" t="n">
        <v>775</v>
      </c>
      <c r="C7" s="6" t="n">
        <v>797</v>
      </c>
    </row>
    <row r="8">
      <c r="A8" s="4" t="inlineStr">
        <is>
          <t>Thereafter</t>
        </is>
      </c>
      <c r="B8" s="6" t="n">
        <v>1455</v>
      </c>
      <c r="C8" s="6" t="n">
        <v>658</v>
      </c>
    </row>
    <row r="9">
      <c r="A9" s="4" t="inlineStr">
        <is>
          <t>Total</t>
        </is>
      </c>
      <c r="B9" s="5" t="n">
        <v>5350</v>
      </c>
      <c r="C9" s="5" t="n">
        <v>53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Warrant Liabilities - Additional Information (Details) - LGL Systems Acquisition Corp [Member]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Warrant Liabilities Details [Line Items]</t>
        </is>
      </c>
    </row>
    <row r="4">
      <c r="A4" s="4" t="inlineStr">
        <is>
          <t>Public warrants expiration period</t>
        </is>
      </c>
      <c r="B4" s="4" t="inlineStr">
        <is>
          <t>5 years</t>
        </is>
      </c>
      <c r="C4" s="4" t="inlineStr">
        <is>
          <t>5 years</t>
        </is>
      </c>
    </row>
    <row r="5">
      <c r="A5" s="4" t="inlineStr">
        <is>
          <t>Public warrants redemption, description</t>
        </is>
      </c>
      <c r="B5" s="4" t="inlineStr">
        <is>
          <t xml:space="preserve">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t>
        </is>
      </c>
      <c r="C5" s="4" t="inlineStr">
        <is>
          <t xml:space="preserve">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t>
        </is>
      </c>
    </row>
    <row r="6">
      <c r="A6" s="4" t="inlineStr">
        <is>
          <t>Common stock trading price, description</t>
        </is>
      </c>
      <c r="B6" s="4" t="inlineStr">
        <is>
          <t>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5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and the $18.00 per share redemption trigger price of the warrants will be adjusted (to the nearest cent) to be equal to 180% of the greater of (i) the Market Value or (ii) the price at which we issue the additional shares of common stock or equity-linked securities.</t>
        </is>
      </c>
      <c r="C6" s="4" t="inlineStr">
        <is>
          <t xml:space="preserve">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5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and the $18.00 per share redemption trigger price of the warrants will be adjusted (to the nearest cent) to be equal to 180% of the greater of (i) the Market Value or (ii) the price at which we issue the additional shares of common stock or equity-linked securities.  </t>
        </is>
      </c>
    </row>
    <row r="7">
      <c r="A7" s="4" t="inlineStr">
        <is>
          <t>Issue price per share of common stock</t>
        </is>
      </c>
      <c r="C7" s="8" t="n">
        <v>9.199999999999999</v>
      </c>
    </row>
    <row r="8">
      <c r="A8" s="4" t="inlineStr">
        <is>
          <t>Target Company [Member]</t>
        </is>
      </c>
    </row>
    <row r="9">
      <c r="A9" s="3" t="inlineStr">
        <is>
          <t>Warrant Liabilities Details [Line Items]</t>
        </is>
      </c>
    </row>
    <row r="10">
      <c r="A10" s="4" t="inlineStr">
        <is>
          <t>Business combination equity and interest, percentage</t>
        </is>
      </c>
      <c r="C10" s="4" t="inlineStr">
        <is>
          <t>50.00%</t>
        </is>
      </c>
    </row>
    <row r="11">
      <c r="A11" s="4" t="inlineStr">
        <is>
          <t>Public Warrants [Member]</t>
        </is>
      </c>
    </row>
    <row r="12">
      <c r="A12" s="3" t="inlineStr">
        <is>
          <t>Warrant Liabilities Details [Line Items]</t>
        </is>
      </c>
    </row>
    <row r="13">
      <c r="A13" s="4" t="inlineStr">
        <is>
          <t>Outstanding shares</t>
        </is>
      </c>
      <c r="C13" s="6" t="n">
        <v>8625000</v>
      </c>
    </row>
    <row r="14">
      <c r="A14" s="4" t="inlineStr">
        <is>
          <t>Private Warrants [Member]</t>
        </is>
      </c>
    </row>
    <row r="15">
      <c r="A15" s="3" t="inlineStr">
        <is>
          <t>Warrant Liabilities Details [Line Items]</t>
        </is>
      </c>
    </row>
    <row r="16">
      <c r="A16" s="4" t="inlineStr">
        <is>
          <t>Outstanding shares</t>
        </is>
      </c>
      <c r="D16" s="6" t="n">
        <v>52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0" customWidth="1" min="1" max="1"/>
    <col width="80" customWidth="1" min="2" max="2"/>
    <col width="15" customWidth="1" min="3" max="3"/>
    <col width="80" customWidth="1" min="4" max="4"/>
    <col width="14" customWidth="1" min="5" max="5"/>
    <col width="14" customWidth="1" min="6" max="6"/>
    <col width="14" customWidth="1" min="7" max="7"/>
  </cols>
  <sheetData>
    <row r="1">
      <c r="A1" s="1" t="inlineStr">
        <is>
          <t>Stockholders' Equity - Additional Information (Details) - $ / shares</t>
        </is>
      </c>
      <c r="B1" s="2" t="inlineStr">
        <is>
          <t>6 Months Ended</t>
        </is>
      </c>
      <c r="C1" s="2" t="inlineStr">
        <is>
          <t>8 Months Ended</t>
        </is>
      </c>
      <c r="D1" s="2" t="inlineStr">
        <is>
          <t>12 Months Ended</t>
        </is>
      </c>
    </row>
    <row r="2">
      <c r="B2" s="2" t="inlineStr">
        <is>
          <t>Jun. 30, 2021</t>
        </is>
      </c>
      <c r="C2" s="2" t="inlineStr">
        <is>
          <t>Dec. 31, 2019</t>
        </is>
      </c>
      <c r="D2" s="2" t="inlineStr">
        <is>
          <t>Dec. 31, 2020</t>
        </is>
      </c>
      <c r="E2" s="2" t="inlineStr">
        <is>
          <t>Jul. 31, 2021</t>
        </is>
      </c>
      <c r="F2" s="2" t="inlineStr">
        <is>
          <t>Jan. 31, 2021</t>
        </is>
      </c>
      <c r="G2" s="2" t="inlineStr">
        <is>
          <t>Jan. 31, 2020</t>
        </is>
      </c>
    </row>
    <row r="3">
      <c r="A3" s="4" t="inlineStr">
        <is>
          <t>LGL Systems Acquisition Corp [Member]</t>
        </is>
      </c>
    </row>
    <row r="4">
      <c r="A4" s="3" t="inlineStr">
        <is>
          <t>Stockholders' Equity (Details) [Line Items]</t>
        </is>
      </c>
    </row>
    <row r="5">
      <c r="A5" s="4" t="inlineStr">
        <is>
          <t>Preferred stock authorized to issue</t>
        </is>
      </c>
      <c r="B5" s="6" t="n">
        <v>1000000</v>
      </c>
      <c r="C5" s="6" t="n">
        <v>1000000</v>
      </c>
      <c r="D5" s="6" t="n">
        <v>1000000</v>
      </c>
    </row>
    <row r="6">
      <c r="A6" s="4" t="inlineStr">
        <is>
          <t>Preferred stock par value (in Dollars per share)</t>
        </is>
      </c>
      <c r="B6" s="7" t="n">
        <v>0.0001</v>
      </c>
      <c r="C6" s="7" t="n">
        <v>0.0001</v>
      </c>
      <c r="D6" s="7" t="n">
        <v>0.0001</v>
      </c>
    </row>
    <row r="7">
      <c r="A7" s="4" t="inlineStr">
        <is>
          <t>Aggregate shares outstanding, percentage</t>
        </is>
      </c>
      <c r="D7" s="4" t="inlineStr">
        <is>
          <t>20.00%</t>
        </is>
      </c>
    </row>
    <row r="8">
      <c r="A8" s="4" t="inlineStr">
        <is>
          <t>Public warrants expiration period</t>
        </is>
      </c>
      <c r="B8" s="4" t="inlineStr">
        <is>
          <t>5 years</t>
        </is>
      </c>
      <c r="D8" s="4" t="inlineStr">
        <is>
          <t>5 years</t>
        </is>
      </c>
    </row>
    <row r="9">
      <c r="A9" s="4" t="inlineStr">
        <is>
          <t>Public warrants redemption, description</t>
        </is>
      </c>
      <c r="B9" s="4" t="inlineStr">
        <is>
          <t xml:space="preserve">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t>
        </is>
      </c>
      <c r="D9" s="4" t="inlineStr">
        <is>
          <t xml:space="preserve">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t>
        </is>
      </c>
    </row>
    <row r="10">
      <c r="A10" s="4" t="inlineStr">
        <is>
          <t>Common stock trading price, description</t>
        </is>
      </c>
      <c r="B10" s="4" t="inlineStr">
        <is>
          <t>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5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and the $18.00 per share redemption trigger price of the warrants will be adjusted (to the nearest cent) to be equal to 180% of the greater of (i) the Market Value or (ii) the price at which we issue the additional shares of common stock or equity-linked securities.</t>
        </is>
      </c>
      <c r="D10" s="4" t="inlineStr">
        <is>
          <t xml:space="preserve">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5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and the $18.00 per share redemption trigger price of the warrants will be adjusted (to the nearest cent) to be equal to 180% of the greater of (i) the Market Value or (ii) the price at which we issue the additional shares of common stock or equity-linked securities.  </t>
        </is>
      </c>
    </row>
    <row r="11">
      <c r="A11" s="4" t="inlineStr">
        <is>
          <t>Class A Common Stock [Member]</t>
        </is>
      </c>
    </row>
    <row r="12">
      <c r="A12" s="3" t="inlineStr">
        <is>
          <t>Stockholders' Equity (Details) [Line Items]</t>
        </is>
      </c>
    </row>
    <row r="13">
      <c r="A13" s="4" t="inlineStr">
        <is>
          <t>Common stock, share authorized</t>
        </is>
      </c>
      <c r="E13" s="6" t="n">
        <v>109969809</v>
      </c>
      <c r="F13" s="6" t="n">
        <v>109969809</v>
      </c>
      <c r="G13" s="6" t="n">
        <v>108713170</v>
      </c>
    </row>
    <row r="14">
      <c r="A14" s="4" t="inlineStr">
        <is>
          <t>Common stock, shares issued</t>
        </is>
      </c>
      <c r="E14" s="6" t="n">
        <v>37326837</v>
      </c>
      <c r="F14" s="6" t="n">
        <v>36632987</v>
      </c>
      <c r="G14" s="6" t="n">
        <v>36632987</v>
      </c>
    </row>
    <row r="15">
      <c r="A15" s="4" t="inlineStr">
        <is>
          <t>Common stock, shares outstanding</t>
        </is>
      </c>
      <c r="E15" s="6" t="n">
        <v>37326837</v>
      </c>
      <c r="F15" s="6" t="n">
        <v>36632987</v>
      </c>
      <c r="G15" s="6" t="n">
        <v>36137827</v>
      </c>
    </row>
    <row r="16">
      <c r="A16" s="4" t="inlineStr">
        <is>
          <t>Class A Common Stock [Member] | LGL Systems Acquisition Corp [Member]</t>
        </is>
      </c>
    </row>
    <row r="17">
      <c r="A17" s="3" t="inlineStr">
        <is>
          <t>Stockholders' Equity (Details) [Line Items]</t>
        </is>
      </c>
    </row>
    <row r="18">
      <c r="A18" s="4" t="inlineStr">
        <is>
          <t>Common stock, share authorized</t>
        </is>
      </c>
      <c r="B18" s="6" t="n">
        <v>75000000</v>
      </c>
      <c r="C18" s="6" t="n">
        <v>75000000</v>
      </c>
      <c r="D18" s="6" t="n">
        <v>75000000</v>
      </c>
    </row>
    <row r="19">
      <c r="A19" s="4" t="inlineStr">
        <is>
          <t>Aggregate shares outstanding, percentage</t>
        </is>
      </c>
      <c r="B19" s="4" t="inlineStr">
        <is>
          <t>20.00%</t>
        </is>
      </c>
    </row>
    <row r="20">
      <c r="A20" s="4" t="inlineStr">
        <is>
          <t>Common stock, shares issued</t>
        </is>
      </c>
      <c r="B20" s="6" t="n">
        <v>3848225</v>
      </c>
      <c r="C20" s="6" t="n">
        <v>2431477</v>
      </c>
      <c r="D20" s="6" t="n">
        <v>3361921</v>
      </c>
    </row>
    <row r="21">
      <c r="A21" s="4" t="inlineStr">
        <is>
          <t>Common stock, shares outstanding</t>
        </is>
      </c>
      <c r="B21" s="6" t="n">
        <v>3848225</v>
      </c>
      <c r="C21" s="6" t="n">
        <v>2431477</v>
      </c>
      <c r="D21" s="6" t="n">
        <v>3361921</v>
      </c>
    </row>
    <row r="22">
      <c r="A22" s="4" t="inlineStr">
        <is>
          <t>Common stock subject to possible redemption</t>
        </is>
      </c>
      <c r="B22" s="6" t="n">
        <v>13401775</v>
      </c>
      <c r="C22" s="6" t="n">
        <v>14818523</v>
      </c>
      <c r="D22" s="6" t="n">
        <v>13888079</v>
      </c>
    </row>
    <row r="23">
      <c r="A23" s="4" t="inlineStr">
        <is>
          <t>Class B Common Stock [Member]</t>
        </is>
      </c>
    </row>
    <row r="24">
      <c r="A24" s="3" t="inlineStr">
        <is>
          <t>Stockholders' Equity (Details) [Line Items]</t>
        </is>
      </c>
    </row>
    <row r="25">
      <c r="A25" s="4" t="inlineStr">
        <is>
          <t>Common stock, share authorized</t>
        </is>
      </c>
      <c r="E25" s="6" t="n">
        <v>20030191</v>
      </c>
      <c r="F25" s="6" t="n">
        <v>20030191</v>
      </c>
      <c r="G25" s="6" t="n">
        <v>21286830</v>
      </c>
    </row>
    <row r="26">
      <c r="A26" s="4" t="inlineStr">
        <is>
          <t>Common stock, shares issued</t>
        </is>
      </c>
      <c r="E26" s="6" t="n">
        <v>17606830</v>
      </c>
      <c r="F26" s="6" t="n">
        <v>17606830</v>
      </c>
      <c r="G26" s="6" t="n">
        <v>17606830</v>
      </c>
    </row>
    <row r="27">
      <c r="A27" s="4" t="inlineStr">
        <is>
          <t>Common stock, shares outstanding</t>
        </is>
      </c>
      <c r="E27" s="6" t="n">
        <v>17606830</v>
      </c>
      <c r="F27" s="6" t="n">
        <v>17606830</v>
      </c>
      <c r="G27" s="6" t="n">
        <v>17606830</v>
      </c>
    </row>
    <row r="28">
      <c r="A28" s="4" t="inlineStr">
        <is>
          <t>Class B Common Stock [Member] | LGL Systems Acquisition Corp [Member]</t>
        </is>
      </c>
    </row>
    <row r="29">
      <c r="A29" s="3" t="inlineStr">
        <is>
          <t>Stockholders' Equity (Details) [Line Items]</t>
        </is>
      </c>
    </row>
    <row r="30">
      <c r="A30" s="4" t="inlineStr">
        <is>
          <t>Common stock, share authorized</t>
        </is>
      </c>
      <c r="B30" s="6" t="n">
        <v>10000000</v>
      </c>
      <c r="C30" s="6" t="n">
        <v>10000000</v>
      </c>
      <c r="D30" s="6" t="n">
        <v>10000000</v>
      </c>
    </row>
    <row r="31">
      <c r="A31" s="4" t="inlineStr">
        <is>
          <t>Common stock, shares issued</t>
        </is>
      </c>
      <c r="B31" s="6" t="n">
        <v>4312500</v>
      </c>
      <c r="C31" s="6" t="n">
        <v>4312500</v>
      </c>
      <c r="D31" s="6" t="n">
        <v>4312500</v>
      </c>
    </row>
    <row r="32">
      <c r="A32" s="4" t="inlineStr">
        <is>
          <t>Common stock, shares outstanding</t>
        </is>
      </c>
      <c r="B32" s="6" t="n">
        <v>4312500</v>
      </c>
      <c r="C32" s="6" t="n">
        <v>4312500</v>
      </c>
      <c r="D32" s="6" t="n">
        <v>4312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s>
  <sheetData>
    <row r="1">
      <c r="A1" s="1" t="inlineStr">
        <is>
          <t>Fair Value Measurements- Additional Information (Details) - LGL SYSTEMS ACQUISITION CORP [Member]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corded losses</t>
        </is>
      </c>
      <c r="B3" s="5" t="n">
        <v>8399245</v>
      </c>
      <c r="C3" s="5" t="n">
        <v>657000</v>
      </c>
      <c r="D3" s="5" t="n">
        <v>2538245</v>
      </c>
      <c r="E3" s="5" t="n">
        <v>1780750</v>
      </c>
    </row>
    <row r="4">
      <c r="A4" s="4" t="inlineStr">
        <is>
          <t>Fair value</t>
        </is>
      </c>
      <c r="C4" s="5" t="n">
        <v>7848750</v>
      </c>
      <c r="E4" s="5" t="n">
        <v>7848750</v>
      </c>
    </row>
    <row r="5">
      <c r="A5" s="4" t="inlineStr">
        <is>
          <t>Warrant or Right, Reason for Issuance, Description</t>
        </is>
      </c>
      <c r="F5" s="4" t="inlineStr">
        <is>
          <t>The Company recorded $8,797,500 for the Public Warrant liabilities and $5,668,000 for the Private Warrant liabilities upon their issuance on November 12, 2019. For the year ended December 31, 2020, the Company recognized a charge to the statement of operations resulting from an increase in the fair value of warrant liabilities of $8,971,000. For the year ended December 31, 2019, there was no increase in the fair value of warrant liabilities. However, the Company recognized compensation expense of $468,000 within the statement of operations which represents the excess of the valuation of the Private Warrants at issuance relative to the proceeds received</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Measured at Fair Value on Recurring Basis (Details) - LGL SYSTEMS ACQUISITION CORP [Member] - USD ($)</t>
        </is>
      </c>
      <c r="B1" s="2" t="inlineStr">
        <is>
          <t>Jun. 30, 2021</t>
        </is>
      </c>
      <c r="C1" s="2" t="inlineStr">
        <is>
          <t>Dec. 31, 2020</t>
        </is>
      </c>
      <c r="D1" s="2" t="inlineStr">
        <is>
          <t>Dec. 31, 2019</t>
        </is>
      </c>
    </row>
    <row r="2">
      <c r="A2" s="4" t="inlineStr">
        <is>
          <t>Level 1 [Member]</t>
        </is>
      </c>
    </row>
    <row r="3">
      <c r="A3" s="3" t="inlineStr">
        <is>
          <t>Assets:</t>
        </is>
      </c>
    </row>
    <row r="4">
      <c r="A4" s="4" t="inlineStr">
        <is>
          <t>Marketable securities held in Trust Account</t>
        </is>
      </c>
      <c r="B4" s="5" t="n">
        <v>173025088</v>
      </c>
      <c r="C4" s="5" t="n">
        <v>173192131</v>
      </c>
      <c r="D4" s="5" t="n">
        <v>172626688</v>
      </c>
    </row>
    <row r="5">
      <c r="A5" s="3" t="inlineStr">
        <is>
          <t>Liabilities:</t>
        </is>
      </c>
    </row>
    <row r="6">
      <c r="A6" s="4" t="inlineStr">
        <is>
          <t>Warrant liabilities – Public Warrants</t>
        </is>
      </c>
      <c r="B6" s="6" t="n">
        <v>15740625</v>
      </c>
      <c r="C6" s="6" t="n">
        <v>13972500</v>
      </c>
    </row>
    <row r="7">
      <c r="A7" s="4" t="inlineStr">
        <is>
          <t>Level 2 [Member]</t>
        </is>
      </c>
    </row>
    <row r="8">
      <c r="A8" s="3" t="inlineStr">
        <is>
          <t>Liabilities:</t>
        </is>
      </c>
    </row>
    <row r="9">
      <c r="A9" s="4" t="inlineStr">
        <is>
          <t>Warrant liabilities – Public Warrants</t>
        </is>
      </c>
      <c r="C9" s="6" t="n">
        <v>13972500</v>
      </c>
    </row>
    <row r="10">
      <c r="A10" s="4" t="inlineStr">
        <is>
          <t>Level 3 [Member]</t>
        </is>
      </c>
    </row>
    <row r="11">
      <c r="A11" s="3" t="inlineStr">
        <is>
          <t>Liabilities:</t>
        </is>
      </c>
    </row>
    <row r="12">
      <c r="A12" s="4" t="inlineStr">
        <is>
          <t>Warrant liabilities – Public Warrants</t>
        </is>
      </c>
      <c r="D12" s="6" t="n">
        <v>8797500</v>
      </c>
    </row>
    <row r="13">
      <c r="A13" s="4" t="inlineStr">
        <is>
          <t>Warrant liabilities – Private Warrants</t>
        </is>
      </c>
      <c r="B13" s="6" t="n">
        <v>10234120</v>
      </c>
      <c r="C13" s="6" t="n">
        <v>9464000</v>
      </c>
      <c r="D13" s="5" t="n">
        <v>5668000</v>
      </c>
    </row>
    <row r="14">
      <c r="A14" s="4" t="inlineStr">
        <is>
          <t>Total Warrant Liabilities</t>
        </is>
      </c>
      <c r="B14" s="5" t="n">
        <v>25974745</v>
      </c>
      <c r="C14" s="5" t="n">
        <v>23436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ondensed Consolidated Statements of Cash Flows - USD ($)</t>
        </is>
      </c>
      <c r="B1" s="2" t="inlineStr">
        <is>
          <t>6 Months Ended</t>
        </is>
      </c>
      <c r="F1" s="2" t="inlineStr">
        <is>
          <t>8 Months Ended</t>
        </is>
      </c>
      <c r="G1" s="2" t="inlineStr">
        <is>
          <t>12 Months Ended</t>
        </is>
      </c>
    </row>
    <row r="2">
      <c r="B2" s="2" t="inlineStr">
        <is>
          <t>Jul. 31, 2021</t>
        </is>
      </c>
      <c r="C2" s="2" t="inlineStr">
        <is>
          <t>Jun. 30, 2021</t>
        </is>
      </c>
      <c r="D2" s="2" t="inlineStr">
        <is>
          <t>Jul. 31, 2020</t>
        </is>
      </c>
      <c r="E2" s="2" t="inlineStr">
        <is>
          <t>Jun. 30, 2020</t>
        </is>
      </c>
      <c r="F2" s="2" t="inlineStr">
        <is>
          <t>Dec. 31, 2019</t>
        </is>
      </c>
      <c r="G2" s="2" t="inlineStr">
        <is>
          <t>Jan. 31, 2021</t>
        </is>
      </c>
      <c r="H2" s="2" t="inlineStr">
        <is>
          <t>Dec. 31, 2020</t>
        </is>
      </c>
      <c r="I2" s="2" t="inlineStr">
        <is>
          <t>Jan. 31, 2020</t>
        </is>
      </c>
    </row>
    <row r="3">
      <c r="A3" s="3" t="inlineStr">
        <is>
          <t>Cash Flows from Operating Activities:</t>
        </is>
      </c>
    </row>
    <row r="4">
      <c r="A4" s="4" t="inlineStr">
        <is>
          <t>Net (loss) income</t>
        </is>
      </c>
      <c r="B4" s="5" t="n">
        <v>-32667000</v>
      </c>
      <c r="D4" s="5" t="n">
        <v>-30702000</v>
      </c>
      <c r="G4" s="5" t="n">
        <v>-55373000</v>
      </c>
      <c r="I4" s="5" t="n">
        <v>-47869000</v>
      </c>
    </row>
    <row r="5">
      <c r="A5" s="3" t="inlineStr">
        <is>
          <t>Provided by (Used in) Operating Activities:</t>
        </is>
      </c>
    </row>
    <row r="6">
      <c r="A6" s="4" t="inlineStr">
        <is>
          <t>Depreciation and amortization</t>
        </is>
      </c>
      <c r="B6" s="6" t="n">
        <v>445000</v>
      </c>
      <c r="D6" s="6" t="n">
        <v>694000</v>
      </c>
      <c r="G6" s="6" t="n">
        <v>1162000</v>
      </c>
      <c r="I6" s="6" t="n">
        <v>1026000</v>
      </c>
    </row>
    <row r="7">
      <c r="A7" s="4" t="inlineStr">
        <is>
          <t>Loss on disposal of property and equipment</t>
        </is>
      </c>
      <c r="D7" s="6" t="n">
        <v>64000</v>
      </c>
      <c r="G7" s="6" t="n">
        <v>219000</v>
      </c>
      <c r="I7" s="6" t="n">
        <v>7000</v>
      </c>
    </row>
    <row r="8">
      <c r="A8" s="4" t="inlineStr">
        <is>
          <t>Bad debt expense</t>
        </is>
      </c>
      <c r="D8" s="6" t="n">
        <v>33000</v>
      </c>
      <c r="G8" s="6" t="n">
        <v>33000</v>
      </c>
      <c r="I8" s="6" t="n">
        <v>0</v>
      </c>
    </row>
    <row r="9">
      <c r="A9" s="4" t="inlineStr">
        <is>
          <t>Employee stock based compensation</t>
        </is>
      </c>
      <c r="B9" s="6" t="n">
        <v>27000</v>
      </c>
      <c r="D9" s="6" t="n">
        <v>56000</v>
      </c>
      <c r="G9" s="6" t="n">
        <v>-6000</v>
      </c>
      <c r="I9" s="6" t="n">
        <v>171000</v>
      </c>
    </row>
    <row r="10">
      <c r="A10" s="3" t="inlineStr">
        <is>
          <t>Changes in operating assets and liabilities:</t>
        </is>
      </c>
    </row>
    <row r="11">
      <c r="A11" s="4" t="inlineStr">
        <is>
          <t>Accounts receivable</t>
        </is>
      </c>
      <c r="B11" s="6" t="n">
        <v>-1164000</v>
      </c>
      <c r="D11" s="6" t="n">
        <v>-884000</v>
      </c>
      <c r="G11" s="6" t="n">
        <v>-3356000</v>
      </c>
      <c r="I11" s="6" t="n">
        <v>-170000</v>
      </c>
    </row>
    <row r="12">
      <c r="A12" s="4" t="inlineStr">
        <is>
          <t>Deferred costs</t>
        </is>
      </c>
      <c r="B12" s="6" t="n">
        <v>289000</v>
      </c>
      <c r="D12" s="6" t="n">
        <v>-353000</v>
      </c>
      <c r="G12" s="6" t="n">
        <v>-1038000</v>
      </c>
      <c r="I12" s="6" t="n">
        <v>611000</v>
      </c>
    </row>
    <row r="13">
      <c r="A13" s="4" t="inlineStr">
        <is>
          <t>Inventory</t>
        </is>
      </c>
      <c r="B13" s="6" t="n">
        <v>-137000</v>
      </c>
      <c r="D13" s="6" t="n">
        <v>-84000</v>
      </c>
      <c r="G13" s="6" t="n">
        <v>-217000</v>
      </c>
      <c r="I13" s="6" t="n">
        <v>-1469000</v>
      </c>
    </row>
    <row r="14">
      <c r="A14" s="4" t="inlineStr">
        <is>
          <t>Prepaid expenses and other current assets</t>
        </is>
      </c>
      <c r="B14" s="6" t="n">
        <v>-486000</v>
      </c>
      <c r="D14" s="6" t="n">
        <v>-53000</v>
      </c>
      <c r="G14" s="6" t="n">
        <v>-610000</v>
      </c>
      <c r="I14" s="6" t="n">
        <v>-190000</v>
      </c>
    </row>
    <row r="15">
      <c r="A15" s="4" t="inlineStr">
        <is>
          <t>Deposits and other assets</t>
        </is>
      </c>
      <c r="B15" s="6" t="n">
        <v>-60000</v>
      </c>
      <c r="D15" s="6" t="n">
        <v>7000</v>
      </c>
      <c r="G15" s="6" t="n">
        <v>104000</v>
      </c>
      <c r="I15" s="6" t="n">
        <v>-77000</v>
      </c>
    </row>
    <row r="16">
      <c r="A16" s="4" t="inlineStr">
        <is>
          <t>Prepaid warranty</t>
        </is>
      </c>
      <c r="B16" s="6" t="n">
        <v>234000</v>
      </c>
      <c r="D16" s="6" t="n">
        <v>154000</v>
      </c>
    </row>
    <row r="17">
      <c r="A17" s="4" t="inlineStr">
        <is>
          <t>Contract assets</t>
        </is>
      </c>
      <c r="G17" s="6" t="n">
        <v>424000</v>
      </c>
      <c r="I17" s="6" t="n">
        <v>-305000</v>
      </c>
    </row>
    <row r="18">
      <c r="A18" s="4" t="inlineStr">
        <is>
          <t>Accounts payable</t>
        </is>
      </c>
      <c r="B18" s="6" t="n">
        <v>-200000</v>
      </c>
      <c r="D18" s="6" t="n">
        <v>687000</v>
      </c>
      <c r="G18" s="6" t="n">
        <v>1628000</v>
      </c>
      <c r="I18" s="6" t="n">
        <v>-1191000</v>
      </c>
    </row>
    <row r="19">
      <c r="A19" s="4" t="inlineStr">
        <is>
          <t>Accrued expenses</t>
        </is>
      </c>
      <c r="B19" s="6" t="n">
        <v>2951000</v>
      </c>
      <c r="D19" s="6" t="n">
        <v>61000</v>
      </c>
      <c r="G19" s="6" t="n">
        <v>751000</v>
      </c>
      <c r="I19" s="6" t="n">
        <v>754000</v>
      </c>
    </row>
    <row r="20">
      <c r="A20" s="4" t="inlineStr">
        <is>
          <t>Income taxes payable</t>
        </is>
      </c>
      <c r="B20" s="6" t="n">
        <v>15000</v>
      </c>
      <c r="D20" s="6" t="n">
        <v>37000</v>
      </c>
      <c r="G20" s="6" t="n">
        <v>76000</v>
      </c>
      <c r="I20" s="6" t="n">
        <v>7000</v>
      </c>
    </row>
    <row r="21">
      <c r="A21" s="4" t="inlineStr">
        <is>
          <t>Deferred rent</t>
        </is>
      </c>
      <c r="B21" s="6" t="n">
        <v>-67000</v>
      </c>
      <c r="D21" s="6" t="n">
        <v>-104000</v>
      </c>
      <c r="G21" s="6" t="n">
        <v>-158000</v>
      </c>
      <c r="I21" s="6" t="n">
        <v>-106000</v>
      </c>
    </row>
    <row r="22">
      <c r="A22" s="4" t="inlineStr">
        <is>
          <t>Deferred revenue</t>
        </is>
      </c>
      <c r="B22" s="6" t="n">
        <v>-425000</v>
      </c>
      <c r="D22" s="6" t="n">
        <v>1627000</v>
      </c>
      <c r="G22" s="6" t="n">
        <v>13711000</v>
      </c>
      <c r="I22" s="6" t="n">
        <v>38000</v>
      </c>
    </row>
    <row r="23">
      <c r="A23" s="4" t="inlineStr">
        <is>
          <t>Net cash used in operating activities</t>
        </is>
      </c>
      <c r="B23" s="6" t="n">
        <v>-31245000</v>
      </c>
      <c r="D23" s="6" t="n">
        <v>-28760000</v>
      </c>
      <c r="G23" s="6" t="n">
        <v>-42650000</v>
      </c>
      <c r="I23" s="6" t="n">
        <v>-48763000</v>
      </c>
    </row>
    <row r="24">
      <c r="A24" s="3" t="inlineStr">
        <is>
          <t>Cash Flows from Investing Activities:</t>
        </is>
      </c>
    </row>
    <row r="25">
      <c r="A25" s="4" t="inlineStr">
        <is>
          <t>Purchases of property and equipment</t>
        </is>
      </c>
      <c r="B25" s="6" t="n">
        <v>-1232000</v>
      </c>
      <c r="D25" s="6" t="n">
        <v>-193000</v>
      </c>
      <c r="G25" s="6" t="n">
        <v>-952000</v>
      </c>
      <c r="I25" s="6" t="n">
        <v>-1054000</v>
      </c>
    </row>
    <row r="26">
      <c r="A26" s="4" t="inlineStr">
        <is>
          <t>Proceeds from the sale of fixed assets</t>
        </is>
      </c>
      <c r="G26" s="6" t="n">
        <v>61000</v>
      </c>
      <c r="I26" s="6" t="n">
        <v>22000</v>
      </c>
    </row>
    <row r="27">
      <c r="A27" s="4" t="inlineStr">
        <is>
          <t>Purchases of investments</t>
        </is>
      </c>
      <c r="D27" s="6" t="n">
        <v>-1000</v>
      </c>
      <c r="I27" s="6" t="n">
        <v>-11153000</v>
      </c>
    </row>
    <row r="28">
      <c r="A28" s="4" t="inlineStr">
        <is>
          <t>Sales of investments</t>
        </is>
      </c>
      <c r="D28" s="6" t="n">
        <v>751000</v>
      </c>
      <c r="I28" s="6" t="n">
        <v>19386000</v>
      </c>
    </row>
    <row r="29">
      <c r="A29" s="4" t="inlineStr">
        <is>
          <t>Proceeds from the maturity of investments</t>
        </is>
      </c>
      <c r="D29" s="6" t="n">
        <v>650000</v>
      </c>
      <c r="G29" s="6" t="n">
        <v>1003000</v>
      </c>
      <c r="I29" s="6" t="n">
        <v>16963000</v>
      </c>
    </row>
    <row r="30">
      <c r="A30" s="4" t="inlineStr">
        <is>
          <t>Net cash provided by investing activities</t>
        </is>
      </c>
      <c r="B30" s="6" t="n">
        <v>-1232000</v>
      </c>
      <c r="D30" s="6" t="n">
        <v>1207000</v>
      </c>
      <c r="G30" s="6" t="n">
        <v>112000</v>
      </c>
      <c r="I30" s="6" t="n">
        <v>24164000</v>
      </c>
    </row>
    <row r="31">
      <c r="A31" s="3" t="inlineStr">
        <is>
          <t>Cash Flows from Financing Activities:</t>
        </is>
      </c>
    </row>
    <row r="32">
      <c r="A32" s="4" t="inlineStr">
        <is>
          <t>Proceeds from the issuance of debt</t>
        </is>
      </c>
      <c r="B32" s="6" t="n">
        <v>15000000</v>
      </c>
    </row>
    <row r="33">
      <c r="A33" s="4" t="inlineStr">
        <is>
          <t>Proceeds from borrowing of PPP loan</t>
        </is>
      </c>
      <c r="D33" s="6" t="n">
        <v>5580000</v>
      </c>
      <c r="G33" s="6" t="n">
        <v>5580000</v>
      </c>
      <c r="I33" s="6" t="n">
        <v>0</v>
      </c>
    </row>
    <row r="34">
      <c r="A34" s="4" t="inlineStr">
        <is>
          <t>Proceeds from issuance of series B preferred stock, net</t>
        </is>
      </c>
      <c r="D34" s="6" t="n">
        <v>41609000</v>
      </c>
      <c r="G34" s="6" t="n">
        <v>57387000</v>
      </c>
      <c r="I34" s="6" t="n">
        <v>10625000</v>
      </c>
    </row>
    <row r="35">
      <c r="A35" s="4" t="inlineStr">
        <is>
          <t>Proceeds from issuance of common stock</t>
        </is>
      </c>
      <c r="B35" s="6" t="n">
        <v>295000</v>
      </c>
      <c r="D35" s="6" t="n">
        <v>21000</v>
      </c>
      <c r="G35" s="6" t="n">
        <v>206000</v>
      </c>
      <c r="I35" s="6" t="n">
        <v>88000</v>
      </c>
    </row>
    <row r="36">
      <c r="A36" s="4" t="inlineStr">
        <is>
          <t>Proceeds from stock subscription</t>
        </is>
      </c>
      <c r="B36" s="6" t="n">
        <v>293000</v>
      </c>
      <c r="D36" s="6" t="n">
        <v>3000</v>
      </c>
      <c r="G36" s="6" t="n">
        <v>81000</v>
      </c>
      <c r="I36" s="6" t="n">
        <v>0</v>
      </c>
    </row>
    <row r="37">
      <c r="A37" s="4" t="inlineStr">
        <is>
          <t>Payment of deferred transaction costs</t>
        </is>
      </c>
      <c r="B37" s="6" t="n">
        <v>-486000</v>
      </c>
    </row>
    <row r="38">
      <c r="A38" s="4" t="inlineStr">
        <is>
          <t>Net cash provided by financing activities</t>
        </is>
      </c>
      <c r="B38" s="6" t="n">
        <v>15102000</v>
      </c>
      <c r="D38" s="6" t="n">
        <v>47213000</v>
      </c>
      <c r="G38" s="6" t="n">
        <v>63254000</v>
      </c>
      <c r="I38" s="6" t="n">
        <v>10713000</v>
      </c>
    </row>
    <row r="39">
      <c r="A39" s="4" t="inlineStr">
        <is>
          <t>Effect of exchange rate changes on cash and cash equivalents</t>
        </is>
      </c>
      <c r="B39" s="6" t="n">
        <v>-61000</v>
      </c>
      <c r="D39" s="6" t="n">
        <v>17000</v>
      </c>
      <c r="G39" s="6" t="n">
        <v>21000</v>
      </c>
      <c r="I39" s="6" t="n">
        <v>-2000</v>
      </c>
    </row>
    <row r="40">
      <c r="A40" s="4" t="inlineStr">
        <is>
          <t>Net change in cash and cash equivalents</t>
        </is>
      </c>
      <c r="B40" s="6" t="n">
        <v>-17436000</v>
      </c>
      <c r="D40" s="6" t="n">
        <v>19677000</v>
      </c>
      <c r="G40" s="6" t="n">
        <v>20737000</v>
      </c>
      <c r="I40" s="6" t="n">
        <v>-13888000</v>
      </c>
    </row>
    <row r="41">
      <c r="A41" s="3" t="inlineStr">
        <is>
          <t>Cash and Cash Equivalents</t>
        </is>
      </c>
    </row>
    <row r="42">
      <c r="A42" s="4" t="inlineStr">
        <is>
          <t>Beginning of the period</t>
        </is>
      </c>
      <c r="B42" s="6" t="n">
        <v>31543000</v>
      </c>
      <c r="D42" s="6" t="n">
        <v>10806000</v>
      </c>
      <c r="G42" s="6" t="n">
        <v>10806000</v>
      </c>
      <c r="I42" s="6" t="n">
        <v>24694000</v>
      </c>
    </row>
    <row r="43">
      <c r="A43" s="4" t="inlineStr">
        <is>
          <t>End of the period</t>
        </is>
      </c>
      <c r="B43" s="6" t="n">
        <v>14107000</v>
      </c>
      <c r="D43" s="6" t="n">
        <v>30483000</v>
      </c>
      <c r="G43" s="6" t="n">
        <v>31543000</v>
      </c>
      <c r="I43" s="6" t="n">
        <v>10806000</v>
      </c>
    </row>
    <row r="44">
      <c r="A44" s="3" t="inlineStr">
        <is>
          <t>Noncash Investing and Financing Items [Abstract]</t>
        </is>
      </c>
    </row>
    <row r="45">
      <c r="A45" s="4" t="inlineStr">
        <is>
          <t>Issuance of common stock under subscription note receivable arrangements</t>
        </is>
      </c>
      <c r="G45" s="6" t="n">
        <v>0</v>
      </c>
      <c r="I45" s="6" t="n">
        <v>95000</v>
      </c>
    </row>
    <row r="46">
      <c r="A46" s="3" t="inlineStr">
        <is>
          <t>Supplemental disclosure of non-cash activities:</t>
        </is>
      </c>
    </row>
    <row r="47">
      <c r="A47" s="4" t="inlineStr">
        <is>
          <t>Interest earned on subscription notes receivable</t>
        </is>
      </c>
      <c r="B47" s="6" t="n">
        <v>6000</v>
      </c>
      <c r="D47" s="5" t="n">
        <v>8000</v>
      </c>
      <c r="G47" s="5" t="n">
        <v>16000</v>
      </c>
      <c r="I47" s="5" t="n">
        <v>12000</v>
      </c>
    </row>
    <row r="48">
      <c r="A48" s="4" t="inlineStr">
        <is>
          <t>Non-cash deferred transaction costs</t>
        </is>
      </c>
      <c r="B48" s="5" t="n">
        <v>1265000</v>
      </c>
    </row>
    <row r="49">
      <c r="A49" s="4" t="inlineStr">
        <is>
          <t>LGL Systems Acquisition Corp [Member]</t>
        </is>
      </c>
    </row>
    <row r="50">
      <c r="A50" s="3" t="inlineStr">
        <is>
          <t>Cash Flows from Operating Activities:</t>
        </is>
      </c>
    </row>
    <row r="51">
      <c r="A51" s="4" t="inlineStr">
        <is>
          <t>Net (loss) income</t>
        </is>
      </c>
      <c r="C51" s="5" t="n">
        <v>-4945383</v>
      </c>
      <c r="E51" s="5" t="n">
        <v>2155396</v>
      </c>
      <c r="F51" s="5" t="n">
        <v>-1079160</v>
      </c>
      <c r="H51" s="5" t="n">
        <v>-8829688</v>
      </c>
    </row>
    <row r="52">
      <c r="A52" s="3" t="inlineStr">
        <is>
          <t>Adjustments to reconcile net (loss) income to net cash used in operating activities:</t>
        </is>
      </c>
    </row>
    <row r="53">
      <c r="A53" s="4" t="inlineStr">
        <is>
          <t>Interest earned on marketable securities held in Trust Account</t>
        </is>
      </c>
      <c r="C53" s="6" t="n">
        <v>-5172</v>
      </c>
      <c r="E53" s="6" t="n">
        <v>-789622</v>
      </c>
      <c r="F53" s="6" t="n">
        <v>-126688</v>
      </c>
      <c r="H53" s="6" t="n">
        <v>-808527</v>
      </c>
    </row>
    <row r="54">
      <c r="A54" s="4" t="inlineStr">
        <is>
          <t>Change in fair value of warrant liabilities</t>
        </is>
      </c>
      <c r="C54" s="6" t="n">
        <v>2538245</v>
      </c>
      <c r="E54" s="6" t="n">
        <v>-1780750</v>
      </c>
      <c r="H54" s="6" t="n">
        <v>8971000</v>
      </c>
    </row>
    <row r="55">
      <c r="A55" s="4" t="inlineStr">
        <is>
          <t>Deferred tax provision</t>
        </is>
      </c>
      <c r="E55" s="6" t="n">
        <v>27275</v>
      </c>
      <c r="F55" s="6" t="n">
        <v>-27275</v>
      </c>
      <c r="H55" s="6" t="n">
        <v>27275</v>
      </c>
    </row>
    <row r="56">
      <c r="A56" s="4" t="inlineStr">
        <is>
          <t>Warrant issuance costs</t>
        </is>
      </c>
      <c r="F56" s="6" t="n">
        <v>508555</v>
      </c>
    </row>
    <row r="57">
      <c r="A57" s="4" t="inlineStr">
        <is>
          <t>Compensation expense</t>
        </is>
      </c>
      <c r="F57" s="6" t="n">
        <v>468000</v>
      </c>
    </row>
    <row r="58">
      <c r="A58" s="3" t="inlineStr">
        <is>
          <t>Changes in operating assets and liabilities:</t>
        </is>
      </c>
    </row>
    <row r="59">
      <c r="A59" s="4" t="inlineStr">
        <is>
          <t>Prepaid expenses</t>
        </is>
      </c>
      <c r="C59" s="6" t="n">
        <v>51196</v>
      </c>
      <c r="E59" s="6" t="n">
        <v>73031</v>
      </c>
      <c r="F59" s="6" t="n">
        <v>-227125</v>
      </c>
      <c r="H59" s="6" t="n">
        <v>131722</v>
      </c>
    </row>
    <row r="60">
      <c r="A60" s="4" t="inlineStr">
        <is>
          <t>Accounts payable and accrued expenses</t>
        </is>
      </c>
      <c r="C60" s="6" t="n">
        <v>1880877</v>
      </c>
      <c r="E60" s="6" t="n">
        <v>-70152</v>
      </c>
      <c r="F60" s="6" t="n">
        <v>214070</v>
      </c>
      <c r="H60" s="6" t="n">
        <v>23126</v>
      </c>
    </row>
    <row r="61">
      <c r="A61" s="4" t="inlineStr">
        <is>
          <t>Income taxes payable</t>
        </is>
      </c>
      <c r="C61" s="6" t="n">
        <v>-10289</v>
      </c>
      <c r="E61" s="6" t="n">
        <v>72315</v>
      </c>
      <c r="H61" s="6" t="n">
        <v>10289</v>
      </c>
    </row>
    <row r="62">
      <c r="A62" s="4" t="inlineStr">
        <is>
          <t>Net cash used in operating activities</t>
        </is>
      </c>
      <c r="C62" s="6" t="n">
        <v>-490526</v>
      </c>
      <c r="E62" s="6" t="n">
        <v>-312507</v>
      </c>
      <c r="F62" s="6" t="n">
        <v>-269623</v>
      </c>
      <c r="H62" s="6" t="n">
        <v>-474803</v>
      </c>
    </row>
    <row r="63">
      <c r="A63" s="3" t="inlineStr">
        <is>
          <t>Cash Flows from Investing Activities:</t>
        </is>
      </c>
    </row>
    <row r="64">
      <c r="A64" s="4" t="inlineStr">
        <is>
          <t>Investment of cash in trust</t>
        </is>
      </c>
      <c r="F64" s="6" t="n">
        <v>-172500000</v>
      </c>
    </row>
    <row r="65">
      <c r="A65" s="4" t="inlineStr">
        <is>
          <t>Cash withdrawn for tax payments</t>
        </is>
      </c>
      <c r="C65" s="6" t="n">
        <v>172214</v>
      </c>
      <c r="E65" s="6" t="n">
        <v>188762</v>
      </c>
      <c r="H65" s="6" t="n">
        <v>243084</v>
      </c>
    </row>
    <row r="66">
      <c r="A66" s="4" t="inlineStr">
        <is>
          <t>Net cash provided by investing activities</t>
        </is>
      </c>
      <c r="C66" s="6" t="n">
        <v>172214</v>
      </c>
      <c r="E66" s="6" t="n">
        <v>188762</v>
      </c>
      <c r="F66" s="6" t="n">
        <v>-172500000</v>
      </c>
      <c r="H66" s="6" t="n">
        <v>243084</v>
      </c>
    </row>
    <row r="67">
      <c r="A67" s="3" t="inlineStr">
        <is>
          <t>Cash Flows from Financing Activities:</t>
        </is>
      </c>
    </row>
    <row r="68">
      <c r="A68" s="4" t="inlineStr">
        <is>
          <t>Proceeds from sale of Units, net of underwriting discounts paid</t>
        </is>
      </c>
      <c r="F68" s="6" t="n">
        <v>169050000</v>
      </c>
    </row>
    <row r="69">
      <c r="A69" s="4" t="inlineStr">
        <is>
          <t>Proceeds from sale of private placement warrants</t>
        </is>
      </c>
      <c r="F69" s="6" t="n">
        <v>5200000</v>
      </c>
    </row>
    <row r="70">
      <c r="A70" s="4" t="inlineStr">
        <is>
          <t>Proceeds from promissory notes</t>
        </is>
      </c>
      <c r="F70" s="6" t="n">
        <v>137843</v>
      </c>
    </row>
    <row r="71">
      <c r="A71" s="4" t="inlineStr">
        <is>
          <t>Repayment of promissory notes</t>
        </is>
      </c>
      <c r="F71" s="6" t="n">
        <v>-137843</v>
      </c>
    </row>
    <row r="72">
      <c r="A72" s="4" t="inlineStr">
        <is>
          <t>Payment of offering costs</t>
        </is>
      </c>
      <c r="F72" s="6" t="n">
        <v>-459161</v>
      </c>
    </row>
    <row r="73">
      <c r="A73" s="4" t="inlineStr">
        <is>
          <t>Net cash provided by financing activities</t>
        </is>
      </c>
      <c r="F73" s="6" t="n">
        <v>173790839</v>
      </c>
    </row>
    <row r="74">
      <c r="A74" s="3" t="inlineStr">
        <is>
          <t>Cash and Cash Equivalents</t>
        </is>
      </c>
    </row>
    <row r="75">
      <c r="A75" s="4" t="inlineStr">
        <is>
          <t>Net Change in Cash</t>
        </is>
      </c>
      <c r="C75" s="6" t="n">
        <v>-318312</v>
      </c>
      <c r="E75" s="6" t="n">
        <v>-123745</v>
      </c>
      <c r="F75" s="6" t="n">
        <v>1021216</v>
      </c>
      <c r="H75" s="6" t="n">
        <v>-231719</v>
      </c>
    </row>
    <row r="76">
      <c r="A76" s="4" t="inlineStr">
        <is>
          <t>Cash - Beginning</t>
        </is>
      </c>
      <c r="C76" s="6" t="n">
        <v>789497</v>
      </c>
      <c r="E76" s="6" t="n">
        <v>1021216</v>
      </c>
      <c r="H76" s="6" t="n">
        <v>1021216</v>
      </c>
    </row>
    <row r="77">
      <c r="A77" s="4" t="inlineStr">
        <is>
          <t>Cash - Ending</t>
        </is>
      </c>
      <c r="C77" s="6" t="n">
        <v>471185</v>
      </c>
      <c r="E77" s="6" t="n">
        <v>897471</v>
      </c>
      <c r="F77" s="6" t="n">
        <v>1021216</v>
      </c>
      <c r="H77" s="6" t="n">
        <v>789497</v>
      </c>
    </row>
    <row r="78">
      <c r="A78" s="3" t="inlineStr">
        <is>
          <t>Supplemental disclosure of non-cash activities:</t>
        </is>
      </c>
    </row>
    <row r="79">
      <c r="A79" s="4" t="inlineStr">
        <is>
          <t>Initial classification of common stock subject to possible redemption</t>
        </is>
      </c>
      <c r="F79" s="6" t="n">
        <v>148286749</v>
      </c>
    </row>
    <row r="80">
      <c r="A80" s="4" t="inlineStr">
        <is>
          <t>Change in value of common stock subject to possible redemption</t>
        </is>
      </c>
      <c r="C80" s="5" t="n">
        <v>-4945383</v>
      </c>
      <c r="E80" s="5" t="n">
        <v>2155398</v>
      </c>
      <c r="F80" s="6" t="n">
        <v>-101524</v>
      </c>
      <c r="H80" s="5" t="n">
        <v>-8829684</v>
      </c>
    </row>
    <row r="81">
      <c r="A81" s="4" t="inlineStr">
        <is>
          <t>Initial classification of warrants issued</t>
        </is>
      </c>
      <c r="F81" s="6" t="n">
        <v>14465500</v>
      </c>
    </row>
    <row r="82">
      <c r="A82" s="4" t="inlineStr">
        <is>
          <t>Deferred underwriting fee payable</t>
        </is>
      </c>
      <c r="F82" s="6" t="n">
        <v>6037500</v>
      </c>
    </row>
    <row r="83">
      <c r="A83" s="4" t="inlineStr">
        <is>
          <t>Deferred offering costs paid directly by Sponsor from proceeds from issuance of Class B common stock to Sponsor</t>
        </is>
      </c>
      <c r="F83" s="5" t="n">
        <v>25000</v>
      </c>
    </row>
  </sheetData>
  <mergeCells count="3">
    <mergeCell ref="A1:A2"/>
    <mergeCell ref="B1:E1"/>
    <mergeCell ref="G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7" customWidth="1" min="5" max="5"/>
    <col width="22" customWidth="1" min="6" max="6"/>
    <col width="17" customWidth="1" min="7" max="7"/>
    <col width="23" customWidth="1" min="8" max="8"/>
    <col width="16" customWidth="1" min="9" max="9"/>
  </cols>
  <sheetData>
    <row r="1">
      <c r="A1" s="1" t="inlineStr">
        <is>
          <t>Fair Value Measurements - Schedule of Quantitative Information Regarding Level 3 Fair Value Measurement Inputs (Details) - LGL SYSTEMS ACQUISITION CORP [Member] - $ / shares</t>
        </is>
      </c>
      <c r="B1" s="2" t="inlineStr">
        <is>
          <t>Nov. 12, 2019</t>
        </is>
      </c>
      <c r="C1" s="2" t="inlineStr">
        <is>
          <t>Dec. 31, 2020</t>
        </is>
      </c>
      <c r="D1" s="2" t="inlineStr">
        <is>
          <t>Sep. 30, 2020</t>
        </is>
      </c>
      <c r="E1" s="2" t="inlineStr">
        <is>
          <t>Jun. 30, 2020</t>
        </is>
      </c>
      <c r="F1" s="2" t="inlineStr">
        <is>
          <t>Mar. 31, 2020</t>
        </is>
      </c>
      <c r="G1" s="2" t="inlineStr">
        <is>
          <t>Jun. 30, 2021</t>
        </is>
      </c>
      <c r="H1" s="2" t="inlineStr">
        <is>
          <t>Dec. 31, 2019</t>
        </is>
      </c>
      <c r="I1" s="2" t="inlineStr">
        <is>
          <t>Dec. 31, 2020</t>
        </is>
      </c>
    </row>
    <row r="2">
      <c r="A2" s="4" t="inlineStr">
        <is>
          <t>Stock price (in Dollars per share)</t>
        </is>
      </c>
      <c r="B2" s="8" t="n">
        <v>9.49</v>
      </c>
      <c r="C2" s="8" t="n">
        <v>9.92</v>
      </c>
      <c r="D2" s="8" t="n">
        <v>10.02</v>
      </c>
      <c r="E2" s="8" t="n">
        <v>9.92</v>
      </c>
      <c r="F2" s="8" t="n">
        <v>9.52</v>
      </c>
      <c r="G2" s="8" t="n">
        <v>9.99</v>
      </c>
      <c r="H2" s="8" t="n">
        <v>9.49</v>
      </c>
      <c r="I2" s="8" t="n">
        <v>10.12</v>
      </c>
    </row>
    <row r="3">
      <c r="A3" s="4" t="inlineStr">
        <is>
          <t>Term until business combination (in years)</t>
        </is>
      </c>
      <c r="B3" s="4" t="inlineStr">
        <is>
          <t>1 year 6 months</t>
        </is>
      </c>
      <c r="C3" s="4" t="inlineStr">
        <is>
          <t>4 months 6 days</t>
        </is>
      </c>
      <c r="D3" s="4" t="inlineStr">
        <is>
          <t>7 months 6 days</t>
        </is>
      </c>
      <c r="E3" s="4" t="inlineStr">
        <is>
          <t>10 months 6 days</t>
        </is>
      </c>
      <c r="F3" s="4" t="inlineStr">
        <is>
          <t>1 year 1 month 6 days</t>
        </is>
      </c>
      <c r="G3" s="4" t="inlineStr">
        <is>
          <t>2 months 15 days</t>
        </is>
      </c>
      <c r="H3" s="4" t="inlineStr">
        <is>
          <t>1 year 4 months 6 days</t>
        </is>
      </c>
      <c r="I3" s="4" t="inlineStr">
        <is>
          <t>4 months 6 days</t>
        </is>
      </c>
    </row>
    <row r="4">
      <c r="A4" s="3" t="inlineStr">
        <is>
          <t>Volatility</t>
        </is>
      </c>
    </row>
    <row r="5">
      <c r="A5" s="4" t="inlineStr">
        <is>
          <t>Pre-merger</t>
        </is>
      </c>
      <c r="B5" s="4" t="inlineStr">
        <is>
          <t>0.00%</t>
        </is>
      </c>
      <c r="C5" s="4" t="inlineStr">
        <is>
          <t>0.00%</t>
        </is>
      </c>
      <c r="D5" s="4" t="inlineStr">
        <is>
          <t>0.00%</t>
        </is>
      </c>
      <c r="E5" s="4" t="inlineStr">
        <is>
          <t>0.00%</t>
        </is>
      </c>
      <c r="F5" s="4" t="inlineStr">
        <is>
          <t>0.00%</t>
        </is>
      </c>
      <c r="G5" s="4" t="inlineStr">
        <is>
          <t>0.00%</t>
        </is>
      </c>
      <c r="H5" s="4" t="inlineStr">
        <is>
          <t>0.00%</t>
        </is>
      </c>
      <c r="I5" s="4" t="inlineStr">
        <is>
          <t>0.00%</t>
        </is>
      </c>
    </row>
    <row r="6">
      <c r="A6" s="4" t="inlineStr">
        <is>
          <t>Post-merger</t>
        </is>
      </c>
      <c r="B6" s="4" t="inlineStr">
        <is>
          <t>25.00%</t>
        </is>
      </c>
      <c r="C6" s="4" t="inlineStr">
        <is>
          <t>36.01%</t>
        </is>
      </c>
      <c r="D6" s="4" t="inlineStr">
        <is>
          <t>24.92%</t>
        </is>
      </c>
      <c r="E6" s="4" t="inlineStr">
        <is>
          <t>21.86%</t>
        </is>
      </c>
      <c r="F6" s="4" t="inlineStr">
        <is>
          <t>25.00%</t>
        </is>
      </c>
      <c r="G6" s="4" t="inlineStr">
        <is>
          <t>27.64%</t>
        </is>
      </c>
      <c r="H6" s="4" t="inlineStr">
        <is>
          <t>25.00%</t>
        </is>
      </c>
      <c r="I6" s="4" t="inlineStr">
        <is>
          <t>36.01%</t>
        </is>
      </c>
    </row>
    <row r="7">
      <c r="A7" s="4" t="inlineStr">
        <is>
          <t>Risk-free interest rate</t>
        </is>
      </c>
      <c r="B7" s="4" t="inlineStr">
        <is>
          <t>1.80%</t>
        </is>
      </c>
      <c r="C7" s="4" t="inlineStr">
        <is>
          <t>0.41%</t>
        </is>
      </c>
      <c r="D7" s="4" t="inlineStr">
        <is>
          <t>0.34%</t>
        </is>
      </c>
      <c r="E7" s="4" t="inlineStr">
        <is>
          <t>0.38%</t>
        </is>
      </c>
      <c r="F7" s="4" t="inlineStr">
        <is>
          <t>0.47%</t>
        </is>
      </c>
      <c r="G7" s="4" t="inlineStr">
        <is>
          <t>0.91%</t>
        </is>
      </c>
      <c r="H7" s="4" t="inlineStr">
        <is>
          <t>1.79%</t>
        </is>
      </c>
      <c r="I7" s="4" t="inlineStr">
        <is>
          <t>0.41%</t>
        </is>
      </c>
    </row>
    <row r="8">
      <c r="A8" s="4" t="inlineStr">
        <is>
          <t>Expected dividend yield</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Probability of completing a business combination</t>
        </is>
      </c>
      <c r="B9" s="4" t="inlineStr">
        <is>
          <t>65.00%</t>
        </is>
      </c>
      <c r="C9" s="4" t="inlineStr">
        <is>
          <t>65.00%</t>
        </is>
      </c>
      <c r="D9" s="4" t="inlineStr">
        <is>
          <t>65.00%</t>
        </is>
      </c>
      <c r="E9" s="4" t="inlineStr">
        <is>
          <t>65.00%</t>
        </is>
      </c>
      <c r="F9" s="4" t="inlineStr">
        <is>
          <t>65.00%</t>
        </is>
      </c>
      <c r="G9" s="4" t="inlineStr">
        <is>
          <t>95.00%</t>
        </is>
      </c>
      <c r="H9" s="4" t="inlineStr">
        <is>
          <t>65.00%</t>
        </is>
      </c>
      <c r="I9" s="4" t="inlineStr">
        <is>
          <t>6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Fair Value Measurements - Schedule of Reflects the Changes in the Fair Value of the Warrant Liabilities (Details) - LGL SYSTEMS ACQUISITION CORP [Member] - USD ($)</t>
        </is>
      </c>
      <c r="B1" s="2" t="inlineStr">
        <is>
          <t>2 Months Ended</t>
        </is>
      </c>
      <c r="C1" s="2" t="inlineStr">
        <is>
          <t>3 Months Ended</t>
        </is>
      </c>
    </row>
    <row r="2">
      <c r="B2" s="2" t="inlineStr">
        <is>
          <t>Dec. 31, 2019</t>
        </is>
      </c>
      <c r="C2" s="2" t="inlineStr">
        <is>
          <t>Jun. 30, 2021</t>
        </is>
      </c>
      <c r="D2" s="2" t="inlineStr">
        <is>
          <t>Mar. 31, 2021</t>
        </is>
      </c>
      <c r="E2" s="2" t="inlineStr">
        <is>
          <t>Dec. 31, 2020</t>
        </is>
      </c>
      <c r="F2" s="2" t="inlineStr">
        <is>
          <t>Sep. 30, 2020</t>
        </is>
      </c>
      <c r="G2" s="2" t="inlineStr">
        <is>
          <t>Jun. 30, 2020</t>
        </is>
      </c>
      <c r="H2" s="2" t="inlineStr">
        <is>
          <t>Mar. 31, 2020</t>
        </is>
      </c>
    </row>
    <row r="3">
      <c r="A3" s="3" t="inlineStr">
        <is>
          <t>Fair Value Measurements (Details) - Schedule of reflects the changes in the fair value of the warrant liabilities [Line Items]</t>
        </is>
      </c>
    </row>
    <row r="4">
      <c r="A4" s="4" t="inlineStr">
        <is>
          <t>Warrant liabilities at Beginning</t>
        </is>
      </c>
      <c r="C4" s="5" t="n">
        <v>17575500</v>
      </c>
      <c r="D4" s="5" t="n">
        <v>23436500</v>
      </c>
      <c r="E4" s="5" t="n">
        <v>15277250</v>
      </c>
      <c r="F4" s="5" t="n">
        <v>12684750</v>
      </c>
      <c r="G4" s="5" t="n">
        <v>13341750</v>
      </c>
      <c r="H4" s="5" t="n">
        <v>14465500</v>
      </c>
    </row>
    <row r="5">
      <c r="A5" s="4" t="inlineStr">
        <is>
          <t>Change in fair value of warrant liabilities</t>
        </is>
      </c>
      <c r="B5" s="5" t="n">
        <v>0</v>
      </c>
      <c r="C5" s="6" t="n">
        <v>8399245</v>
      </c>
      <c r="D5" s="6" t="n">
        <v>-5861000</v>
      </c>
      <c r="E5" s="6" t="n">
        <v>8159250</v>
      </c>
      <c r="F5" s="6" t="n">
        <v>2592500</v>
      </c>
      <c r="G5" s="6" t="n">
        <v>-657000</v>
      </c>
      <c r="H5" s="6" t="n">
        <v>-1123750</v>
      </c>
    </row>
    <row r="6">
      <c r="A6" s="4" t="inlineStr">
        <is>
          <t>Warrant liabilities at Ending</t>
        </is>
      </c>
      <c r="B6" s="6" t="n">
        <v>14465500</v>
      </c>
      <c r="C6" s="6" t="n">
        <v>25974745</v>
      </c>
      <c r="D6" s="6" t="n">
        <v>17575500</v>
      </c>
      <c r="E6" s="6" t="n">
        <v>23436500</v>
      </c>
      <c r="F6" s="6" t="n">
        <v>15277250</v>
      </c>
      <c r="G6" s="6" t="n">
        <v>12684750</v>
      </c>
      <c r="H6" s="6" t="n">
        <v>13341750</v>
      </c>
    </row>
    <row r="7">
      <c r="A7" s="4" t="inlineStr">
        <is>
          <t>Public Warrants [Member]</t>
        </is>
      </c>
    </row>
    <row r="8">
      <c r="A8" s="3" t="inlineStr">
        <is>
          <t>Fair Value Measurements (Details) - Schedule of reflects the changes in the fair value of the warrant liabilities [Line Items]</t>
        </is>
      </c>
    </row>
    <row r="9">
      <c r="A9" s="4" t="inlineStr">
        <is>
          <t>Warrant liabilities at Beginning</t>
        </is>
      </c>
      <c r="C9" s="6" t="n">
        <v>10867500</v>
      </c>
      <c r="D9" s="6" t="n">
        <v>13972500</v>
      </c>
      <c r="E9" s="6" t="n">
        <v>9401250</v>
      </c>
      <c r="F9" s="6" t="n">
        <v>7848750</v>
      </c>
      <c r="G9" s="6" t="n">
        <v>8193750</v>
      </c>
      <c r="H9" s="6" t="n">
        <v>8797500</v>
      </c>
    </row>
    <row r="10">
      <c r="A10" s="4" t="inlineStr">
        <is>
          <t>Change in fair value of warrant liabilities</t>
        </is>
      </c>
      <c r="B10" s="6" t="n">
        <v>0</v>
      </c>
      <c r="C10" s="6" t="n">
        <v>4873125</v>
      </c>
      <c r="D10" s="6" t="n">
        <v>-3105000</v>
      </c>
      <c r="E10" s="6" t="n">
        <v>4571250</v>
      </c>
      <c r="F10" s="6" t="n">
        <v>1552500</v>
      </c>
      <c r="G10" s="6" t="n">
        <v>-345000</v>
      </c>
      <c r="H10" s="6" t="n">
        <v>-603750</v>
      </c>
    </row>
    <row r="11">
      <c r="A11" s="4" t="inlineStr">
        <is>
          <t>Warrant liabilities at Ending</t>
        </is>
      </c>
      <c r="B11" s="6" t="n">
        <v>8797500</v>
      </c>
      <c r="C11" s="6" t="n">
        <v>15740625</v>
      </c>
      <c r="D11" s="6" t="n">
        <v>10867500</v>
      </c>
      <c r="E11" s="6" t="n">
        <v>13972500</v>
      </c>
      <c r="F11" s="6" t="n">
        <v>9401250</v>
      </c>
      <c r="G11" s="6" t="n">
        <v>7848750</v>
      </c>
      <c r="H11" s="6" t="n">
        <v>8193750</v>
      </c>
    </row>
    <row r="12">
      <c r="A12" s="4" t="inlineStr">
        <is>
          <t>Private Warrants [Member]</t>
        </is>
      </c>
    </row>
    <row r="13">
      <c r="A13" s="3" t="inlineStr">
        <is>
          <t>Fair Value Measurements (Details) - Schedule of reflects the changes in the fair value of the warrant liabilities [Line Items]</t>
        </is>
      </c>
    </row>
    <row r="14">
      <c r="A14" s="4" t="inlineStr">
        <is>
          <t>Warrant liabilities at Beginning</t>
        </is>
      </c>
      <c r="C14" s="6" t="n">
        <v>6708000</v>
      </c>
      <c r="D14" s="6" t="n">
        <v>9464000</v>
      </c>
      <c r="E14" s="6" t="n">
        <v>5876000</v>
      </c>
      <c r="F14" s="6" t="n">
        <v>4836000</v>
      </c>
      <c r="G14" s="6" t="n">
        <v>5148000</v>
      </c>
      <c r="H14" s="6" t="n">
        <v>5668000</v>
      </c>
    </row>
    <row r="15">
      <c r="A15" s="4" t="inlineStr">
        <is>
          <t>Change in fair value of warrant liabilities</t>
        </is>
      </c>
      <c r="B15" s="6" t="n">
        <v>0</v>
      </c>
      <c r="C15" s="6" t="n">
        <v>3526120</v>
      </c>
      <c r="D15" s="6" t="n">
        <v>-2756000</v>
      </c>
      <c r="E15" s="6" t="n">
        <v>3588000</v>
      </c>
      <c r="F15" s="6" t="n">
        <v>1040000</v>
      </c>
      <c r="G15" s="6" t="n">
        <v>-312000</v>
      </c>
      <c r="H15" s="6" t="n">
        <v>-520000</v>
      </c>
    </row>
    <row r="16">
      <c r="A16" s="4" t="inlineStr">
        <is>
          <t>Warrant liabilities at Ending</t>
        </is>
      </c>
      <c r="B16" s="5" t="n">
        <v>5668000</v>
      </c>
      <c r="C16" s="5" t="n">
        <v>10234120</v>
      </c>
      <c r="D16" s="5" t="n">
        <v>6708000</v>
      </c>
      <c r="E16" s="5" t="n">
        <v>9464000</v>
      </c>
      <c r="F16" s="5" t="n">
        <v>5876000</v>
      </c>
      <c r="G16" s="5" t="n">
        <v>4836000</v>
      </c>
      <c r="H16" s="5" t="n">
        <v>5148000</v>
      </c>
    </row>
  </sheetData>
  <mergeCells count="2">
    <mergeCell ref="A1:A2"/>
    <mergeCell ref="C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Measured at Fair Value on a Recurring Basis (Details) - Fair Value, Recurring [Member] - USD ($) $ in Thousands</t>
        </is>
      </c>
      <c r="B1" s="2" t="inlineStr">
        <is>
          <t>Jul. 31, 2021</t>
        </is>
      </c>
      <c r="C1" s="2" t="inlineStr">
        <is>
          <t>Jan. 31, 2021</t>
        </is>
      </c>
      <c r="D1" s="2" t="inlineStr">
        <is>
          <t>Jan. 31, 2020</t>
        </is>
      </c>
    </row>
    <row r="2">
      <c r="A2" s="3" t="inlineStr">
        <is>
          <t>Fair Value, Assets and Liabilities Measured on Recurring and Nonrecurring Basis [Line Items]</t>
        </is>
      </c>
    </row>
    <row r="3">
      <c r="A3" s="4" t="inlineStr">
        <is>
          <t>Cash equivalents</t>
        </is>
      </c>
      <c r="B3" s="5" t="n">
        <v>102</v>
      </c>
      <c r="C3" s="5" t="n">
        <v>102</v>
      </c>
      <c r="D3" s="5" t="n">
        <v>784</v>
      </c>
    </row>
    <row r="4">
      <c r="A4" s="4" t="inlineStr">
        <is>
          <t>Investments</t>
        </is>
      </c>
      <c r="D4" s="6" t="n">
        <v>1401</v>
      </c>
    </row>
    <row r="5">
      <c r="A5" s="4" t="inlineStr">
        <is>
          <t>Total assets</t>
        </is>
      </c>
      <c r="B5" s="6" t="n">
        <v>102</v>
      </c>
      <c r="C5" s="6" t="n">
        <v>102</v>
      </c>
      <c r="D5" s="6" t="n">
        <v>2185</v>
      </c>
    </row>
    <row r="6">
      <c r="A6" s="4" t="inlineStr">
        <is>
          <t>Level 1 [Member]</t>
        </is>
      </c>
    </row>
    <row r="7">
      <c r="A7" s="3" t="inlineStr">
        <is>
          <t>Fair Value, Assets and Liabilities Measured on Recurring and Nonrecurring Basis [Line Items]</t>
        </is>
      </c>
    </row>
    <row r="8">
      <c r="A8" s="4" t="inlineStr">
        <is>
          <t>Cash equivalents</t>
        </is>
      </c>
      <c r="B8" s="6" t="n">
        <v>102</v>
      </c>
      <c r="C8" s="6" t="n">
        <v>102</v>
      </c>
      <c r="D8" s="6" t="n">
        <v>784</v>
      </c>
    </row>
    <row r="9">
      <c r="A9" s="4" t="inlineStr">
        <is>
          <t>Total assets</t>
        </is>
      </c>
      <c r="B9" s="6" t="n">
        <v>102</v>
      </c>
      <c r="C9" s="6" t="n">
        <v>102</v>
      </c>
      <c r="D9" s="6" t="n">
        <v>784</v>
      </c>
    </row>
    <row r="10">
      <c r="A10" s="4" t="inlineStr">
        <is>
          <t>Level 2 [Member]</t>
        </is>
      </c>
    </row>
    <row r="11">
      <c r="A11" s="3" t="inlineStr">
        <is>
          <t>Fair Value, Assets and Liabilities Measured on Recurring and Nonrecurring Basis [Line Items]</t>
        </is>
      </c>
    </row>
    <row r="12">
      <c r="A12" s="4" t="inlineStr">
        <is>
          <t>Investments</t>
        </is>
      </c>
      <c r="C12" s="4" t="inlineStr">
        <is>
          <t xml:space="preserve"> </t>
        </is>
      </c>
      <c r="D12" s="6" t="n">
        <v>1401</v>
      </c>
    </row>
    <row r="13">
      <c r="A13" s="4" t="inlineStr">
        <is>
          <t>Total assets</t>
        </is>
      </c>
      <c r="D13" s="5" t="n">
        <v>1401</v>
      </c>
    </row>
    <row r="14">
      <c r="A14" s="4" t="inlineStr">
        <is>
          <t>Level 3 [Member]</t>
        </is>
      </c>
    </row>
    <row r="15">
      <c r="A15" s="3" t="inlineStr">
        <is>
          <t>Fair Value, Assets and Liabilities Measured on Recurring and Nonrecurring Basis [Line Items]</t>
        </is>
      </c>
    </row>
    <row r="16">
      <c r="A16" s="4" t="inlineStr">
        <is>
          <t>Investments</t>
        </is>
      </c>
      <c r="B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Income Taxes - Additional Information (Details) - USD ($)</t>
        </is>
      </c>
      <c r="B1" s="2" t="inlineStr">
        <is>
          <t>Mar. 27, 2020</t>
        </is>
      </c>
      <c r="C1" s="2" t="inlineStr">
        <is>
          <t>Jan. 31, 2021</t>
        </is>
      </c>
      <c r="D1" s="2" t="inlineStr">
        <is>
          <t>Jan. 31, 2020</t>
        </is>
      </c>
      <c r="E1" s="2" t="inlineStr">
        <is>
          <t>Dec. 31, 2020</t>
        </is>
      </c>
      <c r="F1" s="2" t="inlineStr">
        <is>
          <t>Dec. 31, 2019</t>
        </is>
      </c>
      <c r="G1" s="2" t="inlineStr">
        <is>
          <t>Jan. 31, 2019</t>
        </is>
      </c>
    </row>
    <row r="2">
      <c r="A2" s="3" t="inlineStr">
        <is>
          <t>Income Tax [Line Items]</t>
        </is>
      </c>
    </row>
    <row r="3">
      <c r="A3" s="4" t="inlineStr">
        <is>
          <t>Foreign income (loss) before provision for income tax</t>
        </is>
      </c>
      <c r="C3" s="5" t="n">
        <v>660000</v>
      </c>
      <c r="D3" s="5" t="n">
        <v>-1123000</v>
      </c>
    </row>
    <row r="4">
      <c r="A4" s="4" t="inlineStr">
        <is>
          <t>Domestic loss before provision for income tax</t>
        </is>
      </c>
      <c r="C4" s="5" t="n">
        <v>-55956000</v>
      </c>
      <c r="D4" s="6" t="n">
        <v>-46735000</v>
      </c>
    </row>
    <row r="5">
      <c r="A5" s="4" t="inlineStr">
        <is>
          <t>Income tax examination likelihood of unffavorable settlement</t>
        </is>
      </c>
      <c r="C5" s="4" t="inlineStr">
        <is>
          <t>The Company recognizes a tax position taken or expected to be taken (and any associated interest and penalties) if it is more likely than not that it will be sustained upon examination, including resolution of any related appeals or litigation processes, based on the technical merits of the position. The Company measures the tax position at the largest amount of benefit that is greater than 50% likely of being realized upon ultimate settlement.</t>
        </is>
      </c>
    </row>
    <row r="6">
      <c r="A6" s="4" t="inlineStr">
        <is>
          <t>Percentage of income tax benefit being realized upon ultimate settlement</t>
        </is>
      </c>
      <c r="C6" s="4" t="inlineStr">
        <is>
          <t>50.00%</t>
        </is>
      </c>
    </row>
    <row r="7">
      <c r="A7" s="4" t="inlineStr">
        <is>
          <t>Unrecognized tax benefits</t>
        </is>
      </c>
      <c r="C7" s="5" t="n">
        <v>0</v>
      </c>
      <c r="D7" s="6" t="n">
        <v>0</v>
      </c>
    </row>
    <row r="8">
      <c r="A8" s="4" t="inlineStr">
        <is>
          <t>Income tax examination, description</t>
        </is>
      </c>
      <c r="C8" s="4" t="inlineStr">
        <is>
          <t>The tax years 2017 through 2021 remain open to examination by the major taxing jurisdictions to which the company is subject. No examinations are currently open.</t>
        </is>
      </c>
    </row>
    <row r="9">
      <c r="A9" s="4" t="inlineStr">
        <is>
          <t>LGL Systems Acquisition Corp [Member]</t>
        </is>
      </c>
    </row>
    <row r="10">
      <c r="A10" s="3" t="inlineStr">
        <is>
          <t>Income Tax [Line Items]</t>
        </is>
      </c>
    </row>
    <row r="11">
      <c r="A11" s="4" t="inlineStr">
        <is>
          <t>Net operating losses carry forward</t>
        </is>
      </c>
      <c r="E11" s="5" t="n">
        <v>0</v>
      </c>
      <c r="F11" s="5" t="n">
        <v>129879</v>
      </c>
    </row>
    <row r="12">
      <c r="A12" s="4" t="inlineStr">
        <is>
          <t>Maximum [Member] | LGL Systems Acquisition Corp [Member]</t>
        </is>
      </c>
    </row>
    <row r="13">
      <c r="A13" s="3" t="inlineStr">
        <is>
          <t>Income Tax [Line Items]</t>
        </is>
      </c>
    </row>
    <row r="14">
      <c r="A14" s="4" t="inlineStr">
        <is>
          <t>Percentage of other technical corrections</t>
        </is>
      </c>
      <c r="B14" s="4" t="inlineStr">
        <is>
          <t>50.00%</t>
        </is>
      </c>
    </row>
    <row r="15">
      <c r="A15" s="4" t="inlineStr">
        <is>
          <t>Minimum [Member] | LGL Systems Acquisition Corp [Member]</t>
        </is>
      </c>
    </row>
    <row r="16">
      <c r="A16" s="3" t="inlineStr">
        <is>
          <t>Income Tax [Line Items]</t>
        </is>
      </c>
    </row>
    <row r="17">
      <c r="A17" s="4" t="inlineStr">
        <is>
          <t>Percentage of other technical corrections</t>
        </is>
      </c>
      <c r="B17" s="4" t="inlineStr">
        <is>
          <t>30.00%</t>
        </is>
      </c>
    </row>
    <row r="18">
      <c r="A18" s="4" t="inlineStr">
        <is>
          <t>Domestic Tax Authority [Member]</t>
        </is>
      </c>
    </row>
    <row r="19">
      <c r="A19" s="3" t="inlineStr">
        <is>
          <t>Income Tax [Line Items]</t>
        </is>
      </c>
    </row>
    <row r="20">
      <c r="A20" s="4" t="inlineStr">
        <is>
          <t>Net operating losses carry forward</t>
        </is>
      </c>
      <c r="D20" s="5" t="n">
        <v>154932000</v>
      </c>
      <c r="G20" s="5" t="n">
        <v>99960000</v>
      </c>
    </row>
    <row r="21">
      <c r="A21" s="4" t="inlineStr">
        <is>
          <t>Percentage of operating loss caryforwards used to offset future taxable income</t>
        </is>
      </c>
      <c r="D21" s="4" t="inlineStr">
        <is>
          <t>80.00%</t>
        </is>
      </c>
    </row>
    <row r="22">
      <c r="A22" s="4" t="inlineStr">
        <is>
          <t>State and Local Jurisdiction [Member]</t>
        </is>
      </c>
    </row>
    <row r="23">
      <c r="A23" s="3" t="inlineStr">
        <is>
          <t>Income Tax [Line Items]</t>
        </is>
      </c>
    </row>
    <row r="24">
      <c r="A24" s="4" t="inlineStr">
        <is>
          <t>Net operating losses carry forward</t>
        </is>
      </c>
      <c r="C24" s="5" t="n">
        <v>6223000</v>
      </c>
    </row>
    <row r="25">
      <c r="A25" s="4" t="inlineStr">
        <is>
          <t>Year Two Thousand And Thirty Seven [Member] | Domestic Tax Authority [Member]</t>
        </is>
      </c>
    </row>
    <row r="26">
      <c r="A26" s="3" t="inlineStr">
        <is>
          <t>Income Tax [Line Items]</t>
        </is>
      </c>
    </row>
    <row r="27">
      <c r="A27" s="4" t="inlineStr">
        <is>
          <t>Net operating losses carry forward</t>
        </is>
      </c>
      <c r="D27" s="5" t="n">
        <v>25270000</v>
      </c>
    </row>
    <row r="28">
      <c r="A28" s="4" t="inlineStr">
        <is>
          <t>Year Two Thousand And Thirty Seven [Member] | State and Local Jurisdiction [Member]</t>
        </is>
      </c>
    </row>
    <row r="29">
      <c r="A29" s="3" t="inlineStr">
        <is>
          <t>Income Tax [Line Items]</t>
        </is>
      </c>
    </row>
    <row r="30">
      <c r="A30" s="4" t="inlineStr">
        <is>
          <t>Net operating losses carry forward</t>
        </is>
      </c>
      <c r="D30" s="5" t="n">
        <v>4051000</v>
      </c>
    </row>
    <row r="31">
      <c r="A31" s="4" t="inlineStr">
        <is>
          <t>Indefinitely Carry Forward [Member] | Domestic Tax Authority [Member]</t>
        </is>
      </c>
    </row>
    <row r="32">
      <c r="A32" s="3" t="inlineStr">
        <is>
          <t>Income Tax [Line Items]</t>
        </is>
      </c>
    </row>
    <row r="33">
      <c r="A33" s="4" t="inlineStr">
        <is>
          <t>Net operating losses carry forward</t>
        </is>
      </c>
      <c r="G33" s="5" t="n">
        <v>129662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Income Taxes - Schedule of Income Tax Benefit (Details) - USD ($)</t>
        </is>
      </c>
      <c r="B1" s="2" t="inlineStr">
        <is>
          <t>3 Months Ended</t>
        </is>
      </c>
      <c r="F1" s="2" t="inlineStr">
        <is>
          <t>6 Months Ended</t>
        </is>
      </c>
      <c r="I1" s="2" t="inlineStr">
        <is>
          <t>8 Months Ended</t>
        </is>
      </c>
      <c r="J1" s="2" t="inlineStr">
        <is>
          <t>12 Months Ended</t>
        </is>
      </c>
    </row>
    <row r="2">
      <c r="B2" s="2" t="inlineStr">
        <is>
          <t>Jul. 31, 2021</t>
        </is>
      </c>
      <c r="C2" s="2" t="inlineStr">
        <is>
          <t>Jun. 30, 2021</t>
        </is>
      </c>
      <c r="D2" s="2" t="inlineStr">
        <is>
          <t>Jul. 31, 2020</t>
        </is>
      </c>
      <c r="E2" s="2" t="inlineStr">
        <is>
          <t>Jun. 30, 2020</t>
        </is>
      </c>
      <c r="F2" s="2" t="inlineStr">
        <is>
          <t>Jul. 31, 2021</t>
        </is>
      </c>
      <c r="G2" s="2" t="inlineStr">
        <is>
          <t>Jul. 31, 2020</t>
        </is>
      </c>
      <c r="H2" s="2" t="inlineStr">
        <is>
          <t>Jun. 30, 2020</t>
        </is>
      </c>
      <c r="I2" s="2" t="inlineStr">
        <is>
          <t>Dec. 31, 2019</t>
        </is>
      </c>
      <c r="J2" s="2" t="inlineStr">
        <is>
          <t>Jan. 31, 2021</t>
        </is>
      </c>
      <c r="K2" s="2" t="inlineStr">
        <is>
          <t>Dec. 31, 2020</t>
        </is>
      </c>
      <c r="L2" s="2" t="inlineStr">
        <is>
          <t>Jan. 31, 2020</t>
        </is>
      </c>
    </row>
    <row r="3">
      <c r="A3" s="3" t="inlineStr">
        <is>
          <t>State</t>
        </is>
      </c>
    </row>
    <row r="4">
      <c r="A4" s="4" t="inlineStr">
        <is>
          <t>Current</t>
        </is>
      </c>
      <c r="J4" s="5" t="n">
        <v>8000</v>
      </c>
      <c r="L4" s="5" t="n">
        <v>8000</v>
      </c>
    </row>
    <row r="5">
      <c r="A5" s="4" t="inlineStr">
        <is>
          <t>Income tax benefit (provision)</t>
        </is>
      </c>
      <c r="B5" s="5" t="n">
        <v>-35000</v>
      </c>
      <c r="D5" s="5" t="n">
        <v>20000</v>
      </c>
      <c r="F5" s="5" t="n">
        <v>23000</v>
      </c>
      <c r="G5" s="5" t="n">
        <v>39000</v>
      </c>
      <c r="J5" s="6" t="n">
        <v>77000</v>
      </c>
      <c r="L5" s="6" t="n">
        <v>11000</v>
      </c>
    </row>
    <row r="6">
      <c r="A6" s="4" t="inlineStr">
        <is>
          <t>Foreign</t>
        </is>
      </c>
      <c r="J6" s="6" t="n">
        <v>69000</v>
      </c>
      <c r="L6" s="6" t="n">
        <v>3000</v>
      </c>
    </row>
    <row r="7">
      <c r="A7" s="4" t="inlineStr">
        <is>
          <t>Total income tax expense</t>
        </is>
      </c>
      <c r="B7" s="5" t="n">
        <v>-35000</v>
      </c>
      <c r="D7" s="5" t="n">
        <v>20000</v>
      </c>
      <c r="F7" s="5" t="n">
        <v>23000</v>
      </c>
      <c r="G7" s="5" t="n">
        <v>39000</v>
      </c>
      <c r="J7" s="5" t="n">
        <v>77000</v>
      </c>
      <c r="L7" s="5" t="n">
        <v>11000</v>
      </c>
    </row>
    <row r="8">
      <c r="A8" s="4" t="inlineStr">
        <is>
          <t>LGL Systems Acquisition Corp [Member]</t>
        </is>
      </c>
    </row>
    <row r="9">
      <c r="A9" s="3" t="inlineStr">
        <is>
          <t>Federal</t>
        </is>
      </c>
    </row>
    <row r="10">
      <c r="A10" s="4" t="inlineStr">
        <is>
          <t>Current</t>
        </is>
      </c>
      <c r="I10" s="4" t="inlineStr">
        <is>
          <t xml:space="preserve"> </t>
        </is>
      </c>
      <c r="K10" s="5" t="n">
        <v>10289</v>
      </c>
    </row>
    <row r="11">
      <c r="A11" s="4" t="inlineStr">
        <is>
          <t>Deferred</t>
        </is>
      </c>
      <c r="I11" s="6" t="n">
        <v>-27275</v>
      </c>
      <c r="K11" s="6" t="n">
        <v>27275</v>
      </c>
    </row>
    <row r="12">
      <c r="A12" s="3" t="inlineStr">
        <is>
          <t>State</t>
        </is>
      </c>
    </row>
    <row r="13">
      <c r="A13" s="4" t="inlineStr">
        <is>
          <t>Current</t>
        </is>
      </c>
      <c r="I13" s="4" t="inlineStr">
        <is>
          <t xml:space="preserve"> </t>
        </is>
      </c>
      <c r="K13" s="4" t="inlineStr">
        <is>
          <t xml:space="preserve"> </t>
        </is>
      </c>
    </row>
    <row r="14">
      <c r="A14" s="4" t="inlineStr">
        <is>
          <t>Deferred</t>
        </is>
      </c>
      <c r="I14" s="4" t="inlineStr">
        <is>
          <t xml:space="preserve"> </t>
        </is>
      </c>
      <c r="K14" s="4" t="inlineStr">
        <is>
          <t xml:space="preserve"> </t>
        </is>
      </c>
    </row>
    <row r="15">
      <c r="A15" s="4" t="inlineStr">
        <is>
          <t>Change in valuation allowance</t>
        </is>
      </c>
      <c r="I15" s="4" t="inlineStr">
        <is>
          <t xml:space="preserve"> </t>
        </is>
      </c>
      <c r="K15" s="4" t="inlineStr">
        <is>
          <t xml:space="preserve"> </t>
        </is>
      </c>
    </row>
    <row r="16">
      <c r="A16" s="4" t="inlineStr">
        <is>
          <t>Income tax benefit (provision)</t>
        </is>
      </c>
      <c r="C16" s="5" t="n">
        <v>53820</v>
      </c>
      <c r="E16" s="5" t="n">
        <v>8792</v>
      </c>
      <c r="H16" s="5" t="n">
        <v>99590</v>
      </c>
      <c r="I16" s="6" t="n">
        <v>-27275</v>
      </c>
      <c r="K16" s="6" t="n">
        <v>37564</v>
      </c>
    </row>
    <row r="17">
      <c r="A17" s="4" t="inlineStr">
        <is>
          <t>Total income tax expense</t>
        </is>
      </c>
      <c r="C17" s="5" t="n">
        <v>53820</v>
      </c>
      <c r="E17" s="5" t="n">
        <v>8792</v>
      </c>
      <c r="H17" s="5" t="n">
        <v>99590</v>
      </c>
      <c r="I17" s="5" t="n">
        <v>-27275</v>
      </c>
      <c r="K17" s="5" t="n">
        <v>37564</v>
      </c>
    </row>
  </sheetData>
  <mergeCells count="4">
    <mergeCell ref="A1:A2"/>
    <mergeCell ref="B1:E1"/>
    <mergeCell ref="F1:H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Income Taxes - Schedule of Effective Income Tax Rate Reconciliation (Details) - USD ($)</t>
        </is>
      </c>
      <c r="B1" s="2" t="inlineStr">
        <is>
          <t>3 Months Ended</t>
        </is>
      </c>
      <c r="F1" s="2" t="inlineStr">
        <is>
          <t>6 Months Ended</t>
        </is>
      </c>
      <c r="I1" s="2" t="inlineStr">
        <is>
          <t>8 Months Ended</t>
        </is>
      </c>
      <c r="J1" s="2" t="inlineStr">
        <is>
          <t>12 Months Ended</t>
        </is>
      </c>
    </row>
    <row r="2">
      <c r="B2" s="2" t="inlineStr">
        <is>
          <t>Jul. 31, 2021</t>
        </is>
      </c>
      <c r="C2" s="2" t="inlineStr">
        <is>
          <t>Jun. 30, 2021</t>
        </is>
      </c>
      <c r="D2" s="2" t="inlineStr">
        <is>
          <t>Jul. 31, 2020</t>
        </is>
      </c>
      <c r="E2" s="2" t="inlineStr">
        <is>
          <t>Jun. 30, 2020</t>
        </is>
      </c>
      <c r="F2" s="2" t="inlineStr">
        <is>
          <t>Jul. 31, 2021</t>
        </is>
      </c>
      <c r="G2" s="2" t="inlineStr">
        <is>
          <t>Jul. 31, 2020</t>
        </is>
      </c>
      <c r="H2" s="2" t="inlineStr">
        <is>
          <t>Jun. 30, 2020</t>
        </is>
      </c>
      <c r="I2" s="2" t="inlineStr">
        <is>
          <t>Dec. 31, 2019</t>
        </is>
      </c>
      <c r="J2" s="2" t="inlineStr">
        <is>
          <t>Jan. 31, 2021</t>
        </is>
      </c>
      <c r="K2" s="2" t="inlineStr">
        <is>
          <t>Dec. 31, 2020</t>
        </is>
      </c>
      <c r="L2" s="2" t="inlineStr">
        <is>
          <t>Jan. 31, 2020</t>
        </is>
      </c>
    </row>
    <row r="3">
      <c r="A3" s="3" t="inlineStr">
        <is>
          <t>Income Tax Disclosure [Line Items]</t>
        </is>
      </c>
    </row>
    <row r="4">
      <c r="A4" s="4" t="inlineStr">
        <is>
          <t>Income tax expense computed at U.S. federal statutory income tax rate</t>
        </is>
      </c>
      <c r="J4" s="5" t="n">
        <v>-11628000</v>
      </c>
      <c r="L4" s="5" t="n">
        <v>-10050000</v>
      </c>
    </row>
    <row r="5">
      <c r="A5" s="4" t="inlineStr">
        <is>
          <t>State income taxes</t>
        </is>
      </c>
      <c r="J5" s="6" t="n">
        <v>-2257000</v>
      </c>
      <c r="L5" s="6" t="n">
        <v>-1951000</v>
      </c>
    </row>
    <row r="6">
      <c r="A6" s="4" t="inlineStr">
        <is>
          <t>Permanent items</t>
        </is>
      </c>
      <c r="J6" s="6" t="n">
        <v>321000</v>
      </c>
      <c r="L6" s="6" t="n">
        <v>943000</v>
      </c>
    </row>
    <row r="7">
      <c r="A7" s="4" t="inlineStr">
        <is>
          <t>Valuation Allowance</t>
        </is>
      </c>
      <c r="J7" s="6" t="n">
        <v>13632000</v>
      </c>
      <c r="L7" s="6" t="n">
        <v>11617000</v>
      </c>
    </row>
    <row r="8">
      <c r="A8" s="4" t="inlineStr">
        <is>
          <t>Other</t>
        </is>
      </c>
      <c r="J8" s="6" t="n">
        <v>9000</v>
      </c>
      <c r="L8" s="6" t="n">
        <v>-548000</v>
      </c>
    </row>
    <row r="9">
      <c r="A9" s="4" t="inlineStr">
        <is>
          <t>Total income tax expense</t>
        </is>
      </c>
      <c r="B9" s="5" t="n">
        <v>-35000</v>
      </c>
      <c r="D9" s="5" t="n">
        <v>20000</v>
      </c>
      <c r="F9" s="5" t="n">
        <v>23000</v>
      </c>
      <c r="G9" s="5" t="n">
        <v>39000</v>
      </c>
      <c r="J9" s="5" t="n">
        <v>77000</v>
      </c>
      <c r="L9" s="5" t="n">
        <v>11000</v>
      </c>
    </row>
    <row r="10">
      <c r="A10" s="4" t="inlineStr">
        <is>
          <t>Income tax expense computed at U.S. federal statutory income tax rate</t>
        </is>
      </c>
      <c r="J10" s="4" t="inlineStr">
        <is>
          <t>21.00%</t>
        </is>
      </c>
      <c r="L10" s="4" t="inlineStr">
        <is>
          <t>21.00%</t>
        </is>
      </c>
    </row>
    <row r="11">
      <c r="A11" s="4" t="inlineStr">
        <is>
          <t>State income taxes</t>
        </is>
      </c>
      <c r="J11" s="4" t="inlineStr">
        <is>
          <t>4.10%</t>
        </is>
      </c>
      <c r="L11" s="4" t="inlineStr">
        <is>
          <t>4.10%</t>
        </is>
      </c>
    </row>
    <row r="12">
      <c r="A12" s="4" t="inlineStr">
        <is>
          <t>Permanent items</t>
        </is>
      </c>
      <c r="J12" s="4" t="inlineStr">
        <is>
          <t>0.60%</t>
        </is>
      </c>
      <c r="L12" s="4" t="inlineStr">
        <is>
          <t>2.00%</t>
        </is>
      </c>
    </row>
    <row r="13">
      <c r="A13" s="4" t="inlineStr">
        <is>
          <t>Valuation Allowance</t>
        </is>
      </c>
      <c r="J13" s="4" t="inlineStr">
        <is>
          <t>24.60%</t>
        </is>
      </c>
      <c r="L13" s="4" t="inlineStr">
        <is>
          <t>24.30%</t>
        </is>
      </c>
    </row>
    <row r="14">
      <c r="A14" s="4" t="inlineStr">
        <is>
          <t>Other</t>
        </is>
      </c>
      <c r="J14" s="4" t="inlineStr">
        <is>
          <t>0.00%</t>
        </is>
      </c>
      <c r="L14" s="4" t="inlineStr">
        <is>
          <t>1.20%</t>
        </is>
      </c>
    </row>
    <row r="15">
      <c r="A15" s="4" t="inlineStr">
        <is>
          <t>Income tax expense computed at U.S. federal statutory income tax rate</t>
        </is>
      </c>
      <c r="J15" s="4" t="inlineStr">
        <is>
          <t>0.10%</t>
        </is>
      </c>
      <c r="L15" s="4" t="inlineStr">
        <is>
          <t>0.00%</t>
        </is>
      </c>
    </row>
    <row r="16">
      <c r="A16" s="4" t="inlineStr">
        <is>
          <t>LGL Systems Acquisition Corp [Member]</t>
        </is>
      </c>
    </row>
    <row r="17">
      <c r="A17" s="3" t="inlineStr">
        <is>
          <t>Income Tax Disclosure [Line Items]</t>
        </is>
      </c>
    </row>
    <row r="18">
      <c r="A18" s="4" t="inlineStr">
        <is>
          <t>Total income tax expense</t>
        </is>
      </c>
      <c r="C18" s="5" t="n">
        <v>53820</v>
      </c>
      <c r="E18" s="5" t="n">
        <v>8792</v>
      </c>
      <c r="H18" s="5" t="n">
        <v>99590</v>
      </c>
      <c r="I18" s="5" t="n">
        <v>-27275</v>
      </c>
      <c r="K18" s="5" t="n">
        <v>37564</v>
      </c>
    </row>
    <row r="19">
      <c r="A19" s="4" t="inlineStr">
        <is>
          <t>Income tax expense computed at U.S. federal statutory income tax rate</t>
        </is>
      </c>
      <c r="I19" s="4" t="inlineStr">
        <is>
          <t>21.00%</t>
        </is>
      </c>
      <c r="K19" s="4" t="inlineStr">
        <is>
          <t>21.00%</t>
        </is>
      </c>
    </row>
    <row r="20">
      <c r="A20" s="4" t="inlineStr">
        <is>
          <t>State income taxes</t>
        </is>
      </c>
      <c r="I20" s="4" t="inlineStr">
        <is>
          <t>0.00%</t>
        </is>
      </c>
      <c r="K20" s="4" t="inlineStr">
        <is>
          <t>0.00%</t>
        </is>
      </c>
    </row>
    <row r="21">
      <c r="A21" s="4" t="inlineStr">
        <is>
          <t>Offering costs associated with warrants recorded as liabilities</t>
        </is>
      </c>
      <c r="I21" s="4" t="inlineStr">
        <is>
          <t>(9.60%)</t>
        </is>
      </c>
      <c r="K21" s="4" t="inlineStr">
        <is>
          <t>0.00%</t>
        </is>
      </c>
    </row>
    <row r="22">
      <c r="A22" s="4" t="inlineStr">
        <is>
          <t>Change in fair value of warrant liabilities</t>
        </is>
      </c>
      <c r="I22" s="4" t="inlineStr">
        <is>
          <t>(8.90%)</t>
        </is>
      </c>
      <c r="K22" s="4" t="inlineStr">
        <is>
          <t>(21.40%)</t>
        </is>
      </c>
    </row>
    <row r="23">
      <c r="A23" s="4" t="inlineStr">
        <is>
          <t>Income tax expense computed at U.S. federal statutory income tax rate</t>
        </is>
      </c>
      <c r="I23" s="4" t="inlineStr">
        <is>
          <t>2.50%</t>
        </is>
      </c>
      <c r="K23" s="4" t="inlineStr">
        <is>
          <t>(0.40%)</t>
        </is>
      </c>
    </row>
  </sheetData>
  <mergeCells count="4">
    <mergeCell ref="A1:A2"/>
    <mergeCell ref="B1:E1"/>
    <mergeCell ref="F1:H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Schedule of Deferred Tax Assets (Liabilities) (Details) - USD ($)</t>
        </is>
      </c>
      <c r="B1" s="2" t="inlineStr">
        <is>
          <t>Jan. 31, 2021</t>
        </is>
      </c>
      <c r="C1" s="2" t="inlineStr">
        <is>
          <t>Dec. 31, 2020</t>
        </is>
      </c>
      <c r="D1" s="2" t="inlineStr">
        <is>
          <t>Jan. 31, 2020</t>
        </is>
      </c>
      <c r="E1" s="2" t="inlineStr">
        <is>
          <t>Dec. 31, 2019</t>
        </is>
      </c>
      <c r="F1" s="2" t="inlineStr">
        <is>
          <t>Jan. 31, 2019</t>
        </is>
      </c>
    </row>
    <row r="2">
      <c r="A2" s="3" t="inlineStr">
        <is>
          <t>Deferred tax assets</t>
        </is>
      </c>
    </row>
    <row r="3">
      <c r="A3" s="4" t="inlineStr">
        <is>
          <t>Net operating loss carryforward</t>
        </is>
      </c>
      <c r="B3" s="5" t="n">
        <v>38933000</v>
      </c>
      <c r="D3" s="5" t="n">
        <v>25296000</v>
      </c>
    </row>
    <row r="4">
      <c r="A4" s="4" t="inlineStr">
        <is>
          <t>Accruals and other</t>
        </is>
      </c>
      <c r="B4" s="6" t="n">
        <v>757000</v>
      </c>
      <c r="D4" s="6" t="n">
        <v>463000</v>
      </c>
    </row>
    <row r="5">
      <c r="A5" s="4" t="inlineStr">
        <is>
          <t>Intangibles</t>
        </is>
      </c>
      <c r="B5" s="6" t="n">
        <v>136000</v>
      </c>
      <c r="D5" s="6" t="n">
        <v>135000</v>
      </c>
    </row>
    <row r="6">
      <c r="A6" s="4" t="inlineStr">
        <is>
          <t>Depreciation and amortization</t>
        </is>
      </c>
      <c r="B6" s="6" t="n">
        <v>70000</v>
      </c>
    </row>
    <row r="7">
      <c r="A7" s="4" t="inlineStr">
        <is>
          <t>Deferred Revenue</t>
        </is>
      </c>
      <c r="B7" s="6" t="n">
        <v>2754000</v>
      </c>
      <c r="D7" s="6" t="n">
        <v>3094000</v>
      </c>
    </row>
    <row r="8">
      <c r="A8" s="4" t="inlineStr">
        <is>
          <t>Gross deferred tax assets</t>
        </is>
      </c>
      <c r="B8" s="6" t="n">
        <v>42650000</v>
      </c>
      <c r="D8" s="6" t="n">
        <v>28988000</v>
      </c>
    </row>
    <row r="9">
      <c r="A9" s="4" t="inlineStr">
        <is>
          <t>Valuation allowance</t>
        </is>
      </c>
      <c r="B9" s="6" t="n">
        <v>-41849000</v>
      </c>
      <c r="D9" s="6" t="n">
        <v>-28214000</v>
      </c>
      <c r="F9" s="5" t="n">
        <v>-16598000</v>
      </c>
    </row>
    <row r="10">
      <c r="A10" s="4" t="inlineStr">
        <is>
          <t>Net deferred tax asset</t>
        </is>
      </c>
      <c r="B10" s="6" t="n">
        <v>801000</v>
      </c>
      <c r="D10" s="6" t="n">
        <v>774000</v>
      </c>
    </row>
    <row r="11">
      <c r="A11" s="3" t="inlineStr">
        <is>
          <t>Deferred tax liabilities</t>
        </is>
      </c>
    </row>
    <row r="12">
      <c r="A12" s="4" t="inlineStr">
        <is>
          <t>Depreciation and amortization</t>
        </is>
      </c>
      <c r="D12" s="6" t="n">
        <v>-23000</v>
      </c>
    </row>
    <row r="13">
      <c r="A13" s="4" t="inlineStr">
        <is>
          <t>Deferred costs</t>
        </is>
      </c>
      <c r="B13" s="6" t="n">
        <v>-801000</v>
      </c>
      <c r="D13" s="6" t="n">
        <v>-751000</v>
      </c>
    </row>
    <row r="14">
      <c r="A14" s="4" t="inlineStr">
        <is>
          <t>Net deferred tax assets (liabilities)</t>
        </is>
      </c>
      <c r="B14" s="5" t="n">
        <v>0</v>
      </c>
      <c r="D14" s="5" t="n">
        <v>0</v>
      </c>
    </row>
    <row r="15">
      <c r="A15" s="4" t="inlineStr">
        <is>
          <t>LGL Systems Acquisition Corp [Member]</t>
        </is>
      </c>
    </row>
    <row r="16">
      <c r="A16" s="3" t="inlineStr">
        <is>
          <t>Deferred tax assets</t>
        </is>
      </c>
    </row>
    <row r="17">
      <c r="A17" s="4" t="inlineStr">
        <is>
          <t>Net operating loss carryforward</t>
        </is>
      </c>
      <c r="C17" s="4" t="inlineStr">
        <is>
          <t xml:space="preserve"> </t>
        </is>
      </c>
      <c r="E17" s="5" t="n">
        <v>27275</v>
      </c>
    </row>
    <row r="18">
      <c r="A18" s="4" t="inlineStr">
        <is>
          <t>Valuation allowance</t>
        </is>
      </c>
      <c r="C18" s="4" t="inlineStr">
        <is>
          <t xml:space="preserve"> </t>
        </is>
      </c>
      <c r="E18" s="4" t="inlineStr">
        <is>
          <t xml:space="preserve"> </t>
        </is>
      </c>
    </row>
    <row r="19">
      <c r="A19" s="4" t="inlineStr">
        <is>
          <t>Net deferred tax asset</t>
        </is>
      </c>
      <c r="C19" s="4" t="inlineStr">
        <is>
          <t xml:space="preserve"> </t>
        </is>
      </c>
      <c r="E19" s="5" t="n">
        <v>272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 Valuation Allowance (Details) - USD ($) $ in Thousands</t>
        </is>
      </c>
      <c r="B1" s="2" t="inlineStr">
        <is>
          <t>12 Months Ended</t>
        </is>
      </c>
    </row>
    <row r="2">
      <c r="B2" s="2" t="inlineStr">
        <is>
          <t>Jan. 31, 2021</t>
        </is>
      </c>
      <c r="C2" s="2" t="inlineStr">
        <is>
          <t>Jan. 31, 2020</t>
        </is>
      </c>
    </row>
    <row r="3">
      <c r="A3" s="3" t="inlineStr">
        <is>
          <t>Valuation Allowance [Abstract]</t>
        </is>
      </c>
    </row>
    <row r="4">
      <c r="A4" s="4" t="inlineStr">
        <is>
          <t>Beginning Balance</t>
        </is>
      </c>
      <c r="B4" s="5" t="n">
        <v>28214</v>
      </c>
      <c r="C4" s="5" t="n">
        <v>16598</v>
      </c>
    </row>
    <row r="5">
      <c r="A5" s="4" t="inlineStr">
        <is>
          <t>Charged to Costs &amp; Expenses</t>
        </is>
      </c>
      <c r="B5" s="6" t="n">
        <v>13635</v>
      </c>
      <c r="C5" s="6" t="n">
        <v>11616</v>
      </c>
    </row>
    <row r="6">
      <c r="A6" s="4" t="inlineStr">
        <is>
          <t>Ending Balance</t>
        </is>
      </c>
      <c r="B6" s="5" t="n">
        <v>41849</v>
      </c>
      <c r="C6" s="5" t="n">
        <v>2821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ographic Information - Summary of Revenue by Geographical Location (Details)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Geographic Areas Revenues From External Customers [Line Items]</t>
        </is>
      </c>
    </row>
    <row r="4">
      <c r="A4" s="4" t="inlineStr">
        <is>
          <t>Revenues</t>
        </is>
      </c>
      <c r="B4" s="5" t="n">
        <v>6076</v>
      </c>
      <c r="C4" s="5" t="n">
        <v>7944</v>
      </c>
      <c r="D4" s="5" t="n">
        <v>12453</v>
      </c>
      <c r="E4" s="5" t="n">
        <v>14813</v>
      </c>
      <c r="F4" s="5" t="n">
        <v>29227</v>
      </c>
      <c r="G4" s="5" t="n">
        <v>23162</v>
      </c>
    </row>
    <row r="5">
      <c r="A5" s="4" t="inlineStr">
        <is>
          <t>United States [Member]</t>
        </is>
      </c>
    </row>
    <row r="6">
      <c r="A6" s="3" t="inlineStr">
        <is>
          <t>Geographic Areas Revenues From External Customers [Line Items]</t>
        </is>
      </c>
    </row>
    <row r="7">
      <c r="A7" s="4" t="inlineStr">
        <is>
          <t>Revenues</t>
        </is>
      </c>
      <c r="B7" s="6" t="n">
        <v>5523</v>
      </c>
      <c r="C7" s="6" t="n">
        <v>7339</v>
      </c>
      <c r="D7" s="6" t="n">
        <v>10985</v>
      </c>
      <c r="E7" s="6" t="n">
        <v>13950</v>
      </c>
      <c r="F7" s="6" t="n">
        <v>27147</v>
      </c>
      <c r="G7" s="6" t="n">
        <v>23123</v>
      </c>
    </row>
    <row r="8">
      <c r="A8" s="4" t="inlineStr">
        <is>
          <t>International [Member]</t>
        </is>
      </c>
    </row>
    <row r="9">
      <c r="A9" s="3" t="inlineStr">
        <is>
          <t>Geographic Areas Revenues From External Customers [Line Items]</t>
        </is>
      </c>
    </row>
    <row r="10">
      <c r="A10" s="4" t="inlineStr">
        <is>
          <t>Revenues</t>
        </is>
      </c>
      <c r="B10" s="5" t="n">
        <v>553</v>
      </c>
      <c r="C10" s="5" t="n">
        <v>605</v>
      </c>
      <c r="D10" s="5" t="n">
        <v>1468</v>
      </c>
      <c r="E10" s="5" t="n">
        <v>863</v>
      </c>
      <c r="F10" s="5" t="n">
        <v>2080</v>
      </c>
      <c r="G10" s="5" t="n">
        <v>39</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Accrued Expenses - Additional Information (Details) $ in Thousands</t>
        </is>
      </c>
      <c r="B1" s="2" t="inlineStr">
        <is>
          <t>Jan. 31, 2021USD ($)</t>
        </is>
      </c>
    </row>
    <row r="2">
      <c r="A2" s="3" t="inlineStr">
        <is>
          <t>Payables and Accruals [Abstract]</t>
        </is>
      </c>
    </row>
    <row r="3">
      <c r="A3" s="4" t="inlineStr">
        <is>
          <t>Accrual taxes for the ramaining performance obligations combined with potential interest and penalties</t>
        </is>
      </c>
      <c r="B3" s="5" t="n">
        <v>611</v>
      </c>
    </row>
    <row r="4">
      <c r="A4" s="4" t="inlineStr">
        <is>
          <t>Amount added for continued obligations combined with potentila interest and penalties</t>
        </is>
      </c>
      <c r="B4" s="5" t="n">
        <v>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4" t="inlineStr">
        <is>
          <t>LGL Systems Acquisition Corp [Member]</t>
        </is>
      </c>
    </row>
    <row r="4">
      <c r="A4" s="3" t="inlineStr">
        <is>
          <t>Financing Receivable, Impaired [Line Items]</t>
        </is>
      </c>
    </row>
    <row r="5">
      <c r="A5" s="4" t="inlineStr">
        <is>
          <t>DESCRIPTION OF ORGANIZATION AND BUSINESS OPERATIONS</t>
        </is>
      </c>
      <c r="B5" s="4" t="inlineStr">
        <is>
          <t xml:space="preserve">NOTE 1. DESCRIPTION OF ORGANIZATION AND BUSINESS OPERATIONS LGL Systems Acquisition Corp. (the “Company” or “LGL”) was incorporated in Delaware on April 30, 2019. The Company was formed for the purpose of entering into a merger, share exchange, asset acquisition, stock purchase, recapitalization, reorganization or similar business combination with one or more businesses or entities (the “Business Combination”). The Company was originally formed in Delaware under the name MTRON Systems Acquisition Corp. On August 19, 2019, the Company changed its name to LGL Systems Acquisition Corp. On March 12, 2021, LGL Systems Merger Sub Inc. (“Merger Sub”), a wholly owned subsidiary of the Company formed solely for the purpose of effectuating a Business Combination, was incorporated under the laws of Delaware. Although the Company is not limited to a particular industry or sector for purposes of consummating a Business Combination, the Company has focused its search on companies in the defense, aerospace and communications industries. On March 15, 2021, the Company entered into a definitive merger agreement for a Business Combination with IronNet Cybersecurity, Inc. (“IronNet”), which provides a suite of technologies that utilize real-time threat assessment and updates, behavioral modeling, big data analytics, and proactive threat detection and response capabilities as well as consulting services and training programs to protect against current and emerging cyber-threats. See Note 9 for further details regarding the merger agreement.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nitial Public Offering”) and simultaneous private sale of warrants (“Private Warrants”), which is described below, and the Company’s search for a target for a Business Combination and the undertaking of related due diligence and negotiations. The Company will not generate any operating revenues until after the completion of a Business Combination, at the earliest. The Company generates non-operating The registration statements for the Company’s Initial Public Offering were declared effective on November 6, 2019. On November 12, 2019, the Company consummated the Initial Public Offering of 17,250,000 units (the “Units” and, with respect to the shares of common stock included in the Units sold, the “Public Shares”), at $10.00 per Unit, which includes the full exercise by the underwriters of the over-allotment option to purchase an additional 2,250,000 Units, generating gross proceeds of $172,500,000, which is described in Note 3. Simultaneously with the closing of the Initial Public Offering, the Company consummated the sale of 5,200,000 Private Warrants at a price of $1.00 per Private Warrant in a private placement to LGL Systems Acquisition Holding Company, LLC (the “sponsor”), generating gross proceeds of $5,200,000, which is described in Note 4. Transaction costs amounted to $9,971,662, consisting of $3,450,000 of underwriting fees, $6,037,500 of deferred underwriting fees and $484,162 of other offering costs. As of June 30, 2021, cash of $471,185 was held outside of the Trust Account (as defined below) and is available for working capital purposes. Following the closing of the Initial Public Offering on November 12, 2019, an amount of $172,500,000 ($10.00 per Unit) from the net proceeds of the sale of the Units in the Initial Public Offering and the sale of the Private Warrants was placed in a trust account (the “Trust Account”) located in the United States, which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The Company’s management has broad discretion with respect to the specific application of the net proceeds of the sale of the Units in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nd deferred underwriting commissions)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ncluding the Private Warrants. The Company will proceed with a Business Combination only if the Company has net tangible assets of at least $5,000,001 either immediately prior to or upon such consummation of a Business Combination and, solely if the Company seeks stockholder approval, a majority of the shares of the applicable classes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 Founder Shares (as defined in Note 5) and any Public Shares purchased after the Initial Public Offering in favor of approving a Business Combination and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foregoing, if the Company seeks stockholder approval of a Business Combination and it does not conduct redemptions pursuant to the tender offer rules, the Amended and Restated Certificate of Incorporation will provide that a public stockholder, together with any affiliate of such stockholder or any other person with whom such stockholder is acting in concert or as a “group”,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required time period, unless the Company provides the public stockholders with the opportunity to redeem their Public Shares in conjunction with any such amendment. The Company will have until November 12, 2021 (or such later date as may be approved by stockholders in an amendment to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and (ii) the actual amount per Public Share held in the trust account as of the date of the liquidation of the trust account, if less than $10.00 per share due to reductions in the value of the trust assets, less taxes payabl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In connection with the Company’s assessment of going concern considerations in accordance with Financial Accounting Standard Board’s (“FASB”) Accounting Standards Codification (“ASC”) Topic 205-40 Nasdaq Notification and Transfer of Listing On December 20, 2019, the Company received a notice from the Listing Qualifications Staff (the “Staff”) of The Nasdaq Stock Market (“Nasdaq”) indicating that, based upon the Staff’s determination, the Class A common stock contained in the Company’s Units did not satisfy the minimum 300 round lot holders requirement for the listing of its units on The Nasdaq Capital Market, as set forth in the initial listing requirements of Nasdaq Listing Rule 5505(a)(3), or the minimum 300 public holders required for continued listing, as set forth in the continued listing requirements of Rule 5550(a)(3). The Company appealed the delisting letter to the Nasdaq Hearings Panel (“Panel”) and on February 12, 2020, the Panel issued its decision (“Decision”) to grant the Company’s request for continued listing, based on its finding that the Company has met the requirements for listing on Nasdaq. Notwithstanding the foregoing, effective March 13, 2020, the Company transferred the listing of its securities to the New York Stock Exchange (“NYSE”). The units, Class A common stock and warrants are now listed on the NYSE under the symbols “DFNS.U,” “DFNS” and “DFNS WS,” respectively. </t>
        </is>
      </c>
      <c r="C5" s="4" t="inlineStr">
        <is>
          <t>NOTE 1. DESCRIPTION OF ORGANIZATION AND BUSINESS OPERATIONS LGL Systems Acquisition Corp. (the “Company” or “LGL”) was incorporated in Delaware on April 30, 2019. The Company was formed for the purpose of entering into a merger, share exchange, asset acquisition, stock purchase, recapitalization, reorganization or similar business combination with one or more businesses or entities (the “Business Combination”). The Company was originally formed in Delaware under the name MTRON Systems Acquisition Corp. On August 19, 2019, the Company changed its name to LGL Systems Acquisition Corp. Although the Company is not limited to a particular industry or sector for purposes of consummating a Business Combination, the Company intends to focus its search on companies in the defense, aerospace and communications industries. The Company is an early stage and emerging growth company and, as such, the Company is subject to all of the risks associated with early stage and emerging growth companies. As of December 31, 2020, the Company had not commenced any operations. All activity since inception relates to the Company’s formation, the initial public offering (“Initial Public Offering”), which is described below, and identifying a target for a Business Combination. The Company will not generate any operating revenues until after the completion of a Business Combination, at the earliest. The Company generates non-operating The registration statements for the Company’s Initial Public Offering were declared effective on November 6, 2019. On November 12, 2019, the Company consummated the Initial Public Offering of 17,250,000 units (the “Units” and, with respect to the shares of common stock included in the Units sold, the “Public shares”), at $10.00 per Unit, which includes the full exercise by the underwriters of the over-allotment option to purchase an additional 2,250,000 Units, generating gross proceeds of $172,500,000, which is described in Note 3. Simultaneously with the closing of the Initial Public Offering, the Company consummated the sale of 5,200,000 warrants (the “private warrants”) at a price of $1.00 per private warrant in a private placement to LGL Systems Acquisition Holding Company, LLC (the “sponsor”), generating gross proceeds of $5,200,000, which is described in Note 4. Transaction costs amounted to $9,971,662, consisting of $3,450,000 of underwriting fees, $6,037,500 of deferred underwriting fees and $484,162 of other offering costs. As of December 31, 2020, $789,497 of cash is held outside of the Trust Account (as defined below) and is available for working capital purposes. Following the closing of the Initial Public Offering on November 12, 2019, an amount of $172,500,000 ($10.00 per Unit) from the net proceeds of the sale of the Units in the Initial Public Offering and the sale of the private warrants was placed in a trust account (the “Trust Account”) located in the United States, which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The Company’s management has broad discretion with respect to the specific application of the net proceeds of the sale of the Units in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nd deferred underwriting commissions)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ncluding the private warrants. The Company will proceed with a Business Combination only if the Company has net tangible assets of at least $5,000,001 upon such consummation of a Business Combination and, solely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 Founder Shares (as defined in Note 5) and any Public shares purchased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foregoing, if the Company seeks stockholder approval of a Business Combination and it does not conduct redemptions pursuant to the tender offer rules, the Amended and Restated Certificate of Incorporation will provide that a public stockholder, together with any affiliate of such stockholder or any other person with whom such stockholder is acting in concert or as a “group”,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required time period, unless the Company provides the public stockholders with the opportunity to redeem their Public shares in conjunction with any such amendment. The Company will have until November 12, 2021 (or such later date as may be approved by stockholders in an amendment to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and (ii) the actual amount per Public Share held in the trust account as of the date of the liquidation of the trust account, if less than $10.00 per share due to reductions in the value of the trust assets, less taxes payabl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Nasdaq Notification and Transfer of Listing On December 20, 2019, the Company received a notice from the Listing Qualifications Staff (the “Staff”) of The Nasdaq Stock Market (“Nasdaq”) indicating that, based upon the Staff’s determination, the Class A common stock contained in the Company’s units did not satisfy the minimum 300 round lot holders requirement for the listing of its units on The Nasdaq Capital Market, as set forth in the initial listing requirements of Nasdaq Listing Rule 5505(a)(3), or the minimum 300 public holders required for continued listing, as set forth in the continued listing requirements of Rule 5550(a)(3). The Company appealed the delisting letter to the Nasdaq Hearings Panel (“Panel”) and on February 12, 2020, the Panel issued its decision (“Decision”) to grant the Company’s request for continued listing, based on its finding that the Company had met the requirements for listing on Nasdaq. Notwithstanding the foregoing, effective March 13, 2020, the Company transferred the listing of its securities to the New York Stock Exchange (“NYSE”). The units, Class A common stock and warrants are now listed on the NYSE under the symbols “DFNS.U,” “DFNS” and “DFNS WS,”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PPP loan - Additional Information (Details) - USD ($) $ in Thousands</t>
        </is>
      </c>
      <c r="B1" s="2" t="inlineStr">
        <is>
          <t>6 Months Ended</t>
        </is>
      </c>
      <c r="C1" s="2" t="inlineStr">
        <is>
          <t>12 Months Ended</t>
        </is>
      </c>
    </row>
    <row r="2">
      <c r="B2" s="2" t="inlineStr">
        <is>
          <t>Jul. 31, 2021</t>
        </is>
      </c>
      <c r="C2" s="2" t="inlineStr">
        <is>
          <t>Jan. 31, 2021</t>
        </is>
      </c>
      <c r="D2" s="2" t="inlineStr">
        <is>
          <t>Dec. 31, 2020</t>
        </is>
      </c>
      <c r="E2" s="2" t="inlineStr">
        <is>
          <t>Apr. 21, 2020</t>
        </is>
      </c>
    </row>
    <row r="3">
      <c r="A3" s="4" t="inlineStr">
        <is>
          <t>Impact Of PPP Loan Under CARES Act [Member] | Other Current And Long Term Liabilities [Member]</t>
        </is>
      </c>
    </row>
    <row r="4">
      <c r="A4" s="3" t="inlineStr">
        <is>
          <t>Debt Instrument [Line Items]</t>
        </is>
      </c>
    </row>
    <row r="5">
      <c r="A5" s="4" t="inlineStr">
        <is>
          <t>Payroll tax deferral amount</t>
        </is>
      </c>
      <c r="B5" s="5" t="n">
        <v>1379</v>
      </c>
      <c r="C5" s="5" t="n">
        <v>1379</v>
      </c>
    </row>
    <row r="6">
      <c r="A6" s="4" t="inlineStr">
        <is>
          <t>Impact Of PPP Loan Under CARES Act [Member] | Due On December Thirty One Two Thousand Twenty One [Member]</t>
        </is>
      </c>
    </row>
    <row r="7">
      <c r="A7" s="3" t="inlineStr">
        <is>
          <t>Debt Instrument [Line Items]</t>
        </is>
      </c>
    </row>
    <row r="8">
      <c r="A8" s="4" t="inlineStr">
        <is>
          <t>Percentage of deferred payroll taxes amount due next twelve months</t>
        </is>
      </c>
      <c r="D8" s="4" t="inlineStr">
        <is>
          <t>50.00%</t>
        </is>
      </c>
    </row>
    <row r="9">
      <c r="A9" s="4" t="inlineStr">
        <is>
          <t>Impact Of PPP Loan Under CARES Act [Member] | Due On December Thirty One Two Thousand Twenty Two [Member]</t>
        </is>
      </c>
    </row>
    <row r="10">
      <c r="A10" s="3" t="inlineStr">
        <is>
          <t>Debt Instrument [Line Items]</t>
        </is>
      </c>
    </row>
    <row r="11">
      <c r="A11" s="4" t="inlineStr">
        <is>
          <t>Percentage of deferred payroll taxes amount due year one</t>
        </is>
      </c>
      <c r="D11" s="4" t="inlineStr">
        <is>
          <t>50.00%</t>
        </is>
      </c>
    </row>
    <row r="12">
      <c r="A12" s="4" t="inlineStr">
        <is>
          <t>CARES Act [Member] | Payback Protection Program Loan [Member]</t>
        </is>
      </c>
    </row>
    <row r="13">
      <c r="A13" s="3" t="inlineStr">
        <is>
          <t>Debt Instrument [Line Items]</t>
        </is>
      </c>
    </row>
    <row r="14">
      <c r="A14" s="4" t="inlineStr">
        <is>
          <t>Debt instrument face amount</t>
        </is>
      </c>
      <c r="E14" s="5" t="n">
        <v>5580</v>
      </c>
    </row>
    <row r="15">
      <c r="A15" s="4" t="inlineStr">
        <is>
          <t>Interest rate</t>
        </is>
      </c>
      <c r="B15" s="4" t="inlineStr">
        <is>
          <t>1.00%</t>
        </is>
      </c>
      <c r="C15" s="4" t="inlineStr">
        <is>
          <t>1.00%</t>
        </is>
      </c>
    </row>
    <row r="16">
      <c r="A16" s="4" t="inlineStr">
        <is>
          <t>Debt instrument date of first required payment</t>
        </is>
      </c>
      <c r="B16" s="4" t="inlineStr">
        <is>
          <t>Sep. 15,
		2021</t>
        </is>
      </c>
      <c r="C16" s="4" t="inlineStr">
        <is>
          <t>Sep. 15,
		2021</t>
        </is>
      </c>
    </row>
    <row r="17">
      <c r="A17" s="4" t="inlineStr">
        <is>
          <t>Debt instrument frequency of periodic payment</t>
        </is>
      </c>
      <c r="B17" s="4" t="inlineStr">
        <is>
          <t>monthly</t>
        </is>
      </c>
      <c r="C17" s="4" t="inlineStr">
        <is>
          <t>monthly</t>
        </is>
      </c>
    </row>
    <row r="18">
      <c r="A18" s="4" t="inlineStr">
        <is>
          <t>Interest accrual on loan</t>
        </is>
      </c>
      <c r="B18" s="5" t="n">
        <v>72</v>
      </c>
      <c r="C18" s="5" t="n">
        <v>4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Merger Agreement - Additional Information (Details) - LGL SYSTEMS ACQUISITION CORP [Member]</t>
        </is>
      </c>
      <c r="B1" s="2" t="inlineStr">
        <is>
          <t>6 Months Ended</t>
        </is>
      </c>
    </row>
    <row r="2">
      <c r="B2" s="2" t="inlineStr">
        <is>
          <t>Jun. 30, 2021USD ($)$ / sharesshares</t>
        </is>
      </c>
    </row>
    <row r="3">
      <c r="A3" s="3" t="inlineStr">
        <is>
          <t>Merger Agreement (Details) [Line Items]</t>
        </is>
      </c>
    </row>
    <row r="4">
      <c r="A4" s="4" t="inlineStr">
        <is>
          <t>Converted basis</t>
        </is>
      </c>
      <c r="B4" s="5" t="n">
        <v>863400000</v>
      </c>
    </row>
    <row r="5">
      <c r="A5" s="4" t="inlineStr">
        <is>
          <t>Converted per share (in Dollars per share) | $ / shares</t>
        </is>
      </c>
      <c r="B5" s="5" t="n">
        <v>10</v>
      </c>
    </row>
    <row r="6">
      <c r="A6" s="4" t="inlineStr">
        <is>
          <t>Cash in the trust account</t>
        </is>
      </c>
      <c r="B6" s="5" t="n">
        <v>125000000</v>
      </c>
    </row>
    <row r="7">
      <c r="A7" s="4" t="inlineStr">
        <is>
          <t>Proceeds cash received</t>
        </is>
      </c>
      <c r="B7" s="5" t="n">
        <v>125000000</v>
      </c>
    </row>
    <row r="8">
      <c r="A8" s="4" t="inlineStr">
        <is>
          <t>Aggregate of shares (in Shares) | shares</t>
        </is>
      </c>
      <c r="B8" s="6" t="n">
        <v>566000</v>
      </c>
    </row>
    <row r="9">
      <c r="A9" s="4" t="inlineStr">
        <is>
          <t>Aaggregate proceeds</t>
        </is>
      </c>
      <c r="B9" s="5" t="n">
        <v>125000000</v>
      </c>
    </row>
    <row r="10">
      <c r="A10" s="4" t="inlineStr">
        <is>
          <t>Common Class A [Member]</t>
        </is>
      </c>
    </row>
    <row r="11">
      <c r="A11" s="3" t="inlineStr">
        <is>
          <t>Merger Agreement (Details) [Line Items]</t>
        </is>
      </c>
    </row>
    <row r="12">
      <c r="A12" s="4" t="inlineStr">
        <is>
          <t>Converted per share (in Dollars per share) | $ / shares</t>
        </is>
      </c>
      <c r="B12" s="5" t="n">
        <v>10</v>
      </c>
    </row>
    <row r="13">
      <c r="A13" s="4" t="inlineStr">
        <is>
          <t>Aggregate of shares (in Shares) | shares</t>
        </is>
      </c>
      <c r="B13" s="6" t="n">
        <v>12500000</v>
      </c>
    </row>
    <row r="14">
      <c r="A14" s="4" t="inlineStr">
        <is>
          <t>Common Class A [Member] | Private Placement [Member]</t>
        </is>
      </c>
    </row>
    <row r="15">
      <c r="A15" s="3" t="inlineStr">
        <is>
          <t>Merger Agreement (Details) [Line Items]</t>
        </is>
      </c>
    </row>
    <row r="16">
      <c r="A16" s="4" t="inlineStr">
        <is>
          <t>Aggregate of shares (in Shares) | shares</t>
        </is>
      </c>
      <c r="B16" s="6" t="n">
        <v>566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hareholders (Details) - Schedule of computation of basic and diluted net loss per share attributable to common stockholders - USD ($) $ / shares in Units, shares in Thousands,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Earnings Per Share [Abstract]</t>
        </is>
      </c>
    </row>
    <row r="4">
      <c r="A4" s="4" t="inlineStr">
        <is>
          <t>Numerator: Net loss</t>
        </is>
      </c>
      <c r="B4" s="5" t="n">
        <v>-17167</v>
      </c>
      <c r="C4" s="5" t="n">
        <v>-14285</v>
      </c>
      <c r="D4" s="5" t="n">
        <v>-32667</v>
      </c>
      <c r="E4" s="5" t="n">
        <v>-30702</v>
      </c>
      <c r="F4" s="5" t="n">
        <v>-55373</v>
      </c>
      <c r="G4" s="5" t="n">
        <v>-47869</v>
      </c>
    </row>
    <row r="5">
      <c r="A5" s="4" t="inlineStr">
        <is>
          <t>Denominator: Weighted-average shares used in computing net loss per share attributable to common stockholders</t>
        </is>
      </c>
      <c r="B5" s="6" t="n">
        <v>54838</v>
      </c>
      <c r="C5" s="6" t="n">
        <v>53768</v>
      </c>
      <c r="D5" s="6" t="n">
        <v>54694</v>
      </c>
      <c r="E5" s="6" t="n">
        <v>53772</v>
      </c>
      <c r="F5" s="6" t="n">
        <v>53928</v>
      </c>
      <c r="G5" s="6" t="n">
        <v>53609</v>
      </c>
    </row>
    <row r="6">
      <c r="A6" s="4" t="inlineStr">
        <is>
          <t>Net loss attributable to common shareholders - basic and diluted</t>
        </is>
      </c>
      <c r="B6" s="8" t="n">
        <v>-0.31</v>
      </c>
      <c r="C6" s="8" t="n">
        <v>-0.27</v>
      </c>
      <c r="D6" s="8" t="n">
        <v>-0.6</v>
      </c>
      <c r="E6" s="8" t="n">
        <v>-0.57</v>
      </c>
      <c r="F6" s="8" t="n">
        <v>-1.03</v>
      </c>
      <c r="G6" s="8" t="n">
        <v>-0.89</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hareholders (Details) - Schedule of antidilutive securities excluded from computation of earnings per share - shares shares in Thousands</t>
        </is>
      </c>
      <c r="B1" s="2" t="inlineStr">
        <is>
          <t>6 Months Ended</t>
        </is>
      </c>
      <c r="D1" s="2" t="inlineStr">
        <is>
          <t>12 Months Ended</t>
        </is>
      </c>
    </row>
    <row r="2">
      <c r="B2" s="2" t="inlineStr">
        <is>
          <t>Jul. 31, 2021</t>
        </is>
      </c>
      <c r="C2" s="2" t="inlineStr">
        <is>
          <t>Jul. 31, 2020</t>
        </is>
      </c>
      <c r="D2" s="2" t="inlineStr">
        <is>
          <t>Jan. 31, 2021</t>
        </is>
      </c>
      <c r="E2" s="2" t="inlineStr">
        <is>
          <t>Jan. 31, 2020</t>
        </is>
      </c>
    </row>
    <row r="3">
      <c r="A3" s="3" t="inlineStr">
        <is>
          <t>Antidilutive Securities Excluded from Computation of Earnings Per Share [Line Items]</t>
        </is>
      </c>
    </row>
    <row r="4">
      <c r="A4" s="4" t="inlineStr">
        <is>
          <t>Antidilutive Securities Excluded from Computation of Earnings Per Share, Amount</t>
        </is>
      </c>
      <c r="B4" s="6" t="n">
        <v>51475</v>
      </c>
      <c r="C4" s="6" t="n">
        <v>49690</v>
      </c>
      <c r="D4" s="6" t="n">
        <v>50025</v>
      </c>
      <c r="E4" s="6" t="n">
        <v>43399</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6" t="n">
        <v>1840</v>
      </c>
      <c r="C7" s="6" t="n">
        <v>4139</v>
      </c>
      <c r="D7" s="6" t="n">
        <v>2680</v>
      </c>
      <c r="E7" s="6" t="n">
        <v>4424</v>
      </c>
    </row>
    <row r="8">
      <c r="A8" s="4" t="inlineStr">
        <is>
          <t>Restricted Stock Units (RSUs) [Member]</t>
        </is>
      </c>
    </row>
    <row r="9">
      <c r="A9" s="3" t="inlineStr">
        <is>
          <t>Antidilutive Securities Excluded from Computation of Earnings Per Share [Line Items]</t>
        </is>
      </c>
    </row>
    <row r="10">
      <c r="A10" s="4" t="inlineStr">
        <is>
          <t>Antidilutive Securities Excluded from Computation of Earnings Per Share, Amount</t>
        </is>
      </c>
      <c r="B10" s="6" t="n">
        <v>21589</v>
      </c>
      <c r="C10" s="6" t="n">
        <v>19669</v>
      </c>
      <c r="D10" s="6" t="n">
        <v>19299</v>
      </c>
      <c r="E10" s="6" t="n">
        <v>18801</v>
      </c>
    </row>
    <row r="11">
      <c r="A11" s="4" t="inlineStr">
        <is>
          <t>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28046</v>
      </c>
      <c r="C13" s="6" t="n">
        <v>25882</v>
      </c>
      <c r="D13" s="6" t="n">
        <v>28046</v>
      </c>
      <c r="E13" s="6" t="n">
        <v>2017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dditional Information (Details) - SVB Innovation Credit Fund VIII, L.P. [Member] - Term Loan [Member] - USD ($) $ in Thousands</t>
        </is>
      </c>
      <c r="B1" s="2" t="inlineStr">
        <is>
          <t>Jul. 21, 2021</t>
        </is>
      </c>
      <c r="C1" s="2" t="inlineStr">
        <is>
          <t>Jun. 21, 2021</t>
        </is>
      </c>
    </row>
    <row r="2">
      <c r="A2" s="3" t="inlineStr">
        <is>
          <t>Line of Credit Facility [Line Items]</t>
        </is>
      </c>
    </row>
    <row r="3">
      <c r="A3" s="4" t="inlineStr">
        <is>
          <t>Line of Credit Facility, Maximum Borrowing Capacity</t>
        </is>
      </c>
      <c r="C3" s="5" t="n">
        <v>15000</v>
      </c>
    </row>
    <row r="4">
      <c r="A4" s="4" t="inlineStr">
        <is>
          <t>Line of Credit Facility, Interest Rate Description</t>
        </is>
      </c>
      <c r="B4" s="4" t="inlineStr">
        <is>
          <t>eight percent</t>
        </is>
      </c>
    </row>
    <row r="5">
      <c r="A5" s="4" t="inlineStr">
        <is>
          <t>Line of Credit Facility, Maximum Amount Outstanding During Period</t>
        </is>
      </c>
      <c r="B5" s="5" t="n">
        <v>1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ubsequent Events - Additional Information  (Details) - USD ($) $ / shares in Units, $ in Thousands</t>
        </is>
      </c>
      <c r="B1" s="2" t="inlineStr">
        <is>
          <t>Sep. 10, 2021</t>
        </is>
      </c>
      <c r="C1" s="2" t="inlineStr">
        <is>
          <t>Aug. 26, 2021</t>
        </is>
      </c>
      <c r="D1" s="2" t="inlineStr">
        <is>
          <t>Mar. 15, 2021</t>
        </is>
      </c>
      <c r="E1" s="2" t="inlineStr">
        <is>
          <t>Dec. 31, 2020</t>
        </is>
      </c>
      <c r="F1" s="2" t="inlineStr">
        <is>
          <t>Jul. 31, 2021</t>
        </is>
      </c>
      <c r="G1" s="2" t="inlineStr">
        <is>
          <t>Jan. 31, 2021</t>
        </is>
      </c>
      <c r="H1" s="2" t="inlineStr">
        <is>
          <t>Jan. 31, 2020</t>
        </is>
      </c>
      <c r="I1" s="2" t="inlineStr">
        <is>
          <t>Jan. 31, 2019</t>
        </is>
      </c>
    </row>
    <row r="2">
      <c r="A2" s="3" t="inlineStr">
        <is>
          <t>Subsequent Event [Line Items]</t>
        </is>
      </c>
    </row>
    <row r="3">
      <c r="A3" s="4" t="inlineStr">
        <is>
          <t>Share-based Compensation Arrangement by Share-based Payment Award, Equity Instruments Other than Options, Nonvested, Number</t>
        </is>
      </c>
      <c r="F3" s="6" t="n">
        <v>12104000</v>
      </c>
      <c r="G3" s="6" t="n">
        <v>11930000</v>
      </c>
      <c r="H3" s="6" t="n">
        <v>17684000</v>
      </c>
      <c r="I3" s="6" t="n">
        <v>1956000</v>
      </c>
    </row>
    <row r="4">
      <c r="A4" s="4" t="inlineStr">
        <is>
          <t>Subsequent Event [Member]</t>
        </is>
      </c>
    </row>
    <row r="5">
      <c r="A5" s="3" t="inlineStr">
        <is>
          <t>Subsequent Event [Line Items]</t>
        </is>
      </c>
    </row>
    <row r="6">
      <c r="A6" s="4" t="inlineStr">
        <is>
          <t>Subsequent, description</t>
        </is>
      </c>
      <c r="E6" s="4" t="inlineStr">
        <is>
          <t>the Company entered into an Agreement and Plan of Reorganization and Merger (“Merger Agreement”) by and among LGL, LGL Systems Merger Sub Inc., a Delaware corporation and wholly-owned subsidiary of LGL (“Merger Sub”), and IronNet Cybersecurity, Inc., a Delaware corporation (“IronNet”). Pursuant to the Merger Agreement, Merger Sub will merge with and into IronNet, with IronNet surviving the merger. As a result of the Transactions, IronNet will become a wholly-owned subsidiary of LGL, with the stockholders of IronNet becoming stockholders of LGL and the Company will change its name to IronNet, Inc. IronNet will be treated as the acquiror for accounting purposes. In connection with the merger, equityholders of IronNet will receive as merger consideration a number of shares of LGL common stock based on an exchange ratio (the “Exchange Ratio”), the numerator of which is equal to the quotient obtained by dividing $863,400,000 by $10.00, and the denominator of which is equal to the number of outstanding shares of IronNet on a fully diluted and as-converted basis. Holders of restricted stock units and restricted stock awards will receive LGL awards that provide for a number of shares of LGL common stock equal to the number of IronNet shares subject to the awards, multiplied by the Exchange Ratio. Holders of IronNet options and warrants outstanding will receive LGL options and warrants exercisable for a number of shares of LGL common stock equal to the number of IronNet shares subject to the options and warrants, multiplied by the Exchange Ratio (adjusted to be on an as-converted to common stock basis), at an exercise price per share equal to the prior per share exercise price, divided by the Exchange Ratio (adjusted to be on an as-converted to common stock basis). Consummation of the merger is conditioned on approval thereof by the Company’s and IronNet’s stockholders, a minimum of $125 million of available cash (inclusive of cash in the trust account (net of redemptions) and the $125 million of cash proceeds received from the Private Placement (see paragraph below) and other customary closing conditions.In connection with the execution of the Merger Agreement, the Company entered into subscription agreements (the “Subscription Agreements”) with certain investors (the “PIPE Investors”). Pursuant to the Subscription Agreements, the PIPE Investors agreed to subscribe for and purchase, and the Company agreed to issue and sell, to such investors an aggregate of 12,500,000 shares of Class A common stock for a purchase price of $10.00 per share, for aggregate proceeds of $125,000,000 (the “Private Placement”) substantially concurrently with the closing pursuant to the Merger Agreement. The Sponsor agreed to purchase 566,000 shares of Class A common stock for $5,660,000 in the Private Placement.</t>
        </is>
      </c>
    </row>
    <row r="7">
      <c r="A7" s="4" t="inlineStr">
        <is>
          <t>Subsequent Event [Member] | Restricted Stock Units (RSUs) [Member]</t>
        </is>
      </c>
    </row>
    <row r="8">
      <c r="A8" s="3" t="inlineStr">
        <is>
          <t>Subsequent Event [Line Items]</t>
        </is>
      </c>
    </row>
    <row r="9">
      <c r="A9" s="4" t="inlineStr">
        <is>
          <t>Share-based Compensation Arrangement by Share-based Payment Award, Equity Instruments Other than Options, Nonvested, Number</t>
        </is>
      </c>
      <c r="C9" s="6" t="n">
        <v>11978604</v>
      </c>
    </row>
    <row r="10">
      <c r="A10" s="4" t="inlineStr">
        <is>
          <t>Share-based Compensation Arrangement by Share-based Payment Award, Non-Option Equity Instruments, Outstanding, Number</t>
        </is>
      </c>
      <c r="C10" s="6" t="n">
        <v>21491726</v>
      </c>
    </row>
    <row r="11">
      <c r="A11" s="4" t="inlineStr">
        <is>
          <t>Subsequent Event [Member] | Payback Protection Program Loan [Member]</t>
        </is>
      </c>
    </row>
    <row r="12">
      <c r="A12" s="3" t="inlineStr">
        <is>
          <t>Subsequent Event [Line Items]</t>
        </is>
      </c>
    </row>
    <row r="13">
      <c r="A13" s="4" t="inlineStr">
        <is>
          <t>Repayments of Debt</t>
        </is>
      </c>
      <c r="C13" s="5" t="n">
        <v>5656</v>
      </c>
    </row>
    <row r="14">
      <c r="A14" s="4" t="inlineStr">
        <is>
          <t>Subsequent Event [Member] | SVB Innovation Credit Fund VIII, L.P. [Member] | Term Loan [Member]</t>
        </is>
      </c>
    </row>
    <row r="15">
      <c r="A15" s="3" t="inlineStr">
        <is>
          <t>Subsequent Event [Line Items]</t>
        </is>
      </c>
    </row>
    <row r="16">
      <c r="A16" s="4" t="inlineStr">
        <is>
          <t>Repayments of Long-term Lines of Credit</t>
        </is>
      </c>
      <c r="C16" s="5" t="n">
        <v>15600</v>
      </c>
    </row>
    <row r="17">
      <c r="A17" s="4" t="inlineStr">
        <is>
          <t>Subsequent Event [Member] | Business Combination Agreement [Member] | IronNet Cybersecurity Inc [Member]</t>
        </is>
      </c>
    </row>
    <row r="18">
      <c r="A18" s="3" t="inlineStr">
        <is>
          <t>Subsequent Event [Line Items]</t>
        </is>
      </c>
    </row>
    <row r="19">
      <c r="A19" s="4" t="inlineStr">
        <is>
          <t>Conversion of Stock, Amount Issued</t>
        </is>
      </c>
      <c r="D19" s="5" t="n">
        <v>863400</v>
      </c>
    </row>
    <row r="20">
      <c r="A20" s="4" t="inlineStr">
        <is>
          <t>Weighted Average Number of Shares, Contingently Issuable</t>
        </is>
      </c>
      <c r="D20" s="6" t="n">
        <v>1078125</v>
      </c>
    </row>
    <row r="21">
      <c r="A21" s="4" t="inlineStr">
        <is>
          <t>Number of consecutive trading days for determining the share price</t>
        </is>
      </c>
      <c r="D21" s="4" t="inlineStr">
        <is>
          <t>10 days</t>
        </is>
      </c>
    </row>
    <row r="22">
      <c r="A22" s="4" t="inlineStr">
        <is>
          <t>Minimum Lock In Period for Transfer Assign Or Sell Shares After Completion Of Merger</t>
        </is>
      </c>
      <c r="D22" s="4" t="inlineStr">
        <is>
          <t>180 days</t>
        </is>
      </c>
    </row>
    <row r="23">
      <c r="A23" s="4" t="inlineStr">
        <is>
          <t>Share Price</t>
        </is>
      </c>
      <c r="D23" s="5" t="n">
        <v>10</v>
      </c>
    </row>
    <row r="24">
      <c r="A24" s="4" t="inlineStr">
        <is>
          <t>Subsequent Event [Member] | Business Combination Agreement [Member] | IronNet Cybersecurity Inc [Member] | Share Price Equals Or Exceeds Dollars Thirteen [Member]</t>
        </is>
      </c>
    </row>
    <row r="25">
      <c r="A25" s="3" t="inlineStr">
        <is>
          <t>Subsequent Event [Line Items]</t>
        </is>
      </c>
    </row>
    <row r="26">
      <c r="A26" s="4" t="inlineStr">
        <is>
          <t>Shares Issued, Price Per Share</t>
        </is>
      </c>
      <c r="D26" s="5" t="n">
        <v>13</v>
      </c>
    </row>
    <row r="27">
      <c r="A27" s="4" t="inlineStr">
        <is>
          <t>Subsequent Event [Member] | PIPE Shares [Member] | Subscription Agreement [Member]</t>
        </is>
      </c>
    </row>
    <row r="28">
      <c r="A28" s="3" t="inlineStr">
        <is>
          <t>Subsequent Event [Line Items]</t>
        </is>
      </c>
    </row>
    <row r="29">
      <c r="A29" s="4" t="inlineStr">
        <is>
          <t>Sale of Stock, Number of Shares Issued in Transaction</t>
        </is>
      </c>
      <c r="C29" s="6" t="n">
        <v>12500</v>
      </c>
    </row>
    <row r="30">
      <c r="A30" s="4" t="inlineStr">
        <is>
          <t>Sale of Stock, Price Per Share</t>
        </is>
      </c>
      <c r="C30" s="5" t="n">
        <v>10</v>
      </c>
    </row>
    <row r="31">
      <c r="A31" s="4" t="inlineStr">
        <is>
          <t>Sale of Stock, Consideration Received on Transaction</t>
        </is>
      </c>
      <c r="C31" s="5" t="n">
        <v>125000</v>
      </c>
    </row>
    <row r="32">
      <c r="A32" s="4" t="inlineStr">
        <is>
          <t>Subsequent Event [Member] | Earnout Shares [Member] | Forecast [Member]</t>
        </is>
      </c>
    </row>
    <row r="33">
      <c r="A33" s="3" t="inlineStr">
        <is>
          <t>Subsequent Event [Line Items]</t>
        </is>
      </c>
    </row>
    <row r="34">
      <c r="A34" s="4" t="inlineStr">
        <is>
          <t>Number of shares Right to receive on occurrence of Earnout event</t>
        </is>
      </c>
      <c r="B34" s="6" t="n">
        <v>1078125</v>
      </c>
    </row>
    <row r="35">
      <c r="A35" s="4" t="inlineStr">
        <is>
          <t>Stock Issued During Period, Shares, Issued for Services</t>
        </is>
      </c>
      <c r="B35" s="6" t="n">
        <v>10781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1:23:23Z</dcterms:created>
  <dcterms:modified xmlns:dcterms="http://purl.org/dc/terms/" xmlns:xsi="http://www.w3.org/2001/XMLSchema-instance" xsi:type="dcterms:W3CDTF">2021-09-28T21:23:23Z</dcterms:modified>
</cp:coreProperties>
</file>